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Recent Accounting Pronouncement" sheetId="10" r:id="rId10"/>
    <s:sheet name="Securities" sheetId="11" r:id="rId11"/>
    <s:sheet name="Loans" sheetId="12" r:id="rId12"/>
    <s:sheet name="Allowance for Loan Losses" sheetId="13" r:id="rId13"/>
    <s:sheet name="Goodwill and Other Intangible A" sheetId="14" r:id="rId14"/>
    <s:sheet name="Other Real Estate (ORE)" sheetId="15" r:id="rId15"/>
    <s:sheet name="Commitments and Contingencies" sheetId="16" r:id="rId16"/>
    <s:sheet name="Accumulated Other Comprehensive" sheetId="17" r:id="rId17"/>
    <s:sheet name="Fair Value" sheetId="18" r:id="rId18"/>
    <s:sheet name="Financial Instruments" sheetId="19" r:id="rId19"/>
    <s:sheet name="Business and Summary of Signifi" sheetId="20" r:id="rId20"/>
    <s:sheet name="Cash and Due from Banks" sheetId="21" r:id="rId21"/>
    <s:sheet name="Premises and Equipment" sheetId="22" r:id="rId22"/>
    <s:sheet name="Deposits" sheetId="23" r:id="rId23"/>
    <s:sheet name="Borrowings" sheetId="24" r:id="rId24"/>
    <s:sheet name="Preferred Stock" sheetId="25" r:id="rId25"/>
    <s:sheet name="Capital Requirements" sheetId="26" r:id="rId26"/>
    <s:sheet name="Dividend Restrictions" sheetId="27" r:id="rId27"/>
    <s:sheet name="Related Party Transactions" sheetId="28" r:id="rId28"/>
    <s:sheet name="Employee Benefit Plans" sheetId="29" r:id="rId29"/>
    <s:sheet name="Other Expenses" sheetId="30" r:id="rId30"/>
    <s:sheet name="Income Taxes" sheetId="31" r:id="rId31"/>
    <s:sheet name="Concentrations of Credit and Ot" sheetId="32" r:id="rId32"/>
    <s:sheet name="Litigation" sheetId="33" r:id="rId33"/>
    <s:sheet name="Condensed Parent Company Inform" sheetId="34" r:id="rId34"/>
    <s:sheet name="Business and Summary of Signi35" sheetId="35" r:id="rId35"/>
    <s:sheet name="Securities (Tables)" sheetId="36" r:id="rId36"/>
    <s:sheet name="Loans (Tables)" sheetId="37" r:id="rId37"/>
    <s:sheet name="Allowance for Loan Losses (Tabl" sheetId="38" r:id="rId38"/>
    <s:sheet name="Other Real Estate (ORE) (Tables" sheetId="39" r:id="rId39"/>
    <s:sheet name="Commitments and Contingencies (" sheetId="40" r:id="rId40"/>
    <s:sheet name="Accumulated Other Comprehensi41" sheetId="41" r:id="rId41"/>
    <s:sheet name="Fair Value (Tables)" sheetId="42" r:id="rId42"/>
    <s:sheet name="Financial Instruments (Tables)" sheetId="43" r:id="rId43"/>
    <s:sheet name="Premises and Equipment (Tables)" sheetId="44" r:id="rId44"/>
    <s:sheet name="Goodwill and Other Intangible45" sheetId="45" r:id="rId45"/>
    <s:sheet name="Deposits (Tables)" sheetId="46" r:id="rId46"/>
    <s:sheet name="Borrowings (Tables)" sheetId="47" r:id="rId47"/>
    <s:sheet name="Capital Requirements (Tables)" sheetId="48" r:id="rId48"/>
    <s:sheet name="Related Party Transactions (Tab" sheetId="49" r:id="rId49"/>
    <s:sheet name="Other Expenses (Tables)" sheetId="50" r:id="rId50"/>
    <s:sheet name="Income Taxes (Tables)" sheetId="51" r:id="rId51"/>
    <s:sheet name="Condensed Parent Company Info52" sheetId="52" r:id="rId52"/>
    <s:sheet name="Securities (Detail)" sheetId="53" r:id="rId53"/>
    <s:sheet name="Securities, Exposure to Bond Is" sheetId="54" r:id="rId54"/>
    <s:sheet name="Loans, Components of Loan Portf" sheetId="55" r:id="rId55"/>
    <s:sheet name="Loans, Fixed and Floating Rate " sheetId="56" r:id="rId56"/>
    <s:sheet name="Loans, Receivables Past Due (De" sheetId="57" r:id="rId57"/>
    <s:sheet name="Loans, Nonaccrual Loans (Detail" sheetId="58" r:id="rId58"/>
    <s:sheet name="Loans, Credit Exposure of Portf" sheetId="59" r:id="rId59"/>
    <s:sheet name="Allowance for Loan Losses, Summ" sheetId="60" r:id="rId60"/>
    <s:sheet name="Allowance for Loan Losses, Su61" sheetId="61" r:id="rId61"/>
    <s:sheet name="Allowance for Loan Losses, Impa" sheetId="62" r:id="rId62"/>
    <s:sheet name="Allowance for Loan Losses, Trou" sheetId="63" r:id="rId63"/>
    <s:sheet name="Allowance for Loan Losses, TDR " sheetId="64" r:id="rId64"/>
    <s:sheet name="Goodwill and Other Intangible65" sheetId="65" r:id="rId65"/>
    <s:sheet name="Other Real Estate (ORE) (Detail" sheetId="66" r:id="rId66"/>
    <s:sheet name="Commitments and Contingencies67" sheetId="67" r:id="rId67"/>
    <s:sheet name="Accumulated Other Comprehensi68" sheetId="68" r:id="rId68"/>
    <s:sheet name="Fair Value Measurements (Detail" sheetId="69" r:id="rId69"/>
    <s:sheet name="Financial Instruments (Detail)" sheetId="70" r:id="rId70"/>
    <s:sheet name="Business and Summary of Signi71" sheetId="71" r:id="rId71"/>
    <s:sheet name="Cash and Due from Banks (Detail" sheetId="72" r:id="rId72"/>
    <s:sheet name="Allowance for Loan Losses (Deta" sheetId="73" r:id="rId73"/>
    <s:sheet name="Premises and Equipment (Detail)" sheetId="74" r:id="rId74"/>
    <s:sheet name="Deposits (Detail)" sheetId="75" r:id="rId75"/>
    <s:sheet name="Borrowings (Detail)" sheetId="76" r:id="rId76"/>
    <s:sheet name="Preferred Stock (Detail)" sheetId="77" r:id="rId77"/>
    <s:sheet name="Capital Requirements (Detail)" sheetId="78" r:id="rId78"/>
    <s:sheet name="Dividend Restrictions (Detail)" sheetId="79" r:id="rId79"/>
    <s:sheet name="Related Party Transactions (Det" sheetId="80" r:id="rId80"/>
    <s:sheet name="Employee Benefit Plans (Detail)" sheetId="81" r:id="rId81"/>
    <s:sheet name="Other Expenses (Detail)" sheetId="82" r:id="rId82"/>
    <s:sheet name="Income Taxes (Detail)" sheetId="83" r:id="rId83"/>
    <s:sheet name="Concentrations of Credit and 84" sheetId="84" r:id="rId84"/>
    <s:sheet name="Condensed Parent Company Info85" sheetId="85" r:id="rId85"/>
  </s:sheets>
  <s:definedNames/>
  <s:calcPr calcId="124519" calcMode="auto" fullCalcOnLoad="1"/>
</s:workbook>
</file>

<file path=xl/sharedStrings.xml><?xml version="1.0" encoding="utf-8"?>
<sst xmlns="http://schemas.openxmlformats.org/spreadsheetml/2006/main" uniqueCount="1031">
  <si>
    <t>Document and Entity Information</t>
  </si>
  <si>
    <t>6 Months Ended</t>
  </si>
  <si>
    <t>Jun. 30, 2015</t>
  </si>
  <si>
    <t>Document And Entity Information [Abstract]</t>
  </si>
  <si>
    <t>Document Type</t>
  </si>
  <si>
    <t>S-1/A</t>
  </si>
  <si>
    <t>Amendment Flag</t>
  </si>
  <si>
    <t>false</t>
  </si>
  <si>
    <t>Document Period End Date</t>
  </si>
  <si>
    <t>Jun. 30,
		2015</t>
  </si>
  <si>
    <t>Trading Symbol</t>
  </si>
  <si>
    <t>FGBI</t>
  </si>
  <si>
    <t>Entity Registrant Name</t>
  </si>
  <si>
    <t>First Guaranty Bancshares, Inc.</t>
  </si>
  <si>
    <t>Entity Central Index Key</t>
  </si>
  <si>
    <t>Entity Filer Category</t>
  </si>
  <si>
    <t>Smaller Reporting Company</t>
  </si>
  <si>
    <t>CONSOLIDATED BALANCE SHEETS - USD ($) $ in Thousands</t>
  </si>
  <si>
    <t>Dec. 31, 2014</t>
  </si>
  <si>
    <t>Dec. 31, 2013</t>
  </si>
  <si>
    <t>Cash and cash equivalents:</t>
  </si>
  <si>
    <t>Cash and due from banks</t>
  </si>
  <si>
    <t>Federal funds sold</t>
  </si>
  <si>
    <t>Cash and cash equivalents</t>
  </si>
  <si>
    <t>Interest-earning time deposits with banks</t>
  </si>
  <si>
    <t>Investment securities:</t>
  </si>
  <si>
    <t>Available for sale, at fair value</t>
  </si>
  <si>
    <t>Held to maturity, at cost</t>
  </si>
  <si>
    <t>Investment securities</t>
  </si>
  <si>
    <t>Federal Home Loan Bank stock, at cost</t>
  </si>
  <si>
    <t>Loans held for sale</t>
  </si>
  <si>
    <t>Loans, net of unearned income</t>
  </si>
  <si>
    <t>Less: allowance for loan losses</t>
  </si>
  <si>
    <t>Net loans</t>
  </si>
  <si>
    <t>Premises and equipment, net</t>
  </si>
  <si>
    <t>Goodwill</t>
  </si>
  <si>
    <t>Intangible assets, net</t>
  </si>
  <si>
    <t>Other real estate, net</t>
  </si>
  <si>
    <t>Accrued interest receivable</t>
  </si>
  <si>
    <t>Other assets</t>
  </si>
  <si>
    <t>Total Assets</t>
  </si>
  <si>
    <t>Deposits:</t>
  </si>
  <si>
    <t>Noninterest-bearing demand</t>
  </si>
  <si>
    <t>Interest-bearing demand</t>
  </si>
  <si>
    <t>Savings</t>
  </si>
  <si>
    <t>Time</t>
  </si>
  <si>
    <t>Total deposits</t>
  </si>
  <si>
    <t>Short-term borrowings</t>
  </si>
  <si>
    <t>Accrued interest payable</t>
  </si>
  <si>
    <t>Long-term borrowings</t>
  </si>
  <si>
    <t>Other liabilities</t>
  </si>
  <si>
    <t>Total Liabilities</t>
  </si>
  <si>
    <t>Shareholders' Equity</t>
  </si>
  <si>
    <t>Series C - $1,000 par value - authorized 39,435 shares; issued and outstanding 39,435</t>
  </si>
  <si>
    <t>Preferred Stock:</t>
  </si>
  <si>
    <t>Common Stock</t>
  </si>
  <si>
    <t>Common Stock:</t>
  </si>
  <si>
    <t>Surplus</t>
  </si>
  <si>
    <t>Treasury stock, at cost</t>
  </si>
  <si>
    <t>Retained earnings</t>
  </si>
  <si>
    <t>Accumulated other comprehensive (loss) income</t>
  </si>
  <si>
    <t>Total Shareholders' Equity</t>
  </si>
  <si>
    <t>Total Liabilities and Shareholders' Equity</t>
  </si>
  <si>
    <t>CONSOLIDATED BALANCE SHEETS (Parenthetical) - USD ($) $ in Thousands</t>
  </si>
  <si>
    <t>Held to maturity, estimated fair value</t>
  </si>
  <si>
    <t>Common stock, par value (in dollars per share)</t>
  </si>
  <si>
    <t>Common stock, shares authorized (in shares)</t>
  </si>
  <si>
    <t>Common stock, shares issued (in shares)</t>
  </si>
  <si>
    <t>Treasury Stock (in shares)</t>
  </si>
  <si>
    <t>Series C Preferred Stock [Member]</t>
  </si>
  <si>
    <t>Preferred stock, par value (in dollars per share)</t>
  </si>
  <si>
    <t>Preferred stock, shares authorized (in shares)</t>
  </si>
  <si>
    <t>Preferred stock, shares issued (in shares)</t>
  </si>
  <si>
    <t>Preferred stock, shares outstanding (in shares)</t>
  </si>
  <si>
    <t>CONSOLIDATED STATEMENTS OF INCOME - USD ($) $ in Thousands</t>
  </si>
  <si>
    <t>12 Months Ended</t>
  </si>
  <si>
    <t>Jun. 30, 2014</t>
  </si>
  <si>
    <t>Dec. 31, 2012</t>
  </si>
  <si>
    <t>Interest Income:</t>
  </si>
  <si>
    <t>Loans (including fees)</t>
  </si>
  <si>
    <t>Deposits with other banks</t>
  </si>
  <si>
    <t>Securities (including FHLB stock)</t>
  </si>
  <si>
    <t>Total Interest Income</t>
  </si>
  <si>
    <t>Interest Expense:</t>
  </si>
  <si>
    <t>Demand deposits</t>
  </si>
  <si>
    <t>Savings deposits</t>
  </si>
  <si>
    <t>Time deposits</t>
  </si>
  <si>
    <t>Borrowings</t>
  </si>
  <si>
    <t>Total Interest Expense</t>
  </si>
  <si>
    <t>Net Interest Income</t>
  </si>
  <si>
    <t>Less: Provision for loan losses</t>
  </si>
  <si>
    <t>Net Interest Income after Provision for Loan Losses</t>
  </si>
  <si>
    <t>Noninterest Income:</t>
  </si>
  <si>
    <t>Service charges, commissions and fees</t>
  </si>
  <si>
    <t>ATM and debit card fees</t>
  </si>
  <si>
    <t>Net gains on securities</t>
  </si>
  <si>
    <t>Net gains (loss) on sale of loans</t>
  </si>
  <si>
    <t>Gain (Loss) on sale of fixed assets</t>
  </si>
  <si>
    <t>Other</t>
  </si>
  <si>
    <t>Total Noninterest Income</t>
  </si>
  <si>
    <t>Noninterest Expense:</t>
  </si>
  <si>
    <t>Salaries and employee benefits</t>
  </si>
  <si>
    <t>Occupancy and equipment expense</t>
  </si>
  <si>
    <t>Total Noninterest Expense</t>
  </si>
  <si>
    <t>Income Before Income Taxes</t>
  </si>
  <si>
    <t>Less: Provision for income taxes</t>
  </si>
  <si>
    <t>Net Income</t>
  </si>
  <si>
    <t>Preferred stock dividends</t>
  </si>
  <si>
    <t>Income Available to Common Shareholders</t>
  </si>
  <si>
    <t>Per Common Share:</t>
  </si>
  <si>
    <t>Earnings (in dollars per share)</t>
  </si>
  <si>
    <t>Cash dividends paid (in dollars per share)</t>
  </si>
  <si>
    <t>Weighted Average Common Shares Outstanding (in shares)</t>
  </si>
  <si>
    <t>CONSOLIDATED STATEMENTS OF COMPREHENSIVE INCOME (LOSS) - USD ($) $ in Thousands</t>
  </si>
  <si>
    <t>Statement of Comprehensive Income [Abstract]</t>
  </si>
  <si>
    <t>Net income</t>
  </si>
  <si>
    <t>Unrealized gains (losses) on securities:</t>
  </si>
  <si>
    <t>Unrealized holding gains (losses) arising during the period</t>
  </si>
  <si>
    <t>Reclassification adjustments for gains included in net income</t>
  </si>
  <si>
    <t>Change in unrealized gains (losses) on securities</t>
  </si>
  <si>
    <t>Tax impact</t>
  </si>
  <si>
    <t>Other Comprehensive Income</t>
  </si>
  <si>
    <t>Comprehensive Income</t>
  </si>
  <si>
    <t>CONSOLIDATED STATEMENTS OF CHANGES IN SHAREHOLDERS' EQUITY - USD ($) $ in Thousands</t>
  </si>
  <si>
    <t>Total</t>
  </si>
  <si>
    <t>Preferred Stock [Member]Series C Preferred Stock [Member]</t>
  </si>
  <si>
    <t>Common Stock $1 Par [Member]</t>
  </si>
  <si>
    <t>Surplus [Member]</t>
  </si>
  <si>
    <t>Treasury Stock [Member]</t>
  </si>
  <si>
    <t>Retained Earnings [Member]</t>
  </si>
  <si>
    <t>Accumulated Other Comprehensive Income/ (Loss) [Member]</t>
  </si>
  <si>
    <t>Balance at Dec. 31, 2011</t>
  </si>
  <si>
    <t>Increase (Decrease) in Stockholders' Equity [Roll Forward]</t>
  </si>
  <si>
    <t>Change in unrealized (gain) loss on AFS securities, net of reclassification adjustments and taxes</t>
  </si>
  <si>
    <t>Other comprehensive income</t>
  </si>
  <si>
    <t>Treasury shares purchased, at cost, 2,895 shares</t>
  </si>
  <si>
    <t>Cash dividends on common stock</t>
  </si>
  <si>
    <t>Balance at Dec. 31, 2012</t>
  </si>
  <si>
    <t>Balance at Dec. 31, 2013</t>
  </si>
  <si>
    <t>Balance at Jun. 30, 2014</t>
  </si>
  <si>
    <t>Balance at Dec. 31, 2014</t>
  </si>
  <si>
    <t>Reclassification of treasury stock under the LBCA</t>
  </si>
  <si>
    <t>[1]</t>
  </si>
  <si>
    <t>Balance at Jun. 30, 2015</t>
  </si>
  <si>
    <t>Effective January 1, 2015, companies incorporated under Louisiana law became subject to the Louisiana Business Corporation Act (which replaced the Louisiana Business Corporation Law). Provisions of the Louisiana Business Corporation Act eliminate the concept of treasury stock and provide that shares reacquired by a company are to be treated as authorized but unissued shares. As a result of this change in law, shares previously classified as treasury stock were reclassified as a reduction to issued shares of common stock in the consolidated financial statements as of June 30, 2015, reducing the stated value of common stock and retained earnings.</t>
  </si>
  <si>
    <t>CONSOLIDATED STATEMENTS OF CHANGES IN SHAREHOLDERS' EQUITY (Parenthetical) - $ / shares</t>
  </si>
  <si>
    <t>Treasury shares purchased, at cost (in shares)</t>
  </si>
  <si>
    <t>Cash dividends per share (in dollars per share)</t>
  </si>
  <si>
    <t>Series C Preferred Stock [Member] | Preferred Stock [Member]</t>
  </si>
  <si>
    <t>CONSOLIDATED STATEMENTS OF CASH FLOWS - USD ($) $ in Thousands</t>
  </si>
  <si>
    <t>Cash Flows From Operating Activities:</t>
  </si>
  <si>
    <t>Adjustments to reconcile net income to net cash provided by operating activities:</t>
  </si>
  <si>
    <t>Provision for loan losses</t>
  </si>
  <si>
    <t>Depreciation and amortization</t>
  </si>
  <si>
    <t>Amortization/Accretion of investments</t>
  </si>
  <si>
    <t>Gain on sale/call of securities</t>
  </si>
  <si>
    <t>Loss (gain) on sale of assets</t>
  </si>
  <si>
    <t>ORE and repossessed property writedowns and loss on disposition</t>
  </si>
  <si>
    <t>FHLB stock dividends</t>
  </si>
  <si>
    <t>Net decrease (increase) in loans held for sale</t>
  </si>
  <si>
    <t>Change in other assets and liabilities, net</t>
  </si>
  <si>
    <t>Net Cash Provided by Operating Activities</t>
  </si>
  <si>
    <t>Cash Flows From Investing Activities:</t>
  </si>
  <si>
    <t>Proceeds from maturities and calls of HTM securities</t>
  </si>
  <si>
    <t>Proceeds from maturities, calls and sales of AFS securities</t>
  </si>
  <si>
    <t>Funds invested in HTM securities</t>
  </si>
  <si>
    <t>Funds Invested in AFS securities</t>
  </si>
  <si>
    <t>Proceeds from sale/redemption of Federal Home Loan Bank stock</t>
  </si>
  <si>
    <t>Funds invested in Federal Home Loan Bank stock</t>
  </si>
  <si>
    <t>Funds invested in certificates of deposit</t>
  </si>
  <si>
    <t>Proceeds from maturities and calls of certificates of deposit</t>
  </si>
  <si>
    <t>Net increase in loans</t>
  </si>
  <si>
    <t>Purchases of premises and equipment</t>
  </si>
  <si>
    <t>Proceeds from sales of premises and equipment</t>
  </si>
  <si>
    <t>Proceeds from sales of other real estate owned</t>
  </si>
  <si>
    <t>Net cash (used in) provided by investing activities</t>
  </si>
  <si>
    <t>Cash Flows from Financing Activities:</t>
  </si>
  <si>
    <t>Net (decrease) increase in deposits</t>
  </si>
  <si>
    <t>Net (decrease) increase in federal funds purchased and short-term borrowings</t>
  </si>
  <si>
    <t>Proceeds from long-term borrowings</t>
  </si>
  <si>
    <t>Repayment of long-term borrowings</t>
  </si>
  <si>
    <t>Repurchase of common stock</t>
  </si>
  <si>
    <t>Dividends paid</t>
  </si>
  <si>
    <t>Net cash provided by (used in) financing activities</t>
  </si>
  <si>
    <t>Net increase (decrease) in cash and cash equivalents</t>
  </si>
  <si>
    <t>Cash and cash equivalents at the beginning of the period</t>
  </si>
  <si>
    <t>Cash and cash equivalents at the end of the period</t>
  </si>
  <si>
    <t>Noncash activities:</t>
  </si>
  <si>
    <t>Loans transferred to foreclosed assets</t>
  </si>
  <si>
    <t>Cash paid during the period:</t>
  </si>
  <si>
    <t>Interest on deposits and borrowed funds</t>
  </si>
  <si>
    <t>Income taxes</t>
  </si>
  <si>
    <t>Basis of Presentation</t>
  </si>
  <si>
    <t>Accounting Policies [Abstract]</t>
  </si>
  <si>
    <t>Note 1. Basis of Presentation
The accompanying unaudit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The
consolidated financial statements and the footnotes of First
Guaranty Bancshares, Inc. (“First Guaranty” or the
“Company”) thereto should be read in conjunction with
the audited financial statements and note disclosures for First
Guaranty previously filed with the Securities and Exchange
Commission in First Guaranty’s Annual Report filed on Form
10-K for the year ended December 31, 2014.
The consolidated financial statements include the accounts of First
Guaranty Bancshares, Inc. and its wholly owned subsidiary First
Guaranty Bank (the “Bank”). All significant
intercompany balances and transactions have been eliminated in
consolidation.
In the opinion of management, the accompanying unaudited
consolidated financial statements contain all adjustments necessary
for a fair presentation of the consolidated financial statements.
Those adjustments are of a normal recurring nature. The results of
operations at June 30, 2105 and for the three and six month
periods ended June 30, 2015 and 2014 are not necessarily
indicative of the results expected for the full year or any other
interim period.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Material estimates that are susceptible to significant
change in the near term are the allowance for loan losses,
valuation of goodwill, intangible assets and other purchase
accounting adjustments.</t>
  </si>
  <si>
    <t>Recent Accounting Pronouncements</t>
  </si>
  <si>
    <t>Accounting Changes and Error Corrections [Abstract]</t>
  </si>
  <si>
    <t>Note 2. Recent Accounting Pronouncements
In April 2015, the Financial Accounting Standards Board
(“FASB”) issued Accounting Standards Update
(“ASU”) No. 2015-03, “Interest - Imputation
of Interest (Subtopic 835-30): Simplifying the Presentation of Debt
Issuance Costs.” The amendments in this guidanc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guidance is effective for interim and annual reporting periods
beginning after December 15, 2015, with early adoption
permitted. This guidance must be adopted retrospectively, wherein
the balance sheet of each period presented should be adjusted to
reflect the new guidance. The adoption of this guidance is not
expected to have a material impact upon First Guaranty’s
financial statements.</t>
  </si>
  <si>
    <t>Note 2. Recent Accounting Pronouncements
The FASB has issued Accounting Standards Update (ASU)
No. 2014-04, Receivables-Troubled Debt Restructurings by
Creditors (Subtopic 310-40) - Reclassification of Residential Real
Estate Collateralized Consumer Mortgage Loans upon Foreclosure. The
amendments are intended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 disclosures are required.
The amendments are effective for public business entities for
annual periods and interim periods within those annual periods
beginning after December 15, 2014. The adoption of this
guidance is not expected to have a material impact upon the
Company’s financial statements.</t>
  </si>
  <si>
    <t>Securities</t>
  </si>
  <si>
    <t>Investments, Debt and Equity Securities [Abstract]</t>
  </si>
  <si>
    <t>Note 3. Securities
A summary comparison of securities by type at June 30, 2015
and December 31, 2014 is shown below.
June 30, 2015
(in thousands) Amortized Gross Gross Fair Value
Available-for-Sale
U.S. Treasuries $
— $
— $
— $
—
U.S. Government Agencies 281,825 64 (2,077 ) 279,812
Corporate debt securities 128,779 3,803 (1,507 ) 131,075
Mutual funds or other equity securities 1,828 2,125
— 3,953
Municipal bonds 49,461 277 (495 ) 49,243
Total Available-for-Sale Securities $ 461,893 $ 6,269 $ (4,079 ) $ 464,083
Held to Maturity:
U.S. Government Agencies $ 131,329 $
— $ (1,708 ) $ 129,621
Mortgage-backed securities 53,831 26 (543 ) 53,314
Total Held to Maturity Securities $ 185,160 $ 26 $ (2,251 ) $ 182,935
December 31, 2014
(in thousands) Amortized Gross Gross Fair Value
Available-for-Sale
U.S. Treasuries $ 36,000 $
— $
— $ 36,000
U.S. Government Agencies 295,620 30 (4,155 ) 291,495
Corporate debt securities 126,654 4,415 (1,006 ) 130,063
Mutual funds or other equity securities 570 4
— 574
Municipal bonds 40,599 1,077
— 41,676
Total Available-for-Sale Securities $ 499,443 $ 5,526 $ (5,161 ) $ 499,808
Held to Maturity:
U.S. Government Agencies $ 84,479 $
— $ (1,950 ) $ 82,529
Mortgage-backed securities 57,316 57 (214 ) 57,159
Total Held to Maturity Securities $ 141,795 $ 57 $ (2,164 ) $ 139,688
The scheduled maturities of securities at June 30, 2015 and
December 31, 2014, by contractual maturity, are shown below.
Actual maturities may differ from contractual maturities due to
call or prepayments. Mortgage-backed securities are not due at a
single maturity because of amortization and potential prepayment of
the underlying mortgages. For this reason they are presented
separately in the maturity table below.
June 30, 2015 December 31, 2014
(in thousands) Amortized Cost Fair Value Amortized Cost Fair Value
Available-for-Sale:
Due in one year or less $ 21,333 $ 21,482 $ 71,547 $ 71,665
Due after one year through five years 288,752 289,470 219,470 219,785
Due after five years through 10 years 98,643 98,401 158,076 157,531
Over 10 years 53,165 54,730 50,350 50,827
Total Available-for-Sale Securities $ 461,893 $ 464,083 $ 499,443 $ 499,808
Held to Maturity:
Due in one year or less $
— $
— $
— $
—
Due after one year through five years 36,976 36,760 24,999 24,609
Due after five years through 10 years 94,353 92,861 59,480 57,920
Over 10 years
—
—
—
—
Subtotal 131,329 129,621 84,479 82,529
Mortgage-backed Securities 53,831 53,314 57,316 57,159
Total Held to Maturity Securities $ 185,160 $ 182,935 $ 141,795 $ 139,688
At June 30, 2015 $508.8 million of the First Guaranty’s
securities were pledged to secure public fund deposits and
borrowings. The pledged securities had a market value of $506.6
million as of June 30, 2015.
The following is a summary of the fair value of securities with
gross unrealized losses and an aging of those gross unrealized
losses at June 30, 2015.
At June 30, 2015
Less than 12 Months 12 Months or More Total
(in thousands) Number of Securities Fair Value Gross Number of Fair Value Gross Number of Fair Value Gross
Available-for-Sale:
U.S. Treasuries
— $
— $
—
— $
— $
—
— $
— $
—
U.S. Government Agencies 45 118,120 (825 ) 23 90,889 (1,252 ) 68 209,009 (2,077 )
Corporate debt securities 84 28,961 (821 ) 30 10,118 (686 ) 114 39,079 (1,507 )
Mutual funds or other equity securities
—
—
—
—
—
—
—
—
—
Municipal bonds 21 22,050 (495 )
—
—
— 21 22,050 (495 )
Total Available-for-Sale Securities 150 $ 169,131 $ (2,141 ) 53 $ 101,007 $ (1,938 ) 203 $ 270,138 $ (4,079 )
Held to Maturity:
U.S. Government Agencies 23 $ 105,966 $ (1,192 ) 7 $ 23,655 $ (516 ) 30 $ 129,621 $ (1,708 )
Mortgage-backed securities 24 45,158 (543 )
—
—
— 24 45,158 (543 )
Total Held to Maturity Securities 47 $ 151,124 $ (1,735 ) 7 $ 23,655 $ (516 ) 54 $ 174,779 $ (2,251 )
The following is a summary of the fair value of securities with
gross unrealized losses and an aging of those gross unrealized
losses at December 31, 2014.
At December 31, 2014
Less than 12 Months 12 Months or More Total
(in thousands) Number of Securities Fair Gross Number of Fair Value Gross Number of Fair Value Gross
Available-for-Sale:
U.S. Treasuries 4 $ 24,000 $
—
— $
— $
— 4 $ 24,000 $
—
U.S. Government Agencies 4 43,983 (17 ) 66 232,482 (4,138 ) 70 276,465 (4,155 )
Corporate debt securities 37 15,395 (238 ) 50 15,397 (768 ) 87 30,792 (1,006 )
Mutual funds or other equity securities
—
—
—
—
—
—
—
—
—
Total Available-for-Sale Securities 45 $ 83,378 $ (255 ) 116 $ 247,879 $ (4,906 ) 161 $ 331,257 $ (5,161 )
Held to Maturity:
U.S. Government Agencies 1 $ 4,993 $ (7 ) 19 $ 77,536 $ (1,943 ) 20 $ 82,529 $ (1,950 )
Mortgage-backed securities 7 12,008 (13 ) 12 29,415 (201 ) 19 41,423 (214 )
Total Held to Maturity Securities 8 $ 17,001 $ (20 ) 31 $ 106,951 $ (2,144 ) 39 $ 123,952 $ (2,164 )
Securities are evaluated for other-than-temporary impairment at
least quarterly and more frequently when economic or market
conditions warrant such evaluation. Consideration is given to
(i) the length of time and the extent to which the fair value
has been less than cost, (ii) the financial condition and
near-term prospects of the issuer, (iii) the recovery of
contractual principal and interest and (iv) the intent and
ability of First Guaranty to retain its investment in the issuer
for a period of time sufficient to allow for any anticipated
recovery in fair value.
The amount of investment securities issued by U.S. Government and
Government sponsored agencies with unrealized losses and the amount
of unrealized losses on those investment securities are the result
of changes in market interest rates. First Guaranty has the ability
and intent to hold these securities in its current portfolio until
recovery, which may be until maturity.
The corporate debt securities consist primarily of corporate bonds
issued by financial, insurance, utility, manufacturing, industrial,
consumer products and oil and gas organizations. First Guaranty
believes that each of the issuers will be able to fulfill the
obligations of these securities based on evaluations described
above. First Guaranty has the ability and intent to hold these
securities until they recover, which could be at their maturity
dates.
At June 30, 2015, First Guaranty believes that the securities
with unrealized losses reflect impairment that is temporary and
there are no securities with other-than-temporary impairment.
At June 30, 2015, First Guaranty’s exposure to bond
issuers that exceeded 10% of shareholders’ equity is
below:
At June 30, 2015
(in thousands) Amortized Cost Fair Value
Federal Home Loan Bank (FHLB) $ 143,013 $ 141,427
Federal Home Loan Mortgage Corporation (Freddie Mac-FHLMC) 66,564 65,927
Federal National Mortgage Association (Fannie Mae-FNMA) 124,258 123,211
Federal Farm Credit Bank (FFCB) 133,150 132,182
Total $ 466,985 $ 462,747</t>
  </si>
  <si>
    <t>Note 4. Securities
A summary comparison of securities by type at December 31,
2014 and 2013 is shown below.
December 31, 2014
(in thousands) Amortized Gross Gross Fair Value
Available-for-Sale
U.S. Treasuries $ 36,000 $
— $
— $ 36,000
U.S. Government Agencies 295,620 30 (4,155 ) 291,495
Corporate debt securities 126,654 4,415 (1,006 ) 130,063
Mutual funds or other equity securities 570 4
— 574
Municipal bonds 40,599 1,077
— 41,676
Total Available-for-Sale Securities $ 499,443 $ 5,526 $ (5,161 ) $ 499,808
Held to Maturity:
U.S. Government Agencies $ 84,479 $
— $ (1,950 ) $ 82,529
Mortgage-backed securities 57,316 57 (214 ) 57,159
Total Held to Maturity Securities $ 141,795 $ 57 $ (2,164 ) $ 139,688
December 31, 2013
(in thousands) Amortized Gross Gross Fair Value
Available-for-Sale
U.S. Treasuries $ 36,000 $
— $
— $ 36,000
U.S. Government Agencies 302,816
— (16,117 ) 286,699
Corporate debt securities 142,580 3,729 (1,828 ) 144,481
Mutual funds or other equity securities 564
— (8 ) 556
Municipal bonds 16,091 384
— 16,475
Total Available-for-Sale Securities $ 498,051 $ 4,113 $ (17,953 ) $ 484,211
Held to Maturity:
U.S. Government Agencies $ 86,927 $
— $ (5,971 ) $ 80,956
Mortgage-backed securities 63,366
— (2,680 ) 60,686
Total Held to Maturity Securities $ 150,293 $
— $ (8,651 ) $ 141,642
The scheduled maturities of securities at December 31, 2014,
by contractual maturity, are shown below. Actual maturities may
differ from contractual maturities due to call or prepayments.
Mortgage-backed securities are not due at a single maturity because
of amortization and potential prepayment of the underlying
mortgages. For this reason they are presented separately in the
maturity table below.
December 31, 2014
(in thousands) Amortized Cost Fair Value
Available-for-Sale:
Due in one year or less $ 71,547 $ 71,665
Due after one year through five years 219,470 219,785
Due after five years through 10 years 158,076 157,531
Over 10 years 50,350 50,827
Total Available-for-Sale Securities $ 499,443 $ 499,808
Held to Maturity:
Due in one year or less $
— $
—
Due after one year through five years 24,999 24,609
Due after five years through 10 years 59,480 57,920
Over 10 years
—
—
Subtotal 84,479 82,529
Mortgage-back Securities 57,316 57,159
Total Held to Maturity Securities $ 141,795 $ 139,688
The following is a summary of the fair value of securities with
gross unrealized losses and an aging of those gross unrealized
losses as of the dates indicated:
At December 31, 2014
Less than 12 Months 12 Months or More Total
(in thousands) Number of Securities Fair Value Gross Number of Fair Value Gross Number of Fair Value Gross
Available-for-Sale:
U.S. Treasuries 4 $ 24,000 $
—
— $
— $
— 4 $ 24,000 $
—
U.S. Government Agencies 4 43,983 (17 ) 66 232,482 (4,138 ) 70 276,465 (4,155 )
Corporate debt securities 37 15,395 (238 ) 50 15,397 (768 ) 87 30,792 (1,006 )
Mutual funds or other equity securities
—
—
—
—
—
—
—
—
—
Municipal bonds
—
—
—
—
—
—
—
—
—
Total Available-for-Sale Securities 45 $ 83,378 $ (255 ) 116 $ 247,879 $ (4,906 ) 161 $ 331,257 $ (5,161 )
Held to Maturity:
U.S. Government Agencies 1 $ 4,993 $ (7 ) 19 $ 77,536 $ (1,943 ) 20 $ 82,529 $ (1,950 )
Mortgage-backed securities 7 12,008 (13 ) 12 29,415 (201 ) 19 41,423 (214 )
Total Held to Maturity Securities 8 $ 17,001 $ (20 ) 31 $ 106,951 $ (2,144 ) 39 $ 123,952 $ (2,164 )
At December 31, 2013
Less than 12 Months 12 Months or More Total
(in thousands) Number of Securities Fair Value Gross Number of Fair Value Gross Number of Fair Value Gross
Available-for-Sale:
U.S. Treasuries 3 $ 26,000 $
—
— $
— $
— 3 $ 26,000 $
—
U.S. Government Agencies 65 218,047 (11,110 ) 21 68,652 (5,007 ) 86 286,699 (16,117 )
Corporate debt securities 154 39,555 (1,378 ) 22 5,173 (450 ) 176 44,728 (1,828 )
Mutual funds or other equity securities 1 492 (8 )
—
—
— 1 492 (8 )
Total Available-for-Sale Securities 223 $ 284,094 $ (12,496 ) 43 $ 73,825 $ (5,457 ) 266 $ 357,919 $ (17,953 )
Held to Maturity:
U.S. Government Agencies 14 $ 50,520 $ (3,743 ) 7 $ 30,436 $ (2,228 ) 21 $ 80,956 $ (5,971 )
Mortgage-backed securities 26 60,686 (2,680 )
—
—
— 26 60,686 (2,680 )
Total Held to Maturity Securities 40 $ 111,206 $ (6,423 ) 7 $ 30,436 $ (2,228 ) 47 $ 141,642 $ (8,651 )
As of December 31, 2014, 200 of the Company’s debt
securities had unrealized losses totaling 1.6% of the individual
securities’ amortized cost basis and 1.1% of the
Company’s total amortized cost basis of the investment
securities portfolio. 147 of the 200 securities had been in a
continuous loss position for over 12 months at such date. The 147
securities had an aggregate amortized cost basis of $361.9 million
and an unrealized loss of $7.1 million at December 31, 2014.
Management has the intent and ability to hold these debt securities
until maturity or until anticipated recovery. No declines in these
200 securities were deemed to be other-than-temporary.
Securities are evaluated for other-than-temporary impairment at
least quarterly and more frequently when economic or market
conditions warrant. Consideration is given to (i) the length
of time and the extent to which the fair value has been less than
cost, (ii) the financial condition and near-term prospects of
the issuer, (iii) the recovery of contractual principal and
interest and (iv) the intent and ability of the Company to
retain its investment in the issuer for a period of time sufficient
to allow for any anticipated recovery in fair value.
Investment securities issued by the U.S. Government and Government
sponsored agencies with unrealized losses and the amount of
unrealized losses on those investment securities are the result of
changes in market interest rates. The Company has the ability and
intent to hold these securities until recovery, which may not be
until maturity.
Corporate debt securities in a loss position consist primarily of
corporate bonds issued by businesses in the financial, insurance,
utility, manufacturing, industrial, consumer products and oil and
gas industries. The Company believes that each of the issuers will
be able to fulfill the obligations of these securities based on
evaluations described above. The Company has the ability and intent
to hold these securities until they recover, which could be at
their maturity dates.
The Company believes that the securities with unrealized losses
reflect impairment that is temporary and there are currently no
securities with other-than-temporary impairment. There were no
other-than-temporary impairment losses recognized on securities in
2014, 2013 or 2012.
At December 31, 2014 and 2013 the carrying value of pledged
securities totaled $516.5 million and $503.1 million, respectively.
Gross realized gains on sales of securities were $0.2 million, $1.4
million and $4.4 million for the years ended December 31,
2014, 2013 and 2012, respectively. Gross realized losses were $0.2
million, $0 and $7,000 for the years ended December 31, 2014,
2013 and 2012. The tax applicable to these transactions amounted to
$0 million, $0.5 million, and $1.7 million for 2014, 2013 and 2012,
respectively. Proceeds from sales of securities classified as
available-for-sale amounted to $109.8 million, $18.6 million and
$77.9 million for the years ended December 31, 2014, 2013 and
2012, respectively.
Net unrealized gains on available-for-sale securities included in
accumulated other comprehensive income (loss) (“AOCI”),
net of applicable income taxes, totaled $0.2 million at
December 31, 2014. At December 31, 2013 net unrealized
losses included in AOCI, net of applicable income taxes, totaled
$9.1 million. During 2014 and 2013 gains, net of tax, reclassified
out of AOCI into earnings totaled $0.2 million and $1.0 million,
respectively.
At December 31, 2014, the Company’s exposure to
investment securities issuers that exceeded 10% of
shareholders’ equity as follows:
At December 31, 2014
(in thousands) Amortized Cost Fair Value
U.S. Treasuries $ 36,000 $ 36,000
Federal Home Loan Bank (FHLB) 129,610 127,006
Federal Home Loan Mortgage Corporation (Freddie Mac-FHLMC) 75,647 75,004
Federal National Mortgage Association (Fannie Mae-FNMA) 109,817 108,374
Federal Farm Credit Bank (FFCB) 122,341 120,799
Total $ 473,415 $ 467,183</t>
  </si>
  <si>
    <t>Loans</t>
  </si>
  <si>
    <t>Receivables [Abstract]</t>
  </si>
  <si>
    <t>Note 4. Loans
The following table summarizes the components of First
Guaranty’s loan portfolio as of June 30, 2015 and
December 31, 2014:
June 30, 2015 December 31, 2014
(in thousands except for %) Balance As % of Balance As % of
Real Estate:
Construction &amp; land development $ 54,847 6.8 % $ 52,094 6.6 %
Farmland 14,997 1.8 % 13,539 1.7 %
1-4 Family 127,844 15.7 % 118,181 14.9 %
Multifamily 14,235 1.8 % 14,323 1.8 %
Non-farm non-residential 310,604 38.2 % 328,400 41.5 %
Total Real Estate 522,527 64.3 % 526,537 66.5 %
Non-Real Estate:
Agricultural 27,939 3.5 % 26,278 3.3 %
Commercial and industrial 220,379 27.1 % 196,339 24.8 %
Consumer and other 41,448 5.1 % 42,991 5.4 %
Total Non-Real Estate 289,766 35.7 % 265,608 33.5 %
Total Loans Before Unearned Income 812,293 100.0 % 792,145 100.0 %
Unearned income (1,917 ) (1,824 )
Total Loans Net of Unearned Income $ 810,376 $ 790,321
The following table summarizes fixed and floating rate loans by
contractual maturity, excluding nonaccrual loans, as of
June 30, 2015 and December 31, 2014 unadjusted for
scheduled principal payments, prepayments, or repricing
opportunities. The average life of the loan portfolio may be
substantially less than the contractual terms when these
adjustments are considered.
June 30, 2015
(in thousands) Fixed Floating Total
One year or less $ 94,635 $ 65,980 $ 160,615
One to five years 281,662 228,096 509,758
Five to 15 years 52,902 36,229 89,131
Over 15 years 32,901 9,159 42,060
Subtotal $ 462,100 $ 339,464 801,564
Nonaccrual loans 10,729
Total Loans Before Unearned Income 812,293
Unearned income (1,917 )
Total Loans Net of Unearned Income $ 810,376
December 31, 2014
(in thousands) Fixed Floating Total
One year or less $ 88,686 $ 72,250 $ 160,936
One to five years 253,306 225,655 478,961
Five to 15 years 67,012 39,634 106,646
Over 15 years 25,304 8,104 33,408
Subtotal $ 434,308 $ 345,643 779,951
Nonaccrual loans 12,194
Total Loans Before Unearned Income 792,145
Unearned income (1,824 )
Total Loans Net of Unearned Income $ 790,321
As of June 30, 2015 $188.8 million of floating rate loans were
at their interest rate floor. At December 31, 2014 $195.7
million of floating rate loans were at the floor rate. Nonaccrual
loans have been excluded from these totals.
The following tables present the age analysis of past due loans at
June 30, 2015 and December 31, 2014:
As of June 30, 2015
(in thousands) 30-89 Days
90 Days or Total Current
Total Loans Recorded
Real Estate:
Construction &amp; land development $ 301 $ 287 $ 588 $ 54,259 $ 54,847 $
—
Farmland
— 165 165 14,832 14,997
—
1-4 Family 2,267 5,627 7,894 119,950 127,844 374
Multifamily
— 4,325 4,325 9,910 14,235 2,987
Non-farm non-residential 3,690 1,182 4,872 305,732 310,604
—
Total Real Estate 6,258 11,586 17,844 504,683 522,527 3,361
Non-Real Estate:
Agricultural
— 721 721 27,218 27,939
—
Commercial and industrial 96 1,777 1,873 218,506 220,379
—
Consumer and other 90 6 96 41,352 41,448
—
Total Non-Real Estate 186 2,504 2,690 287,076 289,766
—
Total Loans Before Unearned Income $ 6,444 $ 14,090 $ 20,534 $ 791,759 812,293 $ 3,361
Unearned income (1,917 )
Total Loans Net of Unearned Income $ 810,376
As of December 31,
2014
(in thousands) 30-89 Days
90 Days or Total Current
Total Loans Recorded
Real Estate:
Construction &amp; land development $ 338 $ 486 $ 824 $ 51,270 $ 52,094 $
—
Farmland 10 153 163 13,376 13,539
—
1-4 Family 2,924 4,418 7,342 110,839 118,181 599
Multifamily 2,990
— 2,990 11,333 14,323
—
Non-farm non-residential 1,509 4,993 6,502 321,898 328,400
—
Total Real Estate 7,771 10,050 17,821 508,716 526,537 599
Non-Real Estate:
Agricultural
— 832 832 25,446 26,278
—
Commercial and industrial 1,241 1,907 3,148 193,191 196,339
—
Consumer and other 105 4 109 42,882 42,991
—
Total Non-Real Estate 1,346 2,743 4,089 261,519 265,608
—
Total Loans Before Unearned Income $ 9,117 $ 12,793 $ 21,910 $ 770,235 792,145 $ 599
Unearned income (1,824 )
Total Loans Net of Unearned Income $ 790,321
The tables above include $10.7 million and $12.2 million of
nonaccrual loans at June 30, 2015 and December 31, 2014,
respectively. See the tables below for more detail on nonaccrual
loans.
The following is a summary of nonaccrual loans by class at the date
indicated:
(in thousands)
As of June 30, 2015
As of December 31, 2014
Real Estate:
Construction &amp; land development $ 287 $ 486
Farmland 165 153
1-4 Family 5,253 3,819
Multifamily 1,338
—
Non-farm non-residential 1,182 4,993
Total Real Estate 8,225 9,451
Non-Real Estate:
Agricultural 721 832
Commercial and industrial 1,777 1,907
Consumer and other 6 4
Total Non-Real Estate 2,504 2,743
Total Nonaccrual Loans $ 10,729 $ 12,194
The following table identifies the credit exposure of the loan
portfolio by specific credit ratings as of the dates indicated:
As of June 30, 2015
(in thousands) Pass Special Substandard Doubtful Total
Real Estate:
Construction &amp; land development $ 49,662 $ 3,357 $ 1,828 $
— $ 54,847
Farmland 14,832 19 146
— 14,997
1-4 Family 114,842 5,625 7,377
— 127,844
Multifamily 4,047 5,863 4,325
— 14,235
Non-farm non-residential 280,770 12,888 16,946
— 310,604
Total Real Estate 464,153 27,752 30,622
— 522,527
Non-Real Estate:
Agricultural 24,866 6 3,067
— 27,939
Commercial and industrial 210,196 8,405 1,778
— 220,379
Consumer and other 41,163 247 38
— 41,448
Total Non-Real Estate 276,225 8,658 4,883
— 289,766
Total Loans Before Unearned Income $ 740,378 $ 36,410 $ 35,505 $
— 812,293
Unearned Income (1,917 )
Total Loans Net of Unearned Income $ 810,376
As of December 31,
2014
(in thousands) Pass Special Substandard Doubtful Total
Real Estate:
Construction &amp; land development $ 46,451 $ 559 $ 5,084 $
— $ 52,094
Farmland 13,299 87 153
— 13,539
1-4 Family 103,582 6,113 8,486
— 118,181
Multifamily 3,581 6,414 4,328
— 14,323
Non-farm non-residential 300,319 6,788 21,293
— 328,400
Total Real Estate 467,232 19,961 39,344
— 526,537
Non-Real Estate:
Agricultural 22,789 7 3,482
— 26,278
Commercial and industrial 185,839 8,611 1,889
— 196,339
Consumer and other 42,831 123 37
— 42,991
Total Non-Real Estate 251,459 8,741 5,408
— 265,608
Total Loans Before Unearned Income $ 718,691 $ 28,702 $ 44,752 $
— 792,145
Unearned Income (1,824 )
Total Loans Net of Unearned Income $ 790,321</t>
  </si>
  <si>
    <t>Note 5. Loans
The following table summarizes the components of the
Company’s loan portfolio as of the dates indicated:
December 31,
2014 2013
(in thousands except for
%) Balance As % of Balance As % of
Real Estate:
Construction &amp; land development $ 52,094 6.6 % $ 47,550 6.7 %
Farmland 13,539 1.7 % 9,826 1.4 %
1-4 Family 118,181 14.9 % 103,764 14.7 %
Multifamily 14,323 1.8 % 13,771 2.0 %
Non-farm non-residential 328,400 41.5 % 336,071 47.7 %
Total Real Estate 526,537 66.5 % 510,982 72.5 %
Non-Real Estate:
Agricultural 26,278 3.3 % 21,749 3.1 %
Commercial and industrial 196,339 24.8 % 151,087 21.4 %
Consumer and other 42,991 5.4 % 20,917 3.0 %
Total Non-Real Estate 265,608 33.5 % 193,753 27.5 %
Total Loans Before Unearned Income 792,145 100.0 % 704,735 100.0 %
Unearned income (1,824 ) (1,569 )
Total Loans Net of Unearned Income $ 790,321 $ 703,166
The following table summarizes fixed and floating rate loans by
contractual maturity, excluding nonaccrual loans, as of
December 31, 2014 and December 31, 2013 unadjusted for
scheduled principal payments, prepayments, or repricing
opportunities. The average life of the loan portfolio may be
substantially less than the contractual terms when these
adjustments are considered.
December 31, 2014
(in thousands) Fixed Floating Total
One year or less $ 88,686 $ 72,250 $ 160,936
One to five years 253,306 225,655 478,961
Five to 15 years 67,012 39,634 106,646
Over 15 years 25,304 8,104 33,408
Subtotal $ 434,308 $ 345,643 779,951
Nonaccrual loans 12,194
Total Loans Before Unearned Income 792,145
Unearned income (1,824 )
Total Loans Net of Unearned Income $ 790,321
December 31, 2013
(in thousands) Fixed Floating Total
One year or less $ 60,642 $ 70,602 $ 131,244
One to five years 229,657 200,420 430,077
Five to 15 years 71,655 26,076 97,731
Over 15 years 8,503 22,695 31,198
Subtotal $ 370,457 $ 319,793 690,250
Nonaccrual loans 14,485
Total Loans Before Unearned Income 704,735
Unearned income (1,569 )
Total Loans Net of Unearned Income $ 703,166
As of December 31, 2014, $195.7 million of floating rate loans
were at their interest rate floor. At December 31, 2013,
$209.5 million of floating rate loans were at the floor rate.
Nonaccrual loans have been excluded from these totals.
The following tables present the age analysis of past due loans for
the periods indicated:
As of December 31,
2014
(in thousands) 30-89 90 Days Total Current Total Recorded
Real Estate:
Construction &amp; land development $ 338 $ 486 $ 824 $ 51,270 $ 52,094 $
—
Farmland 10 153 163 13,376 13,539
—
1-4 Family 2,924 4,418 7,342 110,839 118,181 599
Multifamily 2,990
— 2,990 11,333 14,323
—
Non-farm non-residential 1,509 4,993 6,502 321,898 328,400
—
Total Real Estate 7,771 10,050 17,821 508,716 526,537 599
Non-Real Estate:
Agricultural
— 832 832 25,446 26,278
—
Commercial and industrial 1,241 1,907 3,148 193,191 196,339
—
Consumer and other 105 4 109 42,882 42,991
—
Total Non-Real Estate 1,346 2,743 4,089 261,519 265,608
—
Total Loans Before Unearned Income $ 9,117 $ 12,793 $ 21,910 $ 770,235 792,145 $ 599
Unearned income (1,824 )
Total Loans Net of Unearned Income $ 790,321
As of December 31,
2013
(in thousands) 30-89 90 Days Total Current Total Recorded
Real Estate:
Construction &amp; land development $ 100 $ 73 $ 173 $ 47,377 $ 47,550 $
—
Farmland
— 130 130 9,696 9,826
—
1-4 Family 3,534 4,662 8,196 95,568 103,764 414
Multifamily
—
—
— 13,771 13,771
—
Non-farm non-residential 154 7,539 7,693 328,378 336,071
—
Total Real Estate 3,788 12,404 16,192 494,790 510,982 414
Non-Real Estate:
Agricultural
— 526 526 21,223 21,749
—
Commercial and industrial 63 1,946 2,009 149,078 151,087
—
Consumer and other 123 23 146 20,771 20,917
—
Total Non-Real Estate 186 2,495 2,681 191,072 193,753
—
Total Loans Before Unearned Income $ 3,974 $ 14,899 $ 18,873 $ 685,862 704,735 $ 414
Unearned income (1,569 )
Total Loans Net of Unearned Income $ 703,166
The tables above include $12.2 million and $14.5 million of
nonaccrual loans for December 31, 2014 and 2013, respectively.
See the tables below for more detail on nonaccrual loans.
The following is a summary of nonaccrual loans by class for the
periods indicated:
As of December 31,
(in thousands) 2014 2013
Real Estate:
Construction &amp; land development $ 486 $ 73
Farmland 153 130
1-4 Family 3,819 4,248
Multifamily
—
—
Non-farm non-residential 4,993 7,539
Total Real Estate 9,451 11,990
Non-Real Estate:
Agricultural 832 526
Commercial and industrial 1,907 1,946
Consumer and other 4 23
Total Non-Real Estate 2,743 2,495
Total Nonaccrual Loans $ 12,194 $ 14,485
The following table identifies the credit exposure of the loan
portfolio by specific credit ratings for the periods indicated:
As of December 31,
2014
(in thousands) Pass Special Substandard Doubtful Total
Real Estate:
Construction &amp; land development $ 46,451 $ 559 $ 5,084 $
— $ 52,094
Farmland 13,384 87 68
— 13,539
1-4 Family 103,628 6,113 8,440
— 118,181
Multifamily 3,581 6,414 4,328
— 14,323
Non-farm non-residential 300,430 6,788 21,182
— 328,400
Total Real Estate 467,474 19,961 39,102
— 526,537
Non-Real Estate:
Agricultural 23,434 7 2,837
— 26,278
Commercial and industrial 185,839 8,611 1,889
— 196,339
Consumer and other 42,831 123 37
— 42,991
Total Non-Real Estate 252,104 8,741 4,763
— 265,608
Total Loans Before Unearned Income $ 719,578 $ 28,702 $ 43,865 $
— 792,145
Unearned Income (1,824 )
Total Loans Net of Unearned Income $ 790,321
As of December 31,
2013
(in thousands) Pass Special Substandard Doubtful Total
Real Estate:
Construction &amp; land development $ 40,286 $ 1,330 $ 5,934 $
— $ 47,550
Farmland 9,631 85 110
— 9,826
1-4 Family 89,623 4,060 10,081
— 103,764
Multifamily 5,884 5,936 1,951
— 13,771
Non-farm non-residential 305,992 9,196 20,883
— 336,071
Total Real Estate 451,416 20,607 38,959
— 510,982
Non-Real Estate:
Agricultural 21,486 11 252
— 21,749
Commercial and industrial 149,930 592 565
— 151,087
Consumer and other 20,720 117 80
— 20,917
Total Non-Real Estate 192,136 720 897
— 193,753
Total Loans Before Unearned Income $ 643,552 $ 21,327 $ 39,856 $
— 704,735
Unearned Income (1,569 )
Total Loans Net of Unearned Income $ 703,166</t>
  </si>
  <si>
    <t>Allowance for Loan Losses</t>
  </si>
  <si>
    <t>Note 5. Allowance for Loan Losses
A summary of changes in the allowance for loan losses, by portfolio
type, for the six months ended June 30, 2015 and 2014 are as
follows:
For the Year Ended June 30,
2015
(in thousands) Beginning Charge- Recoveries Provision Ending
Real Estate:
Construction &amp; land development $ 702 $ (97 ) $ 3 $ 281 $ 889
Farmland 21
—
— (15 ) 6
1-4 Family 2,131 (159 ) 57 447 2,476
Multifamily 813
— 20 (1 ) 832
Non-farm non-residential 2,713 (28 ) 4 (320 ) 2,369
Total Real Estate 6,380 (284 ) 84 392 6,572
Non-Real Estate:
Agricultural 293 (336 ) 2 68 27
Commercial and industrial 1,797 (18 ) 9 427 2,215
Consumer and other 371 (145 ) 78 136 440
Unallocated 264
—
— (13 ) 251
Total Non-Real Estate 2,725 (499 ) 89 618 2,933
Total $ 9,105 $ (783 ) $ 173 $ 1,010 $ 9,505
For the Year Ended June 30,
2014
(in thousands) Beginning Charge- Recoveries Provision Ending
Real Estate:
Construction &amp; land development $ 1,530 $ (1,032 ) $ 2 $ (59 ) $ 441
Farmland 17
—
— 3 20
1-4 Family 1,974 (182 ) 38 (254 ) 1,576
Multifamily 376
— 28 20 424
Non-farm non-residential 3,607 (1,264 ) 8 921 3,272
Total Real Estate 7,504 (2,478 ) 76 631 5,733
Non-Real Estate:
Agricultural 46 (2 ) 1 (7 ) 38
Commercial and industrial 2,176 (149 ) 10 (186 ) 1,851
Consumer and other 208 (157 ) 102 35 188
Unallocated 421
—
— 184 605
Total Non-Real Estate 2,851 (308 ) 113 26 2,682
Total $ 10,355 $ (2,786 ) $ 189 $ 657 $ 8,415
Negative provisions are caused by changes in the composition and
credit quality of the loan portfolio. The result is an allocation
of the loan loss reserve from one category to another.
A summary of the allowance and loans individually and collectively
evaluated for impairment are as follows:
As of June 30, 2015
(in thousands) Allowance for Allowance for Total Loans for Loans for Total Loans
Real Estate:
Construction &amp; land development $ 222 $ 667 $ 889 $ 823 $ 54,024 $ 54,847
Farmland
— 6 6
— 14,997 14,997
1-4 Family 699 1,777 2,476 3,133 124,711 127,844
Multifamily 518 314 832 7,201 7,034 14,235
Non-farm non-residential 706 1,663 2,369 12,392 298,212 310,604
Total Real Estate 2,145 4,427 6,572 23,549 498,978 522,527
Non-Real Estate:
Agricultural
— 27 27 2,346 25,593 27,939
Commercial and industrial
— 2,215 2,215 1,645 218,734 220,379
Consumer and other
— 440 440
— 41,448 41,448
Unallocated
— 251 251
—
—
—
Total Non-Real Estate
— 2,933 2,933 3,991 285,775 289,766
Total $ 2,145 $ 7,360 $ 9,505 $ 27,540 $ 784,753 812,293
Unearned income (1,917 )
Total Loans Net of Unearned Income $ 810,376
As of December 31,
2014
(in thousands) Allowance for Allowance for Total Loans for Loans for Total Loans
Real Estate:
Construction &amp; land development $ 126 $ 576 $ 702 $ 4,150 $ 47,944 $ 52,094
Farmland
— 21 21
— 13,539 13,539
1-4 Family 598 1,533 2,131 3,420 114,761 118,181
Multifamily 437 376 813 7,201 7,122 14,323
Non-farm non-residential 468 2,245 2,713 16,287 312,113 328,400
Total Real Estate 1,629 4,751 6,380 31,058 495,479 526,537
Non-Real Estate:
Agricultural 262 31 293 2,650 23,628 26,278
Commercial and industrial 19 1,778 1,797 1,664 194,675 196,339
Consumer and other
— 371 371
— 42,991 42,991
Unallocated
— 264 264
—
—
—
Total Non-Real Estate 281 2,444 2,725 4,314 261,294 265,608
Total $ 1,910 $ 7,195 $ 9,105 $ 35,372 $ 756,773 792,145
Unearned income (1,824 )
Total Loans Net of Unearned Income $ 790,321
A loan is considered impaired when, based on current information
and events, it is probable that First Guaranty will be unable to
collect the scheduled payments of principal or interest when due
according to the contractual terms of the loan agreement. Payment
status, collateral value and the probability of collecting
scheduled principal and interest payments when due are considered
in evaluating loan impairment. Loans that experience insignificant
payment delays and payment shortfalls generally are not classified
as impaired.
The significance of payment delays and payment shortfalls are
considered on a case-by-case basis; all of the circumstances
surrounding the loan and the borrower, including the length of the
delay, the reasons for the delay, the borrower’s prior
payment record and the amount of the shortfall in relation to the
principal and interest owed are factors consider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This process is
applied to impaired loan relationships in excess of $250,000.
Large groups of smaller balance homogeneous loans are collectively
evaluated for impairment. Accordingly, individual consumer and
residential loans are not separately identified for impairment
disclosures, unless such loans are the subject of a restructuring
agreement.
The following is a summary of impaired loans by class as of the
date indicated:
As of June 30, 2015
(in thousands) Recorded Unpaid Related Average Interest Interest
Impaired Loans with No Related Allowance:
Real Estate:
Construction &amp; land development $
— $
— $
— $
— $
— $
—
Farmland
—
—
—
—
—
—
1-4 Family 606 885
— 885 25 28
Multifamily
—
—
—
—
—
—
Non-farm non-residential 3,673 4,129
— 4,128 82 83
Total Real Estate 4,279 5,014
— 5,013 107 111
Non-Real Estate:
Agricultural 2,346 2,681
— 2,326 70 90
Commercial and industrial 1,645 1,854
— 1,854 40
—
Consumer and other
—
—
—
—
—
—
Total Non-Real Estate 3,991 4,535
— 4,180 110 90
Total Impaired Loans with No Related Allowance 8,270 9,549
— 9,193 217 201
Impaired Loans with an Allowance Recorded:
Real Estate:
Construction &amp; land development 823 823 222 828 19 25
Farmland
—
—
—
—
—
—
1-4 Family 2,527 2,551 699 2,527 65 29
Multifamily 1,338 1,338 483 1,337 40 45
Non-farm non-residential 8,719 8,719 706 8,790 219 203
Total Real Estate 13,407 13,431 2,110 13,482 343 302
Non-Real Estate:
Agricultural
—
—
—
—
—
—
Commercial and industrial
—
—
—
—
—
—
Consumer and other
—
—
—
—
—
—
Total Non-Real Estate
—
—
—
—
—
—
Total Impaired Loans with an Allowance Recorded 13,407 13,431 2,110 13,482 343 302
Total Impaired Loans $ 21,677 $ 22,980 $ 2,110 $ 22,675 $ 560 $ 503
The following is a summary of impaired loans by class as of the
date indicated:
As of December 31,
2014
(in thousands) Recorded Unpaid Related Average Interest Interest
Impaired Loans with No Related Allowance:
Real Estate:
Construction &amp; land development $ 3,308 $ 4,359 $
— $ 3,479 $ 217 $ 224
Farmland
—
—
—
—
—
—
1-4 Family 1,368 1,656
— 397 72 43
Multifamily
—
—
— 148 31 34
Non-farm non-residential 7,439 9,008
— 8,694 422 275
Total Real Estate 12,115 15,023
— 12,718 742 576
Non-Real Estate:
Agricultural
—
—
—
—
—
—
Commercial and industrial
—
—
—
—
—
—
Consumer and other
—
—
—
—
—
—
Total Non-Real Estate
—
—
—
—
—
—
Total Impaired Loans with No Related Allowance 12,115 15,023
— 12,718 742 576
Impaired Loans with an Allowance Recorded:
Real Estate:
Construction &amp; land development 842 842 126 829 48 43
Farmland
—
—
—
—
—
—
1-4 Family 2,052 2,068 598 2,062 97 87
Multifamily 1,338 1,337 398 1,340 60 55
Non-farm non-residential 8,848 8,913 468 8,948 317 327
Total Real Estate 13,080 13,160 1,590 13,179 522 512
Non-Real Estate:
Agricultural 2,650 2,650 262
—
—
—
Commercial and industrial 1,664 1,854 19
—
—
—
Consumer and other
—
—
—
—
—
—
Total Non-Real Estate 4,314 4,504 281
—
—
—
Total Impaired Loans with an Allowance Recorded 17,394 17,664 1,871 13,179 522 512
Total Impaired Loans $ 29,509 $ 32,687 $ 1,871 $ 25,897 $ 1,264 $ 1,088
Troubled Debt Restructurings
A troubled debt restructuring (“TDR”) is considered
such if the lender for economic or legal reasons related to the
debtor’s financial difficulties grants a concession to the
debtor that it would not otherwise consider. The modifications to
First Guaranty’s TDRs were concessions on the interest rate
charged. The effect of the modifications to First Guaranty was a
reduction in interest income. These loans have an allocated reserve
in First Guaranty’s allowance for loan losses. First Guaranty
has not restructured any loans that are considered troubled debt
restructurings in the six months ended June 30, 2015.
The following table identifies the Troubled Debt Restructurings as
of June 30, 2015 and December 31, 2014:
June 30, 2015
Accruing Loans
(in thousands) Current 30-89 Days Nonaccrual
Total TDRs
Real Estate:
Construction &amp; land development $
— $
— $
— $
—
Farmland
—
—
—
—
1-4 Family
—
— 1,745 1,745
Multifamily
—
—
—
—
Non-farm non-residential 3,443
— 230 3,673
Total Real Estate 3,443
— 1,975 5,418
Non-Real Estate:
Agricultural
—
—
—
—
Commercial and industrial
—
—
—
—
Consumer and other
—
—
—
—
Total Non-Real Estate
—
—
—
—
Total $ 3,443 $
— $ 1,975 $ 5,418
December 31, 2014
Accruing Loans
(in thousands) Current 30-89 Days Nonaccrual Total
Real Estate:
Construction &amp; land development $
— $
— $
— $
—
Farmland
—
—
—
—
1-4 Family
— 1,752
— 1,752
Multifamily
—
—
—
—
Non-farm non-residential 2,998 452 230 3,680
Total Real Estate 2,998 2,204 230 5,432
Non-Real Estate:
Agricultural
—
—
—
—
Commercial and industrial
—
—
—
—
Consumer and other
—
—
—
—
Total Non-Real Estate
—
—
—
—
Total $ 2,998 $ 2,204 $ 230 $ 5,432
The following table discloses TDR activity for the six months ended
June 30, 2015.
Troubled Debt Restructured Loans
Activity Six Months Ended June 30, 2015
(in thousands) Beginning New TDRs Charge-offs Transferred to ORE Paydowns
Construction to permanent Restructured to market terms Ending
Real Estate:
Construction &amp; land development $
— $
— $
— $
— $
— $
— $
— $
—
Farmland
—
—
—
—
—
—
—
—
1-4 Family 1,752
—
—
— (7 )
—
— 1,745
Multifamily
—
—
—
—
—
—
—
—
Non-farm non-residential 3,680
—
—
— (7 )
—
— 3,673
Total Real Estate 5,432
—
—
— (14 )
—
— 5,418
Non-Real Estate:
Agricultural
—
—
—
—
—
—
—
—
Commercial and industrial
—
—
—
—
—
—
—
—
Consumer and other
—
—
—
—
—
—
—
—
Total Non-Real Estate
—
—
—
—
—
—
—
—
Total Impaired Loans with No Related Allowance $ 5,432 $
— $
— $
— $ (14 ) $
— $
— $ 5,418
There were no commitments to lend additional funds to debtors whose
terms have been modified in a troubled debt restructuring at
June 30, 2015.
During the previous twelve months ended June 30, 2015, one
troubled debt restructured lending relationship of $1.7 million
secured by one-to-four family real estate subsequently
defaulted.</t>
  </si>
  <si>
    <t>Note 6. Allowance for Loan Losses
A summary of changes in the allowance for loan losses, by loan
type, for the years ended December 31, 2014, 2013 and 2012 are
as follows:
For the Year Ended December 31,
2014
(in thousands) Beginning Charge- Recoveries Provision Ending
Real Estate:
Construction &amp; land development $ 1,530 $ (1,032 ) $ 6 $ 198 $ 702
Farmland 17
—
— 4 21
1-4 Family 1,974 (589 ) 99 647 2,131
Multifamily 376
— 49 388 813
Non-farm non-residential 3,607 (1,515 ) 9 612 2,713
Total Real Estate 7,504 (3,136 ) 163 1,849 6,380
Non-Real Estate:
Agricultural 46 (2 ) 1 248 293
Commercial and industrial 2,176 (266 ) 118 (231 ) 1,797
Consumer and other 208 (289 ) 199 253 371
Unallocated 421
—
— (157 ) 264
Total Non-Real Estate 2,851 (557 ) 318 113 2,725
Total $ 10,355 $ (3,693 ) $ 481 $ 1,962 $ 9,105
For the Year Ended December 31,
2013
(in thousands) Beginning Charge- Recoveries Provision Ending
Real Estate:
Construction &amp; land development $ 1,098 $ (233 ) $ 10 $ 655 $ 1,530
Farmland 50 (31 ) 140 (142 ) 17
1-4 Family 2,239 (220 ) 49 (94 ) 1,974
Multifamily 284
—
— 92 376
Non-farm non-residential 3,666 (1,148 ) 8 1,081 3,607
Total Real Estate 7,337 (1,632 ) 207 1,592 7,504
Non-Real Estate:
Agricultural 64 (41 ) 5 18 46
Commercial and industrial 2,488 (1,098 ) 71 715 2,176
Consumer and other 233 (262 ) 243 (6 ) 208
Unallocated 220
—
— 201 421
Total Non-Real Estate 3,005 (1,401 ) 319 928 2,851
Total $ 10,342 $ (3,033 ) $ 526 $ 2,520 $ 10,355
For the Year Ended December 31,
2012
(in thousands) Beginning Charge- Recoveries Provision Ending
Real Estate:
Construction &amp; land development $ 1,002 $ (65 ) $ 15 $ 146 $ 1,098
Farmland 65
— 1 (16 ) 50
1-4 Family 1,917 (1,409 ) 35 1,696 2,239
Multifamily 780 (187 )
— (309 ) 284
Non-farm non-residential 2,980 (459 ) 116 1,029 3,666
Total Real Estate 6,744 (2,120 ) 167 2,546 7,337
Non-Real Estate:
Agricultural 125 (49 ) 1 (13 ) 64
Commercial and industrial 1,407 (809 ) 329 1,561 2,488
Consumer and other 314 (473 ) 283 109 233
Unallocated 289
—
— (69 ) 220
Total Non-Real Estate 2,135 (1,331 ) 613 1,588 3,005
Total $ 8,879 $ (3,451 ) $ 780 $ 4,134 $ 10,342
Negative provisions are caused by changes in the composition and
credit quality of the loan portfolio. The result is an allocation
of the loan loss reserve from one category to another.
A summary of the allowance and loans individually and collectively
evaluated for impairment are as follows:
As of December 31,
2014
(in thousands) Allowance for Allowance for Total Loans for Loans for Total Loans
Real Estate:
Construction &amp; land development $ 126 $ 576 $ 702 $ 4,150 $ 47,944 $ 52,094
Farmland
— 21 21
— 13,539 13,539
1-4 Family 598 1,533 2,131 3,420 114,761 118,181
Multifamily 437 376 813 7,201 7,122 14,323
Non-farm non-residential 468 2,245 2,713 16,287 312,113 328,400
Total Real Estate 1,629 4,751 6,380 31,058 495,479 526,537
Non-Real Estate:
Agricultural 262 31 293 2,650 23,628 26,278
Commercial and industrial 19 1,778 1,797 1,664 194,675 196,339
Consumer and other
— 371 371
— 42,991 42,991
Unallocated
— 264 264
—
—
—
Total Non-Real Estate 281 2,444 2,725 4,314 261,294 265,608
Total $ 1,910 $ 7,195 $ 9,105 $ 35,372 $ 756,773 792,145
Unearned income (1,824 )
Total Loans Net of Unearned Income $ 790,321
As of December 31,
2013
(in thousands) Allowance for Allowance for Total Loans for Loans for Total Loans
Real Estate:
Construction &amp; land development $ 1,166 $ 364 $ 1,530 $ 5,777 $ 41,773 $ 47,550
Farmland
— 17 17
— 9,826 9,826
1-4 Family 25 1,949 1,974 2,868 100,896 103,764
Multifamily 332 44 376 7,887 5,884 13,771
Non-farm non-residential 1,053 2,554 3,607 19,279 316,792 336,071
Total Real Estate 2,576 4,928 7,504 35,811 475,171 510,982
Non-Real Estate:
Agricultural
— 46 46
— 21,749 21,749
Commercial and industrial
— 2,176 2,176
— 151,087 151,087
Consumer and other
— 208 208
— 20,917 20,917
Unallocated
— 421 421
Total Non-Real Estate
— 2,851 2,851
— 193,753 193,753
Total $ 2,576 $ 7,779 $ 10,355 $ 35,811 $ 668,924 704,735
Unearned income (1,569 )
Total Loans Net of Unearned Income $ 703,166
As of December 31, 2014, 2013 and 2012, the Company had loans
totaling $12.2 million, $14.5 million and $20.7 million,
respectively, not accruing interest. As of December 31, 2014,
2013 and 2012, the Company had loans past due 90 days or more and
still accruing interest totaling $0.6 million, $0.4 million and
$0.5 million, respectively. The average outstanding balance of
nonaccrual loans in 2014 was $13.8 million compared to $17.3
million in 2013 and $22.1 million in 2012.
Included in the above table is a loan for $5.9 million and $5.9
million at December 31, 2014 and 2013, respectively, that is
no longer considered impaired but is still individually evaluated
for impairment since it was formally a restructured credit that
subsequently return to market terms.
As of December 31, 2014, the Company has no outstanding
commitments to advance additional funds in connection with impaired
loans.
The following is a summary of impaired loans by class at
December 31, 2014:
As of December 31,
2014
(in thousands) Recorded Unpaid Related Average Interest Interest
Impaired Loans with No Related Allowance:
Real Estate:
Construction &amp; land development $ 3,308 $ 4,359 $
— $ 3,479 $ 217 $ 224
Farmland
—
—
—
—
—
—
1-4 Family 1,368 1,656
— 397 72 43
Multifamily
—
—
— 148 31 34
Non-farm non-residential 7,439 9,008
— 8,694 422 275
Total Real Estate 12,115 15,023
— 12,718 742 576
Non-Real Estate:
Agricultural
—
—
—
—
—
—
Commercial and industrial
—
—
—
—
—
—
Consumer and other
—
—
—
—
—
—
Total Non-Real Estate
—
—
—
—
—
—
Total Impaired Loans with No Related Allowance 12,115 15,023
— 12,718 742 576
Impaired Loans with an Allowance Recorded:
Real Estate:
Construction &amp; land development 842 842 126 829 48 43
Farmland
—
—
—
—
—
—
1-4 Family 2,052 2,068 598 2,062 97 87
Multifamily 1,338 1,337 398 1,340 60 55
Non-farm non-residential 8,848 8,913 468 8,948 317 327
Total Real Estate 13,080 13,160 1,590 13,179 522 512
Non-Real Estate:
Agricultural 2,650 2,650 262
—
—
—
Commercial and industrial 1,664 1,854 19
—
—
—
Consumer and other
—
—
—
—
—
—
Total Non-Real Estate 4,314 4,504 281
—
—
—
Total Impaired Loans with an Allowance Recorded 17,394 17,664 1,871 13,179 522 512
Total Impaired Loans $ 29,509 $ 32,687 $ 1,871 $ 25,897 $ 1,264 $ 1,088
The following is a summary of impaired loans by class at
December 31, 2013:
As of December 31,
2013
(in thousands) Recorded Unpaid Related Average Interest Interest
Impaired Loans with No Related Allowance:
Real Estate:
Construction &amp; land development $
— $
— $
— $ 599 $ 35 $ 36
Farmland
—
—
—
—
—
—
1-4 Family 441 441
— 472 28 35
Multifamily 607 607
— 5,890 359 382
Non-farm non-residential 4,722 5,456
— 7,579 425 527
Total Real Estate 5,770 6,504
— 14,540 847 980
Non-Real Estate:
Agricultural
—
—
—
—
—
—
Commercial and industrial
—
—
— 1,472 134 162
Consumer and other
—
—
—
—
—
—
Total Non-Real Estate
—
—
— 1,472 134 162
Total Impaired Loans with No Related Allowance 5,770 6,504
— 16,012 981 1,142
Impaired Loans with an Allowance Recorded:
Real Estate:
Construction &amp; land development 5,777 5,777 1,166 6,345 383 360
Farmland
—
—
—
—
—
—
1-4 Family 2,427 2,620 25 1,643 121 107
Multifamily 1,344 1,344 304 1,348 89 96
Non-farm non-residential 14,557 17,469 1,053 14,868 775 573
Total Real Estate 24,105 27,210 2,548 24,204 1,368 1,136
Non-Real Estate:
Agricultural
—
—
—
—
—
—
Commercial and industrial
—
—
—
—
—
—
Consumer and other
—
—
—
—
—
—
Total Non-Real Estate
—
—
—
—
—
—
Total Impaired Loans with an Allowance Recorded 24,105 27,210 2,548 24,204 1,368 1,136
Total Impaired Loans $ 29,875 $ 33,714 $ 2,548 $ 40,216 $ 2,349 $ 2,278
Troubled Debt Restructurings
A Troubled Debt Restructuring (“TDR”) is a debt
restructuring in which the creditor for economic or legal reasons
related to the debtor’s financial difficulties grants a
concession to the debtor that it would not otherwise consider. The
modifications to the Company’s TDRs were concessions on the
interest rate charged. The effect of the modifications to the
Company was a reduction in interest income. These loans were
evaluated in the Company’s reserve for loan losses. In 2013,
there were no loans restructured in a troubled debt restructuring.
In 2014, there was one credit relationship in the amount of $2.2
million that was restructured in a troubled debt restructuring. The
relationship was secured by 1-4 family real estate and a non-farm
non-residential real estate property. The relationship was placed
on interest only with a reduction in scheduled amortization
payments and contractual interest rate.
The following table is an age analysis of TDRs as of
December 31, 2014 and December 31, 2013:
December 31, 2014
Accruing Loans
(in thousands) Current 30-89 Days Nonaccrual Total TDRs
Real Estate:
Construction &amp; land development $
— $
— $
— $
—
Farmland
—
—
—
—
1-4 Family
— 1,752
— 1,752
Multifamily
—
—
—
—
Non-farm non-residential 2,998 452 230 3,680
Total Real Estate 2,998 2,204 230 5,432
Non-Real Estate:
Agricultural
—
—
—
—
Commercial and industrial
—
—
—
—
Consumer and other
—
—
—
—
Total Non-Real Estate
—
—
—
—
Total $ 2,998 $ 2,204 $ 230 $ 5,432
December 31, 2013
Accruing Loans
(in thousands) Current 30-89 Days Nonaccrual Total TDRs
Real Estate:
Construction &amp; land development $
— $
— $
— $
—
Farmland
—
—
—
—
1-4 Family
—
—
—
—
Multifamily
—
—
—
—
Non-farm non-residential 3,006
— 230 3,236
Total Real Estate 3,006
— 230 3,236
Non-Real Estate:
Agricultural
—
—
—
—
Commercial and industrial
—
—
—
—
Consumer and other
—
—
—
—
Total Non-Real Estate
—
—
—
—
Total $ 3,006 $
— $ 230 $ 3,236
The following table discloses TDR activity for the twelve months
ended December 31, 2014.
Troubled Debt Restructured Loans
Activity Twelve Months Ended December 31, 2014
(in thousands) Beginning New TDRs Charge-offs Transferred to ORE Paydowns Construction to permanent Restructured to market terms Ending
Real Estate:
Construction &amp; land development $
— $
— $
— $
— $
— $
— $
— $
—
Farmland
—
—
—
—
—
—
—
—
1-4 Family
— 1,752
—
—
—
—
— 1,752
Multifamily
—
—
—
—
—
—
—
—
Non-farm non-residential 3,236 452
—
— (8 )
—
— 3,680
Total Real Estate 3,236 2,204
—
— (8 )
—
— 5,432
Non-Real Estate:
Agricultural
—
—
—
—
—
—
—
—
Commercial and industrial
—
—
—
—
—
—
—
—
Consumer and other
—
—
—
—
—
—
—
—
Total Non-Real Estate
—
—
—
—
—
—
—
—
Total Impaired Loans with No Related Allowance $ 3,236 $ 2,204 $
— $
— $ (8 ) $
— $
— $ 5,432
There were no commitments to lend additional funds to debtors whose
terms have been modified in a troubled debt restructuring at
December 31, 2014.</t>
  </si>
  <si>
    <t>Goodwill and Other Intangible Assets</t>
  </si>
  <si>
    <t>Goodwill and Intangible Assets Disclosure [Abstract]</t>
  </si>
  <si>
    <t>Note 6. Goodwill and Other Intangible Assets
Goodwill and intangible assets deemed to have indefinite lives are
no longer amortized, but are subject to impairment testing. Other
intangible assets continue to be amortized over their useful lives.
First Guaranty’s goodwill is the difference in purchase price
over the fair value of net assets acquired from its acquisition of
Homestead Bancorp in 2007. Goodwill totaled $2.0 million at
June 30, 2015 and December 31, 2014. No impairment
charges have been recognized on First Guaranty’s intangible
assets. Mortgage servicing rights were relatively unchanged
totaling $0.1 million at June 30, 2015 and December 31,
2014. Other intangible assets recorded include core deposit
intangibles, which are subject to amortization. The
weighted-average amortization period remaining for First
Guaranty’s core deposit intangibles is 4.9 years at
June 30, 2015. The core deposits intangible reflect the value
of deposit relationships, including the beneficial rates, which
arose from acquisitions.</t>
  </si>
  <si>
    <t xml:space="preserve">Note 8. Goodwill and Other Intangible Assets
Goodwill and intangible assets deemed to have indefinite lives are
no longer amortized, but are subject to impairment testing. Other
intangible assets continue to be amortized over their useful lives.
Goodwill represents the purchase price over the fair value of net
assets acquired from the Homestead Bancorp in 2007. No impairment
charges have been recognized since acquisition. Goodwill totaled
$2.0 million at December 31, 2014 and 2013.
The following table summarizes intangible assets subject to
amortization.
At December 31, 2014
(in thousands) Gross Carrying Accumulated Net Carrying
Core deposit intangibles $ 9,350 $ 7,732 $ 1,618
Mortgage servicing rights 267 152 115
Total $ 9,617 $ 7,884 $ 1,733
At December 31, 2013
(in thousands) Gross Carrying Accumulated Net Carrying
Core deposit intangibles $ 9,350 $ 7,412 $ 1,938
Mortgage servicing rights 267 132 135
Total $ 9,617 $ 7,544 $ 2,073
The core deposits intangible reflect the value of deposit
relationships, including the beneficial rates, which arose from
acquisitions. The weighted-average amortization period remaining
for the core deposit intangibles is 5.4 years.
Amortization expense relating to purchase accounting intangibles
totaled $0.3 million, $0.3 million, and $0.4 million for the year
ended December 31, 2014, 2013, and 2012, respectively.
Amortization expense of the core deposit intangible assets for the
next five years is as follows:
For the Years Ended
Estimated Amortization Expense ( in thousands)
December 31, 2015 $ 320
December 31, 2016 $ 320
December 31, 2017 $ 320
December 31, 2018 $ 320
December 31, 2019 $ 135 </t>
  </si>
  <si>
    <t>Other Real Estate (ORE)</t>
  </si>
  <si>
    <t>Banking and Thrift [Abstract]</t>
  </si>
  <si>
    <t>Note 7. Other Real Estate (ORE)
Other real estate owned consists of the following at the dates
indicated:
(in thousands) June 30, 2015 December 31, 2014
Real Estate Owned Acquired by Foreclosure:
Residential $ 1,227 $ 1,121
Construction and land development 106 127
Non-farm non-residential 1,149 950
Total Other Real Estate Owned and Foreclosed Property $ 2,482 $ 2,198
Loans secured by one-to-four family residential properties in the
process of foreclosure totaled $0.5 million as of June 30,
2015.</t>
  </si>
  <si>
    <t>Note 9. Other Real Estate
Other real estate owned consists of the following:
(in thousands) December 31,
Real Estate Owned Acquired
by Foreclosure: 2014 2013
Residential $ 1,121 $ 1,803
Construction and land development 127 754
Non-farm non-residential 950 800
Total Other Real Estate Owned and Foreclosed Property $ 2,198 $ 3,357</t>
  </si>
  <si>
    <t>Commitments and Contingencies</t>
  </si>
  <si>
    <t>Commitments and Contingencies Disclosure [Abstract]</t>
  </si>
  <si>
    <t>Note 8. Commitments and Contingencies
Off-balance sheet commitments
First Guarant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and commercial letters of
credit. Those instruments involve, to varying degrees, elements of
credit and interest rate risk in excess of the amount recognized in
the consolidated balance sheets. The contract or notional amounts
of those instruments reflect the extent of the involvement in
particular classes of financial instruments.
The exposure to credit loss in the event of nonperformance by the
other party to the financial instrument for commitments to extend
credit and standby and commercial letters of credit is represented
by the contractual notional amount of those instruments. The same
credit policies are used in making commitments and conditional
obligations as it does for balance sheet instruments. Unless
otherwise noted, collateral or other security is not required to
support financial instruments with credit risk.
Below is a summary of the notional amounts of the financial
instruments with off-balance sheet risk at June 30, 2015 and
December 31, 2014:
(in thousands) June 30, 2015 December 31, 2014
Contract Amount
Commitments to Extend Credit $ 83,826 $ 59,675
Unfunded Commitments under lines of credit $ 112,689 $ 111,247
Commercial and Standby letters of credit $ 6,954 $ 7,743
Litigation
The nature of First Guaranty’s business ordinarily results in
a certain amount of claims, litigation and legal and administrative
cases, all of which are considered incidental to the normal conduct
of business. When First Guaranty determines it has defenses to the
claims asserted, it defends itself. First Guaranty will consider
settlement of cases when it is in the best interests of both First
Guaranty and its shareholders.
While the final outcome of legal proceedings is inherently
uncertain, based on information currently available as of
June 30, 2015, any incremental liability arising from First
Guaranty’s legal proceedings will not have a material adverse
effect on First Guaranty’s financial position.</t>
  </si>
  <si>
    <t>Note 20. Commitments and Contingencies
Off-Balance Sheet Commitments.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and commercial letters of
credit. Those instruments involve, to varying degrees, elements of
credit and interest rate risk in excess of the amount recognized in
the Consolidated Balance Sheets. The contract or notional amounts
of those instruments reflect the extent of the involvement in
particular classes of financial instruments.
The exposure to credit loss in the event of nonperformance by the
other party to the financial instrument for commitments to extend
credit and standby and commercial letters of credit is represented
by the contractual notional amount of those instruments. Unless
otherwise noted, collateral or other security is not required to
support financial instruments with credit risk.
Set forth below is a summary of the notional amounts of the
financial instruments with off-balance sheet risk at
December 31, 2014 and December 31, 2013.
December 31,
(in thousands) 2014 2013
Contract Amount
Commitments to Extend Credit $ 59,675 $ 30,516
Unfunded Commitments under lines of credit $ 111,247 $ 115,311
Commercial and Standby letters of credit $ 7,743 $ 7,695
Commitments to extend credit are agreements to lend to a customer
as long as there is no violation of any condition established in
the contract. Commitments generally have fixed expiration dates or
other termination clauses and may require payment of a fee. Since
commitments may expire without being drawn upon, the total
commitment amounts do not necessarily represent future cash
requirements. Each customer’s creditworthiness is evaluated
on a case-by-case basis. The amount of collateral obtained, if
deemed necessary upon extension of credit, is based on
Management’s credit evaluation of the counterpart. Collateral
requirements vary but may include accounts receivable, inventory,
property, plant and equipment, residential real estate and
commercial properties.
Standby and commercial letters of credit are conditional
commitments to guarantee the performance of a customer to a third
party. These guarantees are primarily issued to support public and
private borrowing arrangements, including commercial paper, bond
financing and similar transactions. The majority of these
guarantees are short-term, one year or less; however, some
guarantees extend for up to three years. The credit risk involved
in issuing letters of credit is essentially the same as that
involved in extending loan facilities. Collateral requirements are
the same as on-balance sheet instruments and commitments to extend
credit.
There were no losses incurred on off-balance sheet commitments in
2014, 2013 or 2012.</t>
  </si>
  <si>
    <t>Accumulated Other Comprehensive Income</t>
  </si>
  <si>
    <t>Text Block [Abstract]</t>
  </si>
  <si>
    <t>Note 9. Accumulated Other Comprehensive Income
The following table details the changes in the single component of
accumulated other comprehensive income for the six months ended
June 30, 2015:
(in thousands)
Unrealized Gain (Loss) on Securities Available for Sale
Accumulated Other Comprehensive (Loss) Income:
Balance December 31, 2014 $ 241
Reclassification adjustments to net income:
Realized gains on securities (939 )
Provision for income taxes 319
Unrealized losses arising during the period, net of tax 1,743
Balance June 30, 2015 $ 1,364
The following table details the changes in the single component of
accumulated other comprehensive income (loss) for the six months
ended June 30, 2014:
(in thousands)
Unrealized Gain (Loss) on
Accumulated Other Comprehensive (Loss) Income:
Balance December 31, 2013 $ (9,134 )
Reclassification adjustments to net income:
Realized gains on securities (209 )
Provision for income taxes 71
Unrealized gain arising during the period, net of tax 8,714
Balance June 30, 2014 $ (558 )</t>
  </si>
  <si>
    <t>Note 13. Accumulated Other Comprehensive Income (Loss)
The following table details the changes in the single component of
accumulated other comprehensive (loss) income for the twelve months
ended December 31, 2014:
(in thousands)
Unrealized (Loss) Gain on
Accumulated Other Comprehensive Income (Loss):
Balance December 31, 2013 $ (9,134 )
Reclassification adjustments to net income:
Realized gains on securities (295 )
Provision for income taxes 100
Decrease in unrealized losses arising during the period, net of
tax 9,570
Balance December 31, 2014 $ 241
The following table details the changes in the single component of
accumulated other comprehensive income for the twelve months ended
December 31, 2013:
(in thousands)
Unrealized (Loss) Gain on
Accumulated Other Comprehensive Income (Loss):
Balance December 31, 2012 $ 6,048
Reclassification adjustments to net income:
Realized gains on securities (1,571 )
Provision for income taxes 534
Unrealized losses arising during the period, net of tax (14,145 )
Balance December 31, 2013 $ (9,134 )
The following table details the changes in the single component of
accumulated other comprehensive income for the twelve months ended
December 31, 2012:
( in
thousands)
Unrealized (Loss) Gain on
Accumulated Other Comprehensive Income (Loss):
Balance December 31, 2011 $ 4,467
Reclassification adjustments to net income:
Realized gains on securities (4,868 )
Provision for income taxes 1,655
Unrealized gains arising during the period, net of tax 4,794
Balance December 31, 2012 $ 6,048</t>
  </si>
  <si>
    <t>Fair Value</t>
  </si>
  <si>
    <t>Fair Value Disclosures [Abstract]</t>
  </si>
  <si>
    <t>Note 10. Fair Value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First Guaranty uses a fair value hierarchy for
valuation inputs that gives the highest priority to quoted prices
in active markets for identical assets or liabilities and the
lowest priority to unobservable inputs. The fair value hierarchy is
as follows:
Level 1 Inputs
Level 2 Inputs
Level 3 Inputs
A description of the valuation methodologies used for instruments
measured at fair value follows, as well as the classification of
such instruments within the valuation hierarchy.
Securities available for sale .
Impaired loans.
Other real estate owned.
Certain non-financial assets and non-financial liabilities are
measured at fair value on a non-recurring basis including assets
and liabilities related to reporting units measured at fair value
in the testing of goodwill impairment, as well as intangible assets
and other non-financial long-lived assets measured at fair value
for impairment assessment.
The following table summarizes financial assets measured at fair
value on a recurring basis as of June 30, 2015 and
December 31, 2014, segregated by the level of the valuation
inputs within the fair value hierarchy utilized to measure fair
value:
(in thousands) June 30, 2015 December 31, 2014
Available for Sale Securities Fair Value Measurements
Using:
Level 1: Quoted Prices in Active Markets For Identical Assets $ 502 $ 36,504
Level 2: Significant Other Observable Inputs 452,582 454,524
Level 3: Significant Unobservable Inputs 10,999 8,780
Securities Available for Sale Measured at Fair Value $ 464,083 $ 499,808
First Guaranty’s valuation methodologies may produce a fair
value calculation that may not be indicative of net realizable
value or reflective of future fair values. While the methodologies
used are appropriate and consistent with other market participants,
the use of different methodologies or assumptions to determine the
fair value of certain financial instruments could result in a
different estimate of fair value.
The change in Level 1 securities available for sale from
December 31, 2014 was due principally to a reduction in
Treasury bills of $36.0 million.
The following table measures financial assets and financial
liabilities measured at fair value on a non-recurring basis as of
June 30, 2015 and December 31, 2014, segregated by the
level of valuation inputs within the fair value hierarchy utilized
to measure fair value:
(in thousands)
At June 30, 2015
At December 31, 2014
Impaired Loans - Fair Value Measurements Using:
Level 1: Quoted Prices in Active Markets For Identical Assets $
— $
—
Level 2: Significant Other Observable Inputs 2,660 5,244
Level 3: Significant Unobservable Inputs 9,188 15,618
Impaired Loans Measured at Fair Value $ 11,848 $ 20,862
Other Real Estate Owned - Fair Value Measurements Using:
Level 1: Quoted Prices in Active Markets For Identical Assets $
— $
—
Level 2: Significant Other Observable Inputs 1,943 1,847
Level 3: Significant Unobservable Inputs 539 351
Other Real Estate Owned Measured at Fair Value $ 2,482 $ 2,198
ASC 825-10 provides First Guaranty with an option to report
selected financial assets and liabilities at fair value. The fair
value option established by this statement permits First Guaranty
to choose to measure eligible items at fair value at specified
election dates and report unrealized gains and losses on items for
which the fair value option has been elected in earnings at each
reporting date subsequent to implementation.
First Guaranty has chosen not to elect the fair value option for
any items that are not already required to be measured at fair
value in accordance with accounting principles generally accepted
in the United States.</t>
  </si>
  <si>
    <t>Note 21. Fair Value Measurements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The Company uses a fair value hierarchy for
valuation inputs that gives the highest priority to quoted prices
in active markets for identical assets or liabilities and the
lowest priority to unobservable inputs. The fair value hierarchy is
as follows:
Level 1 Inputs
Level 2 Inputs
Level 3 Inputs
A description of the valuation methodologies used for instruments
measured at fair value follows, as well as the classification of
such instruments within the valuation hierarchy.
Securities available for sale.
Impaired loans .
Other real estate owned.
Certain non-financial assets and non-financial liabilities are
measured at fair value on a non-recurring basis including assets
and liabilities related to reporting units measured at fair value
in the testing of goodwill impairment, as well as intangible assets
and other non-financial long-lived assets measured at fair value
for impairment assessment.
The following table summarizes financial assets measured at fair
value on a recurring basis as of December 31, 2014 and 2013,
segregated by the level of the valuation inputs within the fair
value hierarchy utilized to measure fair value:
December 31,
(in thousands) 2014 2013
Available for Sale Securities Fair Value Measurements
Using:
Level 1: Quoted Prices in Active Markets For Identical Assets $ 36,504 $ 36,492
Level 2: Significant Other Observable Inputs 454,524 441,885
Level 3: Significant Unobservable Inputs 8,780 5,834
Securities Available for Sale Measured at Fair Value $ 499,808 $ 484,211
The Company’s valuation methodologies may produce a fair
value calculation that may not be indicative of net realizable
value or reflective of future fair values. While Management
believes the methodologies used are appropriate and consistent with
other market participants, the use of different methodologies or
assumptions to determine the fair value of certain financial
instruments could result in a different estimate of fair value.
The change in Level 3 securities available for sale from
December 31, 2013 was due to the purchase of $3.8 million of
municipal bonds net of payments received on outstanding bonds.
The following table reconciles assets measured at fair value on a
recurring basis using unobservable inputs (Level 3):
Level 3 Changes
December 31,
( in thousands 2014 2013
Balance, Beginning of Year $ 5,834 $ 6,707
Total Gains or Losses (Realized/Unrealized):
Included in earnings
—
—
Included in other comprehensive income
—
—
Purchases, sales, issuances and settlements, net 2,946 (873 )
Transfers in and/or out of Level 3
—
—
Balance as of End of Year $ 8,780 $ 5,834
There were no gains or losses for the period included in earnings
attributable to the change in unrealized gains or losses relating
to assets still held as of December 31, 2014.
The following table measures financial assets and financial
liabilities measured at fair value on a non-recurring basis as of
December 31, 2014, segregated by the level of valuation inputs
within the fair value hierarchy utilized to measure fair value:
December 31,
(in thousands) 2014 2013
Fair Value Measurements Using: Impaired Loans
Level 1: Quoted Prices in Active Markets For Identical Assets $
— $
—
Level 2: Significant Other Observable Inputs 5,244 4,558
Level 3: Significant Unobservable Inputs 15,618 19,547
Impaired Loans Measured at Fair Value $ 20,862 $ 24,105
December 31,
(in thousands) 2014 2013
Fair Value Measurements Using: Other Real Estate Owned
Level 1: Quoted Prices in Active Markets For Identical Assets $
— $
—
Level 2: Significant Other Observable Inputs 1,847 3,357
Level 3: Significant Unobservable Inputs 351
—
Other Real Estate Owned Measured at Fair Value $ 2,198 $ 3,357
ASC 825-10 provides the Company with an option to report selected
financial assets and liabilities at fair value. The fair value
option established by this statement permits the Company to choose
to measure eligible items at fair value at specified election dates
and report unrealized gains and losses on items for which the fair
value option has been elected in earnings at each reporting date
subsequent to implementation.
The Company has chosen not to elect the fair value option for any
items that are not already required to be measured at fair value in
accordance with accounting principles generally accepted in the
United States.</t>
  </si>
  <si>
    <t>Financial Instruments</t>
  </si>
  <si>
    <t>Investments, All Other Investments [Abstract]</t>
  </si>
  <si>
    <t>Note 11. Financial Instruments
Fair value estimates are generally subjective in nature and are
dependent upon a number of significant assumptions associated with
each instrument or group of similar instruments, including
estimates of discount rates, risks associated with specific
financial instruments, estimates of future cash flows and relevant
available market information. Fair value information is intended to
represent an estimate of an amount at which a financial instrument
could be exchanged in a current transaction between a willing buyer
and seller engaging in an exchange transaction. However, since
there are no established trading markets for a significant portion
of First Guaranty’s financial instruments, First Guaranty may
not be able to immediately settle financial instruments; as such,
the fair values are not necessarily indicative of the amounts that
could be realized through immediate settlement. In addition, the
majority of the financial instruments, such as loans and deposits,
are held to maturity and are realized or paid according to the
contractual agreement with the customer.
Quoted market prices are used to estimate fair values when
available. However, due to the nature of the financial instruments,
in many instances quoted market prices are not available.
Accordingly, estimated fair values have been estimated based on
other valuation techniques, such as discounting estimated future
cash flows using a rate commensurate with the risks involved or
other acceptable methods. Fair values are estimated without regard
to any premium or discount that may result from concentrations of
ownership of financial instruments, possible income tax
ramifications or estimated transaction costs. The fair value
estimates are subjective in nature and involve matters of
significant judgment and, therefore, cannot be determined with
precision. Fair values are also estimated at a specific point in
time and are based on interest rates and other assumptions at that
date. As events change the assumptions underlying these estimates,
the fair values of financial instruments will change.
Disclosure of fair values is not required for certain items such as
lease financing, investments accounted for under the equity method
of accounting, obligations of pension and other postretirement
benefits, premises and equipment, other real estate, prepaid
expenses, the value of long-term relationships with depositors
(core deposit intangibles) and other customer relationships, other
intangible assets and income tax assets and liabilities. Fair value
estimates are presented for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have not been considered in the estimates. Accordingly,
the aggregate fair value amounts presented do not purport to
represent and should not be considered representative of the
underlying market or franchise value of First Guaranty.
Because the standard permits many alternative calculation
techniques and because numerous assumptions have been used to
estimate the fair values, reasonable comparison of the fair value
information with other financial institutions’ fair value
information cannot necessarily be made. The methods and assumptions
used to estimate the fair values of financial instruments are as
follows:
Cash and due from banks, interest-bearing deposits with banks,
federal funds sold and federal funds purchased.
These items are generally short-term and the carrying amounts
reported in the consolidated balance sheets are a reasonable
estimation of the fair values.
Investment Securities.
Fair values are principally based on quoted market prices. If
quoted market prices are not available, fair values are based on
quoted market prices of comparable instruments or the use of
discounted cash flow analyses.
Loans Held for Sale.
Fair values of mortgage loans held for sale are based on
commitments on hand from investors or prevailing market prices.
These loans are classified within level 3 of the fair value
hierarchy.
Loans, net.
Fair values are computed present values using net present value
formulas. The present value is the sum of the present value of all
projected cash flows on an item at a specified discount rate. The
discount rate is set as an appropriate rate index, plus or minus an
appropriate spread. These loans are classified within level 3 of
the fair value hierarchy.
Accrued interest receivable.
The carrying amount of accrued interest receivable approximates its
fair value.
Deposits.
The fair value of demand deposits, savings and interest-bearing
demand deposits is the amount payable on demand. The fair value of
fixed-maturity certificates of deposit is estimated by discounting
the future cash flows using the rates currently offered for
deposits of similar remaining maturities.
Accrued interest payable.
The carrying amount of accrued interest payable approximates its
fair value.
Borrowings.
The carrying amount of federal funds purchased and other short-term
borrowings approximate their fair values. The fair value of First
Guaranty’s long-term borrowings is computed using net present
value formulas. The present value is the sum of the present value
of all projected cash flows on an item at a specified discount
rate. The discount rate is set as an appropriate rate index, plus
or minus an appropriate spread. Borrowings are classified within
level 3 of the fair value hierarchy.
Other Unrecognized Financial Instruments.
The fair value of commitments to extend credit is estimated using
the fees charged to enter into similar legally binding agreements,
taking into account the remaining terms of the agreements and
customers’ credit ratings. For fixed-rate loan commitments,
fair value also considers the difference between current levels of
interest rates and the committed rates. Noninterest-bearing
deposits are held at cost. The fair values of letters of credit are
based on fees charged for similar agreements or on estimated cost
to terminate them or otherwise settle the obligations with the
counterparties at the reporting date. At June 30, 2015 and
December 31, 2014 the fair value of guarantees under
commercial and standby letters of credit was not material.
The estimated fair values and carrying values of the financial
instruments at June 30, 2015 and December 31, 2014 are
presented in the following table:
June 30, 2015 December 31, 2014
(in thousands) Carrying Estimated Carrying Estimated
Assets:
Cash and cash equivalents 17,279 17,279 44,575 44,575
Securities, available for sale 464,083 464,083 499,808 499,808
Securities, held to maturity 185,160 182,935 141,795 139,688
Federal Home Loan Bank stock 1,468 1,468 1,621 1,621
Loans, net of Allowance for Loan Losses 800,871 799,531 781,216 780,470
Accrued interest receivable 7,208 7,208 6,384 6,384
Liabilities:
Deposits 1,347,298 1,348,190 1,371,839 1,373,537
Borrowings 14,955 14,955 3,255 3,255
Accrued interest payable 1,997 1,997 1,997 1,997
There is no material difference between the contract amount and the
estimated fair value of off-balance sheet items that are primarily
comprised of short-term unfunded loan commitments that are
generally at market prices.
Report of Castaing, Hussey &amp; Lolan, LLC
Independent Registered Accounting Firm
To the Shareholders and Board of Directors
First Guaranty Bancshares, Inc.
We have audited the accompanying consolidated balance sheets of
First Guaranty Bancshares, Inc. as of December 31, 2014 and
2013, and the related consolidated statements of income,
comprehensive income, changes in shareholders’ equity and
cash flows for each of the years in the three-year period ended
December 31, 2014. These financial statements are the
responsibility of the Company’s Management. Our
responsibility is to express an opinion on these financial
statements based on our audits.
We conducted our audits in accordance with the standards of the
Public Company Accounting Oversight Board (United States). Those
standards require that we plan and perform the audit to obtain
reasonable assurance about whether the financial statements are
free of material misstatement. An audit includes examining, on a
test basis, evidence supporting the amounts and disclosures in the
financial statements. An audit also includes assessing the
accounting principles used and significant estimates made by
Management, as well as evaluating the overall financial statement
presentation. We believe that our audits provide a reasonable basis
for our opinion.
In our opinion, the financial statements referred to above present
fairly, in all material respects, the consolidated financial
position of First Guaranty Bancshares, Inc. as of December 31,
2014 and 2013, and the consolidated results of its operations and
its cash flows for each of the years in the three-year period ended
December 31, 2014 in conformity with accounting principles
generally accepted in the United States of America.
We also audited, in accordance with the standards of the American
Institute of Certified Public Accountants, First Guaranty
Bancshares, Inc.‘s internal control over financial reporting
as of December 31, 2014, based on criteria established in
Internal Control-Integrated Framework issued by the Committee of
Sponsoring Organizations of the Treadway Commission (1992) and
our report dated March 17, 2015 expressed an unqualified
opinion thereon.</t>
  </si>
  <si>
    <t>Note 22. Financial Instruments
Fair value estimates are generally subjective in nature and are
dependent upon a number of significant assumptions associated with
each instrument or group of similar instruments, including
estimates of discount rates, risks associated with specific
financial instruments, estimates of future cash flows and relevant
available market information. Fair value information is intended to
represent an estimate of an amount at which a financial instrument
could be exchanged in a current transaction between a willing buyer
and seller engaging in an exchange transaction. However, since
there are no established trading markets for a significant portion
of the Company’s financial instruments, the Company may not
be able to immediately settle financial instruments; as such, the
fair values are not necessarily indicative of the amounts that
could be realized through immediate settlement. In addition, the
majority of the financial instruments, such as loans and deposits,
are held to maturity and are realized or paid according to the
contractual agreement with the customer.
Quoted market prices are used to estimate fair values when
available. However, due to the nature of the financial instruments,
in many instances quoted market prices are not available.
Accordingly, estimated fair values have been estimated based on
other valuation techniques, such as discounting estimated future
cash flows using a rate commensurate with the risks involved or
other acceptable methods. Fair values are estimated without regard
to any premium or discount that may result from concentrations of
ownership of financial instruments, possible income tax
ramifications or estimated transaction costs. The fair value
estimates are subjective in nature and involve matters of
significant judgment and, therefore, cannot be determined with
precision. Fair values are also estimated at a specific point in
time and are based on interest rates and other assumptions at that
date. As events change the assumptions underlying these estimates,
the fair values of financial instruments will change.
Disclosure of fair values is not required for certain items such as
lease financing, investments accounted for under the equity method
of accounting, obligations of pension and other postretirement
benefits, premises and equipment, other real estate, prepaid
expenses, the value of long-term relationships with depositors
(core deposit intangibles) and other customer relationships, other
intangible assets and income tax assets and liabilities. Fair value
estimates are presented for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have not been considered in the estimates. Accordingly,
the aggregate fair value amounts presented do not purport to
represent and should not be considered representative of the
underlying market or franchise value of the Company.
Because the standard permits many alternative calculation
techniques and because numerous assumptions have been used to
estimate the fair values, reasonable comparison of the fair value
information with other financial institutions’ fair value
information cannot necessarily be made. The methods and assumptions
used to estimate the fair values of financial instruments are as
follows:
Cash and due from banks, interest-bearing deposits with
banks, federal funds sold and federal funds purchased.
These items are generally short-term and the carrying amounts
reported in the consolidated balance sheets are a reasonable
estimation of the fair values.
Investment Securities.
Fair values are principally based on quoted market prices. If
quoted market prices are not available, fair values are based on
quoted market prices of comparable instruments or the use of
discounted cash flow analyses.
Loans Held for Sale.
Fair values of mortgage loans held for sale are based on
commitments on hand from investors or prevailing market prices.
These loans are classified within level 3 of the fair value
hierarchy.
Loans, net
Market values are computed present values using net present value
formulas. The present value is the sum of the present value of all
projected cash flows on an item at a specified discount rate. The
discount rate is set as an appropriate rate index, plus or minus an
appropriate spread. These loans are classified within level 3 of
the fair value hierarchy.
Accrued interest receivable.
The carrying amount of accrued interest receivable approximates its
fair value.
Deposits.
Market values are actually computed present values using net
present value formulas. The present value is the sum of the present
value of all projected cash flows on an item at a specified
discount rate. The discount rate is set as an appropriate rate
index, plus or minus an appropriate spread. Deposits are classified
within level 3 of the fair value hierarchy.
Accrued interest payable
The carrying amount of accrued interest payable approximates its
fair value.
Borrowings.
The carrying amount of federal funds purchased and other short-term
borrowings approximate their fair values. The fair value of the
Company’s long-term borrowings is computed using net present
value formulas. The present value is the sum of the present value
of all projected cash flows on an item at a specified discount
rate. The discount rate is set as an appropriate rate index, plus
or minus an appropriate spread. Borrowings are classified within
level 3 of the fair value hierarchy.
Other Unrecognized Financial Instruments.
The fair value of commitments to extend credit is estimated using
the fees charged to enter into similar legally binding agreements,
taking into account the remaining terms of the agreements and
customers’ credit ratings. For fixed-rate loan commitments,
fair value also considers the difference between current levels of
interest rates and the committed rates. Noninterest-bearing
deposits are held at cost. The fair values of letters of credit are
based on fees charged for similar agreements or on estimated cost
to terminate them or otherwise settle the obligations with the
counterparties at the reporting date. At December 31, 2014 and
2013 the fair value of guarantees under commercial and standby
letters of credit was not material.
The estimated fair values and carrying values of the financial
instruments at December 31, 2014 and 2013 are presented in the
following table:
December 31,
2014 2013
(in thousands) Carrying Estimated Carrying Estimated
Assets:
Cash and cash equivalents $ 44,575 $ 44,575 $ 61,484 $ 61,484
Securities, available for sale $ 499,808 $ 499,808 $ 484,211 $ 484,211
Securities, held to maturity $ 141,795 $ 139,688 $ 150,293 $ 141,642
Federal Home Loan Bank stock $ 1,621 $ 1,621 $ 1,835 $ 1,835
Loans, net $ 790,321 $ 789,575 $ 703,166 $ 703,025
Accrued interest receivable $ 6,384 $ 6,384 $ 6,258 $ 6,258
Liabilities:
Deposits $ 1,371,839 $ 1,339,574 $ 1,303,099 $ 1,265,898
Borrowings $ 3,255 $ 3,255 $ 6,288 $ 6,288
Accrued interest payable $ 1,997 $ 1,997 $ 2,364 $ 2,364
There is no material difference between the contract amount and the
estimated fair value of off-balance sheet items that are primarily
comprised of short-term unfunded loan commitments that are
generally at market prices.</t>
  </si>
  <si>
    <t>Business and Summary of Significant Accounting Policies</t>
  </si>
  <si>
    <t>Note 1. Business and Summary of Significant Accounting
Policies
Business
First Guaranty Bancshares, Inc. (the “Company”) is a
Louisiana corporation headquartered in Hammond, LA. The Company
owns all of the outstanding shares of common stock of First
Guaranty Bank. First Guaranty Bank (the “Bank”) is a
Louisiana state-chartered commercial bank that provides a
diversified range of financial services to consumers and businesses
in the communities in which it operates. These services include
consumer and commercial lending, mortgage loan origination, the
issuance of credit cards and retail banking services. The Bank also
maintains an investment portfolio comprised of government,
government agency, corporate, and municipal securities. The Bank
has twenty-one banking offices, including one drive-up banking
facility, and twenty-seven automated teller machines (ATMs) in
Southeast, Southwest and North Louisiana.
Summary of significant accounting policies
The accounting and reporting policies of the Company conform to
generally accepted accounting principles and to predominant
accounting practices within the banking industry. The more
significant accounting and reporting policies are as follows:
Consolidation
The consolidated financial statements include the accounts of First
Guaranty Bancshares, Inc., and its wholly owned subsidiary, First
Guaranty Bank. All significant intercompany balances and
transactions have been eliminated in consolidation.
Acquisition Accounting
Acquisitions are accounted for under the purchase method of
accounting. Purchased assets, including identifiable intangibles,
and assumed liabilities are recorded at their respective
acquisition date fair values. If the fair value of net assets
purchased exceeds the consideration given, a gain on acquisition is
recognized. If the consideration given exceeds the fair value of
the net assets received, goodwill is recognized. Fair values are
subject to refinement for up to one year after the closing date of
an acquisition as information relative to closing date fair values
becomes available. Purchased loans acquired in a business
combination are recorded at estimated fair value on their purchase
date with no carryover of the related allowance for loan losses.
See Acquired Loans section below for accounting policy regarding
loans acquired in a business combin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 during the reporting
periods. Actual results could differ from those estimates. Material
estimates that are particularly susceptible to significant change
in the near-term relate to the determination of the allowance for
loan losses, the valuation of real estate acquired in connection
with foreclosures or in satisfaction of loans, and the valuation of
investment securities. In connection with the determination of the
allowance for loan losses and real estate owned, the Company
obtains independent appraisals for significant properties.
Cash and cash equivalents
For purposes of reporting cash flows, cash and cash equivalents are
defined as cash, due from banks, interest-bearing demand deposits
with banks and federal funds sold with maturities of three months
or less.
Securities
The Company reviews its financial position, liquidity and future
plans in evaluating the criteria for classifying investment
securities. Debt securities that Management has the ability and
intent to hold to maturity are classified as held to maturity and
carried at cost, adjusted for amortization of premiums and
accretion of discounts using methods approximating the interest
method. Securities available for sale are stated at fair value. The
unrealized difference, if any, between amortized cost and fair
value of these AFS securities is excluded from income and is
reported, net of deferred taxes, in accumulated other comprehensive
income as a part of shareholders’ equity. Details of other
comprehensive income are reported in the consolidated statements of
comprehensive income. Realized gains and losses on securities are
computed based on the specific identification method and are
reported as a separate component of other income. Amortization of
premiums and discounts is included in interest income. Discounts
and premiums related to debt securities are amortized using the
effective interest rate method.
Any security that has experienced a decline in value, which
Management believes is deemed other than temporary, is reduced to
its estimated fair value by a charge to operation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Loans held for sale
Mortgage loans originated and intended for sale in the secondary
market are carried at the lower of cost or estimated fair value in
the aggregate. Net unrealized losses, if any, are recognized
through a valuation allowance by charges to income. Loans held for
sale have primarily been fixed rate single-family residential
mortgage loans under contract to be sold in the secondary market.
In most cases, loans in this category are sold within thirty days.
Buyers generally have recourse to return a purchased loan under
limited circumstances. Recourse conditions may include early
payment default, breach of representations or warranties and
documentation deficiencies. Mortgage loans held for sale are
generally sold with the mortgage servicing rights released. Gains
or losses on sales of mortgage loans are recognized based on the
differences between the selling price and the carrying value of the
related mortgage loans sold.
Loans
Loans are stated at the principal amounts outstanding, net of
unearned income and deferred loan fees. In addition to loans issued
in the normal course of business, overdrafts on customer deposit
accounts are considered to be loans and reclassified as such.
Interest income on all classifications of loans is calculated using
the simple interest method on daily balances of the principal
amount outstanding.
Accrual of interest is discontinued on a loan when Management
believes, after considering economic and business conditions and
collection efforts, the borrower’s financial condition is
such that reasonable doubt exists as to the full and timely
collection of principal and interest. This evaluation is made for
all loans that are 90 days or more contractually past due. When a
loan is placed in nonaccrual status, all interest previously
accrued but not collected is reversed against current period
interest income. Income on such loans is then recognized only to
the extent that cash is received and where the future collection of
interest and principal is probable. Loans are returned to accrual
status when, in the judgment of Management, all principal and
interest amounts contractually due are reasonably assured to be
collected within a reasonable time frame and when the borrower has
demonstrated payment performance of cash or cash equivalents;
generally for a period of six months. All loans, except mortgage
loans, are considered past due if they are past due 30 days.
Mortgage loans are considered past due when two consecutive
payments have been missed. Loans that are past due 90-120 days and
deemed uncollectible are charged-off. The loan charge off is a
reduction of the allowance for loan losses.
Troubled Debt Restructurings (TDRs)
TDRs are loans in which the borrower is experiencing financial
difficulty at the time of restructuring, and the Bank has granted a
concession to the borrower. TDRs are undertaken in order to improve
the likelihood of recovery on the loan and may take the form of
modifications made with the stated interest rate lower than the
current market rate for new debt with similar risk, other
modifications to the structure of the loan that fall outside of
normal underwriting policies and procedures, or in limited
circumstances forgiveness of principal and / or interest. TDRs can
involve loans remaining on non-accrual, moving to non-accrual, or
continuing on accrual status, depending on the individual facts and
circumstances of the borrower. TDRs are subject to policies
governing accrual and non-accrual evaluation consistent with all
other loans as discussed in the “Loans” section above.
All loans with the TDR designation are considered to be impaired,
even if they are accruing.
The Company’s policy is to evaluate TDRs that have
subsequently been restructured and returned to market terms after
12 months of performance. The evaluation includes a review of the
loan file and analysis of the credit to assess the loan terms,
including interest rate to insure such terms are consistent with
market terms. The loan terms are compared to a sampling of loans
with similar terms and risk characteristics, including loans
originated by the Company and loans lost to a competitor. The
sample provides a guide to determine market terms pursuant to ASC
310-40-50-2. The loan is also evaluated at that time for
impairment. A loan determined to be restructured to market terms
and not considered impaired will no longer be disclosed as a TDR in
the years following the restructuring. These loans will continue to
be individually evaluated for impairment. A loan determined to
either be restructured to below market terms or to be impaired will
remain a TDR.
Credit Quality
The Company’s credit quality indicators are pass, special
mention, substandard, and doubtful.
Loans included in the pass category are performing loans with
satisfactory debt coverage ratios, collateral, payment history, and
documentation requirements.
Special mention loans have potential weaknesses that deserve close
attention. If left uncorrected, these potential weaknesses may
result in deterioration of the repayment prospects.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include management
problems, pending litigation, an ineffective loan agreement or
other material structural weakness, and any other significant
deviation from prudent lending practices.
A substandard loan is inadequately protected by the paying capacity
of the obligor or of the collateral pledged, if any. Loans
classified as substandard have a well-defined weakness. They are
characterized by the distinct possibility that the Company will
sustain some loss if the deficiencies are not corrected. These
loans require more intensive supervision. Substandard loans are
generally characterized by current or expected unprofitable
operations, inadequate debt service coverage, inadequate liquidity,
or marginal capitalization. Repayment may depend on collateral or
other credit risk mitigates. For some substandard loans, the
likelihood of full collection of interest and principal may be in
doubt and interest is no longer accrued. Consumer loans that are 90
days or more past due or that are nonaccrual are considered
substandard.
Doubtful loans have the weaknesses of substandard loans with the
additional characteristic that the weaknesses make collection or
liquidation in full questionable and there is a high probability of
loss based on currently existing facts, conditions and value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This process is
only applied to impaired loans or relationships in excess of
$250,000. Large groups of smaller balance homogeneous loans are
collectively evaluated for impairment. Accordingly, individual
consumer and residential loans are not separately identified for
impairment disclosures, unless such loans are the subject of a
restructuring agreement. Loans that have been restructured in a
troubled debt restructuring will continue to be evaluated
individually for impairment, including those no longer requiring
disclosure.
Acquired Loans
Loans are recorded at estimated fair value on their purchase date
with no carryover of the related allowance for loan losses.
Acquired loans are segregated between those with deteriorated
credit quality at acquisition and those deemed as performing. To
make this determination, Management considers such factors as past
due status, nonaccrual status, credit risk ratings, interest rates
and collateral position. The fair value of acquired loans deemed
performing is determined by discounting cash flows, both principal
and interest, for each pool at prevailing market interest rates as
well as consideration of inherent potential losses. The difference
between the fair value and principal balances due at acquisition
date, the fair value discount, is accreted into income over the
estimated life of each loan pool.
Loans acquired in a business combination are recorded at their
estimated fair value on their purchase date with no carryover of
the related allowance for loan losses. Performing acquired loans
are subsequently evaluated for any required allowance at each
reporting date. An allowance for loan losses is calculated using a
similar methodology for originated loans.
Loan fees and costs
Nonrefundable loan origination and commitment fees and direct costs
associated with originating loans are deferred and recognized over
the lives of the related loans as an adjustment to the loans’
yield using the level yield method.
Allowance for loan losses
The allowance for loan losses is established through a provision
for loan losses charged to expense. Loans are charged against the
allowance for loan losses when Management believes that the
collectability of the principal is unlikely. The allowance, which
is based on evaluation of the collectability of loans and prior
loan loss experience, is an amount that, in the opinion of
Management, reflects the risks inherent in the existing loan
portfolio and exists at the reporting date. The evaluations take
into consideration a number of subjective factors including changes
in the nature and volume of the loan portfolio, overall portfolio
quality, review of specific problem loans, current economic
conditions that may affect a borrower’s ability to pay,
adequacy of loan collateral and other relevant factors. In
addition, regulatory agencies, as an integral part of their
examination process, periodically review the estimated losses on
loans. Such agencies may require additional recognition of losses
based on their judgments about information available to them at the
time of their examination.
The following are general credit risk factors that affect the
Company’s loan portfolio segments. These factors do not
encompass all risks associated with each loan category.
Construction and land development loans have risks associated with
interim construction prior to permanent financing and repayment
risks due to the future sale of developed property. Farmland and
agricultural loans have risks such as weather, government
agricultural policies, fuel and fertilizer costs, and market price
volatility. 1-4 family, multi-family, and consumer credits are
strongly influenced by employment levels, consumer debt loads and
the general economy. Non-farm non-residential loans include both
owner occupied real estate and non-owner occupied real estate.
Common risks associated with these properties is the ability to
maintain tenant leases and keep lease income at a level able to
service required debt and operating expenses. Commercial and
industrial loans generally have non-real estate secured collateral
which requires closer monitoring than real estate collateral.
Although Management uses available information to recognize losses
on loans, because of uncertainties associated with local economic
conditions, collateral values and future cash flows on impaired
loans, it is reasonably possible that a material change could occur
in the allowance for loan losses in the near term. However, the
amount of the change that is reasonably possible cannot be
estimated. The evaluation of the adequacy of loan collateral is
often based upon estimates and appraisals. Because of changing
economic conditions, the valuations determined from such estimates
and appraisals may also change. Accordingly, the Company may
ultimately incur losses that vary from Management’s current
estimates. Adjustments to the allowance for loan losses will be
reported in the period such adjustments become known or can be
reasonably estimated. All loan losses are charged to the allowance
for loan losses when the loss actually occurs or when the
collectability of the principal is unlikely. Recoveries are
credited to the allowance at the time of recovery.
The allowance consists of specific, general, and unallocated
components. The specific component relates to loans that are
classified as doubtful, substandard, and impaired. For such loans
that are also classified as impaired, an allowance is established
when the discounted cash flows (or collateral value or observable
market price) of the impaired loan is lower than the carrying value
of that loan. Also, a specific reserve is allocated for syndicated
loans. The general component covers non-classified loans and
special mention loans and is based on historical loss experience
adjusted for qualitative factors. An unallocated component is
maintained to cover uncertainties that could affect the estimate of
probable losses.
The allowance for loan losses is reviewed on a monthly basis. The
monitoring of credit risk also extends to unfunded credit
commitments, such as unused commercial credit lines and letters of
credit. A reserve is established as needed for estimates of
probable losses on such commitments.
Goodwill and intangible assets
Goodwill and intangible assets deemed to have indefinite lives are
subject to annual impairment tests. The Company’s goodwill is
tested for impairment on an annual basis, or more often if events
or circumstances indicate that there may be impairment. Adverse
changes in the economic environment, declining operations, or other
factors could result in a decline in the implied fair value of
goodwill. If the implied fair value is less than the carrying
amount, a loss would be recognized in other non-interest expense to
reduce the carrying amount to implied fair value of goodwill. The
goodwill impairment test includes two steps that are preceded by a,
“step zero”, qualitative test. The qualitative test
allows Management to assess whether qualitative factors indicate
that it is more likely than not that impairment exists. If it is
not more likely than not that impairment exists, then no impairment
exists and the two step quantitative test would not be necessary.
These qualitative indicators include factors such as earnings,
share price, market conditions, etc. If the qualitative factors
indicate that it is more likely than not that impairment exists,
then the two step quantitative test would be necessary. Step one is
used to identify potential impairment and compares the estimated
fair value of a reporting unit with its carrying amount, including
goodwill. If the estimated fair value of a reporting unit exceeds
its carrying amount, goodwill of the reporting unit is not
considered impaired. If the carrying amount of a reporting unit
exceeds its estimated fair value, the second step of the goodwill
impairment test is performed to measure the amount of impairment
loss, if any. Step two of the goodwill impairment test compares the
implied estimated fair value of reporting unit goodwill with the
carrying amount of that goodwill. If the carrying amount of
goodwill for that reporting unit exceeds the implied fair value of
that unit’s goodwill, an impairment loss is recognized in an
amount equal to that excess.
Identifiable intangible assets are acquired assets that lack
physical substance but can be distinguished from goodwill because
of contractual or legal rights or because the assets are capable of
being sold or exchanged either on their own or in combination with
the related contract, asset or liability. The Company’s
intangible assets primarily relate to core deposits. These core
deposit intangibles are amortized on a straight-line basis over
terms ranging from seven to fifteen years. Management periodically
evaluates whether events or circumstances have occurred that impair
this deposit intangible.
Premises and equipment
Premises and equipment are stated at cost, less accumulated
depreciation. Depreciation is computed for financial reporting
purposes using the straight-line method over the estimated useful
lives of the respective assets as follows:
Buildings and improvements 10-40 years
Equipment, fixtures and automobiles 3-10 years
Expenditures for renewals and betterments are capitalized and
depreciated over their estimated useful lives. Repairs, maintenance
and minor improvements are charged to operating expense as
incurred. Gains or losses on disposition, if any, are recorded as a
separate line item in noninterest income on the Statements of
Income.
Other real estate
Other real estate includes properties acquired through foreclosure
or acceptance of deeds in lieu of foreclosure. These properties are
recorded at the lower of the recorded investment in the property or
its fair value less the estimated cost of disposition. Any
valuation adjustments required prior to foreclosure are charged to
the allowance for loan losses. Subsequent to foreclosure, losses on
the periodic revaluation of the property are charged to current
period earnings as other real estate expense. Costs of operating
and maintaining the properties are charged to other real estate
expense as incurred. Any subsequent gains or losses on dispositions
are credited or charged to income in the period of disposition.
Off-balance sheet financial instruments
In the ordinary course of business, the Company has entered into
commitments to extend credit, including commitments under credit
card arrangements, commitments to fund commercial real estate,
construction and land development loans secured by real estate, and
performance standby letters of credit. Such financial instruments
are recorded when they are funded.
Income taxes
The Company and its subsidiary file a consolidated federal income
tax return on a calendar year basis. In lieu of Louisiana state
income tax, the Bank is subject to the Louisiana bank shares tax,
which is included in noninterest expense in the Company’s
consolidated financial statements. With few exceptions, the Company
is no longer subject to U.S. federal, state or local income tax
examinations for years before 2011.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deferred tax assets or liabilities
are expected to be settled or realized. Valuation allowances are
established when necessary to reduce deferred tax assets to the
amount expected to be utilized.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other comprehensive income and related
tax effects are presented in the Statements of Comprehensive
Income.
Fair Value Measurements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The Company uses a fair value hierarchy for
valuation inputs that gives the highest priority to quoted prices
in active markets for identical assets or liabilities and the
lowest priority to unobservable inputs. See Note 21 for a detailed
description of fair value measurements.
Transfers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Earnings per common share
Earnings per share represent income available to common
shareholders divided by the weighted average number of common
shares outstanding during the period. In February of 2012, the
Company issued a pro rata, 10% common stock dividend. The shares
issued for the stock dividend have been retrospectively factored
into the calculation of earnings per share as well as cash
dividends paid on common stock and represented on the face of the
financial statements. No convertible shares of the Company’s
stock are outstanding.
Operating Segments
All of the Company’s operations are considered by management
to be aggregated into one reportable operating segment. While the
chief decision-makers monitor the revenue streams of the various
products and services, the identifiable segments are not material.
Operations are managed and financial performance is evaluated on a
Company-wide basis.
Reclassifications
Certain reclassifications have been made to prior year end
financial statements in order to conform to the classification
adopted for reporting in 2014.</t>
  </si>
  <si>
    <t>Cash and Due from Banks</t>
  </si>
  <si>
    <t>Cash and Cash Equivalents [Abstract]</t>
  </si>
  <si>
    <t>Note 3. Cash and Due from Banks
Certain reserves are required to be maintained at the Federal
Reserve Bank. The requirement as of December 31, 2014 and 2013
was $0.0 million and $32.0 million, respectively. The reduction in
the required reserve was due to the Company’s regulatory
reclassification of deposits in 2014. At December 31, 2014 the
Company had only one account at correspondent banks, excluding the
Federal Reserve Bank, that exceeded the FDIC insurable limit of
$250,000. This account was over the insurable limit by $1,000. At
December 31, 2013 the Company did not have accounts at
correspondent banks, excluding the Federal Reserve Bank, that
exceeded the FDIC insurable limit of $250,000.</t>
  </si>
  <si>
    <t>Premises and Equipment</t>
  </si>
  <si>
    <t>Property, Plant and Equipment [Abstract]</t>
  </si>
  <si>
    <t>Note 7. Premises and Equipment
The components of premises and equipment at December 31, 2014
and 2013 are as follows:
December 31,
(in thousands) 2014 2013
Land $ 6,933 $ 6,251
Bank premises 18,324 18,051
Furniture and equipment 19,995 19,753
Construction in progress 254 195
Acquired Value 45,506 44,250
Less: accumulated depreciation 26,295 24,638
Net-Book Value $ 19,211 $ 19,612
Depreciation expense amounted to $1.7 million, $1.7 million and
$1.6 million for 2014, 2013 and 2012, respectively.</t>
  </si>
  <si>
    <t>Deposits</t>
  </si>
  <si>
    <t>Note. 10. Deposits
Time deposits maturing in the next five years are as follows:
(in thousands) December 31, 2014
2015 $ 392,738
2016 145,628
2017 67,578
2018 12,107
2019 and thereafter 38,975
Total $ 657,026
The table above includes, for December 31, 2014, brokered
deposits totaling $27.3 million. The aggregate amount of jumbo time
deposits, each with a minimum denomination of $250,000 totaled
$323.7 million and $270.3 million at December 31, 2014 and
2013, respectively.</t>
  </si>
  <si>
    <t>Debt Disclosure [Abstract]</t>
  </si>
  <si>
    <t>Note. 11. Borrowings
Short-term borrowings are summarized as follows:
December 31,
(in thousands) 2014 2013
Securities sold under agreements to repurchase $
— $ 3,988
Line of credit 1,800 1,800
Total Short-Term Borrowings $ 1,800 $ 5,788
Securities sold under agreements to repurchase, which are
classified as secured borrowings, generally mature daily. Interest
rates on repurchase agreements are set by Management and are
generally based on the 91-day Treasury bill rate. The Company no
longer offered repurchase agreements beginning in April 2014.
Available lines of credit totaled $266.7 million at
December 31, 2014 and $210.6 million at December 31,
2013.
The following schedule provides certain information about the
Company’s short-term borrowings for the periods
indicated:
December 31,
(in thousands except for
%) 2014 2013 2012
Outstanding at year-end $ 1,800 $ 5,788 $ 14,746
Maximum month-end outstanding $ 22,356 $ 57,302 $ 31,850
Average daily outstanding $ 6,960 $ 21,387 $ 14,560
Weighted average rate during the year 1.08 % 0.98 % 0.25 %
Average rate at year end 4.50 % 1.51 % 0.75 %
The Company’s senior long-term debt, priced at Wall Street
Journal Prime plus 75 basis points (4.00%), totaled $1.5 million at
December 31, 2014. The Company pays $50,000 principal plus
interest monthly. This loan has a contractual maturity date of
May 12, 2017. This long-term debt is secured by a pledge of
13.2% (735,745 shares) of the Company’s interest in First
Guaranty Bank (a wholly owned subsidiary) under a Commercial Pledge
Agreement dated June 22, 2011.
The Company maintains a revolving line of credit for $2.5 million
with an availability of $0.7 million at December 31, 2014.
This line of credit is secured by the same collateral as the term
loan and is priced at 4.50%.
At December 31, 2014, letters of credit issued by the FHLB
totaling $150.0 million were outstanding and carried as off-balance
sheet items, all of which expire in 2015. At December 31,
2013, letters of credit issued by the FHLB totaling $90.0 million
were outstanding and carried as off-balance sheet items, all of
which expired in 2014. The letters of credit are solely used for
pledging towards public fund deposits. The FHLB has a blanket lien
on substantially all of the loans in the Company’s portfolio
which is used to secure borrowing availability from the FHLB. The
Company has obtained a subordination agreement from the FHLB on the
Company’s farmland, agricultural, and commercial and
industrial loans. These loans are available to be pledged for
additional reserve liquidity.
As of December 31, 2014 maturities on long-term debt were as
follows:
(In thousands) Long-term debt
2015 $
—
2016
—
2017 1,455
2018
—
2019 and thereafter
—
Total $ 1,455</t>
  </si>
  <si>
    <t>Preferred Stock</t>
  </si>
  <si>
    <t>Equity [Abstract]</t>
  </si>
  <si>
    <t>Note 12. Preferred Stock
On September 22, 2011, the Company received $39.4 million in
funds from the U.S. Treasury’s Small Business Lending Fund
program. $21.1 million of the funds were used to redeem the
Company’s Series A and B Preferred Stock issued to the U.S.
Treasury under the Capital Purchase Program. The Preferred Series C
shares will receive quarterly dividends and the initial dividend
rate was 5.00%. The dividend rate is based on qualified loan growth
two quarters in arrears. During 2014 the Company achieved the
growth in qualified loans required to achieve the 1.0% dividend
rate. The 1.0% rate is locked in until December 31, 2015.
During 2014 the Company paid $0.4 million in preferred stock
dividends compared to $0.7 million in 2013 and $2.0 million in
2012. After 4.5 years in the program, the dividend rate will
increase to 9.00% if the Preferred Series C shares have not been
repurchased by that time.</t>
  </si>
  <si>
    <t>Capital Requirements</t>
  </si>
  <si>
    <t xml:space="preserve">Note 14. Capital Requirements
The Company and the Bank are subject to various regulatory capital
requirements administered by federal and state banking agencies.
Failure to meet minimum capital requirements can initiate certain
mandatory and possibly additional discretionary action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the Bank to maintain minimum
amounts and ratios of total and Tier 1 capital to risk-weighted
assets and of Tier 1 capital to average assets. Management
believes, as of December 31, 2014 and 2013, that the Company
and the Bank met all capital adequacy requirements.
As of December 31, 2014, the most recent notification from the
Federal Deposit Insurance Corporation categorized the Bank as well
capitalized under the regulatory framework for prompt corrective
action. To be categorized as well capitalized, an institution must
maintain minimum total risk-based, Tier 1 risk-based and Tier 1
leverage ratios as set forth in the following table. There are no
conditions or events since the notification that Management
believes have changed the Bank’s category. The
Company’s and the Bank’s actual capital amounts and
ratios as of December 31, 2014 and 2013 are presented in the
following table.
(In thousands except for
%) Actual Minimum Capital
Minimum to be Well
December 31, 2014 Amount Ratio Amount Ratio Amount Ratio
Total Risk-Based Capital:
Consolidated $ 144,834 14.05 % $ 82,486 8.00 % N/A N/A
Bank $ 143,426 13.96 % $ 82,170 8.00 % $ 102,712 10.00 %
Tier 1 Capital:
Consolidated $ 135,727 13.16 % $ 41,243 4.00 % N/A N/A
Bank $ 134,319 13.08 % $ 41,085 4.00 % $ 61,627 6.00 %
Tier 1 Leverage Capital:
Consolidated $ 135,737 9.33 % $ 58,173 4.00 % N/A N/A
Bank $ 134,319 9.26 % $ 58,025 4.00 % $ 72,532 5.00 %
December 31, 2013
Total Risk-Based Capital:
Consolidated $ 138,958 14.71 % $ 75,594 8.00 % N/A N/A
Bank $ 139,234 14.76 % $ 75,462 8.00 % $ 94,328 10.00 %
Tier 1 Capital:
Consolidated $ 128,603 13.61 % $ 37,797 4.00 % N/A N/A
Bank $ 128,879 13.66 % $ 37,731 4.00 % $ 56,597 6.00 %
Tier 1 Leverage Capital:
Consolidated $ 128,603 9.14 % $ 56,307 4.00 % N/A N/A
Bank $ 128,879 9.17 % $ 56,236 4.00 % $ 70,295 5.00 % </t>
  </si>
  <si>
    <t>Dividend Restrictions</t>
  </si>
  <si>
    <t>Note 15. Dividend Restrictions
The Federal Reserve Bank (“FRB”) has stated that,
generally, a bank holding company should not maintain a rate of
distributions to shareholders unless its available net income has
been sufficient to fully fund the distributions, and the
prospective rate of earnings retention appears consistent with the
bank holding company’s capital needs, asset quality and
overall financial condition. As a Louisiana corporation, the
Company is restricted under the Louisiana corporate law from paying
dividends under certain conditions.
First Guaranty Bank may not pay dividends or distribute capital
assets if it is in default on any assessment due to the FDIC. First
Guaranty Bank is also subject to regulations that impose minimum
regulatory capital and minimum state law earnings requirements that
affect the amount of cash available for distribution. In addition,
under the Louisiana Banking Law, dividends may not be paid if it
would reduce the unimpaired surplus below 50% of outstanding
capital stock in any year.
The Bank is restricted under applicable laws in the payment of
dividends to an amount equal to current year earnings plus
undistributed earnings for the immediately preceding year, unless
prior permission is received from the Commissioner of Financial
Institutions for the State of Louisiana. Dividends payable by the
Bank in 2015 without permission will be limited to 2015 earnings
plus the undistributed earnings of $5.1 million from 2014.
Accordingly, at January 1, 2015, $133.1 million of the
Company’s equity in the net assets of the Bank was
restricted. In addition, dividends paid by the Bank to the Company
would be prohibited if the effect thereof would cause the
Bank’s capital to be reduced below applicable minimum capital
requirements.
Under the requirements of the United States Treasury’s Small
Business Lending Fund, the Company is permitted to pay dividends on
its common stock, provided that: (i) the Company’s Tier
1 capital would be at least 90% of the amount of Tier 1 capital
existing immediately after receipt of SBLF funds; and (ii) the
SBLF Dividends have been declared and paid to Treasury as of the
most recent applicable dividend period. The Company has met each
SBLF dividend obligation in a timely manner since receipt of SBLF
funds. After two years from receipt, the 90% limitation will
decrease by 10% for every 1% increase in qualified small business
lending. See Note 12 for disclosure on the Company’s SBLF
Preferred Stock Series C.</t>
  </si>
  <si>
    <t>Related Party Transactions</t>
  </si>
  <si>
    <t>Related Party Transactions [Abstract]</t>
  </si>
  <si>
    <t>Note 16. Related Party Transactions
In the normal course of business, the Company and its subsidiary,
First Guaranty Bank, have loans, deposits and other transactions
with its executive officers, directors and certain business
organizations and individuals with which such persons are
associated. These transactions are completed with terms no less
favorable than current market rates. An analysis of the activity of
loans made to such borrowers during the year ended
December 31, 2014 and 2013 follows:
December 31,
(in thousands) 2014 2013
Balance, beginning of year $ 49,951 $ 33,148
Net Increase 3,857 16,803
Balance, End of Year $ 53,808 $ 49,951
Unfunded commitments to the Company and Bank directors and
executive officers totaled $19.7 million and $17.9 million at
December 31, 2014 and 2013, respectively. At December 31,
2014 the Company and the Bank had deposits from directors and
executives totaling $20.3 million. There were no participations in
loans purchased from affiliated financial institutions included in
the Company’s loan portfolio in 2014 or 2013.
During the years ended 2014, 2013 and 2012, the Company paid
approximately $0.2 million, $0.5 million and $0.6 million,
respectively, for printing services and supplies and office
furniture and equipment to Champion Industries, Inc., of which
Mr. Marshall T. Reynolds, the Chairman of the
Company’s Board of Directors, is President, Chief Executive
Officer, Chairman of the Board of Directors and holder of 53.7% of
Champion’s common stock as of January 9, 2015.
The Company paid insurance expenses of $2.3 million, $2.4 million
and $1.7 million for 2014, 2013 and 2012, respectively for
participation in an employee medical benefit plan in which several
entities under common ownership of the Company’s Chairman
participate. The Company terminated the plan in 2014 and enrolled
in a fully insured plan from a third party national provider of
health insurance.
The Company paid travel expenses to Sabre Transportation, Inc. of
$0, $49,000 and $0.2 million for 2014, 2013 and 2012, respectively.
These expenses include the utilization of an aircraft, fuel, air
crew and ramp fees. The Harrah and Reynolds Corporation, of which
Mr. Reynolds is President and Chief Executive Officer and sole
shareholder, has controlling interest in Sabre Transportation,
Inc.</t>
  </si>
  <si>
    <t>Employee Benefit Plans</t>
  </si>
  <si>
    <t>Disclosure of Compensation Related Costs, Share-based Payments [Abstract]</t>
  </si>
  <si>
    <t>Note 17. Employee Benefit Plans
The Company has an employee savings plan to which employees, who
meet certain service requirements, may defer 1% to 20% of their
base salaries, 6% of which may be matched up to 100%, at its sole
discretion. Contributions to the savings plan were $87,000, $81,000
and $67,000 in 2014, 2013 and 2012, respectively. The Company has
an Employee Stock Ownership Plan (“ESOP”) which was
frozen in 2010. No contributions were made to the ESOP for the
years 2014, 2013 or 2012. As of December 31, 2014, the ESOP
held 16,420 shares. The Company does not plan to make future
contributions to this plan.</t>
  </si>
  <si>
    <t>Other Expenses</t>
  </si>
  <si>
    <t>Note 18. Other Expenses
The following is a summary of the significant components of other
noninterest expense:
December 31,
(in thousands) 2014 2013 2012
Other Noninterest Expense:
Legal and professional fees $ 1,982 $ 2,347 $ 1,990
Data processing 1,153 1,269 1,225
Marketing and public relations 700 638 697
Taxes-sales, capital and franchise 605 584 661
Operating supplies 410 487 581
Travel and lodging 566 563 523
Telephone 242 206 220
Amortization of core deposits 320 320 350
Donations 150 294 195
Net costs from other real estate and repossessions 1,374 941 2,083
Regulatory assessment 1,181 1,784 1,471
Other 3,143 3,237 3,784
Total Other Noninterest Expense $ 11,826 $ 12,670 $ 13,780
The Company does not capitalize advertising costs. They are
expensed as incurred and are included in other noninterest expense
on the Consolidated Statements of Income. Advertising expense was
$0.4 million, $0.4 million and $0.4 million for 2014, 2013 and
2012, respectively.</t>
  </si>
  <si>
    <t>Income Taxes</t>
  </si>
  <si>
    <t>Income Tax Disclosure [Abstract]</t>
  </si>
  <si>
    <t>Note 19. Income Taxes
The following is a summary of the provision for income taxes
included in the Statements of Income:
December 31,
(in thousands) 2014 2013 2012
Current $ 4,898 $ 4,748 $ 6,366
Deferred 594 (171 ) (505 )
Total $ 5,492 $ 4,577 $ 5,861
The difference between income taxes computed by applying the
statutory federal income tax rate and the provision for income
taxes in the financial statements is reconciled as follows:
December 31,
(in thousands except for
%) 2014 2013 2012
Statutory tax rate 35.0 % 35.0 % 35.0 %
Federal income taxes at statutory rate $ 5,851 $ 4,803 $ 6,272
Tax exempt municipal income (284 ) (133 ) (156 )
Other (75 ) (93 ) (255 )
Total $ 5,492 $ 4,577 $ 5,861
Deferred taxes are recorded based upon differences between the
financial statement and tax basis of assets and liabilities, and
available tax credit carry forwards. Temporary differences between
the financial statement and tax values of assets and liabilities
give rise to deferred taxes. The significant components of deferred
taxes classified in the Company’s Consolidated Balance Sheets
at December 31, 2014 and 2013 are as follows:
December 31,
(in thousands) 2014 2013
Deferred Tax Assets:
Allowance for loan losses $ 3,096 $ 3,521
Other real estate owned 148 485
Unrealized losses on available for sale securities
— 4,706
Other 407 425
Gross Deferred Tax Assets 3,651 9,137
Deferred Tax Liabilities:
Depreciation and amortization (1,779 ) (1,858 )
Core deposit intangibles (550 ) (659 )
Unrealized gains on available for sale securities (124 )
—
Other (359 ) (328 )
Gross Deferred Tax Liabilities (2,812 ) (2,845 )
Net Deferred Tax Assets $ 839 $ 6,292
As of December 31, 2014 and 2013, there were no net operating
loss carryforwards for income tax purposes.
ASC 740-10, Income Taxes</t>
  </si>
  <si>
    <t>Concentrations of Credit and Other Risks</t>
  </si>
  <si>
    <t>Risks and Uncertainties [Abstract]</t>
  </si>
  <si>
    <t>Note 23. Concentrations of Credit and Other Risks
The Company monitors loan portfolio concentrations by region,
collateral type, loan type, and industry on a monthly basis and has
established maximum thresholds as a percentage of its capital to
ensure that the desired mix and diversification of its loan
portfolio is achieved. The Company is compliant with the
established thresholds as of December 31, 2014. Personal,
commercial and residential loans are granted to customers, most of
who reside in northern and southern areas of Louisiana. Although
the Company has a diversified loan portfolio, significant portions
of the loans are collateralized by real estate located in
Tangipahoa Parish and surrounding parishes in Southeast Louisiana.
Declines in the Louisiana economy could result in lower real estate
values which could, under certain circumstances, result in losses
to the Company.
The distribution of commitments to extend credit approximates the
distribution of loans outstanding. Commercial and standby letters
of credit were granted primarily to commercial borrowers.
Generally, credit is not extended in excess of $10.0 million to any
single borrower or group of related borrowers.
Approximately 43.9% of the Company’s deposits are derived
from local governmental agencies at December 31, 2014. These
governmental depositing authorities are generally long-term
customers. A number of the depositing authorities are under
contractual obligation to maintain their operating funds
exclusively with the Company. In most cases, the Company is
required to pledge securities or letters of credit issued by the
Federal Home Loan Bank to the depositing authorities to
collateralize their deposits. Under certain circumstances, the
withdrawal of all of, or a significant portion of, the deposits of
one or more of the depositing authorities may result in a temporary
reduction in liquidity, depending primarily on the maturities
and/or classifications of the securities pledged against such
deposits and the ability to replace such deposits with either new
deposits or other borrowings. Public fund deposits totaled $601.5
million at December 31, 2014.</t>
  </si>
  <si>
    <t>Litigation</t>
  </si>
  <si>
    <t>Note 24. Litigation
The Company is subject to various legal proceedings in the normal
course of its business. It is Management’s belief that the
ultimate resolution of such claims will not have a material adverse
effect on the Company’s financial position or results of
operations.</t>
  </si>
  <si>
    <t>Condensed Parent Company Information</t>
  </si>
  <si>
    <t>Condensed Financial Information of Parent Company Only Disclosure [Abstract]</t>
  </si>
  <si>
    <t>Note 25. Condensed Parent Company Information
The following condensed financial information reflects the accounts
and transactions of First Guaranty Bancshares, Inc. for the dates
indicated: First Guaranty Bancshares, Inc. Condensed Balance Sheets
December 31,
(in thousands) 2014 2013
Assets
Cash $ 723 $ 433
Investment in bank subsidiary 138,176 123,681
Investment Securities 70 64
Other assets 5,129 1,748
Total Assets $ 144,098 $ 125,926
Liabilities and Shareholders’ Equity
Short-term debt $ 1,800 $ 1,800
Long-term debt 2,439 500
Other liabilities 276 221
Total Liabilities 4,515 2,521
Shareholders’ Equity 139,583 123,405
Total Liabilities and Shareholders’ Equity $ 144,098 $ 125,926
First Guaranty Bancshares, Inc. Condensed Statement of Income
December 31,
(in thousands) 2014 2013 2012
Operating Income
Dividends received from bank subsidiary $ 6,448 $ 4,669 $ 6,400
Other Income 162 90 1
Total Operating Income 6,610 4,759 6401
Operating Expenses
Interest expense 130 115 91
Salaries &amp; Benefits 140 88 101
Other Expenses 464 449 667
Total Operating Expenses 734 652 859
Income Before Income Tax Benefit and Increase in Equity in
Undistributed Earnings of Subsidiary 5,876 4,107 5,542
Income tax benefit 229 212 373
Income Before Increase in Equity in Undistributed Earnings of
Subsidiary 6,105 4,319 5,915
Increase in equity in undistributed earnings of subsidiary 5,119 4,827 6,144
Net Income 11,224 9,146 12,059
Less preferred stock dividends (394 ) (713 ) (1,972 )
Net Income Available to Common Shareholders $ 10,830 $ 8,433 $ 10,087
First Guaranty Bancshares, Inc. Condensed Statement of Cash Flow
December 31,
(in thousands) 2014 2013 2012
Cash Flows from Operating Activities:
Net income $ 11,224 $ 9,146 $ 12,059
Adjustments to Reconcile Net Income to Net Cash Provided by
Operating Activities:
Increase in equity in undistributed earnings of subsidiary (5,119 ) (4,827 ) (6,144 )
Loss on sale of securities
—
— 2
Net change in other liabilities 55 2 32
Net change in other assets (3,383 ) 161 (122 )
Net Cash Provided by Operating Activities 2,777 4,482 5,827
Cash Flows from Investing Activities:
Proceeds from maturities, calls and sales of AFS securities
—
— 248
Funds Invested in AFS securities (5 )
— (41 )
Net Cash (Used In ) Provided by Investing Activities (5 )
— 207
Cash Flows from Financing Activities:
Proceeds from short-term debt
—
— 1,800
Proceeds from long-term debt 2,555
—
—
Repayment of long-term debt (616 ) (600 ) (2,100 )
Repurchase of common stock
—
— (54 )
Dividends paid (4,421 ) (4,740 ) (6,007 )
Net Cash Used In Financing Activities (2,482 ) (5,340 ) (6,361 )
Net Increase (Decrease) in Cash and Cash Equivalents 290 (858 ) (327 )
Cash and cash equivalents at the beginning of the period 433 1,291 1,618
Cash and Cash Equivalents at the End of the Period $ 723 $ 433 $ 1,291</t>
  </si>
  <si>
    <t>Business and Summary of Significant Accounting Policies (Policies)</t>
  </si>
  <si>
    <t>Consolidation</t>
  </si>
  <si>
    <t>Consolidation
The consolidated financial statements include the accounts of First
Guaranty Bancshares, Inc., and its wholly owned subsidiary, First
Guaranty Bank. All significant intercompany balances and
transactions have been eliminated in consolidation.</t>
  </si>
  <si>
    <t>Acquisition Accounting</t>
  </si>
  <si>
    <t>Acquisition Accounting
Acquisitions are accounted for under the purchase method of
accounting. Purchased assets, including identifiable intangibles,
and assumed liabilities are recorded at their respective
acquisition date fair values. If the fair value of net assets
purchased exceeds the consideration given, a gain on acquisition is
recognized. If the consideration given exceeds the fair value of
the net assets received, goodwill is recognized. Fair values are
subject to refinement for up to one year after the closing date of
an acquisition as information relative to closing date fair values
becomes available. Purchased loans acquired in a business
combination are recorded at estimated fair value on their purchase
date with no carryover of the related allowance for loan losses.
See Acquired Loans section below for accounting policy regarding
loans acquired in a business combinatio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 during the reporting
periods. Actual results could differ from those estimates. Material
estimates that are particularly susceptible to significant change
in the near-term relate to the determination of the allowance for
loan losses, the valuation of real estate acquired in connection
with foreclosures or in satisfaction of loans, and the valuation of
investment securities. In connection with the determination of the
allowance for loan losses and real estate owned, the Company
obtains independent appraisals for significant properties.</t>
  </si>
  <si>
    <t>Cash and cash equivalents
For purposes of reporting cash flows, cash and cash equivalents are
defined as cash, due from banks, interest-bearing demand deposits
with banks and federal funds sold with maturities of three months
or less.</t>
  </si>
  <si>
    <t>Securities
The Company reviews its financial position, liquidity and future
plans in evaluating the criteria for classifying investment
securities. Debt securities that Management has the ability and
intent to hold to maturity are classified as held to maturity and
carried at cost, adjusted for amortization of premiums and
accretion of discounts using methods approximating the interest
method. Securities available for sale are stated at fair value. The
unrealized difference, if any, between amortized cost and fair
value of these AFS securities is excluded from income and is
reported, net of deferred taxes, in accumulated other comprehensive
income as a part of shareholders’ equity. Details of other
comprehensive income are reported in the consolidated statements of
comprehensive income. Realized gains and losses on securities are
computed based on the specific identification method and are
reported as a separate component of other income. Amortization of
premiums and discounts is included in interest income. Discounts
and premiums related to debt securities are amortized using the
effective interest rate method.
Any security that has experienced a decline in value, which
Management believes is deemed other than temporary, is reduced to
its estimated fair value by a charge to operation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si>
  <si>
    <t>Loans held for sale
Mortgage loans originated and intended for sale in the secondary
market are carried at the lower of cost or estimated fair value in
the aggregate. Net unrealized losses, if any, are recognized
through a valuation allowance by charges to income. Loans held for
sale have primarily been fixed rate single-family residential
mortgage loans under contract to be sold in the secondary market.
In most cases, loans in this category are sold within thirty days.
Buyers generally have recourse to return a purchased loan under
limited circumstances. Recourse conditions may include early
payment default, breach of representations or warranties and
documentation deficiencies. Mortgage loans held for sale are
generally sold with the mortgage servicing rights released. Gains
or losses on sales of mortgage loans are recognized based on the
differences between the selling price and the carrying value of the
related mortgage loans sold.</t>
  </si>
  <si>
    <t>Loans
Loans are stated at the principal amounts outstanding, net of
unearned income and deferred loan fees. In addition to loans issued
in the normal course of business, overdrafts on customer deposit
accounts are considered to be loans and reclassified as such.
Interest income on all classifications of loans is calculated using
the simple interest method on daily balances of the principal
amount outstanding.
Accrual of interest is discontinued on a loan when Management
believes, after considering economic and business conditions and
collection efforts, the borrower’s financial condition is
such that reasonable doubt exists as to the full and timely
collection of principal and interest. This evaluation is made for
all loans that are 90 days or more contractually past due. When a
loan is placed in nonaccrual status, all interest previously
accrued but not collected is reversed against current period
interest income. Income on such loans is then recognized only to
the extent that cash is received and where the future collection of
interest and principal is probable. Loans are returned to accrual
status when, in the judgment of Management, all principal and
interest amounts contractually due are reasonably assured to be
collected within a reasonable time frame and when the borrower has
demonstrated payment performance of cash or cash equivalents;
generally for a period of six months. All loans, except mortgage
loans, are considered past due if they are past due 30 days.
Mortgage loans are considered past due when two consecutive
payments have been missed. Loans that are past due 90-120 days and
deemed uncollectible are charged-off. The loan charge off is a
reduction of the allowance for loan losses.</t>
  </si>
  <si>
    <t>Troubled Debt Restructurings (TDRs)</t>
  </si>
  <si>
    <t>Troubled Debt Restructurings (TDRs)
TDRs are loans in which the borrower is experiencing financial
difficulty at the time of restructuring, and the Bank has granted a
concession to the borrower. TDRs are undertaken in order to improve
the likelihood of recovery on the loan and may take the form of
modifications made with the stated interest rate lower than the
current market rate for new debt with similar risk, other
modifications to the structure of the loan that fall outside of
normal underwriting policies and procedures, or in limited
circumstances forgiveness of principal and / or interest. TDRs can
involve loans remaining on non-accrual, moving to non-accrual, or
continuing on accrual status, depending on the individual facts and
circumstances of the borrower. TDRs are subject to policies
governing accrual and non-accrual evaluation consistent with all
other loans as discussed in the “Loans” section above.
All loans with the TDR designation are considered to be impaired,
even if they are accruing.
The Company’s policy is to evaluate TDRs that have
subsequently been restructured and returned to market terms after
12 months of performance. The evaluation includes a review of the
loan file and analysis of the credit to assess the loan terms,
including interest rate to insure such terms are consistent with
market terms. The loan terms are compared to a sampling of loans
with similar terms and risk characteristics, including loans
originated by the Company and loans lost to a competitor. The
sample provides a guide to determine market terms pursuant to ASC
310-40-50-2. The loan is also evaluated at that time for
impairment. A loan determined to be restructured to market terms
and not considered impaired will no longer be disclosed as a TDR in
the years following the restructuring. These loans will continue to
be individually evaluated for impairment. A loan determined to
either be restructured to below market terms or to be impaired will
remain a TDR.</t>
  </si>
  <si>
    <t>Credit Quality</t>
  </si>
  <si>
    <t>Credit Quality
The Company’s credit quality indicators are pass, special
mention, substandard, and doubtful.
Loans included in the pass category are performing loans with
satisfactory debt coverage ratios, collateral, payment history, and
documentation requirements.
Special mention loans have potential weaknesses that deserve close
attention. If left uncorrected, these potential weaknesses may
result in deterioration of the repayment prospects.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include management
problems, pending litigation, an ineffective loan agreement or
other material structural weakness, and any other significant
deviation from prudent lending practices.
A substandard loan is inadequately protected by the paying capacity
of the obligor or of the collateral pledged, if any. Loans
classified as substandard have a well-defined weakness. They are
characterized by the distinct possibility that the Company will
sustain some loss if the deficiencies are not corrected. These
loans require more intensive supervision. Substandard loans are
generally characterized by current or expected unprofitable
operations, inadequate debt service coverage, inadequate liquidity,
or marginal capitalization. Repayment may depend on collateral or
other credit risk mitigates. For some substandard loans, the
likelihood of full collection of interest and principal may be in
doubt and interest is no longer accrued. Consumer loans that are 90
days or more past due or that are nonaccrual are considered
substandard.
Doubtful loans have the weaknesses of substandard loans with the
additional characteristic that the weaknesses make collection or
liquidation in full questionable and there is a high probability of
loss based on currently existing facts, conditions and value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This process is
only applied to impaired loans or relationships in excess of
$250,000. Large groups of smaller balance homogeneous loans are
collectively evaluated for impairment. Accordingly, individual
consumer and residential loans are not separately identified for
impairment disclosures, unless such loans are the subject of a
restructuring agreement. Loans that have been restructured in a
troubled debt restructuring will continue to be evaluated
individually for impairment, including those no longer requiring
disclosure.</t>
  </si>
  <si>
    <t>Acquired Loans</t>
  </si>
  <si>
    <t>Acquired Loans
Loans are recorded at estimated fair value on their purchase date
with no carryover of the related allowance for loan losses.
Acquired loans are segregated between those with deteriorated
credit quality at acquisition and those deemed as performing. To
make this determination, Management considers such factors as past
due status, nonaccrual status, credit risk ratings, interest rates
and collateral position. The fair value of acquired loans deemed
performing is determined by discounting cash flows, both principal
and interest, for each pool at prevailing market interest rates as
well as consideration of inherent potential losses. The difference
between the fair value and principal balances due at acquisition
date, the fair value discount, is accreted into income over the
estimated life of each loan pool.
Loans acquired in a business combination are recorded at their
estimated fair value on their purchase date with no carryover of
the related allowance for loan losses. Performing acquired loans
are subsequently evaluated for any required allowance at each
reporting date. An allowance for loan losses is calculated using a
similar methodology for originated loans.</t>
  </si>
  <si>
    <t>Loan fees and costs</t>
  </si>
  <si>
    <t>Loan fees and costs
Nonrefundable loan origination and commitment fees and direct costs
associated with originating loans are deferred and recognized over
the lives of the related loans as an adjustment to the loans’
yield using the level yield method.</t>
  </si>
  <si>
    <t>Allowance for loan losses</t>
  </si>
  <si>
    <t>Allowance for loan losses
The allowance for loan losses is established through a provision
for loan losses charged to expense. Loans are charged against the
allowance for loan losses when Management believes that the
collectability of the principal is unlikely. The allowance, which
is based on evaluation of the collectability of loans and prior
loan loss experience, is an amount that, in the opinion of
Management, reflects the risks inherent in the existing loan
portfolio and exists at the reporting date. The evaluations take
into consideration a number of subjective factors including changes
in the nature and volume of the loan portfolio, overall portfolio
quality, review of specific problem loans, current economic
conditions that may affect a borrower’s ability to pay,
adequacy of loan collateral and other relevant factors. In
addition, regulatory agencies, as an integral part of their
examination process, periodically review the estimated losses on
loans. Such agencies may require additional recognition of losses
based on their judgments about information available to them at the
time of their examination.
The following are general credit risk factors that affect the
Company’s loan portfolio segments. These factors do not
encompass all risks associated with each loan category.
Construction and land development loans have risks associated with
interim construction prior to permanent financing and repayment
risks due to the future sale of developed property. Farmland and
agricultural loans have risks such as weather, government
agricultural policies, fuel and fertilizer costs, and market price
volatility. 1-4 family, multi-family, and consumer credits are
strongly influenced by employment levels, consumer debt loads and
the general economy. Non-farm non-residential loans include both
owner occupied real estate and non-owner occupied real estate.
Common risks associated with these properties is the ability to
maintain tenant leases and keep lease income at a level able to
service required debt and operating expenses. Commercial and
industrial loans generally have non-real estate secured collateral
which requires closer monitoring than real estate collateral.
Although Management uses available information to recognize losses
on loans, because of uncertainties associated with local economic
conditions, collateral values and future cash flows on impaired
loans, it is reasonably possible that a material change could occur
in the allowance for loan losses in the near term. However, the
amount of the change that is reasonably possible cannot be
estimated. The evaluation of the adequacy of loan collateral is
often based upon estimates and appraisals. Because of changing
economic conditions, the valuations determined from such estimates
and appraisals may also change. Accordingly, the Company may
ultimately incur losses that vary from Management’s current
estimates. Adjustments to the allowance for loan losses will be
reported in the period such adjustments become known or can be
reasonably estimated. All loan losses are charged to the allowance
for loan losses when the loss actually occurs or when the
collectability of the principal is unlikely. Recoveries are
credited to the allowance at the time of recovery.
The allowance consists of specific, general, and unallocated
components. The specific component relates to loans that are
classified as doubtful, substandard, and impaired. For such loans
that are also classified as impaired, an allowance is established
when the discounted cash flows (or collateral value or observable
market price) of the impaired loan is lower than the carrying value
of that loan. Also, a specific reserve is allocated for syndicated
loans. The general component covers non-classified loans and
special mention loans and is based on historical loss experience
adjusted for qualitative factors. An unallocated component is
maintained to cover uncertainties that could affect the estimate of
probable losses.
The allowance for loan losses is reviewed on a monthly basis. The
monitoring of credit risk also extends to unfunded credit
commitments, such as unused commercial credit lines and letters of
credit. A reserve is established as needed for estimates of
probable losses on such commitments.</t>
  </si>
  <si>
    <t>Goodwill and intangible assets</t>
  </si>
  <si>
    <t>Goodwill and intangible assets
Goodwill and intangible assets deemed to have indefinite lives are
subject to annual impairment tests. The Company’s goodwill is
tested for impairment on an annual basis, or more often if events
or circumstances indicate that there may be impairment. Adverse
changes in the economic environment, declining operations, or other
factors could result in a decline in the implied fair value of
goodwill. If the implied fair value is less than the carrying
amount, a loss would be recognized in other non-interest expense to
reduce the carrying amount to implied fair value of goodwill. The
goodwill impairment test includes two steps that are preceded by a,
“step zero”, qualitative test. The qualitative test
allows Management to assess whether qualitative factors indicate
that it is more likely than not that impairment exists. If it is
not more likely than not that impairment exists, then no impairment
exists and the two step quantitative test would not be necessary.
These qualitative indicators include factors such as earnings,
share price, market conditions, etc. If the qualitative factors
indicate that it is more likely than not that impairment exists,
then the two step quantitative test would be necessary. Step one is
used to identify potential impairment and compares the estimated
fair value of a reporting unit with its carrying amount, including
goodwill. If the estimated fair value of a reporting unit exceeds
its carrying amount, goodwill of the reporting unit is not
considered impaired. If the carrying amount of a reporting unit
exceeds its estimated fair value, the second step of the goodwill
impairment test is performed to measure the amount of impairment
loss, if any. Step two of the goodwill impairment test compares the
implied estimated fair value of reporting unit goodwill with the
carrying amount of that goodwill. If the carrying amount of
goodwill for that reporting unit exceeds the implied fair value of
that unit’s goodwill, an impairment loss is recognized in an
amount equal to that excess.
Identifiable intangible assets are acquired assets that lack
physical substance but can be distinguished from goodwill because
of contractual or legal rights or because the assets are capable of
being sold or exchanged either on their own or in combination with
the related contract, asset or liability. The Company’s
intangible assets primarily relate to core deposits. These core
deposit intangibles are amortized on a straight-line basis over
terms ranging from seven to fifteen years. Management periodically
evaluates whether events or circumstances have occurred that impair
this deposit intangible.</t>
  </si>
  <si>
    <t>Premises and equipment</t>
  </si>
  <si>
    <t>Premises and equipment
Premises and equipment are stated at cost, less accumulated
depreciation. Depreciation is computed for financial reporting
purposes using the straight-line method over the estimated useful
lives of the respective assets as follows:
Buildings and improvements 10-40 years
Equipment, fixtures and automobiles 3-10 years
Expenditures for renewals and betterments are capitalized and
depreciated over their estimated useful lives. Repairs, maintenance
and minor improvements are charged to operating expense as
incurred. Gains or losses on disposition, if any, are recorded as a
separate line item in noninterest income on the Statements of
Income.</t>
  </si>
  <si>
    <t>Other real estate</t>
  </si>
  <si>
    <t>Other real estate
Other real estate includes properties acquired through foreclosure
or acceptance of deeds in lieu of foreclosure. These properties are
recorded at the lower of the recorded investment in the property or
its fair value less the estimated cost of disposition. Any
valuation adjustments required prior to foreclosure are charged to
the allowance for loan losses. Subsequent to foreclosure, losses on
the periodic revaluation of the property are charged to current
period earnings as other real estate expense. Costs of operating
and maintaining the properties are charged to other real estate
expense as incurred. Any subsequent gains or losses on dispositions
are credited or charged to income in the period of disposition.</t>
  </si>
  <si>
    <t>Off-balance sheet financial instruments</t>
  </si>
  <si>
    <t>Off-balance sheet financial instruments
In the ordinary course of business, the Company has entered into
commitments to extend credit, including commitments under credit
card arrangements, commitments to fund commercial real estate,
construction and land development loans secured by real estate, and
performance standby letters of credit. Such financial instruments
are recorded when they are funded.</t>
  </si>
  <si>
    <t>Income taxes
The Company and its subsidiary file a consolidated federal income
tax return on a calendar year basis. In lieu of Louisiana state
income tax, the Bank is subject to the Louisiana bank shares tax,
which is included in noninterest expense in the Company’s
consolidated financial statements. With few exceptions, the Company
is no longer subject to U.S. federal, state or local income tax
examinations for years before 2011.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deferred tax assets or liabilities
are expected to be settled or realized. Valuation allowances are
established when necessary to reduce deferred tax assets to the
amount expected to be utilized.</t>
  </si>
  <si>
    <t>Comprehensive income</t>
  </si>
  <si>
    <t>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other comprehensive income and related
tax effects are presented in the Statements of Comprehensive
Income.</t>
  </si>
  <si>
    <t>Fair Value Measurements</t>
  </si>
  <si>
    <t>Fair Value Measurements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The Company uses a fair value hierarchy for
valuation inputs that gives the highest priority to quoted prices
in active markets for identical assets or liabilities and the
lowest priority to unobservable inputs. See Note 21 for a detailed
description of fair value measurements.</t>
  </si>
  <si>
    <t>Transfers of Financial Assets</t>
  </si>
  <si>
    <t>Transfers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t>
  </si>
  <si>
    <t>Earnings per common share</t>
  </si>
  <si>
    <t>Earnings per common share
Earnings per share represent income available to common
shareholders divided by the weighted average number of common
shares outstanding during the period. In February of 2012, the
Company issued a pro rata, 10% common stock dividend. The shares
issued for the stock dividend have been retrospectively factored
into the calculation of earnings per share as well as cash
dividends paid on common stock and represented on the face of the
financial statements. No convertible shares of the Company’s
stock are outstanding.</t>
  </si>
  <si>
    <t>Operating Segments</t>
  </si>
  <si>
    <t>Operating Segments
All of the Company’s operations are considered by management
to be aggregated into one reportable operating segment. While the
chief decision-makers monitor the revenue streams of the various
products and services, the identifiable segments are not material.
Operations are managed and financial performance is evaluated on a
Company-wide basis.</t>
  </si>
  <si>
    <t>Reclassification</t>
  </si>
  <si>
    <t>Reclassifications
Certain reclassifications have been made to prior year end
financial statements in order to conform to the classification
adopted for reporting in 2014.</t>
  </si>
  <si>
    <t>Securities (Tables)</t>
  </si>
  <si>
    <t>Summary comparison of securities by type</t>
  </si>
  <si>
    <t>A summary comparison of securities by type at June 30, 2015
and December 31, 2014 is shown below.
June 30, 2015
(in thousands) Amortized Gross Gross Fair Value
Available-for-Sale
U.S. Treasuries $
— $
— $
— $
—
U.S. Government Agencies 281,825 64 (2,077 ) 279,812
Corporate debt securities 128,779 3,803 (1,507 ) 131,075
Mutual funds or other equity securities 1,828 2,125
— 3,953
Municipal bonds 49,461 277 (495 ) 49,243
Total Available-for-Sale Securities $ 461,893 $ 6,269 $ (4,079 ) $ 464,083
Held to Maturity:
U.S. Government Agencies $ 131,329 $
— $ (1,708 ) $ 129,621
Mortgage-backed securities 53,831 26 (543 ) 53,314
Total Held to Maturity Securities $ 185,160 $ 26 $ (2,251 ) $ 182,935
December 31, 2014
(in thousands) Amortized Gross Gross Fair Value
Available-for-Sale
U.S. Treasuries $ 36,000 $
— $
— $ 36,000
U.S. Government Agencies 295,620 30 (4,155 ) 291,495
Corporate debt securities 126,654 4,415 (1,006 ) 130,063
Mutual funds or other equity securities 570 4
— 574
Municipal bonds 40,599 1,077
— 41,676
Total Available-for-Sale Securities $ 499,443 $ 5,526 $ (5,161 ) $ 499,808
Held to Maturity:
U.S. Government Agencies $ 84,479 $
— $ (1,950 ) $ 82,529
Mortgage-backed securities 57,316 57 (214 ) 57,159
Total Held to Maturity Securities $ 141,795 $ 57 $ (2,164 ) $ 139,688</t>
  </si>
  <si>
    <t>A summary comparison of securities by type at December 31,
2014 and 2013 is shown below.
December 31, 2014
(in thousands) Amortized Gross Gross Fair Value
Available-for-Sale
U.S. Treasuries $ 36,000 $
— $
— $ 36,000
U.S. Government Agencies 295,620 30 (4,155 ) 291,495
Corporate debt securities 126,654 4,415 (1,006 ) 130,063
Mutual funds or other equity securities 570 4
— 574
Municipal bonds 40,599 1,077
— 41,676
Total Available-for-Sale Securities $ 499,443 $ 5,526 $ (5,161 ) $ 499,808
Held to Maturity:
U.S. Government Agencies $ 84,479 $
— $ (1,950 ) $ 82,529
Mortgage-backed securities 57,316 57 (214 ) 57,159
Total Held to Maturity Securities $ 141,795 $ 57 $ (2,164 ) $ 139,688
December 31, 2013
(in thousands) Amortized Gross Gross Fair Value
Available-for-Sale
U.S. Treasuries $ 36,000 $
— $
— $ 36,000
U.S. Government Agencies 302,816
— (16,117 ) 286,699
Corporate debt securities 142,580 3,729 (1,828 ) 144,481
Mutual funds or other equity securities 564
— (8 ) 556
Municipal bonds 16,091 384
— 16,475
Total Available-for-Sale Securities $ 498,051 $ 4,113 $ (17,953 ) $ 484,211
Held to Maturity:
U.S. Government Agencies $ 86,927 $
— $ (5,971 ) $ 80,956
Mortgage-backed securities 63,366
— (2,680 ) 60,686
Total Held to Maturity Securities $ 150,293 $
— $ (8,651 ) $ 141,642</t>
  </si>
  <si>
    <t>Investments classified by contractual maturity date</t>
  </si>
  <si>
    <t>The scheduled maturities of securities at June 30, 2015 and
December 31, 2014, by contractual maturity, are shown below.
Actual maturities may differ from contractual maturities due to
call or prepayments. Mortgage-backed securities are not due at a
single maturity because of amortization and potential prepayment of
the underlying mortgages. For this reason they are presented
separately in the maturity table below.
June 30, 2015 December 31, 2014
(in thousands) Amortized Cost Fair Value Amortized Cost Fair Value
Available-for-Sale:
Due in one year or less $ 21,333 $ 21,482 $ 71,547 $ 71,665
Due after one year through five years 288,752 289,470 219,470 219,785
Due after five years through 10 years 98,643 98,401 158,076 157,531
Over 10 years 53,165 54,730 50,350 50,827
Total Available-for-Sale Securities $ 461,893 $ 464,083 $ 499,443 $ 499,808
Held to Maturity:
Due in one year or less $
— $
— $
— $
—
Due after one year through five years 36,976 36,760 24,999 24,609
Due after five years through 10 years 94,353 92,861 59,480 57,920
Over 10 years
—
—
—
—
Subtotal 131,329 129,621 84,479 82,529
Mortgage-backed Securities 53,831 53,314 57,316 57,159
Total Held to Maturity Securities $ 185,160 $ 182,935 $ 141,795 $ 139,688</t>
  </si>
  <si>
    <t>The scheduled maturities of securities at December 31, 2014,
by contractual maturity, are shown below. Actual maturities may
differ from contractual maturities due to call or prepayments.
Mortgage-backed securities are not due at a single maturity because
of amortization and potential prepayment of the underlying
mortgages. For this reason they are presented separately in the
maturity table below.
December 31, 2014
(in thousands) Amortized Cost Fair Value
Available-for-Sale:
Due in one year or less $ 71,547 $ 71,665
Due after one year through five years 219,470 219,785
Due after five years through 10 years 158,076 157,531
Over 10 years 50,350 50,827
Total Available-for-Sale Securities $ 499,443 $ 499,808
Held to Maturity:
Due in one year or less $
— $
—
Due after one year through five years 24,999 24,609
Due after five years through 10 years 59,480 57,920
Over 10 years
—
—
Subtotal 84,479 82,529
Mortgage-back Securities 57,316 57,159
Total Held to Maturity Securities $ 141,795 $ 139,688</t>
  </si>
  <si>
    <t>Schedule of unrealized loss on investments</t>
  </si>
  <si>
    <t>The following is a summary of the fair value of securities with
gross unrealized losses and an aging of those gross unrealized
losses at June 30, 2015.
At June 30, 2015
Less than 12 Months 12 Months or More Total
(in thousands) Number of Securities Fair Value Gross Number of Fair Value Gross Number of Fair Value Gross
Available-for-Sale:
U.S. Treasuries
— $
— $
—
— $
— $
—
— $
— $
—
U.S. Government Agencies 45 118,120 (825 ) 23 90,889 (1,252 ) 68 209,009 (2,077 )
Corporate debt securities 84 28,961 (821 ) 30 10,118 (686 ) 114 39,079 (1,507 )
Mutual funds or other equity securities
—
—
—
—
—
—
—
—
—
Municipal bonds 21 22,050 (495 )
—
—
— 21 22,050 (495 )
Total Available-for-Sale Securities 150 $ 169,131 $ (2,141 ) 53 $ 101,007 $ (1,938 ) 203 $ 270,138 $ (4,079 )
Held to Maturity:
U.S. Government Agencies 23 $ 105,966 $ (1,192 ) 7 $ 23,655 $ (516 ) 30 $ 129,621 $ (1,708 )
Mortgage-backed securities 24 45,158 (543 )
—
—
— 24 45,158 (543 )
Total Held to Maturity Securities 47 $ 151,124 $ (1,735 ) 7 $ 23,655 $ (516 ) 54 $ 174,779 $ (2,251 )
The following is a summary of the fair value of securities with
gross unrealized losses and an aging of those gross unrealized
losses at December 31, 2014.
At December 31, 2014
Less than 12 Months 12 Months or More Total
(in thousands) Number of Securities Fair Gross Number of Fair Value Gross Number of Fair Value Gross
Available-for-Sale:
U.S. Treasuries 4 $ 24,000 $
—
— $
— $
— 4 $ 24,000 $
—
U.S. Government Agencies 4 43,983 (17 ) 66 232,482 (4,138 ) 70 276,465 (4,155 )
Corporate debt securities 37 15,395 (238 ) 50 15,397 (768 ) 87 30,792 (1,006 )
Mutual funds or other equity securities
—
—
—
—
—
—
—
—
—
Total Available-for-Sale Securities 45 $ 83,378 $ (255 ) 116 $ 247,879 $ (4,906 ) 161 $ 331,257 $ (5,161 )
Held to Maturity:
U.S. Government Agencies 1 $ 4,993 $ (7 ) 19 $ 77,536 $ (1,943 ) 20 $ 82,529 $ (1,950 )
Mortgage-backed securities 7 12,008 (13 ) 12 29,415 (201 ) 19 41,423 (214 )
Total Held to Maturity Securities 8 $ 17,001 $ (20 ) 31 $ 106,951 $ (2,144 ) 39 $ 123,952 $ (2,164 )</t>
  </si>
  <si>
    <t>The following is a summary of the fair value of securities with
gross unrealized losses and an aging of those gross unrealized
losses as of the dates indicated:
At December 31, 2014
Less than 12 Months 12 Months or More Total
(in thousands) Number of Securities Fair Value Gross Number of Fair Value Gross Number of Fair Value Gross
Available-for-Sale:
U.S. Treasuries 4 $ 24,000 $
—
— $
— $
— 4 $ 24,000 $
—
U.S. Government Agencies 4 43,983 (17 ) 66 232,482 (4,138 ) 70 276,465 (4,155 )
Corporate debt securities 37 15,395 (238 ) 50 15,397 (768 ) 87 30,792 (1,006 )
Mutual funds or other equity securities
—
—
—
—
—
—
—
—
—
Municipal bonds
—
—
—
—
—
—
—
—
—
Total Available-for-Sale Securities 45 $ 83,378 $ (255 ) 116 $ 247,879 $ (4,906 ) 161 $ 331,257 $ (5,161 )
Held to Maturity:
U.S. Government Agencies 1 $ 4,993 $ (7 ) 19 $ 77,536 $ (1,943 ) 20 $ 82,529 $ (1,950 )
Mortgage-backed securities 7 12,008 (13 ) 12 29,415 (201 ) 19 41,423 (214 )
Total Held to Maturity Securities 8 $ 17,001 $ (20 ) 31 $ 106,951 $ (2,144 ) 39 $ 123,952 $ (2,164 )
At December 31, 2013
Less than 12 Months 12 Months or More Total
(in thousands) Number of Securities Fair Value Gross Number of Fair Value Gross Number of Fair Value Gross
Available-for-Sale:
U.S. Treasuries 3 $ 26,000 $
—
— $
— $
— 3 $ 26,000 $
—
U.S. Government Agencies 65 218,047 (11,110 ) 21 68,652 (5,007 ) 86 286,699 (16,117 )
Corporate debt securities 154 39,555 (1,378 ) 22 5,173 (450 ) 176 44,728 (1,828 )
Mutual funds or other equity securities 1 492 (8 )
—
—
— 1 492 (8 )
Total Available-for-Sale Securities 223 $ 284,094 $ (12,496 ) 43 $ 73,825 $ (5,457 ) 266 $ 357,919 $ (17,953 )
Held to Maturity:
U.S. Government Agencies 14 $ 50,520 $ (3,743 ) 7 $ 30,436 $ (2,228 ) 21 $ 80,956 $ (5,971 )
Mortgage-backed securities 26 60,686 (2,680 )
—
—
— 26 60,686 (2,680 )
Total Held to Maturity Securities 40 $ 111,206 $ (6,423 ) 7 $ 30,436 $ (2,228 ) 47 $ 141,642 $ (8,651 )</t>
  </si>
  <si>
    <t>Schedule of Exposure to Bond Issuers that Exceeded 10% of Stockholders' Equity</t>
  </si>
  <si>
    <t>At June 30, 2015
(in thousands) Amortized Cost Fair Value
Federal Home Loan Bank (FHLB) $ 143,013 $ 141,427
Federal Home Loan Mortgage Corporation (Freddie Mac-FHLMC) 66,564 65,927
Federal National Mortgage Association (Fannie Mae-FNMA) 124,258 123,211
Federal Farm Credit Bank (FFCB) 133,150 132,182
Total $ 466,985 $ 462,747</t>
  </si>
  <si>
    <t>Schedule of exposure to investment securities issuers that exceeded 10% of shareholder's equity</t>
  </si>
  <si>
    <t>December 31, 2014, the Company’s exposure to investment
securities issuers that exceeded 10% of shareholders’ equity
as follows:
At December 31, 2014
(in thousands) Amortized Cost Fair Value
U.S. Treasuries $ 36,000 $ 36,000
Federal Home Loan Bank (FHLB) 129,610 127,006
Federal Home Loan Mortgage Corporation (Freddie Mac-FHLMC) 75,647 75,004
Federal National Mortgage Association (Fannie Mae-FNMA) 109,817 108,374
Federal Farm Credit Bank (FFCB) 122,341 120,799
Total $ 473,415 $ 467,183</t>
  </si>
  <si>
    <t>Loans (Tables)</t>
  </si>
  <si>
    <t>Summary of components of loan portfolio</t>
  </si>
  <si>
    <t>The following table summarizes the components of First
Guaranty’s loan portfolio as of June 30, 2015 and
December 31, 2014:
June 30, 2015 December 31, 2014
(in thousands except for %) Balance As % of Balance As % of
Real Estate:
Construction &amp; land development $ 54,847 6.8 % $ 52,094 6.6 %
Farmland 14,997 1.8 % 13,539 1.7 %
1-4 Family 127,844 15.7 % 118,181 14.9 %
Multifamily 14,235 1.8 % 14,323 1.8 %
Non-farm non-residential 310,604 38.2 % 328,400 41.5 %
Total Real Estate 522,527 64.3 % 526,537 66.5 %
Non-Real Estate:
Agricultural 27,939 3.5 % 26,278 3.3 %
Commercial and industrial 220,379 27.1 % 196,339 24.8 %
Consumer and other 41,448 5.1 % 42,991 5.4 %
Total Non-Real Estate 289,766 35.7 % 265,608 33.5 %
Total Loans Before Unearned Income 812,293 100.0 % 792,145 100.0 %
Unearned income (1,917 ) (1,824 )
Total Loans Net of Unearned Income $ 810,376 $ 790,321</t>
  </si>
  <si>
    <t>Summary of Fixed and Floating Rate Loans by Contractual Maturity, Excluding Nonaccrual Loans</t>
  </si>
  <si>
    <t>The following table summarizes fixed and floating rate loans by
contractual maturity, excluding nonaccrual loans, as of
June 30, 2015 and December 31, 2014 unadjusted for
scheduled principal payments, prepayments, or repricing
opportunities. The average life of the loan portfolio may be
substantially less than the contractual terms when these
adjustments are considered.
June 30, 2015
(in thousands) Fixed Floating Total
One year or less $ 94,635 $ 65,980 $ 160,615
One to five years 281,662 228,096 509,758
Five to 15 years 52,902 36,229 89,131
Over 15 years 32,901 9,159 42,060
Subtotal $ 462,100 $ 339,464 801,564
Nonaccrual loans 10,729
Total Loans Before Unearned Income 812,293
Unearned income (1,917 )
Total Loans Net of Unearned Income $ 810,376
December 31, 2014
(in thousands) Fixed Floating Total
One year or less $ 88,686 $ 72,250 $ 160,936
One to five years 253,306 225,655 478,961
Five to 15 years 67,012 39,634 106,646
Over 15 years 25,304 8,104 33,408
Subtotal $ 434,308 $ 345,643 779,951
Nonaccrual loans 12,194
Total Loans Before Unearned Income 792,145
Unearned income (1,824 )
Total Loans Net of Unearned Income $ 790,321</t>
  </si>
  <si>
    <t>The following table summarizes fixed and floating rate loans by
contractual maturity, excluding nonaccrual loans, as of
December 31, 2014 and December 31, 2013 unadjusted for
scheduled principal payments, prepayments, or repricing
opportunities. The average life of the loan portfolio may be
substantially less than the contractual terms when these
adjustments are considered.
December 31, 2014
(in thousands) Fixed Floating Total
One year or less $ 88,686 $ 72,250 $ 160,936
One to five years 253,306 225,655 478,961
Five to 15 years 67,012 39,634 106,646
Over 15 years 25,304 8,104 33,408
Subtotal $ 434,308 $ 345,643 779,951
Nonaccrual loans 12,194
Total Loans Before Unearned Income 792,145
Unearned income (1,824 )
Total Loans Net of Unearned Income $ 790,321
December 31, 2013
(in thousands) Fixed Floating Total
One year or less $ 60,642 $ 70,602 $ 131,244
One to five years 229,657 200,420 430,077
Five to 15 years 71,655 26,076 97,731
Over 15 years 8,503 22,695 31,198
Subtotal $ 370,457 $ 319,793 690,250
Nonaccrual loans 14,485
Total Loans Before Unearned Income 704,735
Unearned income (1,569 )
Total Loans Net of Unearned Income $ 703,166</t>
  </si>
  <si>
    <t>Past due financing receivables</t>
  </si>
  <si>
    <t>The following tables present the age analysis of past due loans at
June 30, 2015 and December 31, 2014:
As of June 30, 2015
(in thousands) 30-89 Days
90 Days or Total Current
Total Loans Recorded
Real Estate:
Construction &amp; land development $ 301 $ 287 $ 588 $ 54,259 $ 54,847 $
—
Farmland
— 165 165 14,832 14,997
—
1-4 Family 2,267 5,627 7,894 119,950 127,844 374
Multifamily
— 4,325 4,325 9,910 14,235 2,987
Non-farm non-residential 3,690 1,182 4,872 305,732 310,604
—
Total Real Estate 6,258 11,586 17,844 504,683 522,527 3,361
Non-Real Estate:
Agricultural
— 721 721 27,218 27,939
—
Commercial and industrial 96 1,777 1,873 218,506 220,379
—
Consumer and other 90 6 96 41,352 41,448
—
Total Non-Real Estate 186 2,504 2,690 287,076 289,766
—
Total Loans Before Unearned Income $ 6,444 $ 14,090 $ 20,534 $ 791,759 812,293 $ 3,361
Unearned income (1,917 )
Total Loans Net of Unearned Income $ 810,376
As of December 31,
2014
(in thousands) 30-89 Days
90 Days or Total Current
Total Loans Recorded
Real Estate:
Construction &amp; land development $ 338 $ 486 $ 824 $ 51,270 $ 52,094 $
—
Farmland 10 153 163 13,376 13,539
—
1-4 Family 2,924 4,418 7,342 110,839 118,181 599
Multifamily 2,990
— 2,990 11,333 14,323
—
Non-farm non-residential 1,509 4,993 6,502 321,898 328,400
—
Total Real Estate 7,771 10,050 17,821 508,716 526,537 599
Non-Real Estate:
Agricultural
— 832 832 25,446 26,278
—
Commercial and industrial 1,241 1,907 3,148 193,191 196,339
—
Consumer and other 105 4 109 42,882 42,991
—
Total Non-Real Estate 1,346 2,743 4,089 261,519 265,608
—
Total Loans Before Unearned Income $ 9,117 $ 12,793 $ 21,910 $ 770,235 792,145 $ 599
Unearned income (1,824 )
Total Loans Net of Unearned Income $ 790,321</t>
  </si>
  <si>
    <t>The following tables present the age analysis of past due loans for
the periods indicated:
As of December 31,
2014
(in thousands) 30-89 90 Days Total Current Total Recorded
Real Estate:
Construction &amp; land development $ 338 $ 486 $ 824 $ 51,270 $ 52,094 $
—
Farmland 10 153 163 13,376 13,539
—
1-4 Family 2,924 4,418 7,342 110,839 118,181 599
Multifamily 2,990
— 2,990 11,333 14,323
—
Non-farm non-residential 1,509 4,993 6,502 321,898 328,400
—
Total Real Estate 7,771 10,050 17,821 508,716 526,537 599
Non-Real Estate:
Agricultural
— 832 832 25,446 26,278
—
Commercial and industrial 1,241 1,907 3,148 193,191 196,339
—
Consumer and other 105 4 109 42,882 42,991
—
Total Non-Real Estate 1,346 2,743 4,089 261,519 265,608
—
Total Loans Before Unearned Income $ 9,117 $ 12,793 $ 21,910 $ 770,235 792,145 $ 599
Unearned income (1,824 )
Total Loans Net of Unearned Income $ 790,321
As of December 31,
2013
(in thousands) 30-89 90 Days Total Current Total Recorded
Real Estate:
Construction &amp; land development $ 100 $ 73 $ 173 $ 47,377 $ 47,550 $
—
Farmland
— 130 130 9,696 9,826
—
1-4 Family 3,534 4,662 8,196 95,568 103,764 414
Multifamily
—
—
— 13,771 13,771
—
Non-farm non-residential 154 7,539 7,693 328,378 336,071
—
Total Real Estate 3,788 12,404 16,192 494,790 510,982 414
Non-Real Estate:
Agricultural
— 526 526 21,223 21,749
—
Commercial and industrial 63 1,946 2,009 149,078 151,087
—
Consumer and other 123 23 146 20,771 20,917
—
Total Non-Real Estate 186 2,495 2,681 191,072 193,753
—
Total Loans Before Unearned Income $ 3,974 $ 14,899 $ 18,873 $ 685,862 704,735 $ 414
Unearned income (1,569 )
Total Loans Net of Unearned Income $ 703,166</t>
  </si>
  <si>
    <t>Summary of Nonaccrual Loans by Class</t>
  </si>
  <si>
    <t>The following is a summary of nonaccrual loans by class at the date
indicated:
(in thousands)
As of June 30, 2015
As of December 31, 2014
Real Estate:
Construction &amp; land development $ 287 $ 486
Farmland 165 153
1-4 Family 5,253 3,819
Multifamily 1,338
—
Non-farm non-residential 1,182 4,993
Total Real Estate 8,225 9,451
Non-Real Estate:
Agricultural 721 832
Commercial and industrial 1,777 1,907
Consumer and other 6 4
Total Non-Real Estate 2,504 2,743
Total Nonaccrual Loans $ 10,729 $ 12,194</t>
  </si>
  <si>
    <t>The following is a summary of nonaccrual loans by class for the
periods indicated:
As of December 31,
(in thousands) 2014 2013
Real Estate:
Construction &amp; land development $ 486 $ 73
Farmland 153 130
1-4 Family 3,819 4,248
Multifamily
—
—
Non-farm non-residential 4,993 7,539
Total Real Estate 9,451 11,990
Non-Real Estate:
Agricultural 832 526
Commercial and industrial 1,907 1,946
Consumer and other 4 23
Total Non-Real Estate 2,743 2,495
Total Nonaccrual Loans $ 12,194 $ 14,485</t>
  </si>
  <si>
    <t>Credit Exposure of Loan Portfolio by Specific Credit Ratings</t>
  </si>
  <si>
    <t>The following table identifies the credit exposure of the loan
portfolio by specific credit ratings as of the dates indicated:
As of June 30, 2015
(in thousands) Pass Special Substandard Doubtful Total
Real Estate:
Construction &amp; land development $ 49,662 $ 3,357 $ 1,828 $
— $ 54,847
Farmland 14,832 19 146
— 14,997
1-4 Family 114,842 5,625 7,377
— 127,844
Multifamily 4,047 5,863 4,325
— 14,235
Non-farm non-residential 280,770 12,888 16,946
— 310,604
Total Real Estate 464,153 27,752 30,622
— 522,527
Non-Real Estate:
Agricultural 24,866 6 3,067
— 27,939
Commercial and industrial 210,196 8,405 1,778
— 220,379
Consumer and other 41,163 247 38
— 41,448
Total Non-Real Estate 276,225 8,658 4,883
— 289,766
Total Loans Before Unearned Income $ 740,378 $ 36,410 $ 35,505 $
— 812,293
Unearned Income (1,917 )
Total Loans Net of Unearned Income $ 810,376
As of December 31,
2014
(in thousands) Pass Special Substandard Doubtful Total
Real Estate:
Construction &amp; land development $ 46,451 $ 559 $ 5,084 $
— $ 52,094
Farmland 13,299 87 153
— 13,539
1-4 Family 103,582 6,113 8,486
— 118,181
Multifamily 3,581 6,414 4,328
— 14,323
Non-farm non-residential 300,319 6,788 21,293
— 328,400
Total Real Estate 467,232 19,961 39,344
— 526,537
Non-Real Estate:
Agricultural 22,789 7 3,482
— 26,278
Commercial and industrial 185,839 8,611 1,889
— 196,339
Consumer and other 42,831 123 37
— 42,991
Total Non-Real Estate 251,459 8,741 5,408
— 265,608
Total Loans Before Unearned Income $ 718,691 $ 28,702 $ 44,752 $
— 792,145
Unearned Income (1,824 )
Total Loans Net of Unearned Income $ 790,321</t>
  </si>
  <si>
    <t>The following table identifies the credit exposure of the loan
portfolio by specific credit ratings for the periods indicated:
As of December 31,
2014
(in thousands) Pass Special Substandard Doubtful Total
Real Estate:
Construction &amp; land development $ 46,451 $ 559 $ 5,084 $
— $ 52,094
Farmland 13,384 87 68
— 13,539
1-4 Family 103,628 6,113 8,440
— 118,181
Multifamily 3,581 6,414 4,328
— 14,323
Non-farm non-residential 300,430 6,788 21,182
— 328,400
Total Real Estate 467,474 19,961 39,102
— 526,537
Non-Real Estate:
Agricultural 23,434 7 2,837
— 26,278
Commercial and industrial 185,839 8,611 1,889
— 196,339
Consumer and other 42,831 123 37
— 42,991
Total Non-Real Estate 252,104 8,741 4,763
— 265,608
Total Loans Before Unearned Income $ 719,578 $ 28,702 $ 43,865 $
— 792,145
Unearned Income (1,824 )
Total Loans Net of Unearned Income $ 790,321
As of December 31,
2013
(in thousands) Pass Special Substandard Doubtful Total
Real Estate:
Construction &amp; land development $ 40,286 $ 1,330 $ 5,934 $
— $ 47,550
Farmland 9,631 85 110
— 9,826
1-4 Family 89,623 4,060 10,081
— 103,764
Multifamily 5,884 5,936 1,951
— 13,771
Non-farm non-residential 305,992 9,196 20,883
— 336,071
Total Real Estate 451,416 20,607 38,959
— 510,982
Non-Real Estate:
Agricultural 21,486 11 252
— 21,749
Commercial and industrial 149,930 592 565
— 151,087
Consumer and other 20,720 117 80
— 20,917
Total Non-Real Estate 192,136 720 897
— 193,753
Total Loans Before Unearned Income $ 643,552 $ 21,327 $ 39,856 $
— 704,735
Unearned Income (1,569 )
Total Loans Net of Unearned Income $ 703,166</t>
  </si>
  <si>
    <t>The following table summarizes the components of the
Company’s loan portfolio as of the dates indicated:
December 31,
2014 2013
(in thousands except for
%) Balance As % of Balance As % of
Real Estate:
Construction &amp; land development $ 52,094 6.6 % $ 47,550 6.7 %
Farmland 13,539 1.7 % 9,826 1.4 %
1-4 Family 118,181 14.9 % 103,764 14.7 %
Multifamily 14,323 1.8 % 13,771 2.0 %
Non-farm non-residential 328,400 41.5 % 336,071 47.7 %
Total Real Estate 526,537 66.5 % 510,982 72.5 %
Non-Real Estate:
Agricultural 26,278 3.3 % 21,749 3.1 %
Commercial and industrial 196,339 24.8 % 151,087 21.4 %
Consumer and other 42,991 5.4 % 20,917 3.0 %
Total Non-Real Estate 265,608 33.5 % 193,753 27.5 %
Total Loans Before Unearned Income 792,145 100.0 % 704,735 100.0 %
Unearned income (1,824 ) (1,569 )
Total Loans Net of Unearned Income $ 790,321 $ 703,166</t>
  </si>
  <si>
    <t>Allowance for Loan Losses (Tables)</t>
  </si>
  <si>
    <t>Summary of Changes in Allowance for Loan Losses and Allowance and Loans Individually and Collectively Evaluated for Impairment</t>
  </si>
  <si>
    <t>A summary of changes in the allowance for loan losses, by portfolio
type, for the six months ended June 30, 2015 and 2014 are as
follows:
For the Year Ended June 30,
2015
(in thousands) Beginning Charge- Recoveries Provision Ending
Real Estate:
Construction &amp; land development $ 702 $ (97 ) $ 3 $ 281 $ 889
Farmland 21
—
— (15 ) 6
1-4 Family 2,131 (159 ) 57 447 2,476
Multifamily 813
— 20 (1 ) 832
Non-farm non-residential 2,713 (28 ) 4 (320 ) 2,369
Total Real Estate 6,380 (284 ) 84 392 6,572
Non-Real Estate:
Agricultural 293 (336 ) 2 68 27
Commercial and industrial 1,797 (18 ) 9 427 2,215
Consumer and other 371 (145 ) 78 136 440
Unallocated 264
—
— (13 ) 251
Total Non-Real Estate 2,725 (499 ) 89 618 2,933
Total $ 9,105 $ (783 ) $ 173 $ 1,010 $ 9,505
For the Year Ended June 30,
2014
(in thousands) Beginning Charge- Recoveries Provision Ending
Real Estate:
Construction &amp; land development $ 1,530 $ (1,032 ) $ 2 $ (59 ) $ 441
Farmland 17
—
— 3 20
1-4 Family 1,974 (182 ) 38 (254 ) 1,576
Multifamily 376
— 28 20 424
Non-farm non-residential 3,607 (1,264 ) 8 921 3,272
Total Real Estate 7,504 (2,478 ) 76 631 5,733
Non-Real Estate:
Agricultural 46 (2 ) 1 (7 ) 38
Commercial and industrial 2,176 (149 ) 10 (186 ) 1,851
Consumer and other 208 (157 ) 102 35 188
Unallocated 421
—
— 184 605
Total Non-Real Estate 2,851 (308 ) 113 26 2,682
Total $ 10,355 $ (2,786 ) $ 189 $ 657 $ 8,415</t>
  </si>
  <si>
    <t>A summary of changes in the allowance for loan losses, by loan
type, for the years ended December 31, 2014, 2013 and 2012 are
as follows:
For the Year Ended December 31,
2014
(in thousands) Beginning Charge- Recoveries Provision Ending
Real Estate:
Construction &amp; land development $ 1,530 $ (1,032 ) $ 6 $ 198 $ 702
Farmland 17
—
— 4 21
1-4 Family 1,974 (589 ) 99 647 2,131
Multifamily 376
— 49 388 813
Non-farm non-residential 3,607 (1,515 ) 9 612 2,713
Total Real Estate 7,504 (3,136 ) 163 1,849 6,380
Non-Real Estate:
Agricultural 46 (2 ) 1 248 293
Commercial and industrial 2,176 (266 ) 118 (231 ) 1,797
Consumer and other 208 (289 ) 199 253 371
Unallocated 421
—
— (157 ) 264
Total Non-Real Estate 2,851 (557 ) 318 113 2,725
Total $ 10,355 $ (3,693 ) $ 481 $ 1,962 $ 9,105
For the Year Ended December 31,
2013
(in thousands) Beginning Charge- Recoveries Provision Ending
Real Estate:
Construction &amp; land development $ 1,098 $ (233 ) $ 10 $ 655 $ 1,530
Farmland 50 (31 ) 140 (142 ) 17
1-4 Family 2,239 (220 ) 49 (94 ) 1,974
Multifamily 284
—
— 92 376
Non-farm non-residential 3,666 (1,148 ) 8 1,081 3,607
Total Real Estate 7,337 (1,632 ) 207 1,592 7,504
Non-Real Estate:
Agricultural 64 (41 ) 5 18 46
Commercial and industrial 2,488 (1,098 ) 71 715 2,176
Consumer and other 233 (262 ) 243 (6 ) 208
Unallocated 220
—
— 201 421
Total Non-Real Estate 3,005 (1,401 ) 319 928 2,851
Total $ 10,342 $ (3,033 ) $ 526 $ 2,520 $ 10,355
For the Year Ended December 31,
2012
(in thousands) Beginning Charge- Recoveries Provision Ending
Real Estate:
Construction &amp; land development $ 1,002 $ (65 ) $ 15 $ 146 $ 1,098
Farmland 65
— 1 (16 ) 50
1-4 Family 1,917 (1,409 ) 35 1,696 2,239
Multifamily 780 (187 )
— (309 ) 284
Non-farm non-residential 2,980 (459 ) 116 1,029 3,666
Total Real Estate 6,744 (2,120 ) 167 2,546 7,337
Non-Real Estate:
Agricultural 125 (49 ) 1 (13 ) 64
Commercial and industrial 1,407 (809 ) 329 1,561 2,488
Consumer and other 314 (473 ) 283 109 233
Unallocated 289
—
— (69 ) 220
Total Non-Real Estate 2,135 (1,331 ) 613 1,588 3,005
Total $ 8,879 $ (3,451 ) $ 780 $ 4,134 $ 10,342
Negative provisions are caused by changes in the composition and
credit quality of the loan portfolio. The result is an allocation
of the loan loss reserve from one category to another.
A summary of the allowance and loans individually and collectively
evaluated for impairment are as follows:
As of December 31,
2014
(in thousands) Allowance for Allowance for Total Loans for Loans for Total Loans
Real Estate:
Construction &amp; land development $ 126 $ 576 $ 702 $ 4,150 $ 47,944 $ 52,094
Farmland
— 21 21
— 13,539 13,539
1-4 Family 598 1,533 2,131 3,420 114,761 118,181
Multifamily 437 376 813 7,201 7,122 14,323
Non-farm non-residential 468 2,245 2,713 16,287 312,113 328,400
Total Real Estate 1,629 4,751 6,380 31,058 495,479 526,537
Non-Real Estate:
Agricultural 262 31 293 2,650 23,628 26,278
Commercial and industrial 19 1,778 1,797 1,664 194,675 196,339
Consumer and other
— 371 371
— 42,991 42,991
Unallocated
— 264 264
—
—
—
Total Non-Real Estate 281 2,444 2,725 4,314 261,294 265,608
Total $ 1,910 $ 7,195 $ 9,105 $ 35,372 $ 756,773 792,145
Unearned income (1,824 )
Total Loans Net of Unearned Income $ 790,321
As of December 31,
2013
(in thousands) Allowance for Allowance for Total Loans for Loans for Total Loans
Real Estate:
Construction &amp; land development $ 1,166 $ 364 $ 1,530 $ 5,777 $ 41,773 $ 47,550
Farmland
— 17 17
— 9,826 9,826
1-4 Family 25 1,949 1,974 2,868 100,896 103,764
Multifamily 332 44 376 7,887 5,884 13,771
Non-farm non-residential 1,053 2,554 3,607 19,279 316,792 336,071
Total Real Estate 2,576 4,928 7,504 35,811 475,171 510,982
Non-Real Estate:
Agricultural
— 46 46
— 21,749 21,749
Commercial and industrial
— 2,176 2,176
— 151,087 151,087
Consumer and other
— 208 208
— 20,917 20,917
Unallocated
— 421 421
Total Non-Real Estate
— 2,851 2,851
— 193,753 193,753
Total $ 2,576 $ 7,779 $ 10,355 $ 35,811 $ 668,924 704,735
Unearned income (1,569 )
Total Loans Net of Unearned Income $ 703,166</t>
  </si>
  <si>
    <t>Summary of Impaired Loans by Class</t>
  </si>
  <si>
    <t>The following is a summary of impaired loans by class as of the
date indicated:
As of June 30, 2015
(in thousands) Recorded Unpaid Related Average Interest Interest
Impaired Loans with No Related Allowance:
Real Estate:
Construction &amp; land development $
— $
— $
— $
— $
— $
—
Farmland
—
—
—
—
—
—
1-4 Family 606 885
— 885 25 28
Multifamily
—
—
—
—
—
—
Non-farm non-residential 3,673 4,129
— 4,128 82 83
Total Real Estate 4,279 5,014
— 5,013 107 111
Non-Real Estate:
Agricultural 2,346 2,681
— 2,326 70 90
Commercial and industrial 1,645 1,854
— 1,854 40
—
Consumer and other
—
—
—
—
—
—
Total Non-Real Estate 3,991 4,535
— 4,180 110 90
Total Impaired Loans with No Related Allowance 8,270 9,549
— 9,193 217 201
Impaired Loans with an Allowance Recorded:
Real Estate:
Construction &amp; land development 823 823 222 828 19 25
Farmland
—
—
—
—
—
—
1-4 Family 2,527 2,551 699 2,527 65 29
Multifamily 1,338 1,338 483 1,337 40 45
Non-farm non-residential 8,719 8,719 706 8,790 219 203
Total Real Estate 13,407 13,431 2,110 13,482 343 302
Non-Real Estate:
Agricultural
—
—
—
—
—
—
Commercial and industrial
—
—
—
—
—
—
Consumer and other
—
—
—
—
—
—
Total Non-Real Estate
—
—
—
—
—
—
Total Impaired Loans with an Allowance Recorded 13,407 13,431 2,110 13,482 343 302
Total Impaired Loans $ 21,677 $ 22,980 $ 2,110 $ 22,675 $ 560 $ 503
The following is a summary of impaired loans by class as of the
date indicated:
As of December 31,
2014
(in thousands) Recorded Unpaid Related Average Interest Interest
Impaired Loans with No Related Allowance:
Real Estate:
Construction &amp; land development $ 3,308 $ 4,359 $
— $ 3,479 $ 217 $ 224
Farmland
—
—
—
—
—
—
1-4 Family 1,368 1,656
— 397 72 43
Multifamily
—
—
— 148 31 34
Non-farm non-residential 7,439 9,008
— 8,694 422 275
Total Real Estate 12,115 15,023
— 12,718 742 576
Non-Real Estate:
Agricultural
—
—
—
—
—
—
Commercial and industrial
—
—
—
—
—
—
Consumer and other
—
—
—
—
—
—
Total Non-Real Estate
—
—
—
—
—
—
Total Impaired Loans with No Related Allowance 12,115 15,023
— 12,718 742 576
Impaired Loans with an Allowance Recorded:
Real Estate:
Construction &amp; land development 842 842 126 829 48 43
Farmland
—
—
—
—
—
—
1-4 Family 2,052 2,068 598 2,062 97 87
Multifamily 1,338 1,337 398 1,340 60 55
Non-farm non-residential 8,848 8,913 468 8,948 317 327
Total Real Estate 13,080 13,160 1,590 13,179 522 512
Non-Real Estate:
Agricultural 2,650 2,650 262
—
—
—
Commercial and industrial 1,664 1,854 19
—
—
—
Consumer and other
—
—
—
—
—
—
Total Non-Real Estate 4,314 4,504 281
—
—
—
Total Impaired Loans with an Allowance Recorded 17,394 17,664 1,871 13,179 522 512
Total Impaired Loans $ 29,509 $ 32,687 $ 1,871 $ 25,897 $ 1,264 $ 1,088</t>
  </si>
  <si>
    <t>The following is a summary of impaired loans by class at
December 31, 2014:
As of December 31,
2014
(in thousands) Recorded Unpaid Related Average Interest Interest
Impaired Loans with No Related Allowance:
Real Estate:
Construction &amp; land development $ 3,308 $ 4,359 $
— $ 3,479 $ 217 $ 224
Farmland
—
—
—
—
—
—
1-4 Family 1,368 1,656
— 397 72 43
Multifamily
—
—
— 148 31 34
Non-farm non-residential 7,439 9,008
— 8,694 422 275
Total Real Estate 12,115 15,023
— 12,718 742 576
Non-Real Estate:
Agricultural
—
—
—
—
—
—
Commercial and industrial
—
—
—
—
—
—
Consumer and other
—
—
—
—
—
—
Total Non-Real Estate
—
—
—
—
—
—
Total Impaired Loans with No Related Allowance 12,115 15,023
— 12,718 742 576
Impaired Loans with an Allowance Recorded:
Real Estate:
Construction &amp; land development 842 842 126 829 48 43
Farmland
—
—
—
—
—
—
1-4 Family 2,052 2,068 598 2,062 97 87
Multifamily 1,338 1,337 398 1,340 60 55
Non-farm non-residential 8,848 8,913 468 8,948 317 327
Total Real Estate 13,080 13,160 1,590 13,179 522 512
Non-Real Estate:
Agricultural 2,650 2,650 262
—
—
—
Commercial and industrial 1,664 1,854 19
—
—
—
Consumer and other
—
—
—
—
—
—
Total Non-Real Estate 4,314 4,504 281
—
—
—
Total Impaired Loans with an Allowance Recorded 17,394 17,664 1,871 13,179 522 512
Total Impaired Loans $ 29,509 $ 32,687 $ 1,871 $ 25,897 $ 1,264 $ 1,088
The following is a summary of impaired loans by class at
December 31, 2013:
As of December 31,
2013
(in thousands) Recorded Unpaid Related Average Interest Interest
Impaired Loans with No Related Allowance:
Real Estate:
Construction &amp; land development $
— $
— $
— $ 599 $ 35 $ 36
Farmland
—
—
—
—
—
—
1-4 Family 441 441
— 472 28 35
Multifamily 607 607
— 5,890 359 382
Non-farm non-residential 4,722 5,456
— 7,579 425 527
Total Real Estate 5,770 6,504
— 14,540 847 980
Non-Real Estate:
Agricultural
—
—
—
—
—
—
Commercial and industrial
—
—
— 1,472 134 162
Consumer and other
—
—
—
—
—
—
Total Non-Real Estate
—
—
— 1,472 134 162
Total Impaired Loans with No Related Allowance 5,770 6,504
— 16,012 981 1,142
Impaired Loans with an Allowance Recorded:
Real Estate:
Construction &amp; land development 5,777 5,777 1,166 6,345 383 360
Farmland
—
—
—
—
—
—
1-4 Family 2,427 2,620 25 1,643 121 107
Multifamily 1,344 1,344 304 1,348 89 96
Non-farm non-residential 14,557 17,469 1,053 14,868 775 573
Total Real Estate 24,105 27,210 2,548 24,204 1,368 1,136
Non-Real Estate:
Agricultural
—
—
—
—
—
—
Commercial and industrial
—
—
—
—
—
—
Consumer and other
—
—
—
—
—
—
Total Non-Real Estate
—
—
—
—
—
—
Total Impaired Loans with an Allowance Recorded 24,105 27,210 2,548 24,204 1,368 1,136
Total Impaired Loans $ 29,875 $ 33,714 $ 2,548 $ 40,216 $ 2,349 $ 2,278</t>
  </si>
  <si>
    <t>Troubled Debt Restructurings</t>
  </si>
  <si>
    <t>The following table identifies the Troubled Debt Restructurings as
of June 30, 2015 and December 31, 2014:
June 30, 2015
Accruing Loans
(in thousands) Current 30-89 Days Nonaccrual
Total TDRs
Real Estate:
Construction &amp; land development $
— $
— $
— $
—
Farmland
—
—
—
—
1-4 Family
—
— 1,745 1,745
Multifamily
—
—
—
—
Non-farm non-residential 3,443
— 230 3,673
Total Real Estate 3,443
— 1,975 5,418
Non-Real Estate:
Agricultural
—
—
—
—
Commercial and industrial
—
—
—
—
Consumer and other
—
—
—
—
Total Non-Real Estate
—
—
—
—
Total $ 3,443 $
— $ 1,975 $ 5,418
December 31, 2014
Accruing Loans
(in thousands) Current 30-89 Days Nonaccrual Total
Real Estate:
Construction &amp; land development $
— $
— $
— $
—
Farmland
—
—
—
—
1-4 Family
— 1,752
— 1,752
Multifamily
—
—
—
—
Non-farm non-residential 2,998 452 230 3,680
Total Real Estate 2,998 2,204 230 5,432
Non-Real Estate:
Agricultural
—
—
—
—
Commercial and industrial
—
—
—
—
Consumer and other
—
—
—
—
Total Non-Real Estate
—
—
—
—
Total $ 2,998 $ 2,204 $ 230 $ 5,432
The following table discloses TDR activity for the six months ended
June 30, 2015.
Troubled Debt Restructured Loans
Activity Six Months Ended June 30, 2015
(in thousands) Beginning New TDRs Charge-offs Transferred to ORE Paydowns
Construction to permanent Restructured to market terms Ending
Real Estate:
Construction &amp; land development $
— $
— $
— $
— $
— $
— $
— $
—
Farmland
—
—
—
—
—
—
—
—
1-4 Family 1,752
—
—
— (7 )
—
— 1,745
Multifamily
—
—
—
—
—
—
—
—
Non-farm non-residential 3,680
—
—
— (7 )
—
— 3,673
Total Real Estate 5,432
—
—
— (14 )
—
— 5,418
Non-Real Estate:
Agricultural
—
—
—
—
—
—
—
—
Commercial and industrial
—
—
—
—
—
—
—
—
Consumer and other
—
—
—
—
—
—
—
—
Total Non-Real Estate
—
—
—
—
—
—
—
—
Total Impaired Loans with No Related Allowance $ 5,432 $
— $
— $
— $ (14 ) $
— $
— $ 5,418</t>
  </si>
  <si>
    <t>The following table is an age analysis of TDRs as of
December 31, 2014 and December 31, 2013:
December 31, 2014
Accruing Loans
(in thousands) Current 30-89 Days Nonaccrual Total TDRs
Real Estate:
Construction &amp; land development $
— $
— $
— $
—
Farmland
—
—
—
—
1-4 Family
— 1,752
— 1,752
Multifamily
—
—
—
—
Non-farm non-residential 2,998 452 230 3,680
Total Real Estate 2,998 2,204 230 5,432
Non-Real Estate:
Agricultural
—
—
—
—
Commercial and industrial
—
—
—
—
Consumer and other
—
—
—
—
Total Non-Real Estate
—
—
—
—
Total $ 2,998 $ 2,204 $ 230 $ 5,432
December 31, 2013
Accruing Loans
(in thousands) Current 30-89 Days Nonaccrual Total TDRs
Real Estate:
Construction &amp; land development $
— $
— $
— $
—
Farmland
—
—
—
—
1-4 Family
—
—
—
—
Multifamily
—
—
—
—
Non-farm non-residential 3,006
— 230 3,236
Total Real Estate 3,006
— 230 3,236
Non-Real Estate:
Agricultural
—
—
—
—
Commercial and industrial
—
—
—
—
Consumer and other
—
—
—
—
Total Non-Real Estate
—
—
—
—
Total $ 3,006 $
— $ 230 $ 3,236
The following table discloses TDR activity for the twelve months
ended December 31, 2014.
Troubled Debt Restructured Loans
Activity Twelve Months Ended December 31, 2014
(in thousands) Beginning New TDRs Charge-offs Transferred to ORE Paydowns Construction to permanent Restructured to market terms Ending
Real Estate:
Construction &amp; land development $
— $
— $
— $
— $
— $
— $
— $
—
Farmland
—
—
—
—
—
—
—
—
1-4 Family
— 1,752
—
—
—
—
— 1,752
Multifamily
—
—
—
—
—
—
—
—
Non-farm non-residential 3,236 452
—
— (8 )
—
— 3,680
Total Real Estate 3,236 2,204
—
— (8 )
—
— 5,432
Non-Real Estate:
Agricultural
—
—
—
—
—
—
—
—
Commercial and industrial
—
—
—
—
—
—
—
—
Consumer and other
—
—
—
—
—
—
—
—
Total Non-Real Estate
—
—
—
—
—
—
—
—
Total Impaired Loans with No Related Allowance $ 3,236 $ 2,204 $
— $
— $ (8 ) $
— $
— $ 5,432</t>
  </si>
  <si>
    <t>Other Real Estate (ORE) (Tables)</t>
  </si>
  <si>
    <t>Components of Other Real Estate Owned</t>
  </si>
  <si>
    <t>Other real estate owned consists of the following at the dates
indicated:
(in thousands) June 30, 2015 December 31, 2014
Real Estate Owned Acquired by Foreclosure:
Residential $ 1,227 $ 1,121
Construction and land development 106 127
Non-farm non-residential 1,149 950
Total Other Real Estate Owned and Foreclosed Property $ 2,482 $ 2,198</t>
  </si>
  <si>
    <t>Other real estate owned consists of the following:
(in thousands) December 31,
Real Estate Owned Acquired
by Foreclosure: 2014 2013
Residential $ 1,121 $ 1,803
Construction and land development 127 754
Non-farm non-residential 950 800
Total Other Real Estate Owned and Foreclosed Property $ 2,198 $ 3,357</t>
  </si>
  <si>
    <t>Commitments and Contingencies (Tables)</t>
  </si>
  <si>
    <t>Schedule of notional amounts of financial instruments with off-balance sheet risk</t>
  </si>
  <si>
    <t xml:space="preserve">Below is a summary of the notional amounts of the financial
instruments with off-balance sheet risk at June 30, 2015 and
December 31, 2014:
(in thousands) June 30, 2015 December 31, 2014
Contract Amount
Commitments to Extend Credit $ 83,826 $ 59,675
Unfunded Commitments under lines of credit $ 112,689 $ 111,247
Commercial and Standby letters of credit $ 6,954 $ 7,743 </t>
  </si>
  <si>
    <t xml:space="preserve">Set forth below is a summary of the notional amounts of the
financial instruments with off-balance sheet risk at
December 31, 2014 and December 31, 2013.
December 31,
(in thousands) 2014 2013
Contract Amount
Commitments to Extend Credit $ 59,675 $ 30,516
Unfunded Commitments under lines of credit $ 111,247 $ 115,311
Commercial and Standby letters of credit $ 7,743 $ 7,695 </t>
  </si>
  <si>
    <t>Accumulated Other Comprehensive Income (Tables)</t>
  </si>
  <si>
    <t>Schedule of Accumulated Other Comprehensive Income</t>
  </si>
  <si>
    <t>The following table details the changes in the single component of
accumulated other comprehensive income for the six months ended
June 30, 2015:
(in thousands)
Unrealized Gain (Loss) on Securities Available for Sale
Accumulated Other Comprehensive (Loss) Income:
Balance December 31, 2014 $ 241
Reclassification adjustments to net income:
Realized gains on securities (939 )
Provision for income taxes 319
Unrealized losses arising during the period, net of tax 1,743
Balance June 30, 2015 $ 1,364
The following table details the changes in the single component of
accumulated other comprehensive income (loss) for the six months
ended June 30, 2014:
(in thousands)
Unrealized Gain (Loss) on
Accumulated Other Comprehensive (Loss) Income:
Balance December 31, 2013 $ (9,134 )
Reclassification adjustments to net income:
Realized gains on securities (209 )
Provision for income taxes 71
Unrealized gain arising during the period, net of tax 8,714
Balance June 30, 2014 $ (558 )</t>
  </si>
  <si>
    <t>The following table details the changes in the single component of
accumulated other comprehensive (loss) income for the twelve months
ended December 31, 2014:
(in thousands)
Unrealized (Loss) Gain on
Accumulated Other Comprehensive Income (Loss):
Balance December 31, 2013 $ (9,134 )
Reclassification adjustments to net income:
Realized gains on securities (295 )
Provision for income taxes 100
Decrease in unrealized losses arising during the period, net of
tax 9,570
Balance December 31, 2014 $ 241
The following table details the changes in the single component of
accumulated other comprehensive income for the twelve months ended
December 31, 2013:
(in thousands)
Unrealized (Loss) Gain on
Accumulated Other Comprehensive Income (Loss):
Balance December 31, 2012 $ 6,048
Reclassification adjustments to net income:
Realized gains on securities (1,571 )
Provision for income taxes 534
Unrealized losses arising during the period, net of tax (14,145 )
Balance December 31, 2013 $ (9,134 )
The following table details the changes in the single component of
accumulated other comprehensive income for the twelve months ended
December 31, 2012:
( in
thousands)
Unrealized (Loss) Gain on
Accumulated Other Comprehensive Income (Loss):
Balance December 31, 2011 $ 4,467
Reclassification adjustments to net income:
Realized gains on securities (4,868 )
Provision for income taxes 1,655
Unrealized gains arising during the period, net of tax 4,794
Balance December 31, 2012 $ 6,048</t>
  </si>
  <si>
    <t>Fair Value (Tables)</t>
  </si>
  <si>
    <t>Fair Value, Assets Measured on Recurring Basis</t>
  </si>
  <si>
    <t>The following table summarizes financial assets measured at fair
value on a recurring basis as of June 30, 2015 and
December 31, 2014, segregated by the level of the valuation
inputs within the fair value hierarchy utilized to measure fair
value:
(in thousands) June 30, 2015 December 31, 2014
Available for Sale Securities Fair Value Measurements
Using:
Level 1: Quoted Prices in Active Markets For Identical Assets $ 502 $ 36,504
Level 2: Significant Other Observable Inputs 452,582 454,524
Level 3: Significant Unobservable Inputs 10,999 8,780
Securities Available for Sale Measured at Fair Value $ 464,083 $ 499,808</t>
  </si>
  <si>
    <t>The following table summarizes financial assets measured at fair
value on a recurring basis as of December 31, 2014 and 2013,
segregated by the level of the valuation inputs within the fair
value hierarchy utilized to measure fair value:
December 31,
(in thousands) 2014 2013
Available for Sale Securities Fair Value Measurements
Using:
Level 1: Quoted Prices in Active Markets For Identical Assets $ 36,504 $ 36,492
Level 2: Significant Other Observable Inputs 454,524 441,885
Level 3: Significant Unobservable Inputs 8,780 5,834
Securities Available for Sale Measured at Fair Value $ 499,808 $ 484,211</t>
  </si>
  <si>
    <t>Fair Value Measurements, Nonrecurring</t>
  </si>
  <si>
    <t>The following table measures financial assets and financial
liabilities measured at fair value on a non-recurring basis as of
June 30, 2015 and December 31, 2014, segregated by the
level of valuation inputs within the fair value hierarchy utilized
to measure fair value:
(in thousands)
At June 30, 2015
At December 31, 2014
Impaired Loans - Fair Value Measurements Using:
Level 1: Quoted Prices in Active Markets For Identical Assets $
— $
—
Level 2: Significant Other Observable Inputs 2,660 5,244
Level 3: Significant Unobservable Inputs 9,188 15,618
Impaired Loans Measured at Fair Value $ 11,848 $ 20,862
Other Real Estate Owned - Fair Value Measurements Using:
Level 1: Quoted Prices in Active Markets For Identical Assets $
— $
—
Level 2: Significant Other Observable Inputs 1,943 1,847
Level 3: Significant Unobservable Inputs 539 351
Other Real Estate Owned Measured at Fair Value $ 2,482 $ 2,198</t>
  </si>
  <si>
    <t>The following table measures financial assets and financial
liabilities measured at fair value on a non-recurring basis as of
December 31, 2014, segregated by the level of valuation inputs
within the fair value hierarchy utilized to measure fair value:
December 31,
(in thousands) 2014 2013
Fair Value Measurements Using: Impaired Loans
Level 1: Quoted Prices in Active Markets For Identical Assets $
— $
—
Level 2: Significant Other Observable Inputs 5,244 4,558
Level 3: Significant Unobservable Inputs 15,618 19,547
Impaired Loans Measured at Fair Value $ 20,862 $ 24,105
December 31,
(in thousands) 2014 2013
Fair Value Measurements Using: Other Real Estate Owned
Level 1: Quoted Prices in Active Markets For Identical Assets $
— $
—
Level 2: Significant Other Observable Inputs 1,847 3,357
Level 3: Significant Unobservable Inputs 351
—
Other Real Estate Owned Measured at Fair Value $ 2,198 $ 3,357</t>
  </si>
  <si>
    <t>Fair value, assets measured on recurring basis, unobservable input reconciliation</t>
  </si>
  <si>
    <t>The following table reconciles assets measured at fair value on a
recurring basis using unobservable inputs (Level 3):
Level 3 Changes
December 31,
( in thousands 2014 2013
Balance, Beginning of Year $ 5,834 $ 6,707
Total Gains or Losses (Realized/Unrealized):
Included in earnings
—
—
Included in other comprehensive income
—
—
Purchases, sales, issuances and settlements, net 2,946 (873 )
Transfers in and/or out of Level 3
—
—
Balance as of End of Year $ 8,780 $ 5,834</t>
  </si>
  <si>
    <t>Financial Instruments (Tables)</t>
  </si>
  <si>
    <t>Schedule of estimated fair values and carrying values of financial instruments</t>
  </si>
  <si>
    <t xml:space="preserve">The estimated fair values and carrying values of the financial
instruments at June 30, 2015 and December 31, 2014 are
presented in the following table:
June 30, 2015 December 31, 2014
(in thousands) Carrying Estimated Carrying Estimated
Assets:
Cash and cash equivalents 17,279 17,279 44,575 44,575
Securities, available for sale 464,083 464,083 499,808 499,808
Securities, held to maturity 185,160 182,935 141,795 139,688
Federal Home Loan Bank stock 1,468 1,468 1,621 1,621
Loans, net of Allowance for Loan Losses 800,871 799,531 781,216 780,470
Accrued interest receivable 7,208 7,208 6,384 6,384
Liabilities:
Deposits 1,347,298 1,348,190 1,371,839 1,373,537
Borrowings 14,955 14,955 3,255 3,255
Accrued interest payable 1,997 1,997 1,997 1,997 </t>
  </si>
  <si>
    <t xml:space="preserve">The estimated fair values and carrying values of the financial
instruments at December 31, 2014 and 2013 are presented in the
following table:
December 31,
2014 2013
(in thousands) Carrying Estimated Carrying Estimated
Assets:
Cash and cash equivalents $ 44,575 $ 44,575 $ 61,484 $ 61,484
Securities, available for sale $ 499,808 $ 499,808 $ 484,211 $ 484,211
Securities, held to maturity $ 141,795 $ 139,688 $ 150,293 $ 141,642
Federal Home Loan Bank stock $ 1,621 $ 1,621 $ 1,835 $ 1,835
Loans, net $ 790,321 $ 789,575 $ 703,166 $ 703,025
Accrued interest receivable $ 6,384 $ 6,384 $ 6,258 $ 6,258
Liabilities:
Deposits $ 1,371,839 $ 1,339,574 $ 1,303,099 $ 1,265,898
Borrowings $ 3,255 $ 3,255 $ 6,288 $ 6,288
Accrued interest payable $ 1,997 $ 1,997 $ 2,364 $ 2,364 </t>
  </si>
  <si>
    <t>Premises and Equipment (Tables)</t>
  </si>
  <si>
    <t>The components of premises and equipment at December 31, 2014
and 2013 are as follows:
December 31,
(in thousands) 2014 2013
Land $ 6,933 $ 6,251
Bank premises 18,324 18,051
Furniture and equipment 19,995 19,753
Construction in progress 254 195
Acquired Value 45,506 44,250
Less: accumulated depreciation 26,295 24,638
Net-Book Value $ 19,211 $ 19,612</t>
  </si>
  <si>
    <t>Goodwill and Other Intangible Assets (Tables)</t>
  </si>
  <si>
    <t>Finite-lived intangible assets</t>
  </si>
  <si>
    <t>The following table summarizes intangible assets subject to
amortization.
At December 31,
2014
(in thousands) Gross Carrying Accumulated Net Carrying
Core deposit intangibles $ 9,350 $ 7,732 $ 1,618
Mortgage servicing rights 267 152 115
Total $ 9,617 $ 7,884 $ 1,733</t>
  </si>
  <si>
    <t>Amortization expense of core deposit intangible assets for next five years</t>
  </si>
  <si>
    <t xml:space="preserve">Amortization expense of the core deposit intangible assets for the
next five years is as follows:
For the Years Ended
Estimated Amortization Expense ( in thousands)
December 31, 2015 $ 320
December 31, 2016 $ 320
December 31, 2017 $ 320
December 31, 2018 $ 320
December 31, 2019 $ 135 </t>
  </si>
  <si>
    <t>Deposits (Tables)</t>
  </si>
  <si>
    <t>Maturities of time deposits</t>
  </si>
  <si>
    <t>Time deposits maturing in the next five years are as follows:
(in thousands)
December 31, 2014
2015 $ 392,738
2016 145,628
2017 67,578
2018 12,107
2019 and thereafter 38,975
Total $ 657,026</t>
  </si>
  <si>
    <t>Borrowings (Tables)</t>
  </si>
  <si>
    <t>Schedule of short-term borrowings</t>
  </si>
  <si>
    <t>Short-term borrowings are summarized as follows:
December 31,
(in thousands) 2014 2013
Securities sold under agreements to repurchase $
— $ 3,988
Line of credit 1,800 1,800
Total Short-Term Borrowings $ 1,800 $ 5,788</t>
  </si>
  <si>
    <t xml:space="preserve">The following schedule provides certain information about the
Company’s short-term borrowings for the periods
indicated:
December 31,
(in thousands except for
%) 2014 2013 2012
Outstanding at year-end $ 1,800 $ 5,788 $ 14,746
Maximum month-end outstanding $ 22,356 $ 57,302 $ 31,850
Average daily outstanding $ 6,960 $ 21,387 $ 14,560
Weighted average rate during the year 1.08 % 0.98 % 0.25 %
Average rate at year end 4.50 % 1.51 % 0.75 % </t>
  </si>
  <si>
    <t>Maturities on long-term debt</t>
  </si>
  <si>
    <t>As of December 31, 2014 maturities on long-term debt were as
follows:
(In thousands) Long-term debt
2015 $
—
2016
—
2017 1,455
2018
—
2019 and thereafter
—
Total $ 1,455</t>
  </si>
  <si>
    <t>Capital Requirements (Tables)</t>
  </si>
  <si>
    <t>Actual and required capital amounts and ratios</t>
  </si>
  <si>
    <t>changed the Bank’s category. The Company’s and the
Bank’s actual capital amounts and ratios as of
December 31, 2014 and 2013 are presented in the following
table.
(In thousands except for
%) Actual Minimum Capital
Minimum to be Well
December 31, 2014 Amount Ratio Amount Ratio Amount Ratio
Total Risk-Based Capital:
Consolidated $ 144,834 14.05 % $ 82,486 8.00 % N/A N/A
Bank $ 143,426 13.96 % $ 82,170 8.00 % $ 102,712 10.00 %
Tier 1 Capital:
Consolidated $ 135,727 13.16 % $ 41,243 4.00 % N/A N/A
Bank $ 134,319 13.08 % $ 41,085 4.00 % $ 61,627 6.00 %
Tier 1 Leverage Capital:
Consolidated $ 135,737 9.33 % $ 58,173 4.00 % N/A N/A
Bank $ 134,319 9.26 % $ 58,025 4.00 % $ 72,532 5.00 %</t>
  </si>
  <si>
    <t>Related Party Transactions (Tables)</t>
  </si>
  <si>
    <t>Schedule of related party transactions</t>
  </si>
  <si>
    <t>favorable than current market rates. An analysis of the activity of
loans made to such borrowers during the year ended
December 31, 2014 and 2013 follows:
December 31,
(in thousands) 2014 2013
Balance, beginning of year $ 49,951 $ 33,148
Net Increase 3,857 16,803
Balance, End of Year $ 53,808 $ 49,951</t>
  </si>
  <si>
    <t>Other Expenses (Tables)</t>
  </si>
  <si>
    <t>Summary of significant components of other noninterest expense</t>
  </si>
  <si>
    <t>The following is a summary of the significant components of other
noninterest expense:
December 31,
(in thousands) 2014 2013 2012
Other Noninterest Expense:
Legal and professional fees $ 1,982 $ 2,347 $ 1,990
Data processing 1,153 1,269 1,225
Marketing and public relations 700 638 697
Taxes-sales, capital and franchise 605 584 661
Operating supplies 410 487 581
Travel and lodging 566 563 523
Telephone 242 206 220
Amortization of core deposits 320 320 350
Donations 150 294 195
Net costs from other real estate and repossessions 1,374 941 2,083
Regulatory assessment 1,181 1,784 1,471
Other 3,143 3,237 3,784
Total Other Noninterest Expense $ 11,826 $ 12,670 $ 13,780</t>
  </si>
  <si>
    <t>Income Taxes (Tables)</t>
  </si>
  <si>
    <t>Provision for income taxes</t>
  </si>
  <si>
    <t>The following is a summary of the provision for income taxes
included in the Statements of Income:
December 31,
(in thousands) 2014 2013 2012
Current $ 4,898 $ 4,748 $ 6,366
Deferred 594 (171 ) (505 )
Total $ 5,492 $ 4,577 $ 5,861</t>
  </si>
  <si>
    <t>Effective income tax rate reconciliation</t>
  </si>
  <si>
    <t>The difference between income taxes computed by applying the
statutory federal income tax rate and the provision for income
taxes in the financial statements is reconciled as follows:
December 31,
(in thousands except for
%) 2014 2013 2012
Statutory tax rate 35.0 % 35.0 % 35.0 %
Federal income taxes at statutory rate $ 5,851 $ 4,803 $ 6,272
Tax exempt municipal income (284 ) (133 ) (156 )
Other (75 ) (93 ) (255 )
Total $ 5,492 $ 4,577 $ 5,861</t>
  </si>
  <si>
    <t>Components of deferred tax assets and liabilities</t>
  </si>
  <si>
    <t>values of assets and liabilities give rise to deferred taxes. The
significant components of deferred taxes classified in the
Company’s Consolidated Balance Sheets at December 31,
2014 and 2013 are as follows:
December 31,
(in thousands) 2014 2013
Deferred Tax Assets:
Allowance for loan losses $ 3,096 $ 3,521
Other real estate owned 148 485
Unrealized losses on available for sale securities
— 4,706
Other 407 425
Gross Deferred Tax Assets 3,651 9,137
Deferred Tax Liabilities:
Depreciation and amortization (1,779 ) (1,858 )
Core deposit intangibles (550 ) (659 )
Unrealized gains on available for sale securities (124 )
—
Other (359 ) (328 )
Gross Deferred Tax Liabilities (2,812 ) (2,845 )
Net Deferred Tax Assets $ 839 $ 6,292</t>
  </si>
  <si>
    <t>Condensed Parent Company Information (Tables)</t>
  </si>
  <si>
    <t>Condensed balance sheets</t>
  </si>
  <si>
    <t>The following condensed financial information reflects the accounts
and transactions of First Guaranty Bancshares, Inc. for the dates
indicated: First Guaranty Bancshares, Inc. Condensed Balance Sheets
December 31,
(in thousands) 2014 2013
Assets
Cash $ 723 $ 433
Investment in bank subsidiary 138,176 123,681
Investment Securities 70 64
Other assets 5,129 1,748
Total Assets $ 144,098 $ 125,926
Liabilities and Shareholders’ Equity
Short-term debt $ 1,800 $ 1,800
Long-term debt 2,439 500
Other liabilities 276 221
Total Liabilities 4,515 2,521
Shareholders’ Equity 139,583 123,405
Total Liabilities and Shareholders’ Equity $ 144,098 $ 125,926</t>
  </si>
  <si>
    <t>Condensed statements of income</t>
  </si>
  <si>
    <t>First Guaranty Bancshares, Inc. Condensed Statement of Income
December 31,
(in thousands) 2014 2013 2012
Operating Income
Dividends received from bank subsidiary $ 6,448 $ 4,669 $ 6,400
Other Income 162 90 1
Total Operating Income 6,610 4,759 6401
Operating Expenses
Interest expense 130 115 91
Salaries &amp; Benefits 140 88 101
Other Expenses 464 449 667
Total Operating Expenses 734 652 859
Income Before Income Tax Benefit and Increase in Equity in
Undistributed Earnings of Subsidiary 5,876 4,107 5,542
Income tax benefit 229 212 373
Income Before Increase in Equity in Undistributed Earnings of
Subsidiary 6,105 4,319 5,915
Increase in equity in undistributed earnings of subsidiary 5,119 4,827 6,144
Net Income 11,224 9,146 12,059
Less preferred stock dividends (394 ) (713 ) (1,972 )
Net Income Available to Common Shareholders $ 10,830 $ 8,433 $ 10,087</t>
  </si>
  <si>
    <t>Condensed statements of cash flow</t>
  </si>
  <si>
    <t>First Guaranty Bancshares, Inc. Condensed Statement of Cash Flow
December 31,
(in thousands) 2014 2013 2012
Cash Flows from Operating Activities:
Net income $ 11,224 $ 9,146 $ 12,059
Adjustments to Reconcile Net Income to Net Cash Provided by
Operating Activities:
Increase in equity in undistributed earnings of subsidiary (5,119 ) (4,827 ) (6,144 )
Loss on sale of securities
—
— 2
Net change in other liabilities 55 2 32
Net change in other assets (3,383 ) 161 (122 )
Net Cash Provided by Operating Activities 2,777 4,482 5,827
Cash Flows from Investing Activities:
Proceeds from maturities, calls and sales of AFS securities
—
— 248
Funds Invested in AFS securities (5 )
— (41 )
Net Cash (Used In ) Provided by Investing Activities (5 )
— 207
Cash Flows from Financing Activities:
Proceeds from short-term debt
—
— 1,800
Proceeds from long-term debt 2,555
—
—
Repayment of long-term debt (616 ) (600 ) (2,100 )
Repurchase of common stock
—
— (54 )
Dividends paid (4,421 ) (4,740 ) (6,007 )
Net Cash Used In Financing Activities (2,482 ) (5,340 ) (6,361 )
Net Increase (Decrease) in Cash and Cash Equivalents 290 (858 ) (327 )
Cash and cash equivalents at the beginning of the period 433 1,291 1,618
Cash and Cash Equivalents at the End of the Period $ 723 $ 433 $ 1,291</t>
  </si>
  <si>
    <t>Securities (Detail) $ in Thousands</t>
  </si>
  <si>
    <t>Dec. 31, 2014USD ($)Security</t>
  </si>
  <si>
    <t>Dec. 31, 2013USD ($)Security</t>
  </si>
  <si>
    <t>Dec. 31, 2012USD ($)</t>
  </si>
  <si>
    <t>Jun. 30, 2015USD ($)Security</t>
  </si>
  <si>
    <t>Investment [Line Items]</t>
  </si>
  <si>
    <t>Available For Sale Securities, Amortized Cost</t>
  </si>
  <si>
    <t>Available For Sale Securities, Gross Unrealized Gains</t>
  </si>
  <si>
    <t>Available For Sale Securities, Gross Unrealized Losses</t>
  </si>
  <si>
    <t>Available For Sale Securities, Fair Value</t>
  </si>
  <si>
    <t>Held To Maturity Securities, Amortized Cost</t>
  </si>
  <si>
    <t>Held To Maturity Securities, Gross Unrealized Gains</t>
  </si>
  <si>
    <t>Held To Maturity Securities, Gross Unrealized Losses</t>
  </si>
  <si>
    <t>Held To Maturity Securities, Fair Value</t>
  </si>
  <si>
    <t>Available-for-sale Securities, Debt Maturities, Due in one year or less, Amortized Cost</t>
  </si>
  <si>
    <t>Available-for-sale Securities, Debt Maturities, Due after one year through five years, Amortized Cost</t>
  </si>
  <si>
    <t>Available-for-sale Securities, Debt Maturities, Due after five years through 10 years, Amortized Cost</t>
  </si>
  <si>
    <t>Available-for-sale Securities, Debt Maturities, Over 10 years, Amortized Cost</t>
  </si>
  <si>
    <t>Available-for-sale Securities, Debt Maturities, Amortized cost</t>
  </si>
  <si>
    <t>Held-to-maturity Securities, Debt Maturities, Net Carrying Amount, Due in one year or less, Amortized Cost</t>
  </si>
  <si>
    <t>Held-to-maturity Securities, Debt Maturities, Net Carrying Amount, Due after one year through five years, Amortized Cost</t>
  </si>
  <si>
    <t>Held-to-maturity Securities, Debt Maturities, Net Carrying Amount, Due after five years through 10 years, Amortized Cost</t>
  </si>
  <si>
    <t>Held-to-maturity Securities, Debt Maturities, Net Carrying Amount, Over 10 years, Amortized Cost</t>
  </si>
  <si>
    <t>Held-to-maturity Securities, Debt Maturities, Net Carrying Amount, Subtotal, Amortized Cost</t>
  </si>
  <si>
    <t>Held-to-maturity Securities, Debt Maturities, Net Carrying Amount, Mortgage-backed securities, Amortized Cost</t>
  </si>
  <si>
    <t>Available-for-sale Securities, Debt Maturities, Due in one year or less, Fair Value</t>
  </si>
  <si>
    <t>Available-for-sale Securities, Debt Maturities, Due after one year through five years, Fair Value</t>
  </si>
  <si>
    <t>Available-for-sale Securities, Debt Maturities, Due after five years through 10 years, Fair Value</t>
  </si>
  <si>
    <t>Available-for-sale Securities, Debt Maturities, Over 10 years, Fair Value</t>
  </si>
  <si>
    <t>Available-for-sale Securities, Debt Maturities, Fair Value</t>
  </si>
  <si>
    <t>Held To Maturity Securities, Debt Maturities, Due in one year or less, Fair Value</t>
  </si>
  <si>
    <t>Held To Maturity Securities, Debt Maturities, Due after on year through five years, Fair Value</t>
  </si>
  <si>
    <t>Held To Maturity Securities, Debt Maturities, Due after five years through 10 years, Fair Value</t>
  </si>
  <si>
    <t>Held To Maturity Securities, Debt Maturities, Over 10 years, Fair Value</t>
  </si>
  <si>
    <t>Held To Maturity Securities, Debt Maturities, Subtotal, Fair Value</t>
  </si>
  <si>
    <t>Held To Maturity Securities, Debt Maturities, Mortgage-backed securities, Fair Value</t>
  </si>
  <si>
    <t>Pledged securities as collateral for public fund deposits and borrowings</t>
  </si>
  <si>
    <t>Carrying value of pledged securities</t>
  </si>
  <si>
    <t>Available For Sale Securities, Less Than 12 Months, Number of Securities | Security</t>
  </si>
  <si>
    <t>Available For Sale Securities, Less Than 12 Months, Fair Value</t>
  </si>
  <si>
    <t>Available For Sale Securities, Less Than 12 Months, Gross Unrealized Losses</t>
  </si>
  <si>
    <t>Available For Sale Securities, 12 Months or More, Number of Securities | Security</t>
  </si>
  <si>
    <t>Available For Sale Securities, 12 Months or More, Fair Value</t>
  </si>
  <si>
    <t>Available For Sale Securities, 12 Months or More, Gross Unrealized Losses</t>
  </si>
  <si>
    <t>Available For Sale Securities, Total, Number of Securities | Security</t>
  </si>
  <si>
    <t>Available For Sale Securities, Total, Fair Value</t>
  </si>
  <si>
    <t>Available For Sale Securities, Total, Gross Unrealized Losses</t>
  </si>
  <si>
    <t>Held To Maturity Securities, Less Than 12 Months, Number of Securities | Security</t>
  </si>
  <si>
    <t>Held To Maturity Securities, Less Than 12 Months, Fair Value</t>
  </si>
  <si>
    <t>Held To Maturity Securities, Less Than 12 Months, Gross Unrealized Losses</t>
  </si>
  <si>
    <t>Held To Maturity Securities, 12 Months or More, Number of Securities | Security</t>
  </si>
  <si>
    <t>Held To Maturity Securities, 12 Months or More, Fair Value</t>
  </si>
  <si>
    <t>Held To Maturity Securities, 12 Months or More, Gross Unrealized Losses</t>
  </si>
  <si>
    <t>Held To Maturity Securities, Total, Number of Securities | Security</t>
  </si>
  <si>
    <t>Held To Maturity Securities, Total, Fair Value</t>
  </si>
  <si>
    <t>Held To Maturity Securities, Total, Gross Unrealized Losses</t>
  </si>
  <si>
    <t>Number of debt securities with unrealized losses | Security</t>
  </si>
  <si>
    <t>Debt securities with unrealized losses as percentage of total individual securities' amortized cost basis (in hundredths)</t>
  </si>
  <si>
    <t>1.60%</t>
  </si>
  <si>
    <t>Debt securities with unrealized losses as percentage of amortized cost basis of investment securities portfolio (in hundredth)</t>
  </si>
  <si>
    <t>1.10%</t>
  </si>
  <si>
    <t>Number of debt securities in continuous loss position for over 12 months | Security</t>
  </si>
  <si>
    <t>Debt securities in a continuous loss position for over 12 months, amortized cost basis</t>
  </si>
  <si>
    <t>Debt securities in a continuous loss position for over 12 months, unrealized loss</t>
  </si>
  <si>
    <t>Other-than-temporary impairment losses</t>
  </si>
  <si>
    <t>Gross realized gains</t>
  </si>
  <si>
    <t>Gross realized losses</t>
  </si>
  <si>
    <t>Tax (benefit) provision applicable to these realized net (losses)/gains</t>
  </si>
  <si>
    <t>Proceeds from sales of securities</t>
  </si>
  <si>
    <t>Net unrealized gains (losses) available-for-sale securities included in AOCI , net of applicable income taxes</t>
  </si>
  <si>
    <t>Gains reclassified out of AOCI into earnings, net of tax</t>
  </si>
  <si>
    <t>US Government Agencies [Member]</t>
  </si>
  <si>
    <t>Mortgage-backed Securities [Member]</t>
  </si>
  <si>
    <t>U.S. Treasuries [Member]</t>
  </si>
  <si>
    <t>Corporate Debt Securities [Member]</t>
  </si>
  <si>
    <t>Mutual Funds or Other Equity Securities [Member]</t>
  </si>
  <si>
    <t>Municipal Bonds [Member]</t>
  </si>
  <si>
    <t>Securities, Exposure to Bond Issuers that Exceeded 10% of Stockholders' Equity (Detail) - USD ($) $ in Thousands</t>
  </si>
  <si>
    <t>Amortized Cost</t>
  </si>
  <si>
    <t>Stockholders' Equity, Total [Member]</t>
  </si>
  <si>
    <t>Stockholders' Equity, Total [Member] | Federal Home Loan Bank (FHLB) [Member]</t>
  </si>
  <si>
    <t>Stockholders' Equity, Total [Member] | Federal Home Loan Mortgage Corporation (Freddie Mac-FHLMC) [Member]</t>
  </si>
  <si>
    <t>Stockholders' Equity, Total [Member] | Federal National Mortgage Association (Fannie Mae-FNMA) [Member]</t>
  </si>
  <si>
    <t>Stockholders' Equity, Total [Member] | Federal Farm Credit Bank (FFCB) [Member]</t>
  </si>
  <si>
    <t>Stockholders' Equity, Total [Member] | U.S. Treasuries [Member]</t>
  </si>
  <si>
    <t>Loans, Components of Loan Portfolio (Detail) - USD ($) $ in Thousands</t>
  </si>
  <si>
    <t>Accounts, Notes, Loans and Financing Receivable [Line Items]</t>
  </si>
  <si>
    <t>Loans before unearned income</t>
  </si>
  <si>
    <t>Unearned income</t>
  </si>
  <si>
    <t>Percent of category (in hundredths)</t>
  </si>
  <si>
    <t>100.00%</t>
  </si>
  <si>
    <t>Total loans net of unearned income</t>
  </si>
  <si>
    <t>Real Estate [Member]</t>
  </si>
  <si>
    <t>64.30%</t>
  </si>
  <si>
    <t>66.50%</t>
  </si>
  <si>
    <t>72.50%</t>
  </si>
  <si>
    <t>Real Estate [Member] | Construction &amp; Land Development [Member]</t>
  </si>
  <si>
    <t>6.80%</t>
  </si>
  <si>
    <t>6.60%</t>
  </si>
  <si>
    <t>6.70%</t>
  </si>
  <si>
    <t>Real Estate [Member] | Farmland [Member]</t>
  </si>
  <si>
    <t>1.80%</t>
  </si>
  <si>
    <t>1.70%</t>
  </si>
  <si>
    <t>1.40%</t>
  </si>
  <si>
    <t>Real Estate [Member] | 1- 4 Family [Member]</t>
  </si>
  <si>
    <t>15.70%</t>
  </si>
  <si>
    <t>14.90%</t>
  </si>
  <si>
    <t>14.70%</t>
  </si>
  <si>
    <t>Real Estate [Member] | Multifamily [Member]</t>
  </si>
  <si>
    <t>2.00%</t>
  </si>
  <si>
    <t>Real Estate [Member] | Non-Farm Non-Residential [Member]</t>
  </si>
  <si>
    <t>38.20%</t>
  </si>
  <si>
    <t>41.50%</t>
  </si>
  <si>
    <t>47.70%</t>
  </si>
  <si>
    <t>Non-Real Estate [Member]</t>
  </si>
  <si>
    <t>35.70%</t>
  </si>
  <si>
    <t>33.50%</t>
  </si>
  <si>
    <t>27.50%</t>
  </si>
  <si>
    <t>Non-Real Estate [Member] | Agricultural [Member]</t>
  </si>
  <si>
    <t>3.50%</t>
  </si>
  <si>
    <t>3.30%</t>
  </si>
  <si>
    <t>3.10%</t>
  </si>
  <si>
    <t>Non-Real Estate [Member] | Commercial and Industrial [Member]</t>
  </si>
  <si>
    <t>27.10%</t>
  </si>
  <si>
    <t>24.80%</t>
  </si>
  <si>
    <t>21.40%</t>
  </si>
  <si>
    <t>Non-Real Estate [Member] | Consumer and Other [Member]</t>
  </si>
  <si>
    <t>5.10%</t>
  </si>
  <si>
    <t>5.40%</t>
  </si>
  <si>
    <t>3.00%</t>
  </si>
  <si>
    <t>Loans, Fixed and Floating Rate Loans by Contractual Maturity (Detail) - USD ($) $ in Thousands</t>
  </si>
  <si>
    <t>Financing Receivables, Fixed and Floating Rate Loans by Contractual Maturity [Abstract]</t>
  </si>
  <si>
    <t>One year or less</t>
  </si>
  <si>
    <t>One to five years</t>
  </si>
  <si>
    <t>Five to 15 years</t>
  </si>
  <si>
    <t>Over 15 years</t>
  </si>
  <si>
    <t>Subtotal</t>
  </si>
  <si>
    <t>Nonaccrual loans</t>
  </si>
  <si>
    <t>Loans at interest rate floor</t>
  </si>
  <si>
    <t>Fixed Rate Loans [Member]</t>
  </si>
  <si>
    <t>Floating Rate Loans [Member]</t>
  </si>
  <si>
    <t>Loans, Receivables Past Due (Detail) - USD ($) $ in Thousands</t>
  </si>
  <si>
    <t>Financing Receivable, Recorded Investment, Aging [Abstract]</t>
  </si>
  <si>
    <t>Total past due</t>
  </si>
  <si>
    <t>Current</t>
  </si>
  <si>
    <t>Recorded investment 90 days accruing</t>
  </si>
  <si>
    <t>30-89 Days Past Due [Member]</t>
  </si>
  <si>
    <t>90 Days or Greater [Member]</t>
  </si>
  <si>
    <t>Real Estate [Member] | 30-89 Days Past Due [Member]</t>
  </si>
  <si>
    <t>Real Estate [Member] | 90 Days or Greater [Member]</t>
  </si>
  <si>
    <t>Real Estate [Member] | Construction &amp; Land Development [Member] | 30-89 Days Past Due [Member]</t>
  </si>
  <si>
    <t>Real Estate [Member] | Construction &amp; Land Development [Member] | 90 Days or Greater [Member]</t>
  </si>
  <si>
    <t>Real Estate [Member] | Farmland [Member] | 30-89 Days Past Due [Member]</t>
  </si>
  <si>
    <t>Real Estate [Member] | Farmland [Member] | 90 Days or Greater [Member]</t>
  </si>
  <si>
    <t>Real Estate [Member] | 1- 4 Family [Member] | 30-89 Days Past Due [Member]</t>
  </si>
  <si>
    <t>Real Estate [Member] | 1- 4 Family [Member] | 90 Days or Greater [Member]</t>
  </si>
  <si>
    <t>Real Estate [Member] | Multifamily [Member] | 30-89 Days Past Due [Member]</t>
  </si>
  <si>
    <t>Real Estate [Member] | Multifamily [Member] | 90 Days or Greater [Member]</t>
  </si>
  <si>
    <t>Real Estate [Member] | Non-Farm Non-Residential [Member] | 30-89 Days Past Due [Member]</t>
  </si>
  <si>
    <t>Real Estate [Member] | Non-Farm Non-Residential [Member] | 90 Days or Greater [Member]</t>
  </si>
  <si>
    <t>Non-Real Estate [Member] | 30-89 Days Past Due [Member]</t>
  </si>
  <si>
    <t>Non-Real Estate [Member] | 90 Days or Greater [Member]</t>
  </si>
  <si>
    <t>Non-Real Estate [Member] | Agricultural [Member] | 30-89 Days Past Due [Member]</t>
  </si>
  <si>
    <t>Non-Real Estate [Member] | Agricultural [Member] | 90 Days or Greater [Member]</t>
  </si>
  <si>
    <t>Non-Real Estate [Member] | Commercial and Industrial [Member] | 30-89 Days Past Due [Member]</t>
  </si>
  <si>
    <t>Non-Real Estate [Member] | Commercial and Industrial [Member] | 90 Days or Greater [Member]</t>
  </si>
  <si>
    <t>Non-Real Estate [Member] | Consumer and Other [Member] | 30-89 Days Past Due [Member]</t>
  </si>
  <si>
    <t>Non-Real Estate [Member] | Consumer and Other [Member] | 90 Days or Greater [Member]</t>
  </si>
  <si>
    <t>Loans, Nonaccrual Loans (Detail) - USD ($) $ in Thousands</t>
  </si>
  <si>
    <t>Financing Receivable, Recorded Investment, Past Due [Line Items]</t>
  </si>
  <si>
    <t>Loans, Credit Exposure of Portfolio (Detail) - USD ($) $ in Thousands</t>
  </si>
  <si>
    <t>Financing Receivable, Recorded Investment [Line Items]</t>
  </si>
  <si>
    <t>Pass [Member]</t>
  </si>
  <si>
    <t>Pass [Member] | Scenario, Previously Reported [Member]</t>
  </si>
  <si>
    <t>Special Mention [Member]</t>
  </si>
  <si>
    <t>Substandard [Member]</t>
  </si>
  <si>
    <t>Substandard [Member] | Scenario, Previously Reported [Member]</t>
  </si>
  <si>
    <t>Doubtful [Member]</t>
  </si>
  <si>
    <t>Real Estate [Member] | Pass [Member]</t>
  </si>
  <si>
    <t>Real Estate [Member] | Pass [Member] | Scenario, Previously Reported [Member]</t>
  </si>
  <si>
    <t>Real Estate [Member] | Special Mention [Member]</t>
  </si>
  <si>
    <t>Real Estate [Member] | Substandard [Member]</t>
  </si>
  <si>
    <t>Real Estate [Member] | Substandard [Member] | Scenario, Previously Reported [Member]</t>
  </si>
  <si>
    <t>Real Estate [Member] | Doubtful [Member]</t>
  </si>
  <si>
    <t>Real Estate [Member] | Construction &amp; Land Development [Member] | Pass [Member]</t>
  </si>
  <si>
    <t>Real Estate [Member] | Construction &amp; Land Development [Member] | Special Mention [Member]</t>
  </si>
  <si>
    <t>Real Estate [Member] | Construction &amp; Land Development [Member] | Substandard [Member]</t>
  </si>
  <si>
    <t>Real Estate [Member] | Construction &amp; Land Development [Member] | Doubtful [Member]</t>
  </si>
  <si>
    <t>Real Estate [Member] | Farmland [Member] | Pass [Member]</t>
  </si>
  <si>
    <t>Real Estate [Member] | Farmland [Member] | Pass [Member] | Scenario, Previously Reported [Member]</t>
  </si>
  <si>
    <t>Real Estate [Member] | Farmland [Member] | Special Mention [Member]</t>
  </si>
  <si>
    <t>Real Estate [Member] | Farmland [Member] | Substandard [Member]</t>
  </si>
  <si>
    <t>Real Estate [Member] | Farmland [Member] | Substandard [Member] | Scenario, Previously Reported [Member]</t>
  </si>
  <si>
    <t>Real Estate [Member] | Farmland [Member] | Doubtful [Member]</t>
  </si>
  <si>
    <t>Real Estate [Member] | 1- 4 Family [Member] | Pass [Member]</t>
  </si>
  <si>
    <t>Real Estate [Member] | 1- 4 Family [Member] | Pass [Member] | Scenario, Previously Reported [Member]</t>
  </si>
  <si>
    <t>Real Estate [Member] | 1- 4 Family [Member] | Special Mention [Member]</t>
  </si>
  <si>
    <t>Real Estate [Member] | 1- 4 Family [Member] | Substandard [Member]</t>
  </si>
  <si>
    <t>Real Estate [Member] | 1- 4 Family [Member] | Substandard [Member] | Scenario, Previously Reported [Member]</t>
  </si>
  <si>
    <t>Real Estate [Member] | 1- 4 Family [Member] | Doubtful [Member]</t>
  </si>
  <si>
    <t>Real Estate [Member] | Multifamily [Member] | Pass [Member]</t>
  </si>
  <si>
    <t>Real Estate [Member] | Multifamily [Member] | Special Mention [Member]</t>
  </si>
  <si>
    <t>Real Estate [Member] | Multifamily [Member] | Substandard [Member]</t>
  </si>
  <si>
    <t>Real Estate [Member] | Multifamily [Member] | Doubtful [Member]</t>
  </si>
  <si>
    <t>Real Estate [Member] | Non-Farm Non-Residential [Member] | Pass [Member]</t>
  </si>
  <si>
    <t>Real Estate [Member] | Non-Farm Non-Residential [Member] | Pass [Member] | Scenario, Previously Reported [Member]</t>
  </si>
  <si>
    <t>Real Estate [Member] | Non-Farm Non-Residential [Member] | Special Mention [Member]</t>
  </si>
  <si>
    <t>Real Estate [Member] | Non-Farm Non-Residential [Member] | Substandard [Member]</t>
  </si>
  <si>
    <t>Real Estate [Member] | Non-Farm Non-Residential [Member] | Substandard [Member] | Scenario, Previously Reported [Member]</t>
  </si>
  <si>
    <t>Real Estate [Member] | Non-Farm Non-Residential [Member] | Doubtful [Member]</t>
  </si>
  <si>
    <t>Non-Real Estate [Member] | Pass [Member]</t>
  </si>
  <si>
    <t>Non-Real Estate [Member] | Pass [Member] | Scenario, Previously Reported [Member]</t>
  </si>
  <si>
    <t>Non-Real Estate [Member] | Special Mention [Member]</t>
  </si>
  <si>
    <t>Non-Real Estate [Member] | Substandard [Member]</t>
  </si>
  <si>
    <t>Non-Real Estate [Member] | Substandard [Member] | Scenario, Previously Reported [Member]</t>
  </si>
  <si>
    <t>Non-Real Estate [Member] | Doubtful [Member]</t>
  </si>
  <si>
    <t>Non-Real Estate [Member] | Agricultural [Member] | Pass [Member]</t>
  </si>
  <si>
    <t>Non-Real Estate [Member] | Agricultural [Member] | Pass [Member] | Scenario, Previously Reported [Member]</t>
  </si>
  <si>
    <t>Non-Real Estate [Member] | Agricultural [Member] | Special Mention [Member]</t>
  </si>
  <si>
    <t>Non-Real Estate [Member] | Agricultural [Member] | Substandard [Member]</t>
  </si>
  <si>
    <t>Non-Real Estate [Member] | Agricultural [Member] | Substandard [Member] | Scenario, Previously Reported [Member]</t>
  </si>
  <si>
    <t>Non-Real Estate [Member] | Agricultural [Member] | Doubtful [Member]</t>
  </si>
  <si>
    <t>Non-Real Estate [Member] | Commercial and Industrial [Member] | Pass [Member]</t>
  </si>
  <si>
    <t>Non-Real Estate [Member] | Commercial and Industrial [Member] | Special Mention [Member]</t>
  </si>
  <si>
    <t>Non-Real Estate [Member] | Commercial and Industrial [Member] | Substandard [Member]</t>
  </si>
  <si>
    <t>Non-Real Estate [Member] | Commercial and Industrial [Member] | Doubtful [Member]</t>
  </si>
  <si>
    <t>Non-Real Estate [Member] | Consumer and Other [Member] | Pass [Member]</t>
  </si>
  <si>
    <t>Non-Real Estate [Member] | Consumer and Other [Member] | Special Mention [Member]</t>
  </si>
  <si>
    <t>Non-Real Estate [Member] | Consumer and Other [Member] | Substandard [Member]</t>
  </si>
  <si>
    <t>Non-Real Estate [Member] | Consumer and Other [Member] | Doubtful [Member]</t>
  </si>
  <si>
    <t>Allowance for Loan Losses, Summary of Changes in Allowance for Loan Losses, by Portfolio Type (Detail) - USD ($) $ in Thousands</t>
  </si>
  <si>
    <t>Summary of changes in allowance for loan losses, by portfolio type [Roll Forward]</t>
  </si>
  <si>
    <t>Beginning allowance</t>
  </si>
  <si>
    <t>Charge-offs</t>
  </si>
  <si>
    <t>Recoveries</t>
  </si>
  <si>
    <t>Provision</t>
  </si>
  <si>
    <t>Ending allowance</t>
  </si>
  <si>
    <t>Non-Real Estate [Member] | Unallocated [Member]</t>
  </si>
  <si>
    <t>Allowance for Loan Losses, Summary of Allowance and Loans Individually and Collectively Evaluated for Impairment (Detail) - USD ($) $ in Thousands</t>
  </si>
  <si>
    <t>Dec. 31, 2011</t>
  </si>
  <si>
    <t>Summary of allowance and loans individually and collectively evaluated for impairment [Abstract]</t>
  </si>
  <si>
    <t>Allowance individually evaluated for impairment</t>
  </si>
  <si>
    <t>Allowance collectively evaluated for impairment</t>
  </si>
  <si>
    <t>Total allowance for credit losses</t>
  </si>
  <si>
    <t>Loans individually evaluated for impairment</t>
  </si>
  <si>
    <t>Loans collectively evaluated for impairment</t>
  </si>
  <si>
    <t>Total loans before unearned income</t>
  </si>
  <si>
    <t>Allowance for Loan Losses, Impaired Loans by Class (Detail) - USD ($)</t>
  </si>
  <si>
    <t>Summary Of Allowance For Loan Losses On Impaired Loans [Line Items]</t>
  </si>
  <si>
    <t>Minimum amount of impaired loans or relationships</t>
  </si>
  <si>
    <t>Recorded investment</t>
  </si>
  <si>
    <t>Unpaid principal balance</t>
  </si>
  <si>
    <t>Average recorded investment</t>
  </si>
  <si>
    <t>Interest income recognized</t>
  </si>
  <si>
    <t>Interest income cash basis</t>
  </si>
  <si>
    <t>Related allowance</t>
  </si>
  <si>
    <t>Allowance for Loan Losses, Troubled Debt Restructurings (Detail) - USD ($) $ in Thousands</t>
  </si>
  <si>
    <t>Troubled Debt Restructuring [Abstract]</t>
  </si>
  <si>
    <t>Accruing loans, current</t>
  </si>
  <si>
    <t>Accruing loans, 30-89 days past due</t>
  </si>
  <si>
    <t>Nonaccrual</t>
  </si>
  <si>
    <t>Total TDRs</t>
  </si>
  <si>
    <t>Allowance for Loan Losses, TDR Activity (Detail) $ in Thousands</t>
  </si>
  <si>
    <t>Jun. 30, 2015USD ($)Loans</t>
  </si>
  <si>
    <t>Dec. 31, 2014USD ($)</t>
  </si>
  <si>
    <t>TDR activity [Roll Forward]</t>
  </si>
  <si>
    <t>Beginning balance</t>
  </si>
  <si>
    <t>New TDRs</t>
  </si>
  <si>
    <t>Charge-offs post-modification</t>
  </si>
  <si>
    <t>Transferred to ORE</t>
  </si>
  <si>
    <t>Paydowns</t>
  </si>
  <si>
    <t>Construction to permanent financing</t>
  </si>
  <si>
    <t>Restructured to market terms</t>
  </si>
  <si>
    <t>Ending balance</t>
  </si>
  <si>
    <t>1- 4 Family [Member]</t>
  </si>
  <si>
    <t>Number of contract | Loans</t>
  </si>
  <si>
    <t>Troubled debt restructured lending relationship that subsequently defaulted</t>
  </si>
  <si>
    <t>Goodwill and Other Intangible Assets (Detail) - USD ($) $ in Thousands</t>
  </si>
  <si>
    <t>Finite-Lived Intangible Assets [Line Items]</t>
  </si>
  <si>
    <t>Mortgage servicing rights</t>
  </si>
  <si>
    <t>Impairment charges recognized on the Company's intangible assets</t>
  </si>
  <si>
    <t>Gross Carrying Amount</t>
  </si>
  <si>
    <t>Accumulated Amortization</t>
  </si>
  <si>
    <t>Net Carrying Amount</t>
  </si>
  <si>
    <t>Amortization expense</t>
  </si>
  <si>
    <t>Amortization expense of core deposit intangible assets for next five years [Abstract]</t>
  </si>
  <si>
    <t>December 31, 2015</t>
  </si>
  <si>
    <t>December 31, 2016</t>
  </si>
  <si>
    <t>December 31, 2017</t>
  </si>
  <si>
    <t>December 31, 2018</t>
  </si>
  <si>
    <t>December 31, 2019</t>
  </si>
  <si>
    <t>Core Deposits [Member]</t>
  </si>
  <si>
    <t>Weighted-average remaining amortization period</t>
  </si>
  <si>
    <t>4 years 10 months 24 days</t>
  </si>
  <si>
    <t>5 years 4 months 24 days</t>
  </si>
  <si>
    <t>Mortgage Servicing Rights [Member]</t>
  </si>
  <si>
    <t>Other Real Estate (ORE) (Detail) - USD ($) $ in Thousands</t>
  </si>
  <si>
    <t>Real Estate Owned Acquired by Foreclosure [Abstract]</t>
  </si>
  <si>
    <t>Residential</t>
  </si>
  <si>
    <t>Construction &amp; land development</t>
  </si>
  <si>
    <t>Non-farm non-residential</t>
  </si>
  <si>
    <t>Total Other Real Estate Owned and Foreclosed Property</t>
  </si>
  <si>
    <t>Loans secured by one to four family residential properties in the process of foreclosure</t>
  </si>
  <si>
    <t>Commitments and Contingencies (Detail) - USD ($) $ in Thousands</t>
  </si>
  <si>
    <t>Fair Value, Off-balance Sheet Risks, Disclosure Information [Line Items]</t>
  </si>
  <si>
    <t>Extension period of majority of short-term borrowing</t>
  </si>
  <si>
    <t>1 year</t>
  </si>
  <si>
    <t>Maximum extension period of short-term borrowing</t>
  </si>
  <si>
    <t>3 years</t>
  </si>
  <si>
    <t>Commitments to Extend Credit [Member]</t>
  </si>
  <si>
    <t>Notional value</t>
  </si>
  <si>
    <t>Unfunded Commitments Under Lines of Credit [Member]</t>
  </si>
  <si>
    <t>Commercial and Standby Letters of Credit [Member]</t>
  </si>
  <si>
    <t>Accumulated Other Comprehensive Income (Loss) (Detail) - USD ($) $ in Thousands</t>
  </si>
  <si>
    <t>AOCI Attributable to Parent, Net of Tax [Roll Forward]</t>
  </si>
  <si>
    <t>Balance</t>
  </si>
  <si>
    <t>Reclassification adjustment to net income [Abstract]</t>
  </si>
  <si>
    <t>Realized gains on securities</t>
  </si>
  <si>
    <t>Unrealized Gain (Loss) on Securities Available for Sale [Member]</t>
  </si>
  <si>
    <t>Unrealized gains (losses) arising during the period, net of tax</t>
  </si>
  <si>
    <t>Fair Value Measurements (Detail) - USD ($) $ in Thousands</t>
  </si>
  <si>
    <t>Assets measured on recurring basis [Abstract]</t>
  </si>
  <si>
    <t>Securities available for sale measured at fair value</t>
  </si>
  <si>
    <t>Assets measured on a nonrecurring basis [Abstract]</t>
  </si>
  <si>
    <t>Level 1 securities available for sale</t>
  </si>
  <si>
    <t>Reconciliation assets measured at fair value on a recurring basis using unobservable inputs (Level 3) [Roll Forward]</t>
  </si>
  <si>
    <t>Balance, beginning of year</t>
  </si>
  <si>
    <t>Total gains or losses (realized/unrealized) [Abstract]</t>
  </si>
  <si>
    <t>Included in earnings</t>
  </si>
  <si>
    <t>Included in other comprehensive income</t>
  </si>
  <si>
    <t>Purchases, sales, issuances and settlements, net</t>
  </si>
  <si>
    <t>Transfers in and/or out of Level 3</t>
  </si>
  <si>
    <t>Balance as of end of year</t>
  </si>
  <si>
    <t>Recurring Basis [Member]</t>
  </si>
  <si>
    <t>Recurring Basis [Member] | Level 1: Quoted Prices in Active Markets For Identical Assets [Member]</t>
  </si>
  <si>
    <t>Recurring Basis [Member] | Level 2: Significant Other Observable Inputs [Member]</t>
  </si>
  <si>
    <t>Recurring Basis [Member] | Level 3: Significant Unobservable Inputs [Member]</t>
  </si>
  <si>
    <t>Non-Recurring Basis [Member]</t>
  </si>
  <si>
    <t>Impaired loans measured at fair value</t>
  </si>
  <si>
    <t>Other real estate owned measured at fair value</t>
  </si>
  <si>
    <t>Non-Recurring Basis [Member] | Level 1: Quoted Prices in Active Markets For Identical Assets [Member]</t>
  </si>
  <si>
    <t>Non-Recurring Basis [Member] | Level 2: Significant Other Observable Inputs [Member]</t>
  </si>
  <si>
    <t>Non-Recurring Basis [Member] | Level 3: Significant Unobservable Inputs [Member]</t>
  </si>
  <si>
    <t>Financial Instruments (Detail) - USD ($) $ in Thousands</t>
  </si>
  <si>
    <t>Assets [Abstract]</t>
  </si>
  <si>
    <t>Securities, held to maturity</t>
  </si>
  <si>
    <t>Carrying Value [Member]</t>
  </si>
  <si>
    <t>Federal Home Loan Bank stock</t>
  </si>
  <si>
    <t>Loans, net of allowance for loan losses</t>
  </si>
  <si>
    <t>Liabilities [Abstract]</t>
  </si>
  <si>
    <t>Carrying Value [Member] | Scenario, Previously Reported [Member]</t>
  </si>
  <si>
    <t>Estimated Fair Value [Member]</t>
  </si>
  <si>
    <t>Estimated Fair Value [Member] | Scenario, Previously Reported [Member]</t>
  </si>
  <si>
    <t>Business and Summary of Significant Accounting Policies (Detail) - Dec. 31, 2014</t>
  </si>
  <si>
    <t>USD ($)PaymentFacilityOfficeATM</t>
  </si>
  <si>
    <t>Business and Summary of Significant Accounting Policies [Abstract]</t>
  </si>
  <si>
    <t>Number of banking offices | Office</t>
  </si>
  <si>
    <t>Number of drive up banking facility | Facility</t>
  </si>
  <si>
    <t>Number of automated teller machines | ATM</t>
  </si>
  <si>
    <t>Maximum period of refinement</t>
  </si>
  <si>
    <t>Loans [Abstract]</t>
  </si>
  <si>
    <t>Consecutive payments</t>
  </si>
  <si>
    <t>Minimum balance of impaired loans over which impairment method is applied | $</t>
  </si>
  <si>
    <t>Troubled Debt Restructurings (TDRs) [Abstract]</t>
  </si>
  <si>
    <t>Period of performance, after which the Company evaluates TDRs that have subsequently been restructured and returned to market terms</t>
  </si>
  <si>
    <t>12 months</t>
  </si>
  <si>
    <t>Earnings Per Share [Abstract]</t>
  </si>
  <si>
    <t>Company issued pro rata, common stock dividend (in hundredths)</t>
  </si>
  <si>
    <t>10.00%</t>
  </si>
  <si>
    <t>Minimum [Member] | Building and Improvements [Member]</t>
  </si>
  <si>
    <t>Premises and Equipment [Abstract]</t>
  </si>
  <si>
    <t>Estimated useful life</t>
  </si>
  <si>
    <t>10 years</t>
  </si>
  <si>
    <t>Minimum [Member] | Equipment, Fixtures and Automobiles [Member]</t>
  </si>
  <si>
    <t>Maximum [Member] | Building and Improvements [Member]</t>
  </si>
  <si>
    <t>40 years</t>
  </si>
  <si>
    <t>Maximum [Member] | Equipment, Fixtures and Automobiles [Member]</t>
  </si>
  <si>
    <t>Core Deposits [Member] | Minimum [Member]</t>
  </si>
  <si>
    <t>Amortization period</t>
  </si>
  <si>
    <t>7 years</t>
  </si>
  <si>
    <t>Core Deposits [Member] | Maximum [Member]</t>
  </si>
  <si>
    <t>15 years</t>
  </si>
  <si>
    <t>Cash and Due from Banks (Detail) - USD ($)</t>
  </si>
  <si>
    <t>Cash and Due from Banks [Abstract]</t>
  </si>
  <si>
    <t>Reserve maintained at Federal Reserve Bank</t>
  </si>
  <si>
    <t>FDIC insurable limit</t>
  </si>
  <si>
    <t>Balance in excess of FDIC insurable limit</t>
  </si>
  <si>
    <t>Allowance for Loan Losses (Detail) - USD ($) $ in Thousands</t>
  </si>
  <si>
    <t>Financing receivable recorded investment not accruing interest</t>
  </si>
  <si>
    <t>Financing receivable, recorded investment, 90 days past due and still accruing</t>
  </si>
  <si>
    <t>Financing receivable average recorded investment nonaccrual status</t>
  </si>
  <si>
    <t>Loan that is no longer considered impaired but is still individually evaluated for impairment</t>
  </si>
  <si>
    <t>Premises and Equipment (Detail) - USD ($) $ in Thousands</t>
  </si>
  <si>
    <t>Property, Plant and Equipment [Line Items]</t>
  </si>
  <si>
    <t>Acquired value</t>
  </si>
  <si>
    <t>Less: accumulated depreciation</t>
  </si>
  <si>
    <t>Net book value</t>
  </si>
  <si>
    <t>Depreciation expense</t>
  </si>
  <si>
    <t>Land [Member]</t>
  </si>
  <si>
    <t>Bank premises [Member]</t>
  </si>
  <si>
    <t>Furniture and equipment [Member]</t>
  </si>
  <si>
    <t>Construction in progress [Member]</t>
  </si>
  <si>
    <t>Deposits (Detail) - USD ($) $ in Thousands</t>
  </si>
  <si>
    <t>Maturities of time deposits [Abstract]</t>
  </si>
  <si>
    <t>2019 and thereafter</t>
  </si>
  <si>
    <t>Brokered deposits</t>
  </si>
  <si>
    <t>Aggregate amount of time deposits in denominations of $250,000 or more</t>
  </si>
  <si>
    <t>Borrowings (Detail) - USD ($)</t>
  </si>
  <si>
    <t>Short-term borrowings [Abstract]</t>
  </si>
  <si>
    <t>Securities sold under agreements to repurchase</t>
  </si>
  <si>
    <t>Line of credit</t>
  </si>
  <si>
    <t>Total Short-Term Borrowings</t>
  </si>
  <si>
    <t>Period of interest rate repurchase agreement</t>
  </si>
  <si>
    <t>91 days</t>
  </si>
  <si>
    <t>Available lines of credit including FHLB</t>
  </si>
  <si>
    <t>Schedule of certain information short-term borrowings [Abstract]</t>
  </si>
  <si>
    <t>Outstanding at year end</t>
  </si>
  <si>
    <t>Maximum month-end outstanding</t>
  </si>
  <si>
    <t>Average daily outstanding</t>
  </si>
  <si>
    <t>Weighted average rate during the year (in hundredths)</t>
  </si>
  <si>
    <t>1.08%</t>
  </si>
  <si>
    <t>0.98%</t>
  </si>
  <si>
    <t>0.25%</t>
  </si>
  <si>
    <t>Average rate at year end (in hundredths)</t>
  </si>
  <si>
    <t>4.50%</t>
  </si>
  <si>
    <t>1.51%</t>
  </si>
  <si>
    <t>0.75%</t>
  </si>
  <si>
    <t>Remaining borrowing capacity</t>
  </si>
  <si>
    <t>Percentage at which line of credit is priced (in hundredths)</t>
  </si>
  <si>
    <t>Letters of credit amount at FHLB</t>
  </si>
  <si>
    <t>Long-term debt outstanding</t>
  </si>
  <si>
    <t>Maturities on long-term debt [Abstract]</t>
  </si>
  <si>
    <t>Senior Long-term Debt [Member] | Wall Street Journal Prime Rate [Member]</t>
  </si>
  <si>
    <t>Description of variable rate basis</t>
  </si>
  <si>
    <t>Wall Street Journal Prime</t>
  </si>
  <si>
    <t>Basis spread on variable rate (in hundredths)</t>
  </si>
  <si>
    <t>Interest rate (in hundredths)</t>
  </si>
  <si>
    <t>4.00%</t>
  </si>
  <si>
    <t>Periodic principal payment</t>
  </si>
  <si>
    <t>Principal payment frequency</t>
  </si>
  <si>
    <t>monthly</t>
  </si>
  <si>
    <t>Debt maturity date</t>
  </si>
  <si>
    <t>May 12,
		2017</t>
  </si>
  <si>
    <t>Percentage of interest used in secured pledge borrowings (in hundredths)</t>
  </si>
  <si>
    <t>13.20%</t>
  </si>
  <si>
    <t>Number of shares used in secured pledge borrowings (in shares)</t>
  </si>
  <si>
    <t>Revolving Credit Facility [Member]</t>
  </si>
  <si>
    <t>Line of credit facility, maximum</t>
  </si>
  <si>
    <t>Preferred Stock (Detail) - USD ($) $ in Thousands</t>
  </si>
  <si>
    <t>Sep. 22, 2011</t>
  </si>
  <si>
    <t>Class of Stock [Line Items]</t>
  </si>
  <si>
    <t>Proceeds from issuance of preferred stock</t>
  </si>
  <si>
    <t>Preferred stock dividends paid</t>
  </si>
  <si>
    <t>Period after which dividend rate will increase</t>
  </si>
  <si>
    <t>4 years 6 months</t>
  </si>
  <si>
    <t>Series A Preferred Stock [Member]</t>
  </si>
  <si>
    <t>Carrying amount of stock redeemed</t>
  </si>
  <si>
    <t>Series B Preferred Stock [Member]</t>
  </si>
  <si>
    <t>Preferred stock dividend rate after 4.5 years (in hundredths)</t>
  </si>
  <si>
    <t>9.00%</t>
  </si>
  <si>
    <t>Series C Preferred Stock [Member] | Minimum [Member]</t>
  </si>
  <si>
    <t>Preferred stock dividend rate (in hundredths)</t>
  </si>
  <si>
    <t>1.00%</t>
  </si>
  <si>
    <t>Series C Preferred Stock [Member] | Maximum [Member]</t>
  </si>
  <si>
    <t>5.00%</t>
  </si>
  <si>
    <t>Capital Requirements (Detail) - USD ($) $ in Thousands</t>
  </si>
  <si>
    <t>Compliance with Regulatory Capital Requirements under Banking Regulations [Line Items]</t>
  </si>
  <si>
    <t>Total Risk-based Capital, Actual Amount</t>
  </si>
  <si>
    <t>Tier 1 Capital, Actual Amount</t>
  </si>
  <si>
    <t>Tier 1 Leverage Capital, Actual Amount</t>
  </si>
  <si>
    <t>Total Risk-based Capital, Actual Ratio (in hundredths)</t>
  </si>
  <si>
    <t>14.05%</t>
  </si>
  <si>
    <t>14.71%</t>
  </si>
  <si>
    <t>Tier 1 Capital, Actual Ratio (in hundredths)</t>
  </si>
  <si>
    <t>13.16%</t>
  </si>
  <si>
    <t>13.61%</t>
  </si>
  <si>
    <t>Tier 1 Leverage Capital, Actual Ratio (in hundredths)</t>
  </si>
  <si>
    <t>9.33%</t>
  </si>
  <si>
    <t>9.14%</t>
  </si>
  <si>
    <t>Total Risk-based Capital, Minimum Capital Requirement</t>
  </si>
  <si>
    <t>Tier 1 Capital, Minimum Capital Requirement</t>
  </si>
  <si>
    <t>Tier 1 Leverage Capital, Minimum Capital Requirement</t>
  </si>
  <si>
    <t>Total Risk-based Capital, Ratio, Minimum Capital Requirement (in hundredths)</t>
  </si>
  <si>
    <t>8.00%</t>
  </si>
  <si>
    <t>Tier 1 Capital, Ratio , Minimum Capital Requirement (in hundredths)</t>
  </si>
  <si>
    <t>Tier 1 Leverage Capital, Ratio, Minimum Capital Requirement (in hundredths)</t>
  </si>
  <si>
    <t>Bank [Member]</t>
  </si>
  <si>
    <t>13.96%</t>
  </si>
  <si>
    <t>14.76%</t>
  </si>
  <si>
    <t>13.08%</t>
  </si>
  <si>
    <t>13.66%</t>
  </si>
  <si>
    <t>9.26%</t>
  </si>
  <si>
    <t>9.17%</t>
  </si>
  <si>
    <t>Total Risk-based Capital, Minimum to be Well Capitalized Under Action Provisions</t>
  </si>
  <si>
    <t>Tier 1 Capital, Minimum to be Well Capitalized Under Action Provisions</t>
  </si>
  <si>
    <t>Tier 1 Leverage Capital, Minimum to be Well Capitalized Under Action Provisions</t>
  </si>
  <si>
    <t>Total Risk-based Capital, Ratio, Minimum to be Well Capitalized Under Action Provisions (in hundredths)</t>
  </si>
  <si>
    <t>Tier 1 Capital, Ratio, Minimum to be Well Capitalized Under Action Provisions (in hundredths)</t>
  </si>
  <si>
    <t>6.00%</t>
  </si>
  <si>
    <t>Tier 1 Leverage Capital, Ratio, Minimum to be Well Capitalized Under Action Provisions (in hundredths)</t>
  </si>
  <si>
    <t>Dividend Restrictions (Detail) - Dec. 31, 2014 - USD ($) $ in Millions</t>
  </si>
  <si>
    <t>Dividend Restrictions [Abstract]</t>
  </si>
  <si>
    <t>Percentage of outstanding capital stock, maximum (in hundredths)</t>
  </si>
  <si>
    <t>50.00%</t>
  </si>
  <si>
    <t>Undistributed earnings</t>
  </si>
  <si>
    <t>Restricted investments</t>
  </si>
  <si>
    <t>Minimum percentage of Tier 1 capital amount (in hundredths)</t>
  </si>
  <si>
    <t>90.00%</t>
  </si>
  <si>
    <t>SBLF dividend description</t>
  </si>
  <si>
    <t>After two years, the 90% limitation will decrease by 10% for every 1% increase in qualified small business lending.</t>
  </si>
  <si>
    <t>Percentage by which minimum percentage of Tier1 capital amount reduced (in hundredths)</t>
  </si>
  <si>
    <t>Percentage of increase in qualified small business lending (in hundredths)</t>
  </si>
  <si>
    <t>Related Party Transactions (Detail) - USD ($)</t>
  </si>
  <si>
    <t>Jan. 09, 2015</t>
  </si>
  <si>
    <t>Related party activity of loans [Abstract]</t>
  </si>
  <si>
    <t>Net Increase</t>
  </si>
  <si>
    <t>Balance, end of year</t>
  </si>
  <si>
    <t>Unfunded commitments</t>
  </si>
  <si>
    <t>Contribution to medical benefit plan</t>
  </si>
  <si>
    <t>Travel expenses for chairman and other directors</t>
  </si>
  <si>
    <t>Directors and Executive Officers [Member]</t>
  </si>
  <si>
    <t>Deposit from related party</t>
  </si>
  <si>
    <t>Champion Industries, Inc. [Member]</t>
  </si>
  <si>
    <t>Expenses from transactions with related party</t>
  </si>
  <si>
    <t>Champion Industries, Inc. [Member] | Subsequent Event [Member]</t>
  </si>
  <si>
    <t>Capital stock holdings (in hundredths)</t>
  </si>
  <si>
    <t>53.70%</t>
  </si>
  <si>
    <t>Employee Benefit Plans (Detail) - USD ($)</t>
  </si>
  <si>
    <t>Employee Benefit Plans [Abstract]</t>
  </si>
  <si>
    <t>Deferment percentage of base salary, minimum (in hundredths)</t>
  </si>
  <si>
    <t>Deferment percentage of base salary, maximum (in hundredths)</t>
  </si>
  <si>
    <t>20.00%</t>
  </si>
  <si>
    <t>Employer matching contribution (in hundredths)</t>
  </si>
  <si>
    <t>Maximum employer matching contribution percentage (in hundredths)</t>
  </si>
  <si>
    <t>Contributions to savings plan</t>
  </si>
  <si>
    <t>Contributions were made to the ESOP</t>
  </si>
  <si>
    <t>Shares held under ESOP (in shares)</t>
  </si>
  <si>
    <t>Other Expenses (Detail) - USD ($) $ in Thousands</t>
  </si>
  <si>
    <t>Other noninterest expense [Abstract]</t>
  </si>
  <si>
    <t>Legal and professional fees</t>
  </si>
  <si>
    <t>Data processing</t>
  </si>
  <si>
    <t>Marketing and public relations</t>
  </si>
  <si>
    <t>Taxes - sales, capital and franchise</t>
  </si>
  <si>
    <t>Operating supplies</t>
  </si>
  <si>
    <t>Travel and lodging</t>
  </si>
  <si>
    <t>Telephone</t>
  </si>
  <si>
    <t>Amortization of core deposits</t>
  </si>
  <si>
    <t>Donations</t>
  </si>
  <si>
    <t>Net costs from other real estate and repossessions</t>
  </si>
  <si>
    <t>Regulatory assessment</t>
  </si>
  <si>
    <t>Total Other Noninterest Expense</t>
  </si>
  <si>
    <t>Advertising expense</t>
  </si>
  <si>
    <t>Income Taxes (Detail) - USD ($)</t>
  </si>
  <si>
    <t>Provision for income taxes [Abstract]</t>
  </si>
  <si>
    <t>Deferred</t>
  </si>
  <si>
    <t>Statutory federal income tax rate and the provision for income taxes [Abstract]</t>
  </si>
  <si>
    <t>Statutory tax rate (in hundredths)</t>
  </si>
  <si>
    <t>35.00%</t>
  </si>
  <si>
    <t>Federal income taxes at statutory rate</t>
  </si>
  <si>
    <t>Tax exempt municipal income</t>
  </si>
  <si>
    <t>Deferred tax assets [Abstract]</t>
  </si>
  <si>
    <t>Other real estate owned</t>
  </si>
  <si>
    <t>Unrealized losses on available for sale securities</t>
  </si>
  <si>
    <t>Gross Deferred Tax Assets</t>
  </si>
  <si>
    <t>Deferred tax liabilities [Abstract]</t>
  </si>
  <si>
    <t>Core deposit intangibles</t>
  </si>
  <si>
    <t>Unrealized gains on available for sale securities</t>
  </si>
  <si>
    <t>Gross deferred tax liabilities</t>
  </si>
  <si>
    <t>Net deferred tax assets</t>
  </si>
  <si>
    <t>Operating loss carryforwards</t>
  </si>
  <si>
    <t>Income tax penalties expense</t>
  </si>
  <si>
    <t>Interest on income taxes expense</t>
  </si>
  <si>
    <t>Income tax penalties accrued</t>
  </si>
  <si>
    <t>Interest on income taxes accrued</t>
  </si>
  <si>
    <t>Concentrations of Credit and Other Risks (Detail) - Dec. 31, 2014 $ in Millions</t>
  </si>
  <si>
    <t>USD ($)Deposit</t>
  </si>
  <si>
    <t>Concentrations of Credit and Other Risks [Abstract]</t>
  </si>
  <si>
    <t>Commercial and standby letters of credit</t>
  </si>
  <si>
    <t>Percentage of entity deposits (in hundredths)</t>
  </si>
  <si>
    <t>43.90%</t>
  </si>
  <si>
    <t>Number of deposits of depositing authorities | Deposit</t>
  </si>
  <si>
    <t>Public fund deposits</t>
  </si>
  <si>
    <t>Condensed Parent Company Information (Detail) - USD ($) $ in Thousands</t>
  </si>
  <si>
    <t>Investment Securities (available for sale, at fair value)</t>
  </si>
  <si>
    <t>Liabilities and Shareholders' Equity [Abstract]</t>
  </si>
  <si>
    <t>Short-term debt</t>
  </si>
  <si>
    <t>Long-term debt</t>
  </si>
  <si>
    <t>Operating Expenses [Abstract]</t>
  </si>
  <si>
    <t>Interest expense</t>
  </si>
  <si>
    <t>Salaries &amp; Benefits</t>
  </si>
  <si>
    <t>Income tax benefit</t>
  </si>
  <si>
    <t>Less preferred stock dividends</t>
  </si>
  <si>
    <t>Cash flows from operating activities [Abstract]</t>
  </si>
  <si>
    <t>Adjustments to reconcile net income to net cash provided by operating activities [Abstract]</t>
  </si>
  <si>
    <t>Loss on sale of securities</t>
  </si>
  <si>
    <t>Cash flows from investing activities [Abstract]</t>
  </si>
  <si>
    <t>Cash flows from financing activities [Abstract]</t>
  </si>
  <si>
    <t>Proceeds from long-term debt</t>
  </si>
  <si>
    <t>Repayment of long-term debt</t>
  </si>
  <si>
    <t>First Guaranty Bancshares, Inc. [Member]</t>
  </si>
  <si>
    <t>Cash</t>
  </si>
  <si>
    <t>Investment in bank subsidiary</t>
  </si>
  <si>
    <t>Operating Income [Abstract]</t>
  </si>
  <si>
    <t>Dividends received from bank subsidiary</t>
  </si>
  <si>
    <t>Other Income</t>
  </si>
  <si>
    <t>Total Operating Income</t>
  </si>
  <si>
    <t>Total Operating Expenses</t>
  </si>
  <si>
    <t>Income before increase in equity in undistributed earnings of subsidiary</t>
  </si>
  <si>
    <t>Increase in equity in undistributed earnings of subsidiary</t>
  </si>
  <si>
    <t>(Increase) in equity in undistributed earnings of subsidiary</t>
  </si>
  <si>
    <t>Net change in other liabilities</t>
  </si>
  <si>
    <t>Net change in other assets</t>
  </si>
  <si>
    <t>Proceeds from short-term deb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32"/>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4" r="B7" t="s">
        <v>11</v>
      </c>
    </row>
    <row spans="1:2" r="8">
      <c s="4" r="A8" t="s">
        <v>12</v>
      </c>
      <c s="4" r="B8" t="s">
        <v>13</v>
      </c>
    </row>
    <row spans="1:2" r="9">
      <c s="4" r="A9" t="s">
        <v>14</v>
      </c>
      <c s="5" r="B9" t="n">
        <v>1408534</v>
      </c>
    </row>
    <row spans="1:2" r="10">
      <c s="4" r="A10" t="s">
        <v>15</v>
      </c>
      <c s="4" r="B10"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r="A1" t="s">
        <v>195</v>
      </c>
      <c s="2" r="B1" t="s">
        <v>1</v>
      </c>
      <c s="2" r="C1" t="s">
        <v>75</v>
      </c>
    </row>
    <row spans="1:3" r="2">
      <c s="2" r="B2" t="s">
        <v>2</v>
      </c>
      <c s="2" r="C2" t="s">
        <v>18</v>
      </c>
    </row>
    <row spans="1:3" r="3">
      <c s="3" r="A3" t="s">
        <v>196</v>
      </c>
    </row>
    <row spans="1:3" r="4">
      <c s="4" r="A4" t="s">
        <v>195</v>
      </c>
      <c s="4" r="B4" t="s">
        <v>197</v>
      </c>
      <c s="4" r="C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s="1" r="A1" t="s">
        <v>199</v>
      </c>
      <c s="2" r="B1" t="s">
        <v>1</v>
      </c>
      <c s="2" r="C1" t="s">
        <v>75</v>
      </c>
    </row>
    <row spans="1:3" r="2">
      <c s="2" r="B2" t="s">
        <v>2</v>
      </c>
      <c s="2" r="C2" t="s">
        <v>18</v>
      </c>
    </row>
    <row spans="1:3" r="3">
      <c s="3" r="A3" t="s">
        <v>200</v>
      </c>
    </row>
    <row spans="1:3" r="4">
      <c s="4" r="A4" t="s">
        <v>199</v>
      </c>
      <c s="4" r="B4" t="s">
        <v>201</v>
      </c>
      <c s="4" r="C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spans="1:3" r="1">
      <c s="1" r="A1" t="s">
        <v>203</v>
      </c>
      <c s="2" r="B1" t="s">
        <v>1</v>
      </c>
      <c s="2" r="C1" t="s">
        <v>75</v>
      </c>
    </row>
    <row spans="1:3" r="2">
      <c s="2" r="B2" t="s">
        <v>2</v>
      </c>
      <c s="2" r="C2" t="s">
        <v>18</v>
      </c>
    </row>
    <row spans="1:3" r="3">
      <c s="3" r="A3" t="s">
        <v>204</v>
      </c>
    </row>
    <row spans="1:3" r="4">
      <c s="4" r="A4" t="s">
        <v>203</v>
      </c>
      <c s="4" r="B4" t="s">
        <v>205</v>
      </c>
      <c s="4" r="C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spans="1:3" r="1">
      <c s="1" r="A1" t="s">
        <v>207</v>
      </c>
      <c s="2" r="B1" t="s">
        <v>1</v>
      </c>
      <c s="2" r="C1" t="s">
        <v>75</v>
      </c>
    </row>
    <row spans="1:3" r="2">
      <c s="2" r="B2" t="s">
        <v>2</v>
      </c>
      <c s="2" r="C2" t="s">
        <v>18</v>
      </c>
    </row>
    <row spans="1:3" r="3">
      <c s="3" r="A3" t="s">
        <v>204</v>
      </c>
    </row>
    <row spans="1:3" r="4">
      <c s="4" r="A4" t="s">
        <v>207</v>
      </c>
      <c s="4" r="B4" t="s">
        <v>208</v>
      </c>
      <c s="4" r="C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s="1" r="A1" t="s">
        <v>210</v>
      </c>
      <c s="2" r="B1" t="s">
        <v>1</v>
      </c>
      <c s="2" r="C1" t="s">
        <v>75</v>
      </c>
    </row>
    <row spans="1:3" r="2">
      <c s="2" r="B2" t="s">
        <v>2</v>
      </c>
      <c s="2" r="C2" t="s">
        <v>18</v>
      </c>
    </row>
    <row spans="1:3" r="3">
      <c s="3" r="A3" t="s">
        <v>211</v>
      </c>
    </row>
    <row spans="1:3" r="4">
      <c s="4" r="A4" t="s">
        <v>210</v>
      </c>
      <c s="4" r="B4" t="s">
        <v>212</v>
      </c>
      <c s="4" r="C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r="A1" t="s">
        <v>214</v>
      </c>
      <c s="2" r="B1" t="s">
        <v>1</v>
      </c>
      <c s="2" r="C1" t="s">
        <v>75</v>
      </c>
    </row>
    <row spans="1:3" r="2">
      <c s="2" r="B2" t="s">
        <v>2</v>
      </c>
      <c s="2" r="C2" t="s">
        <v>18</v>
      </c>
    </row>
    <row spans="1:3" r="3">
      <c s="3" r="A3" t="s">
        <v>215</v>
      </c>
    </row>
    <row spans="1:3" r="4">
      <c s="4" r="A4" t="s">
        <v>214</v>
      </c>
      <c s="4" r="B4" t="s">
        <v>216</v>
      </c>
      <c s="4" r="C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r="A1" t="s">
        <v>218</v>
      </c>
      <c s="2" r="B1" t="s">
        <v>1</v>
      </c>
      <c s="2" r="C1" t="s">
        <v>75</v>
      </c>
    </row>
    <row spans="1:3" r="2">
      <c s="2" r="B2" t="s">
        <v>2</v>
      </c>
      <c s="2" r="C2" t="s">
        <v>18</v>
      </c>
    </row>
    <row spans="1:3" r="3">
      <c s="3" r="A3" t="s">
        <v>219</v>
      </c>
    </row>
    <row spans="1:3" r="4">
      <c s="4" r="A4" t="s">
        <v>218</v>
      </c>
      <c s="4" r="B4" t="s">
        <v>220</v>
      </c>
      <c s="4" r="C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spans="1:3" r="1">
      <c s="1" r="A1" t="s">
        <v>222</v>
      </c>
      <c s="2" r="B1" t="s">
        <v>1</v>
      </c>
      <c s="2" r="C1" t="s">
        <v>75</v>
      </c>
    </row>
    <row spans="1:3" r="2">
      <c s="2" r="B2" t="s">
        <v>2</v>
      </c>
      <c s="2" r="C2" t="s">
        <v>18</v>
      </c>
    </row>
    <row spans="1:3" r="3">
      <c s="3" r="A3" t="s">
        <v>223</v>
      </c>
    </row>
    <row spans="1:3" r="4">
      <c s="4" r="A4" t="s">
        <v>222</v>
      </c>
      <c s="4" r="B4" t="s">
        <v>224</v>
      </c>
      <c s="4" r="C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s="1" r="A1" t="s">
        <v>226</v>
      </c>
      <c s="2" r="B1" t="s">
        <v>1</v>
      </c>
      <c s="2" r="C1" t="s">
        <v>75</v>
      </c>
    </row>
    <row spans="1:3" r="2">
      <c s="2" r="B2" t="s">
        <v>2</v>
      </c>
      <c s="2" r="C2" t="s">
        <v>18</v>
      </c>
    </row>
    <row spans="1:3" r="3">
      <c s="3" r="A3" t="s">
        <v>227</v>
      </c>
    </row>
    <row spans="1:3" r="4">
      <c s="4" r="A4" t="s">
        <v>226</v>
      </c>
      <c s="4" r="B4" t="s">
        <v>228</v>
      </c>
      <c s="4" r="C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spans="1:3" r="1">
      <c s="1" r="A1" t="s">
        <v>230</v>
      </c>
      <c s="2" r="B1" t="s">
        <v>1</v>
      </c>
      <c s="2" r="C1" t="s">
        <v>75</v>
      </c>
    </row>
    <row spans="1:3" r="2">
      <c s="2" r="B2" t="s">
        <v>2</v>
      </c>
      <c s="2" r="C2" t="s">
        <v>18</v>
      </c>
    </row>
    <row spans="1:3" r="3">
      <c s="3" r="A3" t="s">
        <v>231</v>
      </c>
    </row>
    <row spans="1:3" r="4">
      <c s="4" r="A4" t="s">
        <v>230</v>
      </c>
      <c s="4" r="B4" t="s">
        <v>232</v>
      </c>
      <c s="4" r="C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7</v>
      </c>
      <c s="2" r="B1" t="s">
        <v>2</v>
      </c>
      <c s="2" r="C1" t="s">
        <v>18</v>
      </c>
      <c s="2" r="D1" t="s">
        <v>19</v>
      </c>
    </row>
    <row spans="1:4" r="2">
      <c s="3" r="A2" t="s">
        <v>20</v>
      </c>
    </row>
    <row spans="1:4" r="3">
      <c s="4" r="A3" t="s">
        <v>21</v>
      </c>
      <c s="6" r="B3" t="n">
        <v>16939</v>
      </c>
      <c s="6" r="C3" t="n">
        <v>44365</v>
      </c>
      <c s="6" r="D3" t="n">
        <v>60819</v>
      </c>
    </row>
    <row spans="1:4" r="4">
      <c s="4" r="A4" t="s">
        <v>22</v>
      </c>
      <c s="5" r="B4" t="n">
        <v>340</v>
      </c>
      <c s="5" r="C4" t="n">
        <v>210</v>
      </c>
      <c s="5" r="D4" t="n">
        <v>665</v>
      </c>
    </row>
    <row spans="1:4" r="5">
      <c s="4" r="A5" t="s">
        <v>23</v>
      </c>
      <c s="5" r="B5" t="n">
        <v>17279</v>
      </c>
      <c s="5" r="C5" t="n">
        <v>44575</v>
      </c>
      <c s="5" r="D5" t="n">
        <v>61484</v>
      </c>
    </row>
    <row spans="1:4" r="6">
      <c s="4" r="A6" t="s">
        <v>24</v>
      </c>
      <c s="5" r="B6" t="n">
        <v>3747</v>
      </c>
      <c s="5" r="C6" t="n">
        <v>10247</v>
      </c>
      <c s="5" r="D6" t="n">
        <v>747</v>
      </c>
    </row>
    <row spans="1:4" r="7">
      <c s="3" r="A7" t="s">
        <v>25</v>
      </c>
    </row>
    <row spans="1:4" r="8">
      <c s="4" r="A8" t="s">
        <v>26</v>
      </c>
      <c s="5" r="B8" t="n">
        <v>464083</v>
      </c>
      <c s="5" r="C8" t="n">
        <v>499808</v>
      </c>
      <c s="5" r="D8" t="n">
        <v>484211</v>
      </c>
    </row>
    <row spans="1:4" r="9">
      <c s="4" r="A9" t="s">
        <v>27</v>
      </c>
      <c s="5" r="B9" t="n">
        <v>185160</v>
      </c>
      <c s="5" r="C9" t="n">
        <v>141795</v>
      </c>
      <c s="5" r="D9" t="n">
        <v>150293</v>
      </c>
    </row>
    <row spans="1:4" r="10">
      <c s="4" r="A10" t="s">
        <v>28</v>
      </c>
      <c s="5" r="B10" t="n">
        <v>649243</v>
      </c>
      <c s="5" r="C10" t="n">
        <v>641603</v>
      </c>
      <c s="5" r="D10" t="n">
        <v>634504</v>
      </c>
    </row>
    <row spans="1:4" r="11">
      <c s="4" r="A11" t="s">
        <v>29</v>
      </c>
      <c s="5" r="B11" t="n">
        <v>1468</v>
      </c>
      <c s="5" r="C11" t="n">
        <v>1621</v>
      </c>
      <c s="5" r="D11" t="n">
        <v>1835</v>
      </c>
    </row>
    <row spans="1:4" r="12">
      <c s="4" r="A12" t="s">
        <v>30</v>
      </c>
      <c s="5" r="C12" t="n">
        <v>0</v>
      </c>
      <c s="5" r="D12" t="n">
        <v>88</v>
      </c>
    </row>
    <row spans="1:4" r="13">
      <c s="4" r="A13" t="s">
        <v>31</v>
      </c>
      <c s="5" r="B13" t="n">
        <v>810376</v>
      </c>
      <c s="5" r="C13" t="n">
        <v>790321</v>
      </c>
      <c s="5" r="D13" t="n">
        <v>703166</v>
      </c>
    </row>
    <row spans="1:4" r="14">
      <c s="4" r="A14" t="s">
        <v>32</v>
      </c>
      <c s="5" r="B14" t="n">
        <v>9505</v>
      </c>
      <c s="5" r="C14" t="n">
        <v>9105</v>
      </c>
      <c s="5" r="D14" t="n">
        <v>10355</v>
      </c>
    </row>
    <row spans="1:4" r="15">
      <c s="4" r="A15" t="s">
        <v>33</v>
      </c>
      <c s="5" r="B15" t="n">
        <v>800871</v>
      </c>
      <c s="5" r="C15" t="n">
        <v>781216</v>
      </c>
      <c s="5" r="D15" t="n">
        <v>692811</v>
      </c>
    </row>
    <row spans="1:4" r="16">
      <c s="4" r="A16" t="s">
        <v>34</v>
      </c>
      <c s="5" r="B16" t="n">
        <v>20181</v>
      </c>
      <c s="5" r="C16" t="n">
        <v>19211</v>
      </c>
      <c s="5" r="D16" t="n">
        <v>19612</v>
      </c>
    </row>
    <row spans="1:4" r="17">
      <c s="4" r="A17" t="s">
        <v>35</v>
      </c>
      <c s="5" r="B17" t="n">
        <v>1999</v>
      </c>
      <c s="5" r="C17" t="n">
        <v>1999</v>
      </c>
      <c s="5" r="D17" t="n">
        <v>1999</v>
      </c>
    </row>
    <row spans="1:4" r="18">
      <c s="4" r="A18" t="s">
        <v>36</v>
      </c>
      <c s="5" r="B18" t="n">
        <v>1562</v>
      </c>
      <c s="5" r="C18" t="n">
        <v>1733</v>
      </c>
      <c s="5" r="D18" t="n">
        <v>2073</v>
      </c>
    </row>
    <row spans="1:4" r="19">
      <c s="4" r="A19" t="s">
        <v>37</v>
      </c>
      <c s="5" r="B19" t="n">
        <v>2482</v>
      </c>
      <c s="5" r="C19" t="n">
        <v>2198</v>
      </c>
      <c s="5" r="D19" t="n">
        <v>3357</v>
      </c>
    </row>
    <row spans="1:4" r="20">
      <c s="4" r="A20" t="s">
        <v>38</v>
      </c>
      <c s="5" r="B20" t="n">
        <v>7208</v>
      </c>
      <c s="5" r="C20" t="n">
        <v>6384</v>
      </c>
      <c s="5" r="D20" t="n">
        <v>6258</v>
      </c>
    </row>
    <row spans="1:4" r="21">
      <c s="4" r="A21" t="s">
        <v>39</v>
      </c>
      <c s="5" r="B21" t="n">
        <v>6673</v>
      </c>
      <c s="5" r="C21" t="n">
        <v>8089</v>
      </c>
      <c s="5" r="D21" t="n">
        <v>11673</v>
      </c>
    </row>
    <row spans="1:4" r="22">
      <c s="4" r="A22" t="s">
        <v>40</v>
      </c>
      <c s="5" r="B22" t="n">
        <v>1512713</v>
      </c>
      <c s="5" r="C22" t="n">
        <v>1518876</v>
      </c>
      <c s="5" r="D22" t="n">
        <v>1436441</v>
      </c>
    </row>
    <row spans="1:4" r="23">
      <c s="3" r="A23" t="s">
        <v>41</v>
      </c>
    </row>
    <row spans="1:4" r="24">
      <c s="4" r="A24" t="s">
        <v>42</v>
      </c>
      <c s="5" r="B24" t="n">
        <v>207742</v>
      </c>
      <c s="5" r="C24" t="n">
        <v>207969</v>
      </c>
      <c s="5" r="D24" t="n">
        <v>204291</v>
      </c>
    </row>
    <row spans="1:4" r="25">
      <c s="4" r="A25" t="s">
        <v>43</v>
      </c>
      <c s="5" r="B25" t="n">
        <v>418662</v>
      </c>
      <c s="5" r="C25" t="n">
        <v>432294</v>
      </c>
      <c s="5" r="D25" t="n">
        <v>391350</v>
      </c>
    </row>
    <row spans="1:4" r="26">
      <c s="4" r="A26" t="s">
        <v>44</v>
      </c>
      <c s="5" r="B26" t="n">
        <v>77354</v>
      </c>
      <c s="5" r="C26" t="n">
        <v>74550</v>
      </c>
      <c s="5" r="D26" t="n">
        <v>65445</v>
      </c>
    </row>
    <row spans="1:4" r="27">
      <c s="4" r="A27" t="s">
        <v>45</v>
      </c>
      <c s="5" r="B27" t="n">
        <v>643540</v>
      </c>
      <c s="5" r="C27" t="n">
        <v>657026</v>
      </c>
      <c s="5" r="D27" t="n">
        <v>642013</v>
      </c>
    </row>
    <row spans="1:4" r="28">
      <c s="4" r="A28" t="s">
        <v>46</v>
      </c>
      <c s="5" r="B28" t="n">
        <v>1347298</v>
      </c>
      <c s="5" r="C28" t="n">
        <v>1371839</v>
      </c>
      <c s="5" r="D28" t="n">
        <v>1303099</v>
      </c>
    </row>
    <row spans="1:4" r="29">
      <c s="4" r="A29" t="s">
        <v>47</v>
      </c>
      <c s="5" r="B29" t="n">
        <v>13800</v>
      </c>
      <c s="5" r="C29" t="n">
        <v>1800</v>
      </c>
      <c s="5" r="D29" t="n">
        <v>5788</v>
      </c>
    </row>
    <row spans="1:4" r="30">
      <c s="4" r="A30" t="s">
        <v>48</v>
      </c>
      <c s="5" r="B30" t="n">
        <v>1997</v>
      </c>
      <c s="5" r="C30" t="n">
        <v>1997</v>
      </c>
      <c s="5" r="D30" t="n">
        <v>2364</v>
      </c>
    </row>
    <row spans="1:4" r="31">
      <c s="4" r="A31" t="s">
        <v>49</v>
      </c>
      <c s="5" r="B31" t="n">
        <v>1155</v>
      </c>
      <c s="5" r="C31" t="n">
        <v>1455</v>
      </c>
      <c s="5" r="D31" t="n">
        <v>500</v>
      </c>
    </row>
    <row spans="1:4" r="32">
      <c s="4" r="A32" t="s">
        <v>50</v>
      </c>
      <c s="5" r="B32" t="n">
        <v>2711</v>
      </c>
      <c s="5" r="C32" t="n">
        <v>2202</v>
      </c>
      <c s="5" r="D32" t="n">
        <v>1285</v>
      </c>
    </row>
    <row spans="1:4" r="33">
      <c s="4" r="A33" t="s">
        <v>51</v>
      </c>
      <c s="5" r="B33" t="n">
        <v>1366961</v>
      </c>
      <c s="5" r="C33" t="n">
        <v>1379293</v>
      </c>
      <c s="5" r="D33" t="n">
        <v>1313036</v>
      </c>
    </row>
    <row spans="1:4" r="34">
      <c s="3" r="A34" t="s">
        <v>52</v>
      </c>
    </row>
    <row spans="1:4" r="35">
      <c s="4" r="A35" t="s">
        <v>53</v>
      </c>
      <c s="5" r="B35" t="n">
        <v>39435</v>
      </c>
      <c s="5" r="C35" t="n">
        <v>39435</v>
      </c>
      <c s="5" r="D35" t="n">
        <v>39435</v>
      </c>
    </row>
    <row spans="1:4" r="36">
      <c s="3" r="A36" t="s">
        <v>54</v>
      </c>
    </row>
    <row spans="1:4" r="37">
      <c s="4" r="A37" t="s">
        <v>55</v>
      </c>
      <c s="5" r="B37" t="n">
        <v>6291</v>
      </c>
      <c s="5" r="C37" t="n">
        <v>6294</v>
      </c>
      <c s="5" r="D37" t="n">
        <v>6294</v>
      </c>
    </row>
    <row spans="1:4" r="38">
      <c s="3" r="A38" t="s">
        <v>56</v>
      </c>
    </row>
    <row spans="1:4" r="39">
      <c s="4" r="A39" t="s">
        <v>57</v>
      </c>
      <c s="5" r="B39" t="n">
        <v>39387</v>
      </c>
      <c s="5" r="C39" t="n">
        <v>39387</v>
      </c>
      <c s="5" r="D39" t="n">
        <v>39387</v>
      </c>
    </row>
    <row spans="1:4" r="40">
      <c s="4" r="A40" t="s">
        <v>58</v>
      </c>
      <c s="5" r="B40" t="n">
        <v>0</v>
      </c>
      <c s="5" r="C40" t="n">
        <v>-54</v>
      </c>
      <c s="5" r="D40" t="n">
        <v>-54</v>
      </c>
    </row>
    <row spans="1:4" r="41">
      <c s="4" r="A41" t="s">
        <v>59</v>
      </c>
      <c s="5" r="B41" t="n">
        <v>59275</v>
      </c>
      <c s="5" r="C41" t="n">
        <v>54280</v>
      </c>
      <c s="5" r="D41" t="n">
        <v>47477</v>
      </c>
    </row>
    <row spans="1:4" r="42">
      <c s="4" r="A42" t="s">
        <v>60</v>
      </c>
      <c s="5" r="B42" t="n">
        <v>1364</v>
      </c>
      <c s="5" r="C42" t="n">
        <v>241</v>
      </c>
      <c s="5" r="D42" t="n">
        <v>-9134</v>
      </c>
    </row>
    <row spans="1:4" r="43">
      <c s="4" r="A43" t="s">
        <v>61</v>
      </c>
      <c s="5" r="B43" t="n">
        <v>145752</v>
      </c>
      <c s="5" r="C43" t="n">
        <v>139583</v>
      </c>
      <c s="5" r="D43" t="n">
        <v>123405</v>
      </c>
    </row>
    <row spans="1:4" r="44">
      <c s="4" r="A44" t="s">
        <v>62</v>
      </c>
      <c s="6" r="B44" t="n">
        <v>1512713</v>
      </c>
      <c s="6" r="C44" t="n">
        <v>1518876</v>
      </c>
      <c s="6" r="D44" t="n">
        <v>14364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34</v>
      </c>
      <c s="2" r="B1" t="s">
        <v>75</v>
      </c>
    </row>
    <row spans="1:2" r="2">
      <c s="2" r="B2" t="s">
        <v>18</v>
      </c>
    </row>
    <row spans="1:2" r="3">
      <c s="3" r="A3" t="s">
        <v>193</v>
      </c>
    </row>
    <row spans="1:2" r="4">
      <c s="4" r="A4" t="s">
        <v>234</v>
      </c>
      <c s="4" r="B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6</v>
      </c>
      <c s="2" r="B1" t="s">
        <v>75</v>
      </c>
    </row>
    <row spans="1:2" r="2">
      <c s="2" r="B2" t="s">
        <v>18</v>
      </c>
    </row>
    <row spans="1:2" r="3">
      <c s="3" r="A3" t="s">
        <v>237</v>
      </c>
    </row>
    <row spans="1:2" r="4">
      <c s="4" r="A4" t="s">
        <v>236</v>
      </c>
      <c s="4" r="B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9</v>
      </c>
      <c s="2" r="B1" t="s">
        <v>75</v>
      </c>
    </row>
    <row spans="1:2" r="2">
      <c s="2" r="B2" t="s">
        <v>18</v>
      </c>
    </row>
    <row spans="1:2" r="3">
      <c s="3" r="A3" t="s">
        <v>240</v>
      </c>
    </row>
    <row spans="1:2" r="4">
      <c s="4" r="A4" t="s">
        <v>239</v>
      </c>
      <c s="4" r="B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42</v>
      </c>
      <c s="2" r="B1" t="s">
        <v>75</v>
      </c>
    </row>
    <row spans="1:2" r="2">
      <c s="2" r="B2" t="s">
        <v>18</v>
      </c>
    </row>
    <row spans="1:2" r="3">
      <c s="3" r="A3" t="s">
        <v>223</v>
      </c>
    </row>
    <row spans="1:2" r="4">
      <c s="4" r="A4" t="s">
        <v>242</v>
      </c>
      <c s="4" r="B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87</v>
      </c>
      <c s="2" r="B1" t="s">
        <v>75</v>
      </c>
    </row>
    <row spans="1:2" r="2">
      <c s="2" r="B2" t="s">
        <v>18</v>
      </c>
    </row>
    <row spans="1:2" r="3">
      <c s="3" r="A3" t="s">
        <v>244</v>
      </c>
    </row>
    <row spans="1:2" r="4">
      <c s="4" r="A4" t="s">
        <v>87</v>
      </c>
      <c s="4" r="B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46</v>
      </c>
      <c s="2" r="B1" t="s">
        <v>75</v>
      </c>
    </row>
    <row spans="1:2" r="2">
      <c s="2" r="B2" t="s">
        <v>18</v>
      </c>
    </row>
    <row spans="1:2" r="3">
      <c s="3" r="A3" t="s">
        <v>247</v>
      </c>
    </row>
    <row spans="1:2" r="4">
      <c s="4" r="A4" t="s">
        <v>246</v>
      </c>
      <c s="4" r="B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9</v>
      </c>
      <c s="2" r="B1" t="s">
        <v>75</v>
      </c>
    </row>
    <row spans="1:2" r="2">
      <c s="2" r="B2" t="s">
        <v>18</v>
      </c>
    </row>
    <row spans="1:2" r="3">
      <c s="3" r="A3" t="s">
        <v>215</v>
      </c>
    </row>
    <row spans="1:2" r="4">
      <c s="4" r="A4" t="s">
        <v>249</v>
      </c>
      <c s="4" r="B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51</v>
      </c>
      <c s="2" r="B1" t="s">
        <v>75</v>
      </c>
    </row>
    <row spans="1:2" r="2">
      <c s="2" r="B2" t="s">
        <v>18</v>
      </c>
    </row>
    <row spans="1:2" r="3">
      <c s="3" r="A3" t="s">
        <v>223</v>
      </c>
    </row>
    <row spans="1:2" r="4">
      <c s="4" r="A4" t="s">
        <v>251</v>
      </c>
      <c s="4" r="B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53</v>
      </c>
      <c s="2" r="B1" t="s">
        <v>75</v>
      </c>
    </row>
    <row spans="1:2" r="2">
      <c s="2" r="B2" t="s">
        <v>18</v>
      </c>
    </row>
    <row spans="1:2" r="3">
      <c s="3" r="A3" t="s">
        <v>254</v>
      </c>
    </row>
    <row spans="1:2" r="4">
      <c s="4" r="A4" t="s">
        <v>253</v>
      </c>
      <c s="4" r="B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56</v>
      </c>
      <c s="2" r="B1" t="s">
        <v>75</v>
      </c>
    </row>
    <row spans="1:2" r="2">
      <c s="2" r="B2" t="s">
        <v>18</v>
      </c>
    </row>
    <row spans="1:2" r="3">
      <c s="3" r="A3" t="s">
        <v>257</v>
      </c>
    </row>
    <row spans="1:2" r="4">
      <c s="4" r="A4" t="s">
        <v>256</v>
      </c>
      <c s="4" r="B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r="A1" t="s">
        <v>63</v>
      </c>
      <c s="2" r="B1" t="s">
        <v>2</v>
      </c>
      <c s="2" r="C1" t="s">
        <v>18</v>
      </c>
      <c s="2" r="D1" t="s">
        <v>19</v>
      </c>
    </row>
    <row spans="1:4" r="2">
      <c s="4" r="A2" t="s">
        <v>64</v>
      </c>
      <c s="6" r="B2" t="n">
        <v>182935</v>
      </c>
      <c s="6" r="C2" t="n">
        <v>139688</v>
      </c>
      <c s="6" r="D2" t="n">
        <v>141642</v>
      </c>
    </row>
    <row spans="1:4" r="3">
      <c s="4" r="A3" t="s">
        <v>65</v>
      </c>
      <c s="6" r="B3" t="n">
        <v>1</v>
      </c>
      <c s="6" r="C3" t="n">
        <v>1</v>
      </c>
      <c s="6" r="D3" t="n">
        <v>1</v>
      </c>
    </row>
    <row spans="1:4" r="4">
      <c s="4" r="A4" t="s">
        <v>66</v>
      </c>
      <c s="5" r="B4" t="n">
        <v>100600000</v>
      </c>
      <c s="5" r="C4" t="n">
        <v>100600000</v>
      </c>
      <c s="5" r="D4" t="n">
        <v>100600000</v>
      </c>
    </row>
    <row spans="1:4" r="5">
      <c s="4" r="A5" t="s">
        <v>67</v>
      </c>
      <c s="5" r="B5" t="n">
        <v>6291332</v>
      </c>
      <c s="5" r="C5" t="n">
        <v>6294227</v>
      </c>
      <c s="5" r="D5" t="n">
        <v>6294227</v>
      </c>
    </row>
    <row spans="1:4" r="6">
      <c s="4" r="A6" t="s">
        <v>68</v>
      </c>
      <c s="5" r="B6" t="n">
        <v>0</v>
      </c>
      <c s="5" r="C6" t="n">
        <v>2895</v>
      </c>
      <c s="5" r="D6" t="n">
        <v>2895</v>
      </c>
    </row>
    <row spans="1:4" r="7">
      <c s="4" r="A7" t="s">
        <v>69</v>
      </c>
    </row>
    <row spans="1:4" r="8">
      <c s="4" r="A8" t="s">
        <v>70</v>
      </c>
      <c s="6" r="B8" t="n">
        <v>1000</v>
      </c>
      <c s="6" r="C8" t="n">
        <v>1000</v>
      </c>
      <c s="6" r="D8" t="n">
        <v>1000</v>
      </c>
    </row>
    <row spans="1:4" r="9">
      <c s="4" r="A9" t="s">
        <v>71</v>
      </c>
      <c s="5" r="B9" t="n">
        <v>39435</v>
      </c>
      <c s="5" r="C9" t="n">
        <v>39435</v>
      </c>
      <c s="5" r="D9" t="n">
        <v>39435</v>
      </c>
    </row>
    <row spans="1:4" r="10">
      <c s="4" r="A10" t="s">
        <v>72</v>
      </c>
      <c s="5" r="B10" t="n">
        <v>39435</v>
      </c>
      <c s="5" r="C10" t="n">
        <v>39435</v>
      </c>
      <c s="5" r="D10" t="n">
        <v>39435</v>
      </c>
    </row>
    <row spans="1:4" r="11">
      <c s="4" r="A11" t="s">
        <v>73</v>
      </c>
      <c s="5" r="B11" t="n">
        <v>39435</v>
      </c>
      <c s="5" r="C11" t="n">
        <v>39435</v>
      </c>
      <c s="5" r="D11" t="n">
        <v>394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59</v>
      </c>
      <c s="2" r="B1" t="s">
        <v>75</v>
      </c>
    </row>
    <row spans="1:2" r="2">
      <c s="2" r="B2" t="s">
        <v>18</v>
      </c>
    </row>
    <row spans="1:2" r="3">
      <c s="3" r="A3" t="s">
        <v>223</v>
      </c>
    </row>
    <row spans="1:2" r="4">
      <c s="4" r="A4" t="s">
        <v>259</v>
      </c>
      <c s="4" r="B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1</v>
      </c>
      <c s="2" r="B1" t="s">
        <v>75</v>
      </c>
    </row>
    <row spans="1:2" r="2">
      <c s="2" r="B2" t="s">
        <v>18</v>
      </c>
    </row>
    <row spans="1:2" r="3">
      <c s="3" r="A3" t="s">
        <v>262</v>
      </c>
    </row>
    <row spans="1:2" r="4">
      <c s="4" r="A4" t="s">
        <v>261</v>
      </c>
      <c s="4" r="B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4</v>
      </c>
      <c s="2" r="B1" t="s">
        <v>75</v>
      </c>
    </row>
    <row spans="1:2" r="2">
      <c s="2" r="B2" t="s">
        <v>18</v>
      </c>
    </row>
    <row spans="1:2" r="3">
      <c s="3" r="A3" t="s">
        <v>265</v>
      </c>
    </row>
    <row spans="1:2" r="4">
      <c s="4" r="A4" t="s">
        <v>264</v>
      </c>
      <c s="4" r="B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7</v>
      </c>
      <c s="2" r="B1" t="s">
        <v>75</v>
      </c>
    </row>
    <row spans="1:2" r="2">
      <c s="2" r="B2" t="s">
        <v>18</v>
      </c>
    </row>
    <row spans="1:2" r="3">
      <c s="3" r="A3" t="s">
        <v>219</v>
      </c>
    </row>
    <row spans="1:2" r="4">
      <c s="4" r="A4" t="s">
        <v>267</v>
      </c>
      <c s="4" r="B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69</v>
      </c>
      <c s="2" r="B1" t="s">
        <v>75</v>
      </c>
    </row>
    <row spans="1:2" r="2">
      <c s="2" r="B2" t="s">
        <v>18</v>
      </c>
    </row>
    <row spans="1:2" r="3">
      <c s="3" r="A3" t="s">
        <v>270</v>
      </c>
    </row>
    <row spans="1:2" r="4">
      <c s="4" r="A4" t="s">
        <v>269</v>
      </c>
      <c s="4" r="B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7"/>
    <col customWidth="1" max="2" min="2" width="80"/>
  </cols>
  <sheetData>
    <row spans="1:2" r="1">
      <c s="1" r="A1" t="s">
        <v>272</v>
      </c>
      <c s="2" r="B1" t="s">
        <v>75</v>
      </c>
    </row>
    <row spans="1:2" r="2">
      <c s="2" r="B2" t="s">
        <v>18</v>
      </c>
    </row>
    <row spans="1:2" r="3">
      <c s="3" r="A3" t="s">
        <v>193</v>
      </c>
    </row>
    <row spans="1:2" r="4">
      <c s="4" r="A4" t="s">
        <v>273</v>
      </c>
      <c s="4" r="B4" t="s">
        <v>274</v>
      </c>
    </row>
    <row spans="1:2" r="5">
      <c s="4" r="A5" t="s">
        <v>275</v>
      </c>
      <c s="4" r="B5" t="s">
        <v>276</v>
      </c>
    </row>
    <row spans="1:2" r="6">
      <c s="4" r="A6" t="s">
        <v>277</v>
      </c>
      <c s="4" r="B6" t="s">
        <v>278</v>
      </c>
    </row>
    <row spans="1:2" r="7">
      <c s="4" r="A7" t="s">
        <v>23</v>
      </c>
      <c s="4" r="B7" t="s">
        <v>279</v>
      </c>
    </row>
    <row spans="1:2" r="8">
      <c s="4" r="A8" t="s">
        <v>199</v>
      </c>
      <c s="4" r="B8" t="s">
        <v>280</v>
      </c>
    </row>
    <row spans="1:2" r="9">
      <c s="4" r="A9" t="s">
        <v>30</v>
      </c>
      <c s="4" r="B9" t="s">
        <v>281</v>
      </c>
    </row>
    <row spans="1:2" r="10">
      <c s="4" r="A10" t="s">
        <v>203</v>
      </c>
      <c s="4" r="B10" t="s">
        <v>282</v>
      </c>
    </row>
    <row spans="1:2" r="11">
      <c s="4" r="A11" t="s">
        <v>283</v>
      </c>
      <c s="4" r="B11" t="s">
        <v>284</v>
      </c>
    </row>
    <row spans="1:2" r="12">
      <c s="4" r="A12" t="s">
        <v>285</v>
      </c>
      <c s="4" r="B12" t="s">
        <v>286</v>
      </c>
    </row>
    <row spans="1:2" r="13">
      <c s="4" r="A13" t="s">
        <v>287</v>
      </c>
      <c s="4" r="B13" t="s">
        <v>288</v>
      </c>
    </row>
    <row spans="1:2" r="14">
      <c s="4" r="A14" t="s">
        <v>289</v>
      </c>
      <c s="4" r="B14" t="s">
        <v>290</v>
      </c>
    </row>
    <row spans="1:2" r="15">
      <c s="4" r="A15" t="s">
        <v>291</v>
      </c>
      <c s="4" r="B15" t="s">
        <v>292</v>
      </c>
    </row>
    <row spans="1:2" r="16">
      <c s="4" r="A16" t="s">
        <v>293</v>
      </c>
      <c s="4" r="B16" t="s">
        <v>294</v>
      </c>
    </row>
    <row spans="1:2" r="17">
      <c s="4" r="A17" t="s">
        <v>295</v>
      </c>
      <c s="4" r="B17" t="s">
        <v>296</v>
      </c>
    </row>
    <row spans="1:2" r="18">
      <c s="4" r="A18" t="s">
        <v>297</v>
      </c>
      <c s="4" r="B18" t="s">
        <v>298</v>
      </c>
    </row>
    <row spans="1:2" r="19">
      <c s="4" r="A19" t="s">
        <v>299</v>
      </c>
      <c s="4" r="B19" t="s">
        <v>300</v>
      </c>
    </row>
    <row spans="1:2" r="20">
      <c s="4" r="A20" t="s">
        <v>191</v>
      </c>
      <c s="4" r="B20" t="s">
        <v>301</v>
      </c>
    </row>
    <row spans="1:2" r="21">
      <c s="4" r="A21" t="s">
        <v>302</v>
      </c>
      <c s="4" r="B21" t="s">
        <v>303</v>
      </c>
    </row>
    <row spans="1:2" r="22">
      <c s="4" r="A22" t="s">
        <v>304</v>
      </c>
      <c s="4" r="B22" t="s">
        <v>305</v>
      </c>
    </row>
    <row spans="1:2" r="23">
      <c s="4" r="A23" t="s">
        <v>306</v>
      </c>
      <c s="4" r="B23" t="s">
        <v>307</v>
      </c>
    </row>
    <row spans="1:2" r="24">
      <c s="4" r="A24" t="s">
        <v>308</v>
      </c>
      <c s="4" r="B24" t="s">
        <v>309</v>
      </c>
    </row>
    <row spans="1:2" r="25">
      <c s="4" r="A25" t="s">
        <v>310</v>
      </c>
      <c s="4" r="B25" t="s">
        <v>311</v>
      </c>
    </row>
    <row spans="1:2" r="26">
      <c s="4" r="A26" t="s">
        <v>312</v>
      </c>
      <c s="4" r="B26"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14</v>
      </c>
      <c s="2" r="B1" t="s">
        <v>1</v>
      </c>
      <c s="2" r="C1" t="s">
        <v>75</v>
      </c>
    </row>
    <row spans="1:3" r="2">
      <c s="2" r="B2" t="s">
        <v>2</v>
      </c>
      <c s="2" r="C2" t="s">
        <v>18</v>
      </c>
    </row>
    <row spans="1:3" r="3">
      <c s="3" r="A3" t="s">
        <v>200</v>
      </c>
    </row>
    <row spans="1:3" r="4">
      <c s="4" r="A4" t="s">
        <v>315</v>
      </c>
      <c s="4" r="B4" t="s">
        <v>316</v>
      </c>
      <c s="4" r="C4" t="s">
        <v>317</v>
      </c>
    </row>
    <row spans="1:3" r="5">
      <c s="4" r="A5" t="s">
        <v>318</v>
      </c>
      <c s="4" r="B5" t="s">
        <v>319</v>
      </c>
      <c s="4" r="C5" t="s">
        <v>320</v>
      </c>
    </row>
    <row spans="1:3" r="6">
      <c s="4" r="A6" t="s">
        <v>321</v>
      </c>
      <c s="4" r="B6" t="s">
        <v>322</v>
      </c>
      <c s="4" r="C6" t="s">
        <v>323</v>
      </c>
    </row>
    <row spans="1:3" r="7">
      <c s="4" r="A7" t="s">
        <v>324</v>
      </c>
      <c s="4" r="B7" t="s">
        <v>325</v>
      </c>
    </row>
    <row spans="1:3" r="8">
      <c s="4" r="A8" t="s">
        <v>326</v>
      </c>
      <c s="4" r="C8"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28</v>
      </c>
      <c s="2" r="B1" t="s">
        <v>1</v>
      </c>
      <c s="2" r="C1" t="s">
        <v>75</v>
      </c>
    </row>
    <row spans="1:3" r="2">
      <c s="2" r="B2" t="s">
        <v>2</v>
      </c>
      <c s="2" r="C2" t="s">
        <v>18</v>
      </c>
    </row>
    <row spans="1:3" r="3">
      <c s="3" r="A3" t="s">
        <v>204</v>
      </c>
    </row>
    <row spans="1:3" r="4">
      <c s="4" r="A4" t="s">
        <v>329</v>
      </c>
      <c s="4" r="B4" t="s">
        <v>330</v>
      </c>
    </row>
    <row spans="1:3" r="5">
      <c s="4" r="A5" t="s">
        <v>331</v>
      </c>
      <c s="4" r="B5" t="s">
        <v>332</v>
      </c>
      <c s="4" r="C5" t="s">
        <v>333</v>
      </c>
    </row>
    <row spans="1:3" r="6">
      <c s="4" r="A6" t="s">
        <v>334</v>
      </c>
      <c s="4" r="B6" t="s">
        <v>335</v>
      </c>
      <c s="4" r="C6" t="s">
        <v>336</v>
      </c>
    </row>
    <row spans="1:3" r="7">
      <c s="4" r="A7" t="s">
        <v>337</v>
      </c>
      <c s="4" r="B7" t="s">
        <v>338</v>
      </c>
      <c s="4" r="C7" t="s">
        <v>339</v>
      </c>
    </row>
    <row spans="1:3" r="8">
      <c s="4" r="A8" t="s">
        <v>340</v>
      </c>
      <c s="4" r="B8" t="s">
        <v>341</v>
      </c>
      <c s="4" r="C8" t="s">
        <v>342</v>
      </c>
    </row>
    <row spans="1:3" r="9">
      <c s="4" r="A9" t="s">
        <v>329</v>
      </c>
      <c s="4" r="C9"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44</v>
      </c>
      <c s="2" r="B1" t="s">
        <v>1</v>
      </c>
      <c s="2" r="C1" t="s">
        <v>75</v>
      </c>
    </row>
    <row spans="1:3" r="2">
      <c s="2" r="B2" t="s">
        <v>2</v>
      </c>
      <c s="2" r="C2" t="s">
        <v>18</v>
      </c>
    </row>
    <row spans="1:3" r="3">
      <c s="3" r="A3" t="s">
        <v>204</v>
      </c>
    </row>
    <row spans="1:3" r="4">
      <c s="4" r="A4" t="s">
        <v>345</v>
      </c>
      <c s="4" r="B4" t="s">
        <v>346</v>
      </c>
      <c s="4" r="C4" t="s">
        <v>347</v>
      </c>
    </row>
    <row spans="1:3" r="5">
      <c s="4" r="A5" t="s">
        <v>348</v>
      </c>
      <c s="4" r="B5" t="s">
        <v>349</v>
      </c>
      <c s="4" r="C5" t="s">
        <v>350</v>
      </c>
    </row>
    <row spans="1:3" r="6">
      <c s="4" r="A6" t="s">
        <v>351</v>
      </c>
      <c s="4" r="B6" t="s">
        <v>352</v>
      </c>
      <c s="4" r="C6"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s="1" r="A1" t="s">
        <v>354</v>
      </c>
      <c s="2" r="B1" t="s">
        <v>1</v>
      </c>
      <c s="2" r="C1" t="s">
        <v>75</v>
      </c>
    </row>
    <row spans="1:3" r="2">
      <c s="2" r="B2" t="s">
        <v>2</v>
      </c>
      <c s="2" r="C2" t="s">
        <v>18</v>
      </c>
    </row>
    <row spans="1:3" r="3">
      <c s="3" r="A3" t="s">
        <v>215</v>
      </c>
    </row>
    <row spans="1:3" r="4">
      <c s="4" r="A4" t="s">
        <v>355</v>
      </c>
      <c s="4" r="B4" t="s">
        <v>356</v>
      </c>
      <c s="4" r="C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4"/>
    <col customWidth="1" max="6" min="6" width="14"/>
  </cols>
  <sheetData>
    <row spans="1:6" r="1">
      <c s="1" r="A1" t="s">
        <v>74</v>
      </c>
      <c s="2" r="B1" t="s">
        <v>1</v>
      </c>
      <c s="2" r="D1" t="s">
        <v>75</v>
      </c>
    </row>
    <row spans="1:6" r="2">
      <c s="2" r="B2" t="s">
        <v>2</v>
      </c>
      <c s="2" r="C2" t="s">
        <v>76</v>
      </c>
      <c s="2" r="D2" t="s">
        <v>18</v>
      </c>
      <c s="2" r="E2" t="s">
        <v>19</v>
      </c>
      <c s="2" r="F2" t="s">
        <v>77</v>
      </c>
    </row>
    <row spans="1:6" r="3">
      <c s="3" r="A3" t="s">
        <v>78</v>
      </c>
    </row>
    <row spans="1:6" r="4">
      <c s="4" r="A4" t="s">
        <v>79</v>
      </c>
      <c s="6" r="B4" t="n">
        <v>21129</v>
      </c>
      <c s="6" r="C4" t="n">
        <v>19485</v>
      </c>
      <c s="6" r="D4" t="n">
        <v>39787</v>
      </c>
      <c s="6" r="E4" t="n">
        <v>37289</v>
      </c>
      <c s="6" r="F4" t="n">
        <v>36136</v>
      </c>
    </row>
    <row spans="1:6" r="5">
      <c s="4" r="A5" t="s">
        <v>30</v>
      </c>
      <c s="5" r="D5" t="n">
        <v>0</v>
      </c>
      <c s="5" r="E5" t="n">
        <v>0</v>
      </c>
      <c s="5" r="F5" t="n">
        <v>8</v>
      </c>
    </row>
    <row spans="1:6" r="6">
      <c s="4" r="A6" t="s">
        <v>80</v>
      </c>
      <c s="5" r="B6" t="n">
        <v>42</v>
      </c>
      <c s="5" r="C6" t="n">
        <v>81</v>
      </c>
      <c s="5" r="D6" t="n">
        <v>115</v>
      </c>
      <c s="5" r="E6" t="n">
        <v>157</v>
      </c>
      <c s="5" r="F6" t="n">
        <v>92</v>
      </c>
    </row>
    <row spans="1:6" r="7">
      <c s="4" r="A7" t="s">
        <v>81</v>
      </c>
      <c s="5" r="B7" t="n">
        <v>6943</v>
      </c>
      <c s="5" r="C7" t="n">
        <v>6624</v>
      </c>
      <c s="5" r="D7" t="n">
        <v>13395</v>
      </c>
      <c s="5" r="E7" t="n">
        <v>13439</v>
      </c>
      <c s="5" r="F7" t="n">
        <v>18949</v>
      </c>
    </row>
    <row spans="1:6" r="8">
      <c s="4" r="A8" t="s">
        <v>22</v>
      </c>
      <c s="5" r="D8" t="n">
        <v>0</v>
      </c>
      <c s="5" r="E8" t="n">
        <v>1</v>
      </c>
      <c s="5" r="F8" t="n">
        <v>10</v>
      </c>
    </row>
    <row spans="1:6" r="9">
      <c s="4" r="A9" t="s">
        <v>82</v>
      </c>
      <c s="5" r="B9" t="n">
        <v>28114</v>
      </c>
      <c s="5" r="C9" t="n">
        <v>26190</v>
      </c>
      <c s="5" r="D9" t="n">
        <v>53297</v>
      </c>
      <c s="5" r="E9" t="n">
        <v>50886</v>
      </c>
      <c s="5" r="F9" t="n">
        <v>55195</v>
      </c>
    </row>
    <row spans="1:6" r="10">
      <c s="3" r="A10" t="s">
        <v>83</v>
      </c>
    </row>
    <row spans="1:6" r="11">
      <c s="4" r="A11" t="s">
        <v>84</v>
      </c>
      <c s="5" r="B11" t="n">
        <v>704</v>
      </c>
      <c s="5" r="C11" t="n">
        <v>683</v>
      </c>
      <c s="5" r="D11" t="n">
        <v>1312</v>
      </c>
      <c s="5" r="E11" t="n">
        <v>1262</v>
      </c>
      <c s="5" r="F11" t="n">
        <v>1383</v>
      </c>
    </row>
    <row spans="1:6" r="12">
      <c s="4" r="A12" t="s">
        <v>85</v>
      </c>
      <c s="5" r="B12" t="n">
        <v>17</v>
      </c>
      <c s="5" r="C12" t="n">
        <v>16</v>
      </c>
      <c s="5" r="D12" t="n">
        <v>33</v>
      </c>
      <c s="5" r="E12" t="n">
        <v>41</v>
      </c>
      <c s="5" r="F12" t="n">
        <v>55</v>
      </c>
    </row>
    <row spans="1:6" r="13">
      <c s="4" r="A13" t="s">
        <v>86</v>
      </c>
      <c s="5" r="B13" t="n">
        <v>3641</v>
      </c>
      <c s="5" r="C13" t="n">
        <v>3925</v>
      </c>
      <c s="5" r="D13" t="n">
        <v>7716</v>
      </c>
      <c s="5" r="E13" t="n">
        <v>9682</v>
      </c>
      <c s="5" r="F13" t="n">
        <v>11560</v>
      </c>
    </row>
    <row spans="1:6" r="14">
      <c s="4" r="A14" t="s">
        <v>87</v>
      </c>
      <c s="5" r="B14" t="n">
        <v>70</v>
      </c>
      <c s="5" r="C14" t="n">
        <v>58</v>
      </c>
      <c s="5" r="D14" t="n">
        <v>141</v>
      </c>
      <c s="5" r="E14" t="n">
        <v>149</v>
      </c>
      <c s="5" r="F14" t="n">
        <v>122</v>
      </c>
    </row>
    <row spans="1:6" r="15">
      <c s="4" r="A15" t="s">
        <v>88</v>
      </c>
      <c s="5" r="B15" t="n">
        <v>4432</v>
      </c>
      <c s="5" r="C15" t="n">
        <v>4682</v>
      </c>
      <c s="5" r="D15" t="n">
        <v>9202</v>
      </c>
      <c s="5" r="E15" t="n">
        <v>11134</v>
      </c>
      <c s="5" r="F15" t="n">
        <v>13120</v>
      </c>
    </row>
    <row spans="1:6" r="16">
      <c s="4" r="A16" t="s">
        <v>89</v>
      </c>
      <c s="5" r="B16" t="n">
        <v>23682</v>
      </c>
      <c s="5" r="C16" t="n">
        <v>21508</v>
      </c>
      <c s="5" r="D16" t="n">
        <v>44095</v>
      </c>
      <c s="5" r="E16" t="n">
        <v>39752</v>
      </c>
      <c s="5" r="F16" t="n">
        <v>42075</v>
      </c>
    </row>
    <row spans="1:6" r="17">
      <c s="4" r="A17" t="s">
        <v>90</v>
      </c>
      <c s="5" r="B17" t="n">
        <v>1010</v>
      </c>
      <c s="5" r="C17" t="n">
        <v>657</v>
      </c>
      <c s="5" r="D17" t="n">
        <v>1962</v>
      </c>
      <c s="5" r="E17" t="n">
        <v>2520</v>
      </c>
      <c s="5" r="F17" t="n">
        <v>4134</v>
      </c>
    </row>
    <row spans="1:6" r="18">
      <c s="4" r="A18" t="s">
        <v>91</v>
      </c>
      <c s="5" r="B18" t="n">
        <v>22672</v>
      </c>
      <c s="5" r="C18" t="n">
        <v>20851</v>
      </c>
      <c s="5" r="D18" t="n">
        <v>42133</v>
      </c>
      <c s="5" r="E18" t="n">
        <v>37232</v>
      </c>
      <c s="5" r="F18" t="n">
        <v>37941</v>
      </c>
    </row>
    <row spans="1:6" r="19">
      <c s="3" r="A19" t="s">
        <v>92</v>
      </c>
    </row>
    <row spans="1:6" r="20">
      <c s="4" r="A20" t="s">
        <v>93</v>
      </c>
      <c s="5" r="B20" t="n">
        <v>1328</v>
      </c>
      <c s="5" r="C20" t="n">
        <v>1331</v>
      </c>
      <c s="5" r="D20" t="n">
        <v>2767</v>
      </c>
      <c s="5" r="E20" t="n">
        <v>3006</v>
      </c>
      <c s="5" r="F20" t="n">
        <v>3201</v>
      </c>
    </row>
    <row spans="1:6" r="21">
      <c s="4" r="A21" t="s">
        <v>94</v>
      </c>
      <c s="5" r="B21" t="n">
        <v>887</v>
      </c>
      <c s="5" r="C21" t="n">
        <v>821</v>
      </c>
      <c s="5" r="D21" t="n">
        <v>1671</v>
      </c>
      <c s="5" r="E21" t="n">
        <v>1634</v>
      </c>
      <c s="5" r="F21" t="n">
        <v>1569</v>
      </c>
    </row>
    <row spans="1:6" r="22">
      <c s="4" r="A22" t="s">
        <v>95</v>
      </c>
      <c s="5" r="B22" t="n">
        <v>939</v>
      </c>
      <c s="5" r="C22" t="n">
        <v>209</v>
      </c>
      <c s="5" r="D22" t="n">
        <v>295</v>
      </c>
      <c s="5" r="E22" t="n">
        <v>1571</v>
      </c>
      <c s="5" r="F22" t="n">
        <v>4868</v>
      </c>
    </row>
    <row spans="1:6" r="23">
      <c s="4" r="A23" t="s">
        <v>96</v>
      </c>
      <c s="5" r="B23" t="n">
        <v>4</v>
      </c>
      <c s="5" r="C23" t="n">
        <v>-7</v>
      </c>
      <c s="5" r="D23" t="n">
        <v>-12</v>
      </c>
      <c s="5" r="E23" t="n">
        <v>-70</v>
      </c>
      <c s="5" r="F23" t="n">
        <v>-68</v>
      </c>
    </row>
    <row spans="1:6" r="24">
      <c s="4" r="A24" t="s">
        <v>97</v>
      </c>
      <c s="5" r="D24" t="n">
        <v>0</v>
      </c>
      <c s="5" r="E24" t="n">
        <v>0</v>
      </c>
      <c s="5" r="F24" t="n">
        <v>-109</v>
      </c>
    </row>
    <row spans="1:6" r="25">
      <c s="4" r="A25" t="s">
        <v>98</v>
      </c>
      <c s="5" r="B25" t="n">
        <v>702</v>
      </c>
      <c s="5" r="C25" t="n">
        <v>762</v>
      </c>
      <c s="5" r="D25" t="n">
        <v>1456</v>
      </c>
      <c s="5" r="E25" t="n">
        <v>1337</v>
      </c>
      <c s="5" r="F25" t="n">
        <v>1679</v>
      </c>
    </row>
    <row spans="1:6" r="26">
      <c s="4" r="A26" t="s">
        <v>99</v>
      </c>
      <c s="5" r="B26" t="n">
        <v>3860</v>
      </c>
      <c s="5" r="C26" t="n">
        <v>3116</v>
      </c>
      <c s="5" r="D26" t="n">
        <v>6177</v>
      </c>
      <c s="5" r="E26" t="n">
        <v>7478</v>
      </c>
      <c s="5" r="F26" t="n">
        <v>11140</v>
      </c>
    </row>
    <row spans="1:6" r="27">
      <c s="3" r="A27" t="s">
        <v>100</v>
      </c>
    </row>
    <row spans="1:6" r="28">
      <c s="4" r="A28" t="s">
        <v>101</v>
      </c>
      <c s="5" r="B28" t="n">
        <v>7905</v>
      </c>
      <c s="5" r="C28" t="n">
        <v>7784</v>
      </c>
      <c s="5" r="D28" t="n">
        <v>15840</v>
      </c>
      <c s="5" r="E28" t="n">
        <v>14368</v>
      </c>
      <c s="5" r="F28" t="n">
        <v>13668</v>
      </c>
    </row>
    <row spans="1:6" r="29">
      <c s="4" r="A29" t="s">
        <v>102</v>
      </c>
      <c s="5" r="B29" t="n">
        <v>1969</v>
      </c>
      <c s="5" r="C29" t="n">
        <v>2002</v>
      </c>
      <c s="5" r="D29" t="n">
        <v>3928</v>
      </c>
      <c s="5" r="E29" t="n">
        <v>3949</v>
      </c>
      <c s="5" r="F29" t="n">
        <v>3713</v>
      </c>
    </row>
    <row spans="1:6" r="30">
      <c s="4" r="A30" t="s">
        <v>98</v>
      </c>
      <c s="5" r="B30" t="n">
        <v>5739</v>
      </c>
      <c s="5" r="C30" t="n">
        <v>5940</v>
      </c>
      <c s="5" r="D30" t="n">
        <v>11826</v>
      </c>
      <c s="5" r="E30" t="n">
        <v>12670</v>
      </c>
      <c s="5" r="F30" t="n">
        <v>13780</v>
      </c>
    </row>
    <row spans="1:6" r="31">
      <c s="4" r="A31" t="s">
        <v>103</v>
      </c>
      <c s="5" r="B31" t="n">
        <v>15613</v>
      </c>
      <c s="5" r="C31" t="n">
        <v>15726</v>
      </c>
      <c s="5" r="D31" t="n">
        <v>31594</v>
      </c>
      <c s="5" r="E31" t="n">
        <v>30987</v>
      </c>
      <c s="5" r="F31" t="n">
        <v>31161</v>
      </c>
    </row>
    <row spans="1:6" r="32">
      <c s="4" r="A32" t="s">
        <v>104</v>
      </c>
      <c s="5" r="B32" t="n">
        <v>10919</v>
      </c>
      <c s="5" r="C32" t="n">
        <v>8241</v>
      </c>
      <c s="5" r="D32" t="n">
        <v>16716</v>
      </c>
      <c s="5" r="E32" t="n">
        <v>13723</v>
      </c>
      <c s="5" r="F32" t="n">
        <v>17920</v>
      </c>
    </row>
    <row spans="1:6" r="33">
      <c s="4" r="A33" t="s">
        <v>105</v>
      </c>
      <c s="5" r="B33" t="n">
        <v>3663</v>
      </c>
      <c s="5" r="C33" t="n">
        <v>2786</v>
      </c>
      <c s="5" r="D33" t="n">
        <v>5492</v>
      </c>
      <c s="5" r="E33" t="n">
        <v>4577</v>
      </c>
      <c s="5" r="F33" t="n">
        <v>5861</v>
      </c>
    </row>
    <row spans="1:6" r="34">
      <c s="4" r="A34" t="s">
        <v>106</v>
      </c>
      <c s="5" r="B34" t="n">
        <v>7256</v>
      </c>
      <c s="5" r="C34" t="n">
        <v>5455</v>
      </c>
      <c s="5" r="D34" t="n">
        <v>11224</v>
      </c>
      <c s="5" r="E34" t="n">
        <v>9146</v>
      </c>
      <c s="5" r="F34" t="n">
        <v>12059</v>
      </c>
    </row>
    <row spans="1:6" r="35">
      <c s="4" r="A35" t="s">
        <v>107</v>
      </c>
      <c s="5" r="B35" t="n">
        <v>-197</v>
      </c>
      <c s="5" r="C35" t="n">
        <v>-197</v>
      </c>
      <c s="5" r="D35" t="n">
        <v>-394</v>
      </c>
      <c s="5" r="E35" t="n">
        <v>-713</v>
      </c>
      <c s="5" r="F35" t="n">
        <v>-1972</v>
      </c>
    </row>
    <row spans="1:6" r="36">
      <c s="4" r="A36" t="s">
        <v>108</v>
      </c>
      <c s="6" r="B36" t="n">
        <v>7059</v>
      </c>
      <c s="6" r="C36" t="n">
        <v>5258</v>
      </c>
      <c s="6" r="D36" t="n">
        <v>10830</v>
      </c>
      <c s="6" r="E36" t="n">
        <v>8433</v>
      </c>
      <c s="6" r="F36" t="n">
        <v>10087</v>
      </c>
    </row>
    <row spans="1:6" r="37">
      <c s="3" r="A37" t="s">
        <v>109</v>
      </c>
    </row>
    <row spans="1:6" r="38">
      <c s="4" r="A38" t="s">
        <v>110</v>
      </c>
      <c s="7" r="B38" t="n">
        <v>1.12</v>
      </c>
      <c s="7" r="C38" t="n">
        <v>0.84</v>
      </c>
      <c s="7" r="D38" t="n">
        <v>1.72</v>
      </c>
      <c s="7" r="E38" t="n">
        <v>1.34</v>
      </c>
      <c s="7" r="F38" t="n">
        <v>1.6</v>
      </c>
    </row>
    <row spans="1:6" r="39">
      <c s="4" r="A39" t="s">
        <v>111</v>
      </c>
      <c s="7" r="B39" t="n">
        <v>0.32</v>
      </c>
      <c s="7" r="C39" t="n">
        <v>0.32</v>
      </c>
      <c s="7" r="D39" t="n">
        <v>0.64</v>
      </c>
      <c s="7" r="E39" t="n">
        <v>0.64</v>
      </c>
      <c s="7" r="F39" t="n">
        <v>0.64</v>
      </c>
    </row>
    <row spans="1:6" r="40">
      <c s="4" r="A40" t="s">
        <v>112</v>
      </c>
      <c s="5" r="B40" t="n">
        <v>6291332</v>
      </c>
      <c s="5" r="C40" t="n">
        <v>6291332</v>
      </c>
      <c s="5" r="D40" t="n">
        <v>6291332</v>
      </c>
      <c s="5" r="E40" t="n">
        <v>6291332</v>
      </c>
      <c s="5" r="F40" t="n">
        <v>6292855</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58</v>
      </c>
      <c s="2" r="B1" t="s">
        <v>1</v>
      </c>
      <c s="2" r="C1" t="s">
        <v>75</v>
      </c>
    </row>
    <row spans="1:3" r="2">
      <c s="2" r="B2" t="s">
        <v>2</v>
      </c>
      <c s="2" r="C2" t="s">
        <v>18</v>
      </c>
    </row>
    <row spans="1:3" r="3">
      <c s="3" r="A3" t="s">
        <v>219</v>
      </c>
    </row>
    <row spans="1:3" r="4">
      <c s="4" r="A4" t="s">
        <v>359</v>
      </c>
      <c s="4" r="B4" t="s">
        <v>360</v>
      </c>
      <c s="4" r="C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s="1" r="A1" t="s">
        <v>362</v>
      </c>
      <c s="2" r="B1" t="s">
        <v>1</v>
      </c>
      <c s="2" r="C1" t="s">
        <v>75</v>
      </c>
    </row>
    <row spans="1:3" r="2">
      <c s="2" r="B2" t="s">
        <v>2</v>
      </c>
      <c s="2" r="C2" t="s">
        <v>18</v>
      </c>
    </row>
    <row spans="1:3" r="3">
      <c s="3" r="A3" t="s">
        <v>223</v>
      </c>
    </row>
    <row spans="1:3" r="4">
      <c s="4" r="A4" t="s">
        <v>363</v>
      </c>
      <c s="4" r="B4" t="s">
        <v>364</v>
      </c>
      <c s="4" r="C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66</v>
      </c>
      <c s="2" r="B1" t="s">
        <v>1</v>
      </c>
      <c s="2" r="C1" t="s">
        <v>75</v>
      </c>
    </row>
    <row spans="1:3" r="2">
      <c s="2" r="B2" t="s">
        <v>2</v>
      </c>
      <c s="2" r="C2" t="s">
        <v>18</v>
      </c>
    </row>
    <row spans="1:3" r="3">
      <c s="3" r="A3" t="s">
        <v>227</v>
      </c>
    </row>
    <row spans="1:3" r="4">
      <c s="4" r="A4" t="s">
        <v>367</v>
      </c>
      <c s="4" r="B4" t="s">
        <v>368</v>
      </c>
      <c s="4" r="C4" t="s">
        <v>369</v>
      </c>
    </row>
    <row spans="1:3" r="5">
      <c s="4" r="A5" t="s">
        <v>370</v>
      </c>
      <c s="4" r="B5" t="s">
        <v>371</v>
      </c>
      <c s="4" r="C5" t="s">
        <v>372</v>
      </c>
    </row>
    <row spans="1:3" r="6">
      <c s="4" r="A6" t="s">
        <v>373</v>
      </c>
      <c s="4" r="C6"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80"/>
    <col customWidth="1" max="3" min="3" width="80"/>
  </cols>
  <sheetData>
    <row spans="1:3" r="1">
      <c s="1" r="A1" t="s">
        <v>375</v>
      </c>
      <c s="2" r="B1" t="s">
        <v>1</v>
      </c>
      <c s="2" r="C1" t="s">
        <v>75</v>
      </c>
    </row>
    <row spans="1:3" r="2">
      <c s="2" r="B2" t="s">
        <v>2</v>
      </c>
      <c s="2" r="C2" t="s">
        <v>18</v>
      </c>
    </row>
    <row spans="1:3" r="3">
      <c s="3" r="A3" t="s">
        <v>231</v>
      </c>
    </row>
    <row spans="1:3" r="4">
      <c s="4" r="A4" t="s">
        <v>376</v>
      </c>
      <c s="4" r="B4" t="s">
        <v>377</v>
      </c>
      <c s="4" r="C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79</v>
      </c>
      <c s="2" r="B1" t="s">
        <v>75</v>
      </c>
    </row>
    <row spans="1:2" r="2">
      <c s="2" r="B2" t="s">
        <v>18</v>
      </c>
    </row>
    <row spans="1:2" r="3">
      <c s="3" r="A3" t="s">
        <v>240</v>
      </c>
    </row>
    <row spans="1:2" r="4">
      <c s="4" r="A4" t="s">
        <v>295</v>
      </c>
      <c s="4" r="B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381</v>
      </c>
      <c s="2" r="B1" t="s">
        <v>75</v>
      </c>
    </row>
    <row spans="1:2" r="2">
      <c s="2" r="B2" t="s">
        <v>18</v>
      </c>
    </row>
    <row spans="1:2" r="3">
      <c s="3" r="A3" t="s">
        <v>211</v>
      </c>
    </row>
    <row spans="1:2" r="4">
      <c s="4" r="A4" t="s">
        <v>382</v>
      </c>
      <c s="4" r="B4" t="s">
        <v>383</v>
      </c>
    </row>
    <row spans="1:2" r="5">
      <c s="4" r="A5" t="s">
        <v>384</v>
      </c>
      <c s="4" r="B5"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386</v>
      </c>
      <c s="2" r="B1" t="s">
        <v>75</v>
      </c>
    </row>
    <row spans="1:2" r="2">
      <c s="2" r="B2" t="s">
        <v>18</v>
      </c>
    </row>
    <row spans="1:2" r="3">
      <c s="3" r="A3" t="s">
        <v>223</v>
      </c>
    </row>
    <row spans="1:2" r="4">
      <c s="4" r="A4" t="s">
        <v>387</v>
      </c>
      <c s="4" r="B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spans="1:2" r="1">
      <c s="1" r="A1" t="s">
        <v>389</v>
      </c>
      <c s="2" r="B1" t="s">
        <v>75</v>
      </c>
    </row>
    <row spans="1:2" r="2">
      <c s="2" r="B2" t="s">
        <v>18</v>
      </c>
    </row>
    <row spans="1:2" r="3">
      <c s="3" r="A3" t="s">
        <v>244</v>
      </c>
    </row>
    <row spans="1:2" r="4">
      <c s="4" r="A4" t="s">
        <v>390</v>
      </c>
      <c s="4" r="B4" t="s">
        <v>391</v>
      </c>
    </row>
    <row spans="1:2" r="5">
      <c s="4" r="A5" t="s">
        <v>47</v>
      </c>
      <c s="4" r="B5" t="s">
        <v>392</v>
      </c>
    </row>
    <row spans="1:2" r="6">
      <c s="4" r="A6" t="s">
        <v>393</v>
      </c>
      <c s="4" r="B6"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95</v>
      </c>
      <c s="2" r="B1" t="s">
        <v>75</v>
      </c>
    </row>
    <row spans="1:2" r="2">
      <c s="2" r="B2" t="s">
        <v>18</v>
      </c>
    </row>
    <row spans="1:2" r="3">
      <c s="3" r="A3" t="s">
        <v>215</v>
      </c>
    </row>
    <row spans="1:2" r="4">
      <c s="4" r="A4" t="s">
        <v>396</v>
      </c>
      <c s="4" r="B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98</v>
      </c>
      <c s="2" r="B1" t="s">
        <v>75</v>
      </c>
    </row>
    <row spans="1:2" r="2">
      <c s="2" r="B2" t="s">
        <v>18</v>
      </c>
    </row>
    <row spans="1:2" r="3">
      <c s="3" r="A3" t="s">
        <v>254</v>
      </c>
    </row>
    <row spans="1:2" r="4">
      <c s="4" r="A4" t="s">
        <v>399</v>
      </c>
      <c s="4" r="B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113</v>
      </c>
      <c s="2" r="B1" t="s">
        <v>1</v>
      </c>
      <c s="2" r="D1" t="s">
        <v>75</v>
      </c>
    </row>
    <row spans="1:6" r="2">
      <c s="2" r="B2" t="s">
        <v>2</v>
      </c>
      <c s="2" r="C2" t="s">
        <v>76</v>
      </c>
      <c s="2" r="D2" t="s">
        <v>18</v>
      </c>
      <c s="2" r="E2" t="s">
        <v>19</v>
      </c>
      <c s="2" r="F2" t="s">
        <v>77</v>
      </c>
    </row>
    <row spans="1:6" r="3">
      <c s="3" r="A3" t="s">
        <v>114</v>
      </c>
    </row>
    <row spans="1:6" r="4">
      <c s="4" r="A4" t="s">
        <v>115</v>
      </c>
      <c s="6" r="B4" t="n">
        <v>7256</v>
      </c>
      <c s="6" r="C4" t="n">
        <v>5455</v>
      </c>
      <c s="6" r="D4" t="n">
        <v>11224</v>
      </c>
      <c s="6" r="E4" t="n">
        <v>9146</v>
      </c>
      <c s="6" r="F4" t="n">
        <v>12059</v>
      </c>
    </row>
    <row spans="1:6" r="5">
      <c s="3" r="A5" t="s">
        <v>116</v>
      </c>
    </row>
    <row spans="1:6" r="6">
      <c s="4" r="A6" t="s">
        <v>117</v>
      </c>
      <c s="5" r="B6" t="n">
        <v>2640</v>
      </c>
      <c s="5" r="C6" t="n">
        <v>13203</v>
      </c>
      <c s="5" r="D6" t="n">
        <v>14499</v>
      </c>
      <c s="5" r="E6" t="n">
        <v>-21432</v>
      </c>
      <c s="5" r="F6" t="n">
        <v>7263</v>
      </c>
    </row>
    <row spans="1:6" r="7">
      <c s="4" r="A7" t="s">
        <v>118</v>
      </c>
      <c s="5" r="B7" t="n">
        <v>-939</v>
      </c>
      <c s="5" r="C7" t="n">
        <v>-209</v>
      </c>
      <c s="5" r="D7" t="n">
        <v>-295</v>
      </c>
      <c s="5" r="E7" t="n">
        <v>-1571</v>
      </c>
      <c s="5" r="F7" t="n">
        <v>-4868</v>
      </c>
    </row>
    <row spans="1:6" r="8">
      <c s="4" r="A8" t="s">
        <v>119</v>
      </c>
      <c s="5" r="B8" t="n">
        <v>1701</v>
      </c>
      <c s="5" r="C8" t="n">
        <v>12994</v>
      </c>
      <c s="5" r="D8" t="n">
        <v>14204</v>
      </c>
      <c s="5" r="E8" t="n">
        <v>-23003</v>
      </c>
      <c s="5" r="F8" t="n">
        <v>2395</v>
      </c>
    </row>
    <row spans="1:6" r="9">
      <c s="4" r="A9" t="s">
        <v>120</v>
      </c>
      <c s="5" r="B9" t="n">
        <v>-578</v>
      </c>
      <c s="5" r="C9" t="n">
        <v>-4418</v>
      </c>
      <c s="5" r="D9" t="n">
        <v>-4829</v>
      </c>
      <c s="5" r="E9" t="n">
        <v>7821</v>
      </c>
      <c s="5" r="F9" t="n">
        <v>-814</v>
      </c>
    </row>
    <row spans="1:6" r="10">
      <c s="4" r="A10" t="s">
        <v>121</v>
      </c>
      <c s="5" r="B10" t="n">
        <v>1123</v>
      </c>
      <c s="5" r="C10" t="n">
        <v>8576</v>
      </c>
      <c s="5" r="D10" t="n">
        <v>9375</v>
      </c>
      <c s="5" r="E10" t="n">
        <v>-15182</v>
      </c>
      <c s="5" r="F10" t="n">
        <v>1581</v>
      </c>
    </row>
    <row spans="1:6" r="11">
      <c s="4" r="A11" t="s">
        <v>122</v>
      </c>
      <c s="6" r="B11" t="n">
        <v>8379</v>
      </c>
      <c s="6" r="C11" t="n">
        <v>14031</v>
      </c>
      <c s="6" r="D11" t="n">
        <v>20599</v>
      </c>
      <c s="6" r="E11" t="n">
        <v>-6036</v>
      </c>
      <c s="6" r="F11" t="n">
        <v>13640</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401</v>
      </c>
      <c s="2" r="B1" t="s">
        <v>75</v>
      </c>
    </row>
    <row spans="1:2" r="2">
      <c s="2" r="B2" t="s">
        <v>18</v>
      </c>
    </row>
    <row spans="1:2" r="3">
      <c s="3" r="A3" t="s">
        <v>223</v>
      </c>
    </row>
    <row spans="1:2" r="4">
      <c s="4" r="A4" t="s">
        <v>402</v>
      </c>
      <c s="4" r="B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s="1" r="A1" t="s">
        <v>404</v>
      </c>
      <c s="2" r="B1" t="s">
        <v>75</v>
      </c>
    </row>
    <row spans="1:2" r="2">
      <c s="2" r="B2" t="s">
        <v>18</v>
      </c>
    </row>
    <row spans="1:2" r="3">
      <c s="3" r="A3" t="s">
        <v>262</v>
      </c>
    </row>
    <row spans="1:2" r="4">
      <c s="4" r="A4" t="s">
        <v>405</v>
      </c>
      <c s="4" r="B4" t="s">
        <v>406</v>
      </c>
    </row>
    <row spans="1:2" r="5">
      <c s="4" r="A5" t="s">
        <v>407</v>
      </c>
      <c s="4" r="B5" t="s">
        <v>408</v>
      </c>
    </row>
    <row spans="1:2" r="6">
      <c s="4" r="A6" t="s">
        <v>409</v>
      </c>
      <c s="4" r="B6"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411</v>
      </c>
      <c s="2" r="B1" t="s">
        <v>75</v>
      </c>
    </row>
    <row spans="1:2" r="2">
      <c s="2" r="B2" t="s">
        <v>18</v>
      </c>
    </row>
    <row spans="1:2" r="3">
      <c s="3" r="A3" t="s">
        <v>270</v>
      </c>
    </row>
    <row spans="1:2" r="4">
      <c s="4" r="A4" t="s">
        <v>412</v>
      </c>
      <c s="4" r="B4" t="s">
        <v>413</v>
      </c>
    </row>
    <row spans="1:2" r="5">
      <c s="4" r="A5" t="s">
        <v>414</v>
      </c>
      <c s="4" r="B5" t="s">
        <v>415</v>
      </c>
    </row>
    <row spans="1:2" r="6">
      <c s="4" r="A6" t="s">
        <v>416</v>
      </c>
      <c s="4" r="B6" t="s">
        <v>4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9"/>
  </cols>
  <sheetData>
    <row spans="1:5" r="1">
      <c s="1" r="A1" t="s">
        <v>418</v>
      </c>
      <c s="2" r="B1" t="s">
        <v>75</v>
      </c>
    </row>
    <row spans="1:5" r="2">
      <c s="2" r="B2" t="s">
        <v>419</v>
      </c>
      <c s="2" r="C2" t="s">
        <v>420</v>
      </c>
      <c s="2" r="D2" t="s">
        <v>421</v>
      </c>
      <c s="2" r="E2" t="s">
        <v>422</v>
      </c>
    </row>
    <row spans="1:5" r="3">
      <c s="3" r="A3" t="s">
        <v>423</v>
      </c>
    </row>
    <row spans="1:5" r="4">
      <c s="4" r="A4" t="s">
        <v>424</v>
      </c>
      <c s="6" r="B4" t="n">
        <v>499443</v>
      </c>
      <c s="6" r="C4" t="n">
        <v>498051</v>
      </c>
      <c s="6" r="E4" t="n">
        <v>461893</v>
      </c>
    </row>
    <row spans="1:5" r="5">
      <c s="4" r="A5" t="s">
        <v>425</v>
      </c>
      <c s="5" r="B5" t="n">
        <v>5526</v>
      </c>
      <c s="5" r="C5" t="n">
        <v>4113</v>
      </c>
      <c s="5" r="E5" t="n">
        <v>6269</v>
      </c>
    </row>
    <row spans="1:5" r="6">
      <c s="4" r="A6" t="s">
        <v>426</v>
      </c>
      <c s="5" r="B6" t="n">
        <v>-5161</v>
      </c>
      <c s="5" r="C6" t="n">
        <v>-17953</v>
      </c>
      <c s="5" r="E6" t="n">
        <v>-4079</v>
      </c>
    </row>
    <row spans="1:5" r="7">
      <c s="4" r="A7" t="s">
        <v>427</v>
      </c>
      <c s="5" r="B7" t="n">
        <v>499808</v>
      </c>
      <c s="5" r="C7" t="n">
        <v>484211</v>
      </c>
      <c s="5" r="E7" t="n">
        <v>464083</v>
      </c>
    </row>
    <row spans="1:5" r="8">
      <c s="4" r="A8" t="s">
        <v>428</v>
      </c>
      <c s="5" r="B8" t="n">
        <v>141795</v>
      </c>
      <c s="5" r="C8" t="n">
        <v>150293</v>
      </c>
      <c s="5" r="E8" t="n">
        <v>185160</v>
      </c>
    </row>
    <row spans="1:5" r="9">
      <c s="4" r="A9" t="s">
        <v>429</v>
      </c>
      <c s="5" r="B9" t="n">
        <v>57</v>
      </c>
      <c s="5" r="C9" t="n">
        <v>0</v>
      </c>
      <c s="5" r="E9" t="n">
        <v>26</v>
      </c>
    </row>
    <row spans="1:5" r="10">
      <c s="4" r="A10" t="s">
        <v>430</v>
      </c>
      <c s="5" r="B10" t="n">
        <v>-2164</v>
      </c>
      <c s="5" r="C10" t="n">
        <v>-8651</v>
      </c>
      <c s="5" r="E10" t="n">
        <v>-2251</v>
      </c>
    </row>
    <row spans="1:5" r="11">
      <c s="4" r="A11" t="s">
        <v>431</v>
      </c>
      <c s="5" r="B11" t="n">
        <v>139688</v>
      </c>
      <c s="5" r="C11" t="n">
        <v>141642</v>
      </c>
      <c s="5" r="E11" t="n">
        <v>182935</v>
      </c>
    </row>
    <row spans="1:5" r="12">
      <c s="4" r="A12" t="s">
        <v>432</v>
      </c>
      <c s="5" r="B12" t="n">
        <v>71547</v>
      </c>
      <c s="5" r="E12" t="n">
        <v>21333</v>
      </c>
    </row>
    <row spans="1:5" r="13">
      <c s="4" r="A13" t="s">
        <v>433</v>
      </c>
      <c s="5" r="B13" t="n">
        <v>219470</v>
      </c>
      <c s="5" r="E13" t="n">
        <v>288752</v>
      </c>
    </row>
    <row spans="1:5" r="14">
      <c s="4" r="A14" t="s">
        <v>434</v>
      </c>
      <c s="5" r="B14" t="n">
        <v>158076</v>
      </c>
      <c s="5" r="E14" t="n">
        <v>98643</v>
      </c>
    </row>
    <row spans="1:5" r="15">
      <c s="4" r="A15" t="s">
        <v>435</v>
      </c>
      <c s="5" r="B15" t="n">
        <v>50350</v>
      </c>
      <c s="5" r="E15" t="n">
        <v>53165</v>
      </c>
    </row>
    <row spans="1:5" r="16">
      <c s="4" r="A16" t="s">
        <v>436</v>
      </c>
      <c s="5" r="B16" t="n">
        <v>499443</v>
      </c>
      <c s="5" r="E16" t="n">
        <v>461893</v>
      </c>
    </row>
    <row spans="1:5" r="17">
      <c s="4" r="A17" t="s">
        <v>437</v>
      </c>
      <c s="5" r="B17" t="n">
        <v>0</v>
      </c>
      <c s="5" r="E17" t="n">
        <v>0</v>
      </c>
    </row>
    <row spans="1:5" r="18">
      <c s="4" r="A18" t="s">
        <v>438</v>
      </c>
      <c s="5" r="B18" t="n">
        <v>24999</v>
      </c>
      <c s="5" r="E18" t="n">
        <v>36976</v>
      </c>
    </row>
    <row spans="1:5" r="19">
      <c s="4" r="A19" t="s">
        <v>439</v>
      </c>
      <c s="5" r="B19" t="n">
        <v>59480</v>
      </c>
      <c s="5" r="E19" t="n">
        <v>94353</v>
      </c>
    </row>
    <row spans="1:5" r="20">
      <c s="4" r="A20" t="s">
        <v>440</v>
      </c>
      <c s="5" r="B20" t="n">
        <v>0</v>
      </c>
      <c s="5" r="E20" t="n">
        <v>0</v>
      </c>
    </row>
    <row spans="1:5" r="21">
      <c s="4" r="A21" t="s">
        <v>441</v>
      </c>
      <c s="5" r="B21" t="n">
        <v>84479</v>
      </c>
      <c s="5" r="E21" t="n">
        <v>131329</v>
      </c>
    </row>
    <row spans="1:5" r="22">
      <c s="4" r="A22" t="s">
        <v>442</v>
      </c>
      <c s="5" r="B22" t="n">
        <v>57316</v>
      </c>
      <c s="5" r="E22" t="n">
        <v>53831</v>
      </c>
    </row>
    <row spans="1:5" r="23">
      <c s="4" r="A23" t="s">
        <v>443</v>
      </c>
      <c s="5" r="B23" t="n">
        <v>71665</v>
      </c>
      <c s="5" r="E23" t="n">
        <v>21482</v>
      </c>
    </row>
    <row spans="1:5" r="24">
      <c s="4" r="A24" t="s">
        <v>444</v>
      </c>
      <c s="5" r="B24" t="n">
        <v>219785</v>
      </c>
      <c s="5" r="E24" t="n">
        <v>289470</v>
      </c>
    </row>
    <row spans="1:5" r="25">
      <c s="4" r="A25" t="s">
        <v>445</v>
      </c>
      <c s="5" r="B25" t="n">
        <v>157531</v>
      </c>
      <c s="5" r="E25" t="n">
        <v>98401</v>
      </c>
    </row>
    <row spans="1:5" r="26">
      <c s="4" r="A26" t="s">
        <v>446</v>
      </c>
      <c s="5" r="B26" t="n">
        <v>50827</v>
      </c>
      <c s="5" r="E26" t="n">
        <v>54730</v>
      </c>
    </row>
    <row spans="1:5" r="27">
      <c s="4" r="A27" t="s">
        <v>447</v>
      </c>
      <c s="5" r="B27" t="n">
        <v>499808</v>
      </c>
      <c s="5" r="E27" t="n">
        <v>464083</v>
      </c>
    </row>
    <row spans="1:5" r="28">
      <c s="4" r="A28" t="s">
        <v>448</v>
      </c>
      <c s="5" r="B28" t="n">
        <v>0</v>
      </c>
      <c s="5" r="E28" t="n">
        <v>0</v>
      </c>
    </row>
    <row spans="1:5" r="29">
      <c s="4" r="A29" t="s">
        <v>449</v>
      </c>
      <c s="5" r="B29" t="n">
        <v>24609</v>
      </c>
      <c s="5" r="E29" t="n">
        <v>36760</v>
      </c>
    </row>
    <row spans="1:5" r="30">
      <c s="4" r="A30" t="s">
        <v>450</v>
      </c>
      <c s="5" r="B30" t="n">
        <v>57920</v>
      </c>
      <c s="5" r="E30" t="n">
        <v>92861</v>
      </c>
    </row>
    <row spans="1:5" r="31">
      <c s="4" r="A31" t="s">
        <v>451</v>
      </c>
      <c s="5" r="B31" t="n">
        <v>0</v>
      </c>
      <c s="5" r="E31" t="n">
        <v>0</v>
      </c>
    </row>
    <row spans="1:5" r="32">
      <c s="4" r="A32" t="s">
        <v>452</v>
      </c>
      <c s="5" r="B32" t="n">
        <v>82529</v>
      </c>
      <c s="5" r="E32" t="n">
        <v>129621</v>
      </c>
    </row>
    <row spans="1:5" r="33">
      <c s="4" r="A33" t="s">
        <v>453</v>
      </c>
      <c s="5" r="B33" t="n">
        <v>57159</v>
      </c>
      <c s="5" r="E33" t="n">
        <v>53314</v>
      </c>
    </row>
    <row spans="1:5" r="34">
      <c s="4" r="A34" t="s">
        <v>454</v>
      </c>
      <c s="5" r="E34" t="n">
        <v>508800</v>
      </c>
    </row>
    <row spans="1:5" r="35">
      <c s="4" r="A35" t="s">
        <v>455</v>
      </c>
      <c s="6" r="B35" t="n">
        <v>516500</v>
      </c>
      <c s="6" r="C35" t="n">
        <v>503100</v>
      </c>
      <c s="6" r="E35" t="n">
        <v>506600</v>
      </c>
    </row>
    <row spans="1:5" r="36">
      <c s="4" r="A36" t="s">
        <v>456</v>
      </c>
      <c s="5" r="B36" t="n">
        <v>45</v>
      </c>
      <c s="5" r="C36" t="n">
        <v>223</v>
      </c>
      <c s="5" r="E36" t="n">
        <v>150</v>
      </c>
    </row>
    <row spans="1:5" r="37">
      <c s="4" r="A37" t="s">
        <v>457</v>
      </c>
      <c s="6" r="B37" t="n">
        <v>83378</v>
      </c>
      <c s="6" r="C37" t="n">
        <v>284094</v>
      </c>
      <c s="6" r="E37" t="n">
        <v>169131</v>
      </c>
    </row>
    <row spans="1:5" r="38">
      <c s="4" r="A38" t="s">
        <v>458</v>
      </c>
      <c s="6" r="B38" t="n">
        <v>-255</v>
      </c>
      <c s="6" r="C38" t="n">
        <v>-12496</v>
      </c>
      <c s="6" r="E38" t="n">
        <v>-2141</v>
      </c>
    </row>
    <row spans="1:5" r="39">
      <c s="4" r="A39" t="s">
        <v>459</v>
      </c>
      <c s="5" r="B39" t="n">
        <v>116</v>
      </c>
      <c s="5" r="C39" t="n">
        <v>43</v>
      </c>
      <c s="5" r="E39" t="n">
        <v>53</v>
      </c>
    </row>
    <row spans="1:5" r="40">
      <c s="4" r="A40" t="s">
        <v>460</v>
      </c>
      <c s="6" r="B40" t="n">
        <v>247879</v>
      </c>
      <c s="6" r="C40" t="n">
        <v>73825</v>
      </c>
      <c s="6" r="E40" t="n">
        <v>101007</v>
      </c>
    </row>
    <row spans="1:5" r="41">
      <c s="4" r="A41" t="s">
        <v>461</v>
      </c>
      <c s="6" r="B41" t="n">
        <v>-4906</v>
      </c>
      <c s="6" r="C41" t="n">
        <v>-5457</v>
      </c>
      <c s="6" r="E41" t="n">
        <v>-1938</v>
      </c>
    </row>
    <row spans="1:5" r="42">
      <c s="4" r="A42" t="s">
        <v>462</v>
      </c>
      <c s="5" r="B42" t="n">
        <v>161</v>
      </c>
      <c s="5" r="C42" t="n">
        <v>266</v>
      </c>
      <c s="5" r="E42" t="n">
        <v>203</v>
      </c>
    </row>
    <row spans="1:5" r="43">
      <c s="4" r="A43" t="s">
        <v>463</v>
      </c>
      <c s="6" r="B43" t="n">
        <v>331257</v>
      </c>
      <c s="6" r="C43" t="n">
        <v>357919</v>
      </c>
      <c s="6" r="E43" t="n">
        <v>270138</v>
      </c>
    </row>
    <row spans="1:5" r="44">
      <c s="4" r="A44" t="s">
        <v>464</v>
      </c>
      <c s="6" r="B44" t="n">
        <v>-5161</v>
      </c>
      <c s="5" r="C44" t="n">
        <v>-17953</v>
      </c>
      <c s="6" r="E44" t="n">
        <v>-4079</v>
      </c>
    </row>
    <row spans="1:5" r="45">
      <c s="4" r="A45" t="s">
        <v>465</v>
      </c>
      <c s="5" r="B45" t="n">
        <v>8</v>
      </c>
      <c s="5" r="E45" t="n">
        <v>47</v>
      </c>
    </row>
    <row spans="1:5" r="46">
      <c s="4" r="A46" t="s">
        <v>466</v>
      </c>
      <c s="6" r="B46" t="n">
        <v>17001</v>
      </c>
      <c s="6" r="E46" t="n">
        <v>151124</v>
      </c>
    </row>
    <row spans="1:5" r="47">
      <c s="4" r="A47" t="s">
        <v>467</v>
      </c>
      <c s="6" r="B47" t="n">
        <v>-20</v>
      </c>
      <c s="6" r="E47" t="n">
        <v>-1735</v>
      </c>
    </row>
    <row spans="1:5" r="48">
      <c s="4" r="A48" t="s">
        <v>468</v>
      </c>
      <c s="5" r="B48" t="n">
        <v>31</v>
      </c>
      <c s="5" r="E48" t="n">
        <v>7</v>
      </c>
    </row>
    <row spans="1:5" r="49">
      <c s="4" r="A49" t="s">
        <v>469</v>
      </c>
      <c s="6" r="B49" t="n">
        <v>106951</v>
      </c>
      <c s="6" r="E49" t="n">
        <v>23655</v>
      </c>
    </row>
    <row spans="1:5" r="50">
      <c s="4" r="A50" t="s">
        <v>470</v>
      </c>
      <c s="6" r="B50" t="n">
        <v>-2144</v>
      </c>
      <c s="6" r="E50" t="n">
        <v>-516</v>
      </c>
    </row>
    <row spans="1:5" r="51">
      <c s="4" r="A51" t="s">
        <v>471</v>
      </c>
      <c s="5" r="B51" t="n">
        <v>39</v>
      </c>
      <c s="5" r="E51" t="n">
        <v>54</v>
      </c>
    </row>
    <row spans="1:5" r="52">
      <c s="4" r="A52" t="s">
        <v>472</v>
      </c>
      <c s="6" r="B52" t="n">
        <v>123952</v>
      </c>
      <c s="6" r="E52" t="n">
        <v>174779</v>
      </c>
    </row>
    <row spans="1:5" r="53">
      <c s="4" r="A53" t="s">
        <v>473</v>
      </c>
      <c s="6" r="B53" t="n">
        <v>-2164</v>
      </c>
      <c s="5" r="E53" t="n">
        <v>-2251</v>
      </c>
    </row>
    <row spans="1:5" r="54">
      <c s="4" r="A54" t="s">
        <v>474</v>
      </c>
      <c s="5" r="B54" t="n">
        <v>200</v>
      </c>
    </row>
    <row spans="1:5" r="55">
      <c s="4" r="A55" t="s">
        <v>475</v>
      </c>
      <c s="4" r="B55" t="s">
        <v>476</v>
      </c>
    </row>
    <row spans="1:5" r="56">
      <c s="4" r="A56" t="s">
        <v>477</v>
      </c>
      <c s="4" r="B56" t="s">
        <v>478</v>
      </c>
    </row>
    <row spans="1:5" r="57">
      <c s="4" r="A57" t="s">
        <v>479</v>
      </c>
      <c s="5" r="B57" t="n">
        <v>147</v>
      </c>
    </row>
    <row spans="1:5" r="58">
      <c s="4" r="A58" t="s">
        <v>480</v>
      </c>
      <c s="6" r="B58" t="n">
        <v>361900</v>
      </c>
    </row>
    <row spans="1:5" r="59">
      <c s="4" r="A59" t="s">
        <v>481</v>
      </c>
      <c s="5" r="B59" t="n">
        <v>7100</v>
      </c>
    </row>
    <row spans="1:5" r="60">
      <c s="4" r="A60" t="s">
        <v>482</v>
      </c>
      <c s="5" r="B60" t="n">
        <v>0</v>
      </c>
      <c s="5" r="C60" t="n">
        <v>0</v>
      </c>
      <c s="6" r="D60" t="n">
        <v>0</v>
      </c>
    </row>
    <row spans="1:5" r="61">
      <c s="4" r="A61" t="s">
        <v>483</v>
      </c>
      <c s="5" r="B61" t="n">
        <v>200</v>
      </c>
      <c s="5" r="C61" t="n">
        <v>1400</v>
      </c>
      <c s="5" r="D61" t="n">
        <v>4400</v>
      </c>
    </row>
    <row spans="1:5" r="62">
      <c s="4" r="A62" t="s">
        <v>484</v>
      </c>
      <c s="5" r="B62" t="n">
        <v>200</v>
      </c>
      <c s="5" r="C62" t="n">
        <v>0</v>
      </c>
      <c s="5" r="D62" t="n">
        <v>7</v>
      </c>
    </row>
    <row spans="1:5" r="63">
      <c s="4" r="A63" t="s">
        <v>485</v>
      </c>
      <c s="5" r="B63" t="n">
        <v>0</v>
      </c>
      <c s="5" r="C63" t="n">
        <v>500</v>
      </c>
      <c s="5" r="D63" t="n">
        <v>1700</v>
      </c>
    </row>
    <row spans="1:5" r="64">
      <c s="4" r="A64" t="s">
        <v>486</v>
      </c>
      <c s="5" r="B64" t="n">
        <v>109800</v>
      </c>
      <c s="5" r="C64" t="n">
        <v>18600</v>
      </c>
      <c s="6" r="D64" t="n">
        <v>77900</v>
      </c>
    </row>
    <row spans="1:5" r="65">
      <c s="4" r="A65" t="s">
        <v>487</v>
      </c>
      <c s="5" r="B65" t="n">
        <v>200</v>
      </c>
      <c s="5" r="C65" t="n">
        <v>9100</v>
      </c>
    </row>
    <row spans="1:5" r="66">
      <c s="4" r="A66" t="s">
        <v>488</v>
      </c>
      <c s="5" r="B66" t="n">
        <v>200</v>
      </c>
      <c s="5" r="C66" t="n">
        <v>1000</v>
      </c>
    </row>
    <row spans="1:5" r="67">
      <c s="4" r="A67" t="s">
        <v>489</v>
      </c>
    </row>
    <row spans="1:5" r="68">
      <c s="3" r="A68" t="s">
        <v>423</v>
      </c>
    </row>
    <row spans="1:5" r="69">
      <c s="4" r="A69" t="s">
        <v>428</v>
      </c>
      <c s="5" r="B69" t="n">
        <v>84479</v>
      </c>
      <c s="5" r="C69" t="n">
        <v>86927</v>
      </c>
      <c s="5" r="E69" t="n">
        <v>131329</v>
      </c>
    </row>
    <row spans="1:5" r="70">
      <c s="4" r="A70" t="s">
        <v>429</v>
      </c>
      <c s="5" r="B70" t="n">
        <v>0</v>
      </c>
      <c s="5" r="C70" t="n">
        <v>0</v>
      </c>
      <c s="5" r="E70" t="n">
        <v>0</v>
      </c>
    </row>
    <row spans="1:5" r="71">
      <c s="4" r="A71" t="s">
        <v>430</v>
      </c>
      <c s="5" r="B71" t="n">
        <v>-1950</v>
      </c>
      <c s="5" r="C71" t="n">
        <v>-5971</v>
      </c>
      <c s="5" r="E71" t="n">
        <v>-1708</v>
      </c>
    </row>
    <row spans="1:5" r="72">
      <c s="4" r="A72" t="s">
        <v>431</v>
      </c>
      <c s="6" r="B72" t="n">
        <v>82529</v>
      </c>
      <c s="5" r="C72" t="n">
        <v>80956</v>
      </c>
      <c s="6" r="E72" t="n">
        <v>129621</v>
      </c>
    </row>
    <row spans="1:5" r="73">
      <c s="4" r="A73" t="s">
        <v>465</v>
      </c>
      <c s="5" r="B73" t="n">
        <v>1</v>
      </c>
      <c s="5" r="E73" t="n">
        <v>23</v>
      </c>
    </row>
    <row spans="1:5" r="74">
      <c s="4" r="A74" t="s">
        <v>466</v>
      </c>
      <c s="6" r="B74" t="n">
        <v>4993</v>
      </c>
      <c s="6" r="E74" t="n">
        <v>105966</v>
      </c>
    </row>
    <row spans="1:5" r="75">
      <c s="4" r="A75" t="s">
        <v>467</v>
      </c>
      <c s="6" r="B75" t="n">
        <v>-7</v>
      </c>
      <c s="6" r="E75" t="n">
        <v>-1192</v>
      </c>
    </row>
    <row spans="1:5" r="76">
      <c s="4" r="A76" t="s">
        <v>468</v>
      </c>
      <c s="5" r="B76" t="n">
        <v>19</v>
      </c>
      <c s="5" r="E76" t="n">
        <v>7</v>
      </c>
    </row>
    <row spans="1:5" r="77">
      <c s="4" r="A77" t="s">
        <v>469</v>
      </c>
      <c s="6" r="B77" t="n">
        <v>77536</v>
      </c>
      <c s="6" r="E77" t="n">
        <v>23655</v>
      </c>
    </row>
    <row spans="1:5" r="78">
      <c s="4" r="A78" t="s">
        <v>470</v>
      </c>
      <c s="6" r="B78" t="n">
        <v>-1943</v>
      </c>
      <c s="6" r="E78" t="n">
        <v>-516</v>
      </c>
    </row>
    <row spans="1:5" r="79">
      <c s="4" r="A79" t="s">
        <v>471</v>
      </c>
      <c s="5" r="B79" t="n">
        <v>20</v>
      </c>
      <c s="5" r="E79" t="n">
        <v>30</v>
      </c>
    </row>
    <row spans="1:5" r="80">
      <c s="4" r="A80" t="s">
        <v>472</v>
      </c>
      <c s="6" r="B80" t="n">
        <v>82529</v>
      </c>
      <c s="6" r="E80" t="n">
        <v>129621</v>
      </c>
    </row>
    <row spans="1:5" r="81">
      <c s="4" r="A81" t="s">
        <v>473</v>
      </c>
      <c s="5" r="B81" t="n">
        <v>-1950</v>
      </c>
      <c s="5" r="E81" t="n">
        <v>-1708</v>
      </c>
    </row>
    <row spans="1:5" r="82">
      <c s="4" r="A82" t="s">
        <v>490</v>
      </c>
    </row>
    <row spans="1:5" r="83">
      <c s="3" r="A83" t="s">
        <v>423</v>
      </c>
    </row>
    <row spans="1:5" r="84">
      <c s="4" r="A84" t="s">
        <v>428</v>
      </c>
      <c s="5" r="B84" t="n">
        <v>57316</v>
      </c>
      <c s="5" r="C84" t="n">
        <v>63366</v>
      </c>
      <c s="5" r="E84" t="n">
        <v>53831</v>
      </c>
    </row>
    <row spans="1:5" r="85">
      <c s="4" r="A85" t="s">
        <v>429</v>
      </c>
      <c s="5" r="B85" t="n">
        <v>57</v>
      </c>
      <c s="5" r="C85" t="n">
        <v>0</v>
      </c>
      <c s="5" r="E85" t="n">
        <v>26</v>
      </c>
    </row>
    <row spans="1:5" r="86">
      <c s="4" r="A86" t="s">
        <v>430</v>
      </c>
      <c s="5" r="B86" t="n">
        <v>-214</v>
      </c>
      <c s="5" r="C86" t="n">
        <v>-2680</v>
      </c>
      <c s="5" r="E86" t="n">
        <v>-543</v>
      </c>
    </row>
    <row spans="1:5" r="87">
      <c s="4" r="A87" t="s">
        <v>431</v>
      </c>
      <c s="6" r="B87" t="n">
        <v>57159</v>
      </c>
      <c s="5" r="C87" t="n">
        <v>60686</v>
      </c>
      <c s="6" r="E87" t="n">
        <v>53314</v>
      </c>
    </row>
    <row spans="1:5" r="88">
      <c s="4" r="A88" t="s">
        <v>465</v>
      </c>
      <c s="5" r="B88" t="n">
        <v>7</v>
      </c>
      <c s="5" r="E88" t="n">
        <v>24</v>
      </c>
    </row>
    <row spans="1:5" r="89">
      <c s="4" r="A89" t="s">
        <v>466</v>
      </c>
      <c s="6" r="B89" t="n">
        <v>12008</v>
      </c>
      <c s="6" r="E89" t="n">
        <v>45158</v>
      </c>
    </row>
    <row spans="1:5" r="90">
      <c s="4" r="A90" t="s">
        <v>467</v>
      </c>
      <c s="6" r="B90" t="n">
        <v>-13</v>
      </c>
      <c s="6" r="E90" t="n">
        <v>-543</v>
      </c>
    </row>
    <row spans="1:5" r="91">
      <c s="4" r="A91" t="s">
        <v>468</v>
      </c>
      <c s="5" r="B91" t="n">
        <v>12</v>
      </c>
      <c s="5" r="E91" t="n">
        <v>0</v>
      </c>
    </row>
    <row spans="1:5" r="92">
      <c s="4" r="A92" t="s">
        <v>469</v>
      </c>
      <c s="6" r="B92" t="n">
        <v>29415</v>
      </c>
      <c s="6" r="E92" t="n">
        <v>0</v>
      </c>
    </row>
    <row spans="1:5" r="93">
      <c s="4" r="A93" t="s">
        <v>470</v>
      </c>
      <c s="6" r="B93" t="n">
        <v>-201</v>
      </c>
      <c s="6" r="E93" t="n">
        <v>0</v>
      </c>
    </row>
    <row spans="1:5" r="94">
      <c s="4" r="A94" t="s">
        <v>471</v>
      </c>
      <c s="5" r="B94" t="n">
        <v>19</v>
      </c>
      <c s="5" r="E94" t="n">
        <v>24</v>
      </c>
    </row>
    <row spans="1:5" r="95">
      <c s="4" r="A95" t="s">
        <v>472</v>
      </c>
      <c s="6" r="B95" t="n">
        <v>41423</v>
      </c>
      <c s="6" r="E95" t="n">
        <v>45158</v>
      </c>
    </row>
    <row spans="1:5" r="96">
      <c s="4" r="A96" t="s">
        <v>473</v>
      </c>
      <c s="5" r="B96" t="n">
        <v>-214</v>
      </c>
      <c s="6" r="E96" t="n">
        <v>-543</v>
      </c>
    </row>
    <row spans="1:5" r="97">
      <c s="4" r="A97" t="s">
        <v>491</v>
      </c>
    </row>
    <row spans="1:5" r="98">
      <c s="3" r="A98" t="s">
        <v>423</v>
      </c>
    </row>
    <row spans="1:5" r="99">
      <c s="4" r="A99" t="s">
        <v>424</v>
      </c>
      <c s="5" r="B99" t="n">
        <v>36000</v>
      </c>
      <c s="5" r="C99" t="n">
        <v>36000</v>
      </c>
    </row>
    <row spans="1:5" r="100">
      <c s="4" r="A100" t="s">
        <v>425</v>
      </c>
      <c s="5" r="B100" t="n">
        <v>0</v>
      </c>
      <c s="5" r="C100" t="n">
        <v>0</v>
      </c>
    </row>
    <row spans="1:5" r="101">
      <c s="4" r="A101" t="s">
        <v>426</v>
      </c>
      <c s="5" r="B101" t="n">
        <v>0</v>
      </c>
      <c s="5" r="C101" t="n">
        <v>0</v>
      </c>
    </row>
    <row spans="1:5" r="102">
      <c s="4" r="A102" t="s">
        <v>427</v>
      </c>
      <c s="6" r="B102" t="n">
        <v>36000</v>
      </c>
      <c s="6" r="C102" t="n">
        <v>36000</v>
      </c>
    </row>
    <row spans="1:5" r="103">
      <c s="4" r="A103" t="s">
        <v>456</v>
      </c>
      <c s="5" r="B103" t="n">
        <v>4</v>
      </c>
      <c s="5" r="C103" t="n">
        <v>3</v>
      </c>
      <c s="5" r="E103" t="n">
        <v>0</v>
      </c>
    </row>
    <row spans="1:5" r="104">
      <c s="4" r="A104" t="s">
        <v>457</v>
      </c>
      <c s="6" r="B104" t="n">
        <v>24000</v>
      </c>
      <c s="6" r="C104" t="n">
        <v>26000</v>
      </c>
      <c s="6" r="E104" t="n">
        <v>0</v>
      </c>
    </row>
    <row spans="1:5" r="105">
      <c s="4" r="A105" t="s">
        <v>458</v>
      </c>
      <c s="6" r="B105" t="n">
        <v>0</v>
      </c>
      <c s="6" r="C105" t="n">
        <v>0</v>
      </c>
      <c s="6" r="E105" t="n">
        <v>0</v>
      </c>
    </row>
    <row spans="1:5" r="106">
      <c s="4" r="A106" t="s">
        <v>459</v>
      </c>
      <c s="5" r="B106" t="n">
        <v>0</v>
      </c>
      <c s="5" r="C106" t="n">
        <v>0</v>
      </c>
      <c s="5" r="E106" t="n">
        <v>0</v>
      </c>
    </row>
    <row spans="1:5" r="107">
      <c s="4" r="A107" t="s">
        <v>460</v>
      </c>
      <c s="6" r="B107" t="n">
        <v>0</v>
      </c>
      <c s="6" r="C107" t="n">
        <v>0</v>
      </c>
      <c s="6" r="E107" t="n">
        <v>0</v>
      </c>
    </row>
    <row spans="1:5" r="108">
      <c s="4" r="A108" t="s">
        <v>461</v>
      </c>
      <c s="6" r="B108" t="n">
        <v>0</v>
      </c>
      <c s="6" r="C108" t="n">
        <v>0</v>
      </c>
      <c s="6" r="E108" t="n">
        <v>0</v>
      </c>
    </row>
    <row spans="1:5" r="109">
      <c s="4" r="A109" t="s">
        <v>462</v>
      </c>
      <c s="5" r="B109" t="n">
        <v>4</v>
      </c>
      <c s="5" r="C109" t="n">
        <v>3</v>
      </c>
      <c s="5" r="E109" t="n">
        <v>0</v>
      </c>
    </row>
    <row spans="1:5" r="110">
      <c s="4" r="A110" t="s">
        <v>463</v>
      </c>
      <c s="6" r="B110" t="n">
        <v>24000</v>
      </c>
      <c s="6" r="C110" t="n">
        <v>26000</v>
      </c>
      <c s="6" r="E110" t="n">
        <v>0</v>
      </c>
    </row>
    <row spans="1:5" r="111">
      <c s="4" r="A111" t="s">
        <v>464</v>
      </c>
      <c s="5" r="B111" t="n">
        <v>0</v>
      </c>
      <c s="5" r="C111" t="n">
        <v>0</v>
      </c>
    </row>
    <row spans="1:5" r="112">
      <c s="4" r="A112" t="s">
        <v>489</v>
      </c>
    </row>
    <row spans="1:5" r="113">
      <c s="3" r="A113" t="s">
        <v>423</v>
      </c>
    </row>
    <row spans="1:5" r="114">
      <c s="4" r="A114" t="s">
        <v>424</v>
      </c>
      <c s="5" r="B114" t="n">
        <v>295620</v>
      </c>
      <c s="5" r="C114" t="n">
        <v>302816</v>
      </c>
      <c s="5" r="E114" t="n">
        <v>281825</v>
      </c>
    </row>
    <row spans="1:5" r="115">
      <c s="4" r="A115" t="s">
        <v>425</v>
      </c>
      <c s="5" r="B115" t="n">
        <v>30</v>
      </c>
      <c s="5" r="C115" t="n">
        <v>0</v>
      </c>
      <c s="5" r="E115" t="n">
        <v>64</v>
      </c>
    </row>
    <row spans="1:5" r="116">
      <c s="4" r="A116" t="s">
        <v>426</v>
      </c>
      <c s="5" r="B116" t="n">
        <v>-4155</v>
      </c>
      <c s="5" r="C116" t="n">
        <v>-16117</v>
      </c>
      <c s="5" r="E116" t="n">
        <v>-2077</v>
      </c>
    </row>
    <row spans="1:5" r="117">
      <c s="4" r="A117" t="s">
        <v>427</v>
      </c>
      <c s="6" r="B117" t="n">
        <v>291495</v>
      </c>
      <c s="6" r="C117" t="n">
        <v>286699</v>
      </c>
      <c s="6" r="E117" t="n">
        <v>279812</v>
      </c>
    </row>
    <row spans="1:5" r="118">
      <c s="4" r="A118" t="s">
        <v>456</v>
      </c>
      <c s="5" r="B118" t="n">
        <v>4</v>
      </c>
      <c s="5" r="C118" t="n">
        <v>65</v>
      </c>
      <c s="5" r="E118" t="n">
        <v>45</v>
      </c>
    </row>
    <row spans="1:5" r="119">
      <c s="4" r="A119" t="s">
        <v>457</v>
      </c>
      <c s="6" r="B119" t="n">
        <v>43983</v>
      </c>
      <c s="6" r="C119" t="n">
        <v>218047</v>
      </c>
      <c s="6" r="E119" t="n">
        <v>118120</v>
      </c>
    </row>
    <row spans="1:5" r="120">
      <c s="4" r="A120" t="s">
        <v>458</v>
      </c>
      <c s="6" r="B120" t="n">
        <v>-17</v>
      </c>
      <c s="6" r="C120" t="n">
        <v>-11110</v>
      </c>
      <c s="6" r="E120" t="n">
        <v>-825</v>
      </c>
    </row>
    <row spans="1:5" r="121">
      <c s="4" r="A121" t="s">
        <v>459</v>
      </c>
      <c s="5" r="B121" t="n">
        <v>66</v>
      </c>
      <c s="5" r="C121" t="n">
        <v>21</v>
      </c>
      <c s="5" r="E121" t="n">
        <v>23</v>
      </c>
    </row>
    <row spans="1:5" r="122">
      <c s="4" r="A122" t="s">
        <v>460</v>
      </c>
      <c s="6" r="B122" t="n">
        <v>232482</v>
      </c>
      <c s="6" r="C122" t="n">
        <v>68652</v>
      </c>
      <c s="6" r="E122" t="n">
        <v>90889</v>
      </c>
    </row>
    <row spans="1:5" r="123">
      <c s="4" r="A123" t="s">
        <v>461</v>
      </c>
      <c s="6" r="B123" t="n">
        <v>-4138</v>
      </c>
      <c s="6" r="C123" t="n">
        <v>-5007</v>
      </c>
      <c s="6" r="E123" t="n">
        <v>-1252</v>
      </c>
    </row>
    <row spans="1:5" r="124">
      <c s="4" r="A124" t="s">
        <v>462</v>
      </c>
      <c s="5" r="B124" t="n">
        <v>70</v>
      </c>
      <c s="5" r="C124" t="n">
        <v>86</v>
      </c>
      <c s="5" r="E124" t="n">
        <v>68</v>
      </c>
    </row>
    <row spans="1:5" r="125">
      <c s="4" r="A125" t="s">
        <v>463</v>
      </c>
      <c s="6" r="B125" t="n">
        <v>276465</v>
      </c>
      <c s="6" r="C125" t="n">
        <v>286699</v>
      </c>
      <c s="6" r="E125" t="n">
        <v>209009</v>
      </c>
    </row>
    <row spans="1:5" r="126">
      <c s="4" r="A126" t="s">
        <v>464</v>
      </c>
      <c s="5" r="B126" t="n">
        <v>-4155</v>
      </c>
      <c s="5" r="C126" t="n">
        <v>-16117</v>
      </c>
      <c s="5" r="E126" t="n">
        <v>-2077</v>
      </c>
    </row>
    <row spans="1:5" r="127">
      <c s="4" r="A127" t="s">
        <v>492</v>
      </c>
    </row>
    <row spans="1:5" r="128">
      <c s="3" r="A128" t="s">
        <v>423</v>
      </c>
    </row>
    <row spans="1:5" r="129">
      <c s="4" r="A129" t="s">
        <v>424</v>
      </c>
      <c s="5" r="B129" t="n">
        <v>126654</v>
      </c>
      <c s="5" r="C129" t="n">
        <v>142580</v>
      </c>
      <c s="5" r="E129" t="n">
        <v>128779</v>
      </c>
    </row>
    <row spans="1:5" r="130">
      <c s="4" r="A130" t="s">
        <v>425</v>
      </c>
      <c s="5" r="B130" t="n">
        <v>4415</v>
      </c>
      <c s="5" r="C130" t="n">
        <v>3729</v>
      </c>
      <c s="5" r="E130" t="n">
        <v>3803</v>
      </c>
    </row>
    <row spans="1:5" r="131">
      <c s="4" r="A131" t="s">
        <v>426</v>
      </c>
      <c s="5" r="B131" t="n">
        <v>-1006</v>
      </c>
      <c s="5" r="C131" t="n">
        <v>-1828</v>
      </c>
      <c s="5" r="E131" t="n">
        <v>-1507</v>
      </c>
    </row>
    <row spans="1:5" r="132">
      <c s="4" r="A132" t="s">
        <v>427</v>
      </c>
      <c s="6" r="B132" t="n">
        <v>130063</v>
      </c>
      <c s="6" r="C132" t="n">
        <v>144481</v>
      </c>
      <c s="6" r="E132" t="n">
        <v>131075</v>
      </c>
    </row>
    <row spans="1:5" r="133">
      <c s="4" r="A133" t="s">
        <v>456</v>
      </c>
      <c s="5" r="B133" t="n">
        <v>37</v>
      </c>
      <c s="5" r="C133" t="n">
        <v>154</v>
      </c>
      <c s="5" r="E133" t="n">
        <v>84</v>
      </c>
    </row>
    <row spans="1:5" r="134">
      <c s="4" r="A134" t="s">
        <v>457</v>
      </c>
      <c s="6" r="B134" t="n">
        <v>15395</v>
      </c>
      <c s="6" r="C134" t="n">
        <v>39555</v>
      </c>
      <c s="6" r="E134" t="n">
        <v>28961</v>
      </c>
    </row>
    <row spans="1:5" r="135">
      <c s="4" r="A135" t="s">
        <v>458</v>
      </c>
      <c s="6" r="B135" t="n">
        <v>-238</v>
      </c>
      <c s="6" r="C135" t="n">
        <v>-1378</v>
      </c>
      <c s="6" r="E135" t="n">
        <v>-821</v>
      </c>
    </row>
    <row spans="1:5" r="136">
      <c s="4" r="A136" t="s">
        <v>459</v>
      </c>
      <c s="5" r="B136" t="n">
        <v>50</v>
      </c>
      <c s="5" r="C136" t="n">
        <v>22</v>
      </c>
      <c s="5" r="E136" t="n">
        <v>30</v>
      </c>
    </row>
    <row spans="1:5" r="137">
      <c s="4" r="A137" t="s">
        <v>460</v>
      </c>
      <c s="6" r="B137" t="n">
        <v>15397</v>
      </c>
      <c s="6" r="C137" t="n">
        <v>5173</v>
      </c>
      <c s="6" r="E137" t="n">
        <v>10118</v>
      </c>
    </row>
    <row spans="1:5" r="138">
      <c s="4" r="A138" t="s">
        <v>461</v>
      </c>
      <c s="6" r="B138" t="n">
        <v>-768</v>
      </c>
      <c s="6" r="C138" t="n">
        <v>-450</v>
      </c>
      <c s="6" r="E138" t="n">
        <v>-686</v>
      </c>
    </row>
    <row spans="1:5" r="139">
      <c s="4" r="A139" t="s">
        <v>462</v>
      </c>
      <c s="5" r="B139" t="n">
        <v>87</v>
      </c>
      <c s="5" r="C139" t="n">
        <v>176</v>
      </c>
      <c s="5" r="E139" t="n">
        <v>114</v>
      </c>
    </row>
    <row spans="1:5" r="140">
      <c s="4" r="A140" t="s">
        <v>463</v>
      </c>
      <c s="6" r="B140" t="n">
        <v>30792</v>
      </c>
      <c s="6" r="C140" t="n">
        <v>44728</v>
      </c>
      <c s="6" r="E140" t="n">
        <v>39079</v>
      </c>
    </row>
    <row spans="1:5" r="141">
      <c s="4" r="A141" t="s">
        <v>464</v>
      </c>
      <c s="5" r="B141" t="n">
        <v>-1006</v>
      </c>
      <c s="5" r="C141" t="n">
        <v>-1828</v>
      </c>
      <c s="5" r="E141" t="n">
        <v>-1507</v>
      </c>
    </row>
    <row spans="1:5" r="142">
      <c s="4" r="A142" t="s">
        <v>493</v>
      </c>
    </row>
    <row spans="1:5" r="143">
      <c s="3" r="A143" t="s">
        <v>423</v>
      </c>
    </row>
    <row spans="1:5" r="144">
      <c s="4" r="A144" t="s">
        <v>424</v>
      </c>
      <c s="5" r="B144" t="n">
        <v>570</v>
      </c>
      <c s="5" r="C144" t="n">
        <v>564</v>
      </c>
      <c s="5" r="E144" t="n">
        <v>1828</v>
      </c>
    </row>
    <row spans="1:5" r="145">
      <c s="4" r="A145" t="s">
        <v>425</v>
      </c>
      <c s="5" r="B145" t="n">
        <v>4</v>
      </c>
      <c s="5" r="C145" t="n">
        <v>0</v>
      </c>
      <c s="5" r="E145" t="n">
        <v>2125</v>
      </c>
    </row>
    <row spans="1:5" r="146">
      <c s="4" r="A146" t="s">
        <v>426</v>
      </c>
      <c s="5" r="C146" t="n">
        <v>-8</v>
      </c>
    </row>
    <row spans="1:5" r="147">
      <c s="4" r="A147" t="s">
        <v>427</v>
      </c>
      <c s="6" r="B147" t="n">
        <v>574</v>
      </c>
      <c s="6" r="C147" t="n">
        <v>556</v>
      </c>
      <c s="6" r="E147" t="n">
        <v>3953</v>
      </c>
    </row>
    <row spans="1:5" r="148">
      <c s="4" r="A148" t="s">
        <v>456</v>
      </c>
      <c s="5" r="B148" t="n">
        <v>0</v>
      </c>
      <c s="5" r="C148" t="n">
        <v>1</v>
      </c>
      <c s="5" r="E148" t="n">
        <v>0</v>
      </c>
    </row>
    <row spans="1:5" r="149">
      <c s="4" r="A149" t="s">
        <v>457</v>
      </c>
      <c s="6" r="B149" t="n">
        <v>0</v>
      </c>
      <c s="6" r="C149" t="n">
        <v>492</v>
      </c>
      <c s="6" r="E149" t="n">
        <v>0</v>
      </c>
    </row>
    <row spans="1:5" r="150">
      <c s="4" r="A150" t="s">
        <v>458</v>
      </c>
      <c s="6" r="B150" t="n">
        <v>0</v>
      </c>
      <c s="6" r="C150" t="n">
        <v>-8</v>
      </c>
      <c s="6" r="E150" t="n">
        <v>0</v>
      </c>
    </row>
    <row spans="1:5" r="151">
      <c s="4" r="A151" t="s">
        <v>459</v>
      </c>
      <c s="5" r="B151" t="n">
        <v>0</v>
      </c>
      <c s="5" r="C151" t="n">
        <v>0</v>
      </c>
      <c s="5" r="E151" t="n">
        <v>0</v>
      </c>
    </row>
    <row spans="1:5" r="152">
      <c s="4" r="A152" t="s">
        <v>460</v>
      </c>
      <c s="6" r="B152" t="n">
        <v>0</v>
      </c>
      <c s="6" r="C152" t="n">
        <v>0</v>
      </c>
      <c s="6" r="E152" t="n">
        <v>0</v>
      </c>
    </row>
    <row spans="1:5" r="153">
      <c s="4" r="A153" t="s">
        <v>461</v>
      </c>
      <c s="6" r="B153" t="n">
        <v>0</v>
      </c>
      <c s="6" r="C153" t="n">
        <v>0</v>
      </c>
      <c s="6" r="E153" t="n">
        <v>0</v>
      </c>
    </row>
    <row spans="1:5" r="154">
      <c s="4" r="A154" t="s">
        <v>462</v>
      </c>
      <c s="5" r="B154" t="n">
        <v>0</v>
      </c>
      <c s="5" r="C154" t="n">
        <v>1</v>
      </c>
      <c s="5" r="E154" t="n">
        <v>0</v>
      </c>
    </row>
    <row spans="1:5" r="155">
      <c s="4" r="A155" t="s">
        <v>463</v>
      </c>
      <c s="6" r="B155" t="n">
        <v>0</v>
      </c>
      <c s="6" r="C155" t="n">
        <v>492</v>
      </c>
      <c s="6" r="E155" t="n">
        <v>0</v>
      </c>
    </row>
    <row spans="1:5" r="156">
      <c s="4" r="A156" t="s">
        <v>464</v>
      </c>
      <c s="5" r="B156" t="n">
        <v>0</v>
      </c>
      <c s="5" r="C156" t="n">
        <v>-8</v>
      </c>
    </row>
    <row spans="1:5" r="157">
      <c s="4" r="A157" t="s">
        <v>494</v>
      </c>
    </row>
    <row spans="1:5" r="158">
      <c s="3" r="A158" t="s">
        <v>423</v>
      </c>
    </row>
    <row spans="1:5" r="159">
      <c s="4" r="A159" t="s">
        <v>424</v>
      </c>
      <c s="5" r="B159" t="n">
        <v>40599</v>
      </c>
      <c s="5" r="C159" t="n">
        <v>16091</v>
      </c>
      <c s="5" r="E159" t="n">
        <v>49461</v>
      </c>
    </row>
    <row spans="1:5" r="160">
      <c s="4" r="A160" t="s">
        <v>425</v>
      </c>
      <c s="5" r="B160" t="n">
        <v>1077</v>
      </c>
      <c s="5" r="C160" t="n">
        <v>384</v>
      </c>
      <c s="5" r="E160" t="n">
        <v>277</v>
      </c>
    </row>
    <row spans="1:5" r="161">
      <c s="4" r="A161" t="s">
        <v>426</v>
      </c>
      <c s="5" r="C161" t="n">
        <v>0</v>
      </c>
      <c s="5" r="E161" t="n">
        <v>-495</v>
      </c>
    </row>
    <row spans="1:5" r="162">
      <c s="4" r="A162" t="s">
        <v>427</v>
      </c>
      <c s="6" r="B162" t="n">
        <v>41676</v>
      </c>
      <c s="6" r="C162" t="n">
        <v>16475</v>
      </c>
      <c s="6" r="E162" t="n">
        <v>49243</v>
      </c>
    </row>
    <row spans="1:5" r="163">
      <c s="4" r="A163" t="s">
        <v>456</v>
      </c>
      <c s="5" r="B163" t="n">
        <v>0</v>
      </c>
      <c s="5" r="E163" t="n">
        <v>21</v>
      </c>
    </row>
    <row spans="1:5" r="164">
      <c s="4" r="A164" t="s">
        <v>457</v>
      </c>
      <c s="6" r="B164" t="n">
        <v>0</v>
      </c>
      <c s="6" r="E164" t="n">
        <v>22050</v>
      </c>
    </row>
    <row spans="1:5" r="165">
      <c s="4" r="A165" t="s">
        <v>458</v>
      </c>
      <c s="6" r="B165" t="n">
        <v>0</v>
      </c>
      <c s="6" r="E165" t="n">
        <v>-495</v>
      </c>
    </row>
    <row spans="1:5" r="166">
      <c s="4" r="A166" t="s">
        <v>459</v>
      </c>
      <c s="5" r="B166" t="n">
        <v>0</v>
      </c>
      <c s="5" r="E166" t="n">
        <v>0</v>
      </c>
    </row>
    <row spans="1:5" r="167">
      <c s="4" r="A167" t="s">
        <v>460</v>
      </c>
      <c s="6" r="B167" t="n">
        <v>0</v>
      </c>
      <c s="6" r="E167" t="n">
        <v>0</v>
      </c>
    </row>
    <row spans="1:5" r="168">
      <c s="4" r="A168" t="s">
        <v>461</v>
      </c>
      <c s="6" r="B168" t="n">
        <v>0</v>
      </c>
      <c s="6" r="E168" t="n">
        <v>0</v>
      </c>
    </row>
    <row spans="1:5" r="169">
      <c s="4" r="A169" t="s">
        <v>462</v>
      </c>
      <c s="5" r="B169" t="n">
        <v>0</v>
      </c>
      <c s="5" r="E169" t="n">
        <v>21</v>
      </c>
    </row>
    <row spans="1:5" r="170">
      <c s="4" r="A170" t="s">
        <v>463</v>
      </c>
      <c s="6" r="B170" t="n">
        <v>0</v>
      </c>
      <c s="6" r="E170" t="n">
        <v>22050</v>
      </c>
    </row>
    <row spans="1:5" r="171">
      <c s="4" r="A171" t="s">
        <v>464</v>
      </c>
      <c s="6" r="B171" t="n">
        <v>0</v>
      </c>
      <c s="6" r="E171" t="n">
        <v>-49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95</v>
      </c>
      <c s="2" r="B1" t="s">
        <v>2</v>
      </c>
      <c s="2" r="C1" t="s">
        <v>18</v>
      </c>
      <c s="2" r="D1" t="s">
        <v>19</v>
      </c>
    </row>
    <row spans="1:4" r="2">
      <c s="4" r="A2" t="s">
        <v>496</v>
      </c>
      <c s="6" r="B2" t="n">
        <v>649243</v>
      </c>
      <c s="6" r="C2" t="n">
        <v>641603</v>
      </c>
      <c s="6" r="D2" t="n">
        <v>634504</v>
      </c>
    </row>
    <row spans="1:4" r="3">
      <c s="4" r="A3" t="s">
        <v>497</v>
      </c>
    </row>
    <row spans="1:4" r="4">
      <c s="4" r="A4" t="s">
        <v>496</v>
      </c>
      <c s="5" r="B4" t="n">
        <v>466985</v>
      </c>
      <c s="5" r="C4" t="n">
        <v>473415</v>
      </c>
    </row>
    <row spans="1:4" r="5">
      <c s="4" r="A5" t="s">
        <v>226</v>
      </c>
      <c s="5" r="B5" t="n">
        <v>462747</v>
      </c>
      <c s="5" r="C5" t="n">
        <v>467183</v>
      </c>
    </row>
    <row spans="1:4" r="6">
      <c s="4" r="A6" t="s">
        <v>498</v>
      </c>
    </row>
    <row spans="1:4" r="7">
      <c s="4" r="A7" t="s">
        <v>496</v>
      </c>
      <c s="5" r="B7" t="n">
        <v>143013</v>
      </c>
    </row>
    <row spans="1:4" r="8">
      <c s="4" r="A8" t="s">
        <v>226</v>
      </c>
      <c s="5" r="B8" t="n">
        <v>141427</v>
      </c>
    </row>
    <row spans="1:4" r="9">
      <c s="4" r="A9" t="s">
        <v>499</v>
      </c>
    </row>
    <row spans="1:4" r="10">
      <c s="4" r="A10" t="s">
        <v>496</v>
      </c>
      <c s="5" r="B10" t="n">
        <v>66564</v>
      </c>
    </row>
    <row spans="1:4" r="11">
      <c s="4" r="A11" t="s">
        <v>226</v>
      </c>
      <c s="5" r="B11" t="n">
        <v>65927</v>
      </c>
    </row>
    <row spans="1:4" r="12">
      <c s="4" r="A12" t="s">
        <v>500</v>
      </c>
    </row>
    <row spans="1:4" r="13">
      <c s="4" r="A13" t="s">
        <v>496</v>
      </c>
      <c s="5" r="B13" t="n">
        <v>124258</v>
      </c>
    </row>
    <row spans="1:4" r="14">
      <c s="4" r="A14" t="s">
        <v>226</v>
      </c>
      <c s="5" r="B14" t="n">
        <v>123211</v>
      </c>
    </row>
    <row spans="1:4" r="15">
      <c s="4" r="A15" t="s">
        <v>501</v>
      </c>
    </row>
    <row spans="1:4" r="16">
      <c s="4" r="A16" t="s">
        <v>496</v>
      </c>
      <c s="5" r="B16" t="n">
        <v>133150</v>
      </c>
      <c s="5" r="C16" t="n">
        <v>122341</v>
      </c>
    </row>
    <row spans="1:4" r="17">
      <c s="4" r="A17" t="s">
        <v>226</v>
      </c>
      <c s="6" r="B17" t="n">
        <v>132182</v>
      </c>
      <c s="5" r="C17" t="n">
        <v>120799</v>
      </c>
    </row>
    <row spans="1:4" r="18">
      <c s="4" r="A18" t="s">
        <v>502</v>
      </c>
    </row>
    <row spans="1:4" r="19">
      <c s="4" r="A19" t="s">
        <v>496</v>
      </c>
      <c s="5" r="C19" t="n">
        <v>36000</v>
      </c>
    </row>
    <row spans="1:4" r="20">
      <c s="4" r="A20" t="s">
        <v>226</v>
      </c>
      <c s="5" r="C20" t="n">
        <v>36000</v>
      </c>
    </row>
    <row spans="1:4" r="21">
      <c s="4" r="A21" t="s">
        <v>498</v>
      </c>
    </row>
    <row spans="1:4" r="22">
      <c s="4" r="A22" t="s">
        <v>496</v>
      </c>
      <c s="5" r="C22" t="n">
        <v>129610</v>
      </c>
    </row>
    <row spans="1:4" r="23">
      <c s="4" r="A23" t="s">
        <v>226</v>
      </c>
      <c s="5" r="C23" t="n">
        <v>127006</v>
      </c>
    </row>
    <row spans="1:4" r="24">
      <c s="4" r="A24" t="s">
        <v>499</v>
      </c>
    </row>
    <row spans="1:4" r="25">
      <c s="4" r="A25" t="s">
        <v>496</v>
      </c>
      <c s="5" r="C25" t="n">
        <v>75647</v>
      </c>
    </row>
    <row spans="1:4" r="26">
      <c s="4" r="A26" t="s">
        <v>226</v>
      </c>
      <c s="5" r="C26" t="n">
        <v>75004</v>
      </c>
    </row>
    <row spans="1:4" r="27">
      <c s="4" r="A27" t="s">
        <v>500</v>
      </c>
    </row>
    <row spans="1:4" r="28">
      <c s="4" r="A28" t="s">
        <v>496</v>
      </c>
      <c s="5" r="C28" t="n">
        <v>109817</v>
      </c>
    </row>
    <row spans="1:4" r="29">
      <c s="4" r="A29" t="s">
        <v>226</v>
      </c>
      <c s="6" r="C29" t="n">
        <v>10837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s="1" r="A1" t="s">
        <v>503</v>
      </c>
      <c s="2" r="B1" t="s">
        <v>2</v>
      </c>
      <c s="2" r="C1" t="s">
        <v>18</v>
      </c>
      <c s="2" r="D1" t="s">
        <v>19</v>
      </c>
    </row>
    <row spans="1:4" r="2">
      <c s="3" r="A2" t="s">
        <v>504</v>
      </c>
    </row>
    <row spans="1:4" r="3">
      <c s="4" r="A3" t="s">
        <v>505</v>
      </c>
      <c s="6" r="B3" t="n">
        <v>812293</v>
      </c>
      <c s="6" r="C3" t="n">
        <v>792145</v>
      </c>
      <c s="6" r="D3" t="n">
        <v>704735</v>
      </c>
    </row>
    <row spans="1:4" r="4">
      <c s="4" r="A4" t="s">
        <v>506</v>
      </c>
      <c s="6" r="B4" t="n">
        <v>-1917</v>
      </c>
      <c s="6" r="C4" t="n">
        <v>-1824</v>
      </c>
      <c s="6" r="D4" t="n">
        <v>-1569</v>
      </c>
    </row>
    <row spans="1:4" r="5">
      <c s="4" r="A5" t="s">
        <v>507</v>
      </c>
      <c s="4" r="B5" t="s">
        <v>508</v>
      </c>
      <c s="4" r="C5" t="s">
        <v>508</v>
      </c>
      <c s="4" r="D5" t="s">
        <v>508</v>
      </c>
    </row>
    <row spans="1:4" r="6">
      <c s="4" r="A6" t="s">
        <v>509</v>
      </c>
      <c s="6" r="B6" t="n">
        <v>810376</v>
      </c>
      <c s="6" r="C6" t="n">
        <v>790321</v>
      </c>
      <c s="6" r="D6" t="n">
        <v>703166</v>
      </c>
    </row>
    <row spans="1:4" r="7">
      <c s="4" r="A7" t="s">
        <v>510</v>
      </c>
    </row>
    <row spans="1:4" r="8">
      <c s="3" r="A8" t="s">
        <v>504</v>
      </c>
    </row>
    <row spans="1:4" r="9">
      <c s="4" r="A9" t="s">
        <v>505</v>
      </c>
      <c s="6" r="B9" t="n">
        <v>522527</v>
      </c>
      <c s="6" r="C9" t="n">
        <v>526537</v>
      </c>
      <c s="6" r="D9" t="n">
        <v>510982</v>
      </c>
    </row>
    <row spans="1:4" r="10">
      <c s="4" r="A10" t="s">
        <v>507</v>
      </c>
      <c s="4" r="B10" t="s">
        <v>511</v>
      </c>
      <c s="4" r="C10" t="s">
        <v>512</v>
      </c>
      <c s="4" r="D10" t="s">
        <v>513</v>
      </c>
    </row>
    <row spans="1:4" r="11">
      <c s="4" r="A11" t="s">
        <v>514</v>
      </c>
    </row>
    <row spans="1:4" r="12">
      <c s="3" r="A12" t="s">
        <v>504</v>
      </c>
    </row>
    <row spans="1:4" r="13">
      <c s="4" r="A13" t="s">
        <v>505</v>
      </c>
      <c s="6" r="B13" t="n">
        <v>54847</v>
      </c>
      <c s="6" r="C13" t="n">
        <v>52094</v>
      </c>
      <c s="6" r="D13" t="n">
        <v>47550</v>
      </c>
    </row>
    <row spans="1:4" r="14">
      <c s="4" r="A14" t="s">
        <v>507</v>
      </c>
      <c s="4" r="B14" t="s">
        <v>515</v>
      </c>
      <c s="4" r="C14" t="s">
        <v>516</v>
      </c>
      <c s="4" r="D14" t="s">
        <v>517</v>
      </c>
    </row>
    <row spans="1:4" r="15">
      <c s="4" r="A15" t="s">
        <v>518</v>
      </c>
    </row>
    <row spans="1:4" r="16">
      <c s="3" r="A16" t="s">
        <v>504</v>
      </c>
    </row>
    <row spans="1:4" r="17">
      <c s="4" r="A17" t="s">
        <v>505</v>
      </c>
      <c s="6" r="B17" t="n">
        <v>14997</v>
      </c>
      <c s="6" r="C17" t="n">
        <v>13539</v>
      </c>
      <c s="6" r="D17" t="n">
        <v>9826</v>
      </c>
    </row>
    <row spans="1:4" r="18">
      <c s="4" r="A18" t="s">
        <v>507</v>
      </c>
      <c s="4" r="B18" t="s">
        <v>519</v>
      </c>
      <c s="4" r="C18" t="s">
        <v>520</v>
      </c>
      <c s="4" r="D18" t="s">
        <v>521</v>
      </c>
    </row>
    <row spans="1:4" r="19">
      <c s="4" r="A19" t="s">
        <v>522</v>
      </c>
    </row>
    <row spans="1:4" r="20">
      <c s="3" r="A20" t="s">
        <v>504</v>
      </c>
    </row>
    <row spans="1:4" r="21">
      <c s="4" r="A21" t="s">
        <v>505</v>
      </c>
      <c s="6" r="B21" t="n">
        <v>127844</v>
      </c>
      <c s="6" r="C21" t="n">
        <v>118181</v>
      </c>
      <c s="6" r="D21" t="n">
        <v>103764</v>
      </c>
    </row>
    <row spans="1:4" r="22">
      <c s="4" r="A22" t="s">
        <v>507</v>
      </c>
      <c s="4" r="B22" t="s">
        <v>523</v>
      </c>
      <c s="4" r="C22" t="s">
        <v>524</v>
      </c>
      <c s="4" r="D22" t="s">
        <v>525</v>
      </c>
    </row>
    <row spans="1:4" r="23">
      <c s="4" r="A23" t="s">
        <v>526</v>
      </c>
    </row>
    <row spans="1:4" r="24">
      <c s="3" r="A24" t="s">
        <v>504</v>
      </c>
    </row>
    <row spans="1:4" r="25">
      <c s="4" r="A25" t="s">
        <v>505</v>
      </c>
      <c s="6" r="B25" t="n">
        <v>14235</v>
      </c>
      <c s="6" r="C25" t="n">
        <v>14323</v>
      </c>
      <c s="6" r="D25" t="n">
        <v>13771</v>
      </c>
    </row>
    <row spans="1:4" r="26">
      <c s="4" r="A26" t="s">
        <v>507</v>
      </c>
      <c s="4" r="B26" t="s">
        <v>519</v>
      </c>
      <c s="4" r="C26" t="s">
        <v>519</v>
      </c>
      <c s="4" r="D26" t="s">
        <v>527</v>
      </c>
    </row>
    <row spans="1:4" r="27">
      <c s="4" r="A27" t="s">
        <v>528</v>
      </c>
    </row>
    <row spans="1:4" r="28">
      <c s="3" r="A28" t="s">
        <v>504</v>
      </c>
    </row>
    <row spans="1:4" r="29">
      <c s="4" r="A29" t="s">
        <v>505</v>
      </c>
      <c s="6" r="B29" t="n">
        <v>310604</v>
      </c>
      <c s="6" r="C29" t="n">
        <v>328400</v>
      </c>
      <c s="6" r="D29" t="n">
        <v>336071</v>
      </c>
    </row>
    <row spans="1:4" r="30">
      <c s="4" r="A30" t="s">
        <v>507</v>
      </c>
      <c s="4" r="B30" t="s">
        <v>529</v>
      </c>
      <c s="4" r="C30" t="s">
        <v>530</v>
      </c>
      <c s="4" r="D30" t="s">
        <v>531</v>
      </c>
    </row>
    <row spans="1:4" r="31">
      <c s="4" r="A31" t="s">
        <v>532</v>
      </c>
    </row>
    <row spans="1:4" r="32">
      <c s="3" r="A32" t="s">
        <v>504</v>
      </c>
    </row>
    <row spans="1:4" r="33">
      <c s="4" r="A33" t="s">
        <v>505</v>
      </c>
      <c s="6" r="B33" t="n">
        <v>289766</v>
      </c>
      <c s="6" r="C33" t="n">
        <v>265608</v>
      </c>
      <c s="6" r="D33" t="n">
        <v>193753</v>
      </c>
    </row>
    <row spans="1:4" r="34">
      <c s="4" r="A34" t="s">
        <v>507</v>
      </c>
      <c s="4" r="B34" t="s">
        <v>533</v>
      </c>
      <c s="4" r="C34" t="s">
        <v>534</v>
      </c>
      <c s="4" r="D34" t="s">
        <v>535</v>
      </c>
    </row>
    <row spans="1:4" r="35">
      <c s="4" r="A35" t="s">
        <v>536</v>
      </c>
    </row>
    <row spans="1:4" r="36">
      <c s="3" r="A36" t="s">
        <v>504</v>
      </c>
    </row>
    <row spans="1:4" r="37">
      <c s="4" r="A37" t="s">
        <v>505</v>
      </c>
      <c s="6" r="B37" t="n">
        <v>27939</v>
      </c>
      <c s="6" r="C37" t="n">
        <v>26278</v>
      </c>
      <c s="6" r="D37" t="n">
        <v>21749</v>
      </c>
    </row>
    <row spans="1:4" r="38">
      <c s="4" r="A38" t="s">
        <v>507</v>
      </c>
      <c s="4" r="B38" t="s">
        <v>537</v>
      </c>
      <c s="4" r="C38" t="s">
        <v>538</v>
      </c>
      <c s="4" r="D38" t="s">
        <v>539</v>
      </c>
    </row>
    <row spans="1:4" r="39">
      <c s="4" r="A39" t="s">
        <v>540</v>
      </c>
    </row>
    <row spans="1:4" r="40">
      <c s="3" r="A40" t="s">
        <v>504</v>
      </c>
    </row>
    <row spans="1:4" r="41">
      <c s="4" r="A41" t="s">
        <v>505</v>
      </c>
      <c s="6" r="B41" t="n">
        <v>220379</v>
      </c>
      <c s="6" r="C41" t="n">
        <v>196339</v>
      </c>
      <c s="6" r="D41" t="n">
        <v>151087</v>
      </c>
    </row>
    <row spans="1:4" r="42">
      <c s="4" r="A42" t="s">
        <v>507</v>
      </c>
      <c s="4" r="B42" t="s">
        <v>541</v>
      </c>
      <c s="4" r="C42" t="s">
        <v>542</v>
      </c>
      <c s="4" r="D42" t="s">
        <v>543</v>
      </c>
    </row>
    <row spans="1:4" r="43">
      <c s="4" r="A43" t="s">
        <v>544</v>
      </c>
    </row>
    <row spans="1:4" r="44">
      <c s="3" r="A44" t="s">
        <v>504</v>
      </c>
    </row>
    <row spans="1:4" r="45">
      <c s="4" r="A45" t="s">
        <v>505</v>
      </c>
      <c s="6" r="B45" t="n">
        <v>41448</v>
      </c>
      <c s="6" r="C45" t="n">
        <v>42991</v>
      </c>
      <c s="6" r="D45" t="n">
        <v>20917</v>
      </c>
    </row>
    <row spans="1:4" r="46">
      <c s="4" r="A46" t="s">
        <v>507</v>
      </c>
      <c s="4" r="B46" t="s">
        <v>545</v>
      </c>
      <c s="4" r="C46" t="s">
        <v>546</v>
      </c>
      <c s="4" r="D46" t="s">
        <v>54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48</v>
      </c>
      <c s="2" r="B1" t="s">
        <v>2</v>
      </c>
      <c s="2" r="C1" t="s">
        <v>18</v>
      </c>
      <c s="2" r="D1" t="s">
        <v>19</v>
      </c>
    </row>
    <row spans="1:4" r="2">
      <c s="3" r="A2" t="s">
        <v>549</v>
      </c>
    </row>
    <row spans="1:4" r="3">
      <c s="4" r="A3" t="s">
        <v>550</v>
      </c>
      <c s="6" r="B3" t="n">
        <v>160615</v>
      </c>
      <c s="6" r="C3" t="n">
        <v>160936</v>
      </c>
      <c s="6" r="D3" t="n">
        <v>131244</v>
      </c>
    </row>
    <row spans="1:4" r="4">
      <c s="4" r="A4" t="s">
        <v>551</v>
      </c>
      <c s="5" r="B4" t="n">
        <v>509758</v>
      </c>
      <c s="5" r="C4" t="n">
        <v>478961</v>
      </c>
      <c s="5" r="D4" t="n">
        <v>430077</v>
      </c>
    </row>
    <row spans="1:4" r="5">
      <c s="4" r="A5" t="s">
        <v>552</v>
      </c>
      <c s="5" r="B5" t="n">
        <v>89131</v>
      </c>
      <c s="5" r="C5" t="n">
        <v>106646</v>
      </c>
      <c s="5" r="D5" t="n">
        <v>97731</v>
      </c>
    </row>
    <row spans="1:4" r="6">
      <c s="4" r="A6" t="s">
        <v>553</v>
      </c>
      <c s="5" r="B6" t="n">
        <v>42060</v>
      </c>
      <c s="5" r="C6" t="n">
        <v>33408</v>
      </c>
      <c s="5" r="D6" t="n">
        <v>31198</v>
      </c>
    </row>
    <row spans="1:4" r="7">
      <c s="4" r="A7" t="s">
        <v>554</v>
      </c>
      <c s="5" r="B7" t="n">
        <v>801564</v>
      </c>
      <c s="5" r="C7" t="n">
        <v>779951</v>
      </c>
      <c s="5" r="D7" t="n">
        <v>690250</v>
      </c>
    </row>
    <row spans="1:4" r="8">
      <c s="4" r="A8" t="s">
        <v>555</v>
      </c>
      <c s="5" r="B8" t="n">
        <v>10729</v>
      </c>
      <c s="5" r="C8" t="n">
        <v>12194</v>
      </c>
      <c s="5" r="D8" t="n">
        <v>14485</v>
      </c>
    </row>
    <row spans="1:4" r="9">
      <c s="4" r="A9" t="s">
        <v>505</v>
      </c>
      <c s="5" r="B9" t="n">
        <v>812293</v>
      </c>
      <c s="5" r="C9" t="n">
        <v>792145</v>
      </c>
      <c s="5" r="D9" t="n">
        <v>704735</v>
      </c>
    </row>
    <row spans="1:4" r="10">
      <c s="4" r="A10" t="s">
        <v>506</v>
      </c>
      <c s="5" r="B10" t="n">
        <v>-1917</v>
      </c>
      <c s="5" r="C10" t="n">
        <v>-1824</v>
      </c>
      <c s="5" r="D10" t="n">
        <v>-1569</v>
      </c>
    </row>
    <row spans="1:4" r="11">
      <c s="4" r="A11" t="s">
        <v>509</v>
      </c>
      <c s="5" r="B11" t="n">
        <v>810376</v>
      </c>
      <c s="5" r="C11" t="n">
        <v>790321</v>
      </c>
      <c s="5" r="D11" t="n">
        <v>703166</v>
      </c>
    </row>
    <row spans="1:4" r="12">
      <c s="4" r="A12" t="s">
        <v>556</v>
      </c>
      <c s="5" r="B12" t="n">
        <v>188800</v>
      </c>
      <c s="5" r="C12" t="n">
        <v>195700</v>
      </c>
      <c s="5" r="D12" t="n">
        <v>209500</v>
      </c>
    </row>
    <row spans="1:4" r="13">
      <c s="4" r="A13" t="s">
        <v>557</v>
      </c>
    </row>
    <row spans="1:4" r="14">
      <c s="3" r="A14" t="s">
        <v>549</v>
      </c>
    </row>
    <row spans="1:4" r="15">
      <c s="4" r="A15" t="s">
        <v>550</v>
      </c>
      <c s="5" r="B15" t="n">
        <v>94635</v>
      </c>
      <c s="5" r="C15" t="n">
        <v>88686</v>
      </c>
      <c s="5" r="D15" t="n">
        <v>60642</v>
      </c>
    </row>
    <row spans="1:4" r="16">
      <c s="4" r="A16" t="s">
        <v>551</v>
      </c>
      <c s="5" r="B16" t="n">
        <v>281662</v>
      </c>
      <c s="5" r="C16" t="n">
        <v>253306</v>
      </c>
      <c s="5" r="D16" t="n">
        <v>229657</v>
      </c>
    </row>
    <row spans="1:4" r="17">
      <c s="4" r="A17" t="s">
        <v>552</v>
      </c>
      <c s="5" r="B17" t="n">
        <v>52902</v>
      </c>
      <c s="5" r="C17" t="n">
        <v>67012</v>
      </c>
      <c s="5" r="D17" t="n">
        <v>71655</v>
      </c>
    </row>
    <row spans="1:4" r="18">
      <c s="4" r="A18" t="s">
        <v>553</v>
      </c>
      <c s="5" r="B18" t="n">
        <v>32901</v>
      </c>
      <c s="5" r="C18" t="n">
        <v>25304</v>
      </c>
      <c s="5" r="D18" t="n">
        <v>8503</v>
      </c>
    </row>
    <row spans="1:4" r="19">
      <c s="4" r="A19" t="s">
        <v>554</v>
      </c>
      <c s="5" r="B19" t="n">
        <v>462100</v>
      </c>
      <c s="5" r="C19" t="n">
        <v>434308</v>
      </c>
      <c s="5" r="D19" t="n">
        <v>370457</v>
      </c>
    </row>
    <row spans="1:4" r="20">
      <c s="4" r="A20" t="s">
        <v>558</v>
      </c>
    </row>
    <row spans="1:4" r="21">
      <c s="3" r="A21" t="s">
        <v>549</v>
      </c>
    </row>
    <row spans="1:4" r="22">
      <c s="4" r="A22" t="s">
        <v>550</v>
      </c>
      <c s="5" r="B22" t="n">
        <v>65980</v>
      </c>
      <c s="5" r="C22" t="n">
        <v>72250</v>
      </c>
      <c s="5" r="D22" t="n">
        <v>70602</v>
      </c>
    </row>
    <row spans="1:4" r="23">
      <c s="4" r="A23" t="s">
        <v>551</v>
      </c>
      <c s="5" r="B23" t="n">
        <v>228096</v>
      </c>
      <c s="5" r="C23" t="n">
        <v>225655</v>
      </c>
      <c s="5" r="D23" t="n">
        <v>200420</v>
      </c>
    </row>
    <row spans="1:4" r="24">
      <c s="4" r="A24" t="s">
        <v>552</v>
      </c>
      <c s="5" r="B24" t="n">
        <v>36229</v>
      </c>
      <c s="5" r="C24" t="n">
        <v>39634</v>
      </c>
      <c s="5" r="D24" t="n">
        <v>26076</v>
      </c>
    </row>
    <row spans="1:4" r="25">
      <c s="4" r="A25" t="s">
        <v>553</v>
      </c>
      <c s="5" r="B25" t="n">
        <v>9159</v>
      </c>
      <c s="5" r="C25" t="n">
        <v>8104</v>
      </c>
      <c s="5" r="D25" t="n">
        <v>22695</v>
      </c>
    </row>
    <row spans="1:4" r="26">
      <c s="4" r="A26" t="s">
        <v>554</v>
      </c>
      <c s="6" r="B26" t="n">
        <v>339464</v>
      </c>
      <c s="6" r="C26" t="n">
        <v>345643</v>
      </c>
      <c s="6" r="D26" t="n">
        <v>31979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59</v>
      </c>
      <c s="2" r="B1" t="s">
        <v>2</v>
      </c>
      <c s="2" r="C1" t="s">
        <v>18</v>
      </c>
      <c s="2" r="D1" t="s">
        <v>19</v>
      </c>
      <c s="2" r="E1" t="s">
        <v>77</v>
      </c>
    </row>
    <row spans="1:5" r="2">
      <c s="3" r="A2" t="s">
        <v>560</v>
      </c>
    </row>
    <row spans="1:5" r="3">
      <c s="4" r="A3" t="s">
        <v>561</v>
      </c>
      <c s="6" r="B3" t="n">
        <v>20534</v>
      </c>
      <c s="6" r="C3" t="n">
        <v>21910</v>
      </c>
      <c s="6" r="D3" t="n">
        <v>18873</v>
      </c>
    </row>
    <row spans="1:5" r="4">
      <c s="4" r="A4" t="s">
        <v>562</v>
      </c>
      <c s="5" r="B4" t="n">
        <v>791759</v>
      </c>
      <c s="5" r="C4" t="n">
        <v>770235</v>
      </c>
      <c s="5" r="D4" t="n">
        <v>685862</v>
      </c>
    </row>
    <row spans="1:5" r="5">
      <c s="4" r="A5" t="s">
        <v>505</v>
      </c>
      <c s="5" r="B5" t="n">
        <v>812293</v>
      </c>
      <c s="5" r="C5" t="n">
        <v>792145</v>
      </c>
      <c s="5" r="D5" t="n">
        <v>704735</v>
      </c>
    </row>
    <row spans="1:5" r="6">
      <c s="4" r="A6" t="s">
        <v>563</v>
      </c>
      <c s="5" r="B6" t="n">
        <v>3361</v>
      </c>
      <c s="5" r="C6" t="n">
        <v>599</v>
      </c>
      <c s="5" r="D6" t="n">
        <v>414</v>
      </c>
      <c s="6" r="E6" t="n">
        <v>599</v>
      </c>
    </row>
    <row spans="1:5" r="7">
      <c s="4" r="A7" t="s">
        <v>506</v>
      </c>
      <c s="5" r="B7" t="n">
        <v>-1917</v>
      </c>
      <c s="5" r="C7" t="n">
        <v>-1824</v>
      </c>
      <c s="5" r="D7" t="n">
        <v>-1569</v>
      </c>
    </row>
    <row spans="1:5" r="8">
      <c s="4" r="A8" t="s">
        <v>509</v>
      </c>
      <c s="5" r="B8" t="n">
        <v>810376</v>
      </c>
      <c s="5" r="C8" t="n">
        <v>790321</v>
      </c>
      <c s="5" r="D8" t="n">
        <v>703166</v>
      </c>
    </row>
    <row spans="1:5" r="9">
      <c s="4" r="A9" t="s">
        <v>564</v>
      </c>
    </row>
    <row spans="1:5" r="10">
      <c s="3" r="A10" t="s">
        <v>560</v>
      </c>
    </row>
    <row spans="1:5" r="11">
      <c s="4" r="A11" t="s">
        <v>561</v>
      </c>
      <c s="5" r="B11" t="n">
        <v>6444</v>
      </c>
      <c s="5" r="C11" t="n">
        <v>9117</v>
      </c>
      <c s="5" r="D11" t="n">
        <v>3974</v>
      </c>
    </row>
    <row spans="1:5" r="12">
      <c s="4" r="A12" t="s">
        <v>565</v>
      </c>
    </row>
    <row spans="1:5" r="13">
      <c s="3" r="A13" t="s">
        <v>560</v>
      </c>
    </row>
    <row spans="1:5" r="14">
      <c s="4" r="A14" t="s">
        <v>561</v>
      </c>
      <c s="5" r="B14" t="n">
        <v>14090</v>
      </c>
      <c s="5" r="C14" t="n">
        <v>12793</v>
      </c>
      <c s="5" r="D14" t="n">
        <v>14899</v>
      </c>
    </row>
    <row spans="1:5" r="15">
      <c s="4" r="A15" t="s">
        <v>510</v>
      </c>
    </row>
    <row spans="1:5" r="16">
      <c s="3" r="A16" t="s">
        <v>560</v>
      </c>
    </row>
    <row spans="1:5" r="17">
      <c s="4" r="A17" t="s">
        <v>561</v>
      </c>
      <c s="5" r="B17" t="n">
        <v>17844</v>
      </c>
      <c s="5" r="C17" t="n">
        <v>17821</v>
      </c>
      <c s="5" r="D17" t="n">
        <v>16192</v>
      </c>
    </row>
    <row spans="1:5" r="18">
      <c s="4" r="A18" t="s">
        <v>562</v>
      </c>
      <c s="5" r="B18" t="n">
        <v>504683</v>
      </c>
      <c s="5" r="C18" t="n">
        <v>508716</v>
      </c>
      <c s="5" r="D18" t="n">
        <v>494790</v>
      </c>
    </row>
    <row spans="1:5" r="19">
      <c s="4" r="A19" t="s">
        <v>505</v>
      </c>
      <c s="5" r="B19" t="n">
        <v>522527</v>
      </c>
      <c s="5" r="C19" t="n">
        <v>526537</v>
      </c>
      <c s="5" r="D19" t="n">
        <v>510982</v>
      </c>
    </row>
    <row spans="1:5" r="20">
      <c s="4" r="A20" t="s">
        <v>563</v>
      </c>
      <c s="5" r="B20" t="n">
        <v>3361</v>
      </c>
      <c s="5" r="C20" t="n">
        <v>599</v>
      </c>
      <c s="5" r="D20" t="n">
        <v>414</v>
      </c>
    </row>
    <row spans="1:5" r="21">
      <c s="4" r="A21" t="s">
        <v>566</v>
      </c>
    </row>
    <row spans="1:5" r="22">
      <c s="3" r="A22" t="s">
        <v>560</v>
      </c>
    </row>
    <row spans="1:5" r="23">
      <c s="4" r="A23" t="s">
        <v>561</v>
      </c>
      <c s="5" r="B23" t="n">
        <v>6258</v>
      </c>
      <c s="5" r="C23" t="n">
        <v>7771</v>
      </c>
      <c s="5" r="D23" t="n">
        <v>3788</v>
      </c>
    </row>
    <row spans="1:5" r="24">
      <c s="4" r="A24" t="s">
        <v>567</v>
      </c>
    </row>
    <row spans="1:5" r="25">
      <c s="3" r="A25" t="s">
        <v>560</v>
      </c>
    </row>
    <row spans="1:5" r="26">
      <c s="4" r="A26" t="s">
        <v>561</v>
      </c>
      <c s="5" r="B26" t="n">
        <v>11586</v>
      </c>
      <c s="5" r="C26" t="n">
        <v>10050</v>
      </c>
      <c s="5" r="D26" t="n">
        <v>12404</v>
      </c>
    </row>
    <row spans="1:5" r="27">
      <c s="4" r="A27" t="s">
        <v>514</v>
      </c>
    </row>
    <row spans="1:5" r="28">
      <c s="3" r="A28" t="s">
        <v>560</v>
      </c>
    </row>
    <row spans="1:5" r="29">
      <c s="4" r="A29" t="s">
        <v>561</v>
      </c>
      <c s="5" r="B29" t="n">
        <v>588</v>
      </c>
      <c s="5" r="C29" t="n">
        <v>824</v>
      </c>
      <c s="5" r="D29" t="n">
        <v>173</v>
      </c>
    </row>
    <row spans="1:5" r="30">
      <c s="4" r="A30" t="s">
        <v>562</v>
      </c>
      <c s="5" r="B30" t="n">
        <v>54259</v>
      </c>
      <c s="5" r="C30" t="n">
        <v>51270</v>
      </c>
      <c s="5" r="D30" t="n">
        <v>47377</v>
      </c>
    </row>
    <row spans="1:5" r="31">
      <c s="4" r="A31" t="s">
        <v>505</v>
      </c>
      <c s="5" r="B31" t="n">
        <v>54847</v>
      </c>
      <c s="5" r="C31" t="n">
        <v>52094</v>
      </c>
      <c s="5" r="D31" t="n">
        <v>47550</v>
      </c>
    </row>
    <row spans="1:5" r="32">
      <c s="4" r="A32" t="s">
        <v>563</v>
      </c>
      <c s="5" r="B32" t="n">
        <v>0</v>
      </c>
      <c s="5" r="C32" t="n">
        <v>0</v>
      </c>
      <c s="5" r="D32" t="n">
        <v>0</v>
      </c>
    </row>
    <row spans="1:5" r="33">
      <c s="4" r="A33" t="s">
        <v>568</v>
      </c>
    </row>
    <row spans="1:5" r="34">
      <c s="3" r="A34" t="s">
        <v>560</v>
      </c>
    </row>
    <row spans="1:5" r="35">
      <c s="4" r="A35" t="s">
        <v>561</v>
      </c>
      <c s="5" r="B35" t="n">
        <v>301</v>
      </c>
      <c s="5" r="C35" t="n">
        <v>338</v>
      </c>
      <c s="5" r="D35" t="n">
        <v>100</v>
      </c>
    </row>
    <row spans="1:5" r="36">
      <c s="4" r="A36" t="s">
        <v>569</v>
      </c>
    </row>
    <row spans="1:5" r="37">
      <c s="3" r="A37" t="s">
        <v>560</v>
      </c>
    </row>
    <row spans="1:5" r="38">
      <c s="4" r="A38" t="s">
        <v>561</v>
      </c>
      <c s="5" r="B38" t="n">
        <v>287</v>
      </c>
      <c s="5" r="C38" t="n">
        <v>486</v>
      </c>
      <c s="5" r="D38" t="n">
        <v>73</v>
      </c>
    </row>
    <row spans="1:5" r="39">
      <c s="4" r="A39" t="s">
        <v>518</v>
      </c>
    </row>
    <row spans="1:5" r="40">
      <c s="3" r="A40" t="s">
        <v>560</v>
      </c>
    </row>
    <row spans="1:5" r="41">
      <c s="4" r="A41" t="s">
        <v>561</v>
      </c>
      <c s="5" r="B41" t="n">
        <v>165</v>
      </c>
      <c s="5" r="C41" t="n">
        <v>163</v>
      </c>
      <c s="5" r="D41" t="n">
        <v>130</v>
      </c>
    </row>
    <row spans="1:5" r="42">
      <c s="4" r="A42" t="s">
        <v>562</v>
      </c>
      <c s="5" r="B42" t="n">
        <v>14832</v>
      </c>
      <c s="5" r="C42" t="n">
        <v>13376</v>
      </c>
      <c s="5" r="D42" t="n">
        <v>9696</v>
      </c>
    </row>
    <row spans="1:5" r="43">
      <c s="4" r="A43" t="s">
        <v>505</v>
      </c>
      <c s="5" r="B43" t="n">
        <v>14997</v>
      </c>
      <c s="5" r="C43" t="n">
        <v>13539</v>
      </c>
      <c s="5" r="D43" t="n">
        <v>9826</v>
      </c>
    </row>
    <row spans="1:5" r="44">
      <c s="4" r="A44" t="s">
        <v>563</v>
      </c>
      <c s="5" r="B44" t="n">
        <v>0</v>
      </c>
      <c s="5" r="C44" t="n">
        <v>0</v>
      </c>
      <c s="5" r="D44" t="n">
        <v>0</v>
      </c>
    </row>
    <row spans="1:5" r="45">
      <c s="4" r="A45" t="s">
        <v>570</v>
      </c>
    </row>
    <row spans="1:5" r="46">
      <c s="3" r="A46" t="s">
        <v>560</v>
      </c>
    </row>
    <row spans="1:5" r="47">
      <c s="4" r="A47" t="s">
        <v>561</v>
      </c>
      <c s="5" r="B47" t="n">
        <v>0</v>
      </c>
      <c s="5" r="C47" t="n">
        <v>10</v>
      </c>
      <c s="5" r="D47" t="n">
        <v>0</v>
      </c>
    </row>
    <row spans="1:5" r="48">
      <c s="4" r="A48" t="s">
        <v>571</v>
      </c>
    </row>
    <row spans="1:5" r="49">
      <c s="3" r="A49" t="s">
        <v>560</v>
      </c>
    </row>
    <row spans="1:5" r="50">
      <c s="4" r="A50" t="s">
        <v>561</v>
      </c>
      <c s="5" r="B50" t="n">
        <v>165</v>
      </c>
      <c s="5" r="C50" t="n">
        <v>153</v>
      </c>
      <c s="5" r="D50" t="n">
        <v>130</v>
      </c>
    </row>
    <row spans="1:5" r="51">
      <c s="4" r="A51" t="s">
        <v>522</v>
      </c>
    </row>
    <row spans="1:5" r="52">
      <c s="3" r="A52" t="s">
        <v>560</v>
      </c>
    </row>
    <row spans="1:5" r="53">
      <c s="4" r="A53" t="s">
        <v>561</v>
      </c>
      <c s="5" r="B53" t="n">
        <v>7894</v>
      </c>
      <c s="5" r="C53" t="n">
        <v>7342</v>
      </c>
      <c s="5" r="D53" t="n">
        <v>8196</v>
      </c>
    </row>
    <row spans="1:5" r="54">
      <c s="4" r="A54" t="s">
        <v>562</v>
      </c>
      <c s="5" r="B54" t="n">
        <v>119950</v>
      </c>
      <c s="5" r="C54" t="n">
        <v>110839</v>
      </c>
      <c s="5" r="D54" t="n">
        <v>95568</v>
      </c>
    </row>
    <row spans="1:5" r="55">
      <c s="4" r="A55" t="s">
        <v>505</v>
      </c>
      <c s="5" r="B55" t="n">
        <v>127844</v>
      </c>
      <c s="5" r="C55" t="n">
        <v>118181</v>
      </c>
      <c s="5" r="D55" t="n">
        <v>103764</v>
      </c>
    </row>
    <row spans="1:5" r="56">
      <c s="4" r="A56" t="s">
        <v>563</v>
      </c>
      <c s="5" r="B56" t="n">
        <v>374</v>
      </c>
      <c s="5" r="C56" t="n">
        <v>599</v>
      </c>
      <c s="5" r="D56" t="n">
        <v>414</v>
      </c>
    </row>
    <row spans="1:5" r="57">
      <c s="4" r="A57" t="s">
        <v>572</v>
      </c>
    </row>
    <row spans="1:5" r="58">
      <c s="3" r="A58" t="s">
        <v>560</v>
      </c>
    </row>
    <row spans="1:5" r="59">
      <c s="4" r="A59" t="s">
        <v>561</v>
      </c>
      <c s="5" r="B59" t="n">
        <v>2267</v>
      </c>
      <c s="5" r="C59" t="n">
        <v>2924</v>
      </c>
      <c s="5" r="D59" t="n">
        <v>3534</v>
      </c>
    </row>
    <row spans="1:5" r="60">
      <c s="4" r="A60" t="s">
        <v>573</v>
      </c>
    </row>
    <row spans="1:5" r="61">
      <c s="3" r="A61" t="s">
        <v>560</v>
      </c>
    </row>
    <row spans="1:5" r="62">
      <c s="4" r="A62" t="s">
        <v>561</v>
      </c>
      <c s="5" r="B62" t="n">
        <v>5627</v>
      </c>
      <c s="5" r="C62" t="n">
        <v>4418</v>
      </c>
      <c s="5" r="D62" t="n">
        <v>4662</v>
      </c>
    </row>
    <row spans="1:5" r="63">
      <c s="4" r="A63" t="s">
        <v>526</v>
      </c>
    </row>
    <row spans="1:5" r="64">
      <c s="3" r="A64" t="s">
        <v>560</v>
      </c>
    </row>
    <row spans="1:5" r="65">
      <c s="4" r="A65" t="s">
        <v>561</v>
      </c>
      <c s="5" r="B65" t="n">
        <v>4325</v>
      </c>
      <c s="5" r="C65" t="n">
        <v>2990</v>
      </c>
      <c s="5" r="D65" t="n">
        <v>0</v>
      </c>
    </row>
    <row spans="1:5" r="66">
      <c s="4" r="A66" t="s">
        <v>562</v>
      </c>
      <c s="5" r="B66" t="n">
        <v>9910</v>
      </c>
      <c s="5" r="C66" t="n">
        <v>11333</v>
      </c>
      <c s="5" r="D66" t="n">
        <v>13771</v>
      </c>
    </row>
    <row spans="1:5" r="67">
      <c s="4" r="A67" t="s">
        <v>505</v>
      </c>
      <c s="5" r="B67" t="n">
        <v>14235</v>
      </c>
      <c s="5" r="C67" t="n">
        <v>14323</v>
      </c>
      <c s="5" r="D67" t="n">
        <v>13771</v>
      </c>
    </row>
    <row spans="1:5" r="68">
      <c s="4" r="A68" t="s">
        <v>563</v>
      </c>
      <c s="5" r="B68" t="n">
        <v>2987</v>
      </c>
      <c s="5" r="C68" t="n">
        <v>0</v>
      </c>
      <c s="5" r="D68" t="n">
        <v>0</v>
      </c>
    </row>
    <row spans="1:5" r="69">
      <c s="4" r="A69" t="s">
        <v>574</v>
      </c>
    </row>
    <row spans="1:5" r="70">
      <c s="3" r="A70" t="s">
        <v>560</v>
      </c>
    </row>
    <row spans="1:5" r="71">
      <c s="4" r="A71" t="s">
        <v>561</v>
      </c>
      <c s="5" r="B71" t="n">
        <v>0</v>
      </c>
      <c s="5" r="C71" t="n">
        <v>2990</v>
      </c>
      <c s="5" r="D71" t="n">
        <v>0</v>
      </c>
    </row>
    <row spans="1:5" r="72">
      <c s="4" r="A72" t="s">
        <v>575</v>
      </c>
    </row>
    <row spans="1:5" r="73">
      <c s="3" r="A73" t="s">
        <v>560</v>
      </c>
    </row>
    <row spans="1:5" r="74">
      <c s="4" r="A74" t="s">
        <v>561</v>
      </c>
      <c s="5" r="B74" t="n">
        <v>4325</v>
      </c>
      <c s="5" r="C74" t="n">
        <v>0</v>
      </c>
      <c s="5" r="D74" t="n">
        <v>0</v>
      </c>
    </row>
    <row spans="1:5" r="75">
      <c s="4" r="A75" t="s">
        <v>528</v>
      </c>
    </row>
    <row spans="1:5" r="76">
      <c s="3" r="A76" t="s">
        <v>560</v>
      </c>
    </row>
    <row spans="1:5" r="77">
      <c s="4" r="A77" t="s">
        <v>561</v>
      </c>
      <c s="5" r="B77" t="n">
        <v>4872</v>
      </c>
      <c s="5" r="C77" t="n">
        <v>6502</v>
      </c>
      <c s="5" r="D77" t="n">
        <v>7693</v>
      </c>
    </row>
    <row spans="1:5" r="78">
      <c s="4" r="A78" t="s">
        <v>562</v>
      </c>
      <c s="5" r="B78" t="n">
        <v>305732</v>
      </c>
      <c s="5" r="C78" t="n">
        <v>321898</v>
      </c>
      <c s="5" r="D78" t="n">
        <v>328378</v>
      </c>
    </row>
    <row spans="1:5" r="79">
      <c s="4" r="A79" t="s">
        <v>505</v>
      </c>
      <c s="5" r="B79" t="n">
        <v>310604</v>
      </c>
      <c s="5" r="C79" t="n">
        <v>328400</v>
      </c>
      <c s="5" r="D79" t="n">
        <v>336071</v>
      </c>
    </row>
    <row spans="1:5" r="80">
      <c s="4" r="A80" t="s">
        <v>563</v>
      </c>
      <c s="5" r="B80" t="n">
        <v>0</v>
      </c>
      <c s="5" r="C80" t="n">
        <v>0</v>
      </c>
      <c s="5" r="D80" t="n">
        <v>0</v>
      </c>
    </row>
    <row spans="1:5" r="81">
      <c s="4" r="A81" t="s">
        <v>576</v>
      </c>
    </row>
    <row spans="1:5" r="82">
      <c s="3" r="A82" t="s">
        <v>560</v>
      </c>
    </row>
    <row spans="1:5" r="83">
      <c s="4" r="A83" t="s">
        <v>561</v>
      </c>
      <c s="5" r="B83" t="n">
        <v>3690</v>
      </c>
      <c s="5" r="C83" t="n">
        <v>1509</v>
      </c>
      <c s="5" r="D83" t="n">
        <v>154</v>
      </c>
    </row>
    <row spans="1:5" r="84">
      <c s="4" r="A84" t="s">
        <v>577</v>
      </c>
    </row>
    <row spans="1:5" r="85">
      <c s="3" r="A85" t="s">
        <v>560</v>
      </c>
    </row>
    <row spans="1:5" r="86">
      <c s="4" r="A86" t="s">
        <v>561</v>
      </c>
      <c s="5" r="B86" t="n">
        <v>1182</v>
      </c>
      <c s="5" r="C86" t="n">
        <v>4993</v>
      </c>
      <c s="5" r="D86" t="n">
        <v>7539</v>
      </c>
    </row>
    <row spans="1:5" r="87">
      <c s="4" r="A87" t="s">
        <v>532</v>
      </c>
    </row>
    <row spans="1:5" r="88">
      <c s="3" r="A88" t="s">
        <v>560</v>
      </c>
    </row>
    <row spans="1:5" r="89">
      <c s="4" r="A89" t="s">
        <v>561</v>
      </c>
      <c s="5" r="B89" t="n">
        <v>2690</v>
      </c>
      <c s="5" r="C89" t="n">
        <v>4089</v>
      </c>
      <c s="5" r="D89" t="n">
        <v>2681</v>
      </c>
    </row>
    <row spans="1:5" r="90">
      <c s="4" r="A90" t="s">
        <v>562</v>
      </c>
      <c s="5" r="B90" t="n">
        <v>287076</v>
      </c>
      <c s="5" r="C90" t="n">
        <v>261519</v>
      </c>
      <c s="5" r="D90" t="n">
        <v>191072</v>
      </c>
    </row>
    <row spans="1:5" r="91">
      <c s="4" r="A91" t="s">
        <v>505</v>
      </c>
      <c s="5" r="B91" t="n">
        <v>289766</v>
      </c>
      <c s="5" r="C91" t="n">
        <v>265608</v>
      </c>
      <c s="5" r="D91" t="n">
        <v>193753</v>
      </c>
    </row>
    <row spans="1:5" r="92">
      <c s="4" r="A92" t="s">
        <v>563</v>
      </c>
      <c s="5" r="B92" t="n">
        <v>0</v>
      </c>
      <c s="5" r="C92" t="n">
        <v>0</v>
      </c>
      <c s="5" r="D92" t="n">
        <v>0</v>
      </c>
    </row>
    <row spans="1:5" r="93">
      <c s="4" r="A93" t="s">
        <v>578</v>
      </c>
    </row>
    <row spans="1:5" r="94">
      <c s="3" r="A94" t="s">
        <v>560</v>
      </c>
    </row>
    <row spans="1:5" r="95">
      <c s="4" r="A95" t="s">
        <v>561</v>
      </c>
      <c s="5" r="B95" t="n">
        <v>186</v>
      </c>
      <c s="5" r="C95" t="n">
        <v>1346</v>
      </c>
      <c s="5" r="D95" t="n">
        <v>186</v>
      </c>
    </row>
    <row spans="1:5" r="96">
      <c s="4" r="A96" t="s">
        <v>579</v>
      </c>
    </row>
    <row spans="1:5" r="97">
      <c s="3" r="A97" t="s">
        <v>560</v>
      </c>
    </row>
    <row spans="1:5" r="98">
      <c s="4" r="A98" t="s">
        <v>561</v>
      </c>
      <c s="5" r="B98" t="n">
        <v>2504</v>
      </c>
      <c s="5" r="C98" t="n">
        <v>2743</v>
      </c>
      <c s="5" r="D98" t="n">
        <v>2495</v>
      </c>
    </row>
    <row spans="1:5" r="99">
      <c s="4" r="A99" t="s">
        <v>536</v>
      </c>
    </row>
    <row spans="1:5" r="100">
      <c s="3" r="A100" t="s">
        <v>560</v>
      </c>
    </row>
    <row spans="1:5" r="101">
      <c s="4" r="A101" t="s">
        <v>561</v>
      </c>
      <c s="5" r="B101" t="n">
        <v>721</v>
      </c>
      <c s="5" r="C101" t="n">
        <v>832</v>
      </c>
      <c s="5" r="D101" t="n">
        <v>526</v>
      </c>
    </row>
    <row spans="1:5" r="102">
      <c s="4" r="A102" t="s">
        <v>562</v>
      </c>
      <c s="5" r="B102" t="n">
        <v>27218</v>
      </c>
      <c s="5" r="C102" t="n">
        <v>25446</v>
      </c>
      <c s="5" r="D102" t="n">
        <v>21223</v>
      </c>
    </row>
    <row spans="1:5" r="103">
      <c s="4" r="A103" t="s">
        <v>505</v>
      </c>
      <c s="5" r="B103" t="n">
        <v>27939</v>
      </c>
      <c s="5" r="C103" t="n">
        <v>26278</v>
      </c>
      <c s="5" r="D103" t="n">
        <v>21749</v>
      </c>
    </row>
    <row spans="1:5" r="104">
      <c s="4" r="A104" t="s">
        <v>563</v>
      </c>
      <c s="5" r="B104" t="n">
        <v>0</v>
      </c>
      <c s="5" r="C104" t="n">
        <v>0</v>
      </c>
      <c s="5" r="D104" t="n">
        <v>0</v>
      </c>
    </row>
    <row spans="1:5" r="105">
      <c s="4" r="A105" t="s">
        <v>580</v>
      </c>
    </row>
    <row spans="1:5" r="106">
      <c s="3" r="A106" t="s">
        <v>560</v>
      </c>
    </row>
    <row spans="1:5" r="107">
      <c s="4" r="A107" t="s">
        <v>561</v>
      </c>
      <c s="5" r="B107" t="n">
        <v>0</v>
      </c>
      <c s="5" r="C107" t="n">
        <v>0</v>
      </c>
      <c s="5" r="D107" t="n">
        <v>0</v>
      </c>
    </row>
    <row spans="1:5" r="108">
      <c s="4" r="A108" t="s">
        <v>581</v>
      </c>
    </row>
    <row spans="1:5" r="109">
      <c s="3" r="A109" t="s">
        <v>560</v>
      </c>
    </row>
    <row spans="1:5" r="110">
      <c s="4" r="A110" t="s">
        <v>561</v>
      </c>
      <c s="5" r="B110" t="n">
        <v>721</v>
      </c>
      <c s="5" r="C110" t="n">
        <v>832</v>
      </c>
      <c s="5" r="D110" t="n">
        <v>526</v>
      </c>
    </row>
    <row spans="1:5" r="111">
      <c s="4" r="A111" t="s">
        <v>540</v>
      </c>
    </row>
    <row spans="1:5" r="112">
      <c s="3" r="A112" t="s">
        <v>560</v>
      </c>
    </row>
    <row spans="1:5" r="113">
      <c s="4" r="A113" t="s">
        <v>561</v>
      </c>
      <c s="5" r="B113" t="n">
        <v>1873</v>
      </c>
      <c s="5" r="C113" t="n">
        <v>3148</v>
      </c>
      <c s="5" r="D113" t="n">
        <v>2009</v>
      </c>
    </row>
    <row spans="1:5" r="114">
      <c s="4" r="A114" t="s">
        <v>562</v>
      </c>
      <c s="5" r="B114" t="n">
        <v>218506</v>
      </c>
      <c s="5" r="C114" t="n">
        <v>193191</v>
      </c>
      <c s="5" r="D114" t="n">
        <v>149078</v>
      </c>
    </row>
    <row spans="1:5" r="115">
      <c s="4" r="A115" t="s">
        <v>505</v>
      </c>
      <c s="5" r="B115" t="n">
        <v>220379</v>
      </c>
      <c s="5" r="C115" t="n">
        <v>196339</v>
      </c>
      <c s="5" r="D115" t="n">
        <v>151087</v>
      </c>
    </row>
    <row spans="1:5" r="116">
      <c s="4" r="A116" t="s">
        <v>563</v>
      </c>
      <c s="5" r="B116" t="n">
        <v>0</v>
      </c>
      <c s="5" r="C116" t="n">
        <v>0</v>
      </c>
      <c s="5" r="D116" t="n">
        <v>0</v>
      </c>
    </row>
    <row spans="1:5" r="117">
      <c s="4" r="A117" t="s">
        <v>582</v>
      </c>
    </row>
    <row spans="1:5" r="118">
      <c s="3" r="A118" t="s">
        <v>560</v>
      </c>
    </row>
    <row spans="1:5" r="119">
      <c s="4" r="A119" t="s">
        <v>561</v>
      </c>
      <c s="5" r="B119" t="n">
        <v>96</v>
      </c>
      <c s="5" r="C119" t="n">
        <v>1241</v>
      </c>
      <c s="5" r="D119" t="n">
        <v>63</v>
      </c>
    </row>
    <row spans="1:5" r="120">
      <c s="4" r="A120" t="s">
        <v>583</v>
      </c>
    </row>
    <row spans="1:5" r="121">
      <c s="3" r="A121" t="s">
        <v>560</v>
      </c>
    </row>
    <row spans="1:5" r="122">
      <c s="4" r="A122" t="s">
        <v>561</v>
      </c>
      <c s="5" r="B122" t="n">
        <v>1777</v>
      </c>
      <c s="5" r="C122" t="n">
        <v>1907</v>
      </c>
      <c s="5" r="D122" t="n">
        <v>1946</v>
      </c>
    </row>
    <row spans="1:5" r="123">
      <c s="4" r="A123" t="s">
        <v>544</v>
      </c>
    </row>
    <row spans="1:5" r="124">
      <c s="3" r="A124" t="s">
        <v>560</v>
      </c>
    </row>
    <row spans="1:5" r="125">
      <c s="4" r="A125" t="s">
        <v>561</v>
      </c>
      <c s="5" r="B125" t="n">
        <v>96</v>
      </c>
      <c s="5" r="C125" t="n">
        <v>109</v>
      </c>
      <c s="5" r="D125" t="n">
        <v>146</v>
      </c>
    </row>
    <row spans="1:5" r="126">
      <c s="4" r="A126" t="s">
        <v>562</v>
      </c>
      <c s="5" r="B126" t="n">
        <v>41352</v>
      </c>
      <c s="5" r="C126" t="n">
        <v>42882</v>
      </c>
      <c s="5" r="D126" t="n">
        <v>20771</v>
      </c>
    </row>
    <row spans="1:5" r="127">
      <c s="4" r="A127" t="s">
        <v>505</v>
      </c>
      <c s="5" r="B127" t="n">
        <v>41448</v>
      </c>
      <c s="5" r="C127" t="n">
        <v>42991</v>
      </c>
      <c s="5" r="D127" t="n">
        <v>20917</v>
      </c>
    </row>
    <row spans="1:5" r="128">
      <c s="4" r="A128" t="s">
        <v>563</v>
      </c>
      <c s="5" r="B128" t="n">
        <v>0</v>
      </c>
      <c s="5" r="C128" t="n">
        <v>0</v>
      </c>
      <c s="5" r="D128" t="n">
        <v>0</v>
      </c>
    </row>
    <row spans="1:5" r="129">
      <c s="4" r="A129" t="s">
        <v>584</v>
      </c>
    </row>
    <row spans="1:5" r="130">
      <c s="3" r="A130" t="s">
        <v>560</v>
      </c>
    </row>
    <row spans="1:5" r="131">
      <c s="4" r="A131" t="s">
        <v>561</v>
      </c>
      <c s="5" r="B131" t="n">
        <v>90</v>
      </c>
      <c s="5" r="C131" t="n">
        <v>105</v>
      </c>
      <c s="5" r="D131" t="n">
        <v>123</v>
      </c>
    </row>
    <row spans="1:5" r="132">
      <c s="4" r="A132" t="s">
        <v>585</v>
      </c>
    </row>
    <row spans="1:5" r="133">
      <c s="3" r="A133" t="s">
        <v>560</v>
      </c>
    </row>
    <row spans="1:5" r="134">
      <c s="4" r="A134" t="s">
        <v>561</v>
      </c>
      <c s="6" r="B134" t="n">
        <v>6</v>
      </c>
      <c s="6" r="C134" t="n">
        <v>4</v>
      </c>
      <c s="6" r="D134" t="n">
        <v>2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s="1" r="A1" t="s">
        <v>586</v>
      </c>
      <c s="2" r="B1" t="s">
        <v>2</v>
      </c>
      <c s="2" r="C1" t="s">
        <v>18</v>
      </c>
      <c s="2" r="D1" t="s">
        <v>19</v>
      </c>
    </row>
    <row spans="1:4" r="2">
      <c s="3" r="A2" t="s">
        <v>587</v>
      </c>
    </row>
    <row spans="1:4" r="3">
      <c s="4" r="A3" t="s">
        <v>555</v>
      </c>
      <c s="6" r="B3" t="n">
        <v>10729</v>
      </c>
      <c s="6" r="C3" t="n">
        <v>12194</v>
      </c>
      <c s="6" r="D3" t="n">
        <v>14485</v>
      </c>
    </row>
    <row spans="1:4" r="4">
      <c s="4" r="A4" t="s">
        <v>510</v>
      </c>
    </row>
    <row spans="1:4" r="5">
      <c s="3" r="A5" t="s">
        <v>587</v>
      </c>
    </row>
    <row spans="1:4" r="6">
      <c s="4" r="A6" t="s">
        <v>555</v>
      </c>
      <c s="5" r="B6" t="n">
        <v>8225</v>
      </c>
      <c s="5" r="C6" t="n">
        <v>9451</v>
      </c>
      <c s="5" r="D6" t="n">
        <v>11990</v>
      </c>
    </row>
    <row spans="1:4" r="7">
      <c s="4" r="A7" t="s">
        <v>514</v>
      </c>
    </row>
    <row spans="1:4" r="8">
      <c s="3" r="A8" t="s">
        <v>587</v>
      </c>
    </row>
    <row spans="1:4" r="9">
      <c s="4" r="A9" t="s">
        <v>555</v>
      </c>
      <c s="5" r="B9" t="n">
        <v>287</v>
      </c>
      <c s="5" r="C9" t="n">
        <v>486</v>
      </c>
      <c s="5" r="D9" t="n">
        <v>73</v>
      </c>
    </row>
    <row spans="1:4" r="10">
      <c s="4" r="A10" t="s">
        <v>518</v>
      </c>
    </row>
    <row spans="1:4" r="11">
      <c s="3" r="A11" t="s">
        <v>587</v>
      </c>
    </row>
    <row spans="1:4" r="12">
      <c s="4" r="A12" t="s">
        <v>555</v>
      </c>
      <c s="5" r="B12" t="n">
        <v>165</v>
      </c>
      <c s="5" r="C12" t="n">
        <v>153</v>
      </c>
      <c s="5" r="D12" t="n">
        <v>130</v>
      </c>
    </row>
    <row spans="1:4" r="13">
      <c s="4" r="A13" t="s">
        <v>522</v>
      </c>
    </row>
    <row spans="1:4" r="14">
      <c s="3" r="A14" t="s">
        <v>587</v>
      </c>
    </row>
    <row spans="1:4" r="15">
      <c s="4" r="A15" t="s">
        <v>555</v>
      </c>
      <c s="5" r="B15" t="n">
        <v>5253</v>
      </c>
      <c s="5" r="C15" t="n">
        <v>3819</v>
      </c>
      <c s="5" r="D15" t="n">
        <v>4248</v>
      </c>
    </row>
    <row spans="1:4" r="16">
      <c s="4" r="A16" t="s">
        <v>526</v>
      </c>
    </row>
    <row spans="1:4" r="17">
      <c s="3" r="A17" t="s">
        <v>587</v>
      </c>
    </row>
    <row spans="1:4" r="18">
      <c s="4" r="A18" t="s">
        <v>555</v>
      </c>
      <c s="5" r="B18" t="n">
        <v>1338</v>
      </c>
      <c s="5" r="C18" t="n">
        <v>0</v>
      </c>
      <c s="5" r="D18" t="n">
        <v>0</v>
      </c>
    </row>
    <row spans="1:4" r="19">
      <c s="4" r="A19" t="s">
        <v>528</v>
      </c>
    </row>
    <row spans="1:4" r="20">
      <c s="3" r="A20" t="s">
        <v>587</v>
      </c>
    </row>
    <row spans="1:4" r="21">
      <c s="4" r="A21" t="s">
        <v>555</v>
      </c>
      <c s="5" r="B21" t="n">
        <v>1182</v>
      </c>
      <c s="5" r="C21" t="n">
        <v>4993</v>
      </c>
      <c s="5" r="D21" t="n">
        <v>7539</v>
      </c>
    </row>
    <row spans="1:4" r="22">
      <c s="4" r="A22" t="s">
        <v>532</v>
      </c>
    </row>
    <row spans="1:4" r="23">
      <c s="3" r="A23" t="s">
        <v>587</v>
      </c>
    </row>
    <row spans="1:4" r="24">
      <c s="4" r="A24" t="s">
        <v>555</v>
      </c>
      <c s="5" r="B24" t="n">
        <v>2504</v>
      </c>
      <c s="5" r="C24" t="n">
        <v>2743</v>
      </c>
      <c s="5" r="D24" t="n">
        <v>2495</v>
      </c>
    </row>
    <row spans="1:4" r="25">
      <c s="4" r="A25" t="s">
        <v>536</v>
      </c>
    </row>
    <row spans="1:4" r="26">
      <c s="3" r="A26" t="s">
        <v>587</v>
      </c>
    </row>
    <row spans="1:4" r="27">
      <c s="4" r="A27" t="s">
        <v>555</v>
      </c>
      <c s="5" r="B27" t="n">
        <v>721</v>
      </c>
      <c s="5" r="C27" t="n">
        <v>832</v>
      </c>
      <c s="5" r="D27" t="n">
        <v>526</v>
      </c>
    </row>
    <row spans="1:4" r="28">
      <c s="4" r="A28" t="s">
        <v>540</v>
      </c>
    </row>
    <row spans="1:4" r="29">
      <c s="3" r="A29" t="s">
        <v>587</v>
      </c>
    </row>
    <row spans="1:4" r="30">
      <c s="4" r="A30" t="s">
        <v>555</v>
      </c>
      <c s="5" r="B30" t="n">
        <v>1777</v>
      </c>
      <c s="5" r="C30" t="n">
        <v>1907</v>
      </c>
      <c s="5" r="D30" t="n">
        <v>1946</v>
      </c>
    </row>
    <row spans="1:4" r="31">
      <c s="4" r="A31" t="s">
        <v>544</v>
      </c>
    </row>
    <row spans="1:4" r="32">
      <c s="3" r="A32" t="s">
        <v>587</v>
      </c>
    </row>
    <row spans="1:4" r="33">
      <c s="4" r="A33" t="s">
        <v>555</v>
      </c>
      <c s="6" r="B33" t="n">
        <v>6</v>
      </c>
      <c s="6" r="C33" t="n">
        <v>4</v>
      </c>
      <c s="6" r="D33" t="n">
        <v>2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88</v>
      </c>
      <c s="2" r="B1" t="s">
        <v>2</v>
      </c>
      <c s="2" r="C1" t="s">
        <v>18</v>
      </c>
      <c s="2" r="D1" t="s">
        <v>19</v>
      </c>
    </row>
    <row spans="1:4" r="2">
      <c s="3" r="A2" t="s">
        <v>589</v>
      </c>
    </row>
    <row spans="1:4" r="3">
      <c s="4" r="A3" t="s">
        <v>505</v>
      </c>
      <c s="6" r="B3" t="n">
        <v>812293</v>
      </c>
      <c s="6" r="C3" t="n">
        <v>792145</v>
      </c>
      <c s="6" r="D3" t="n">
        <v>704735</v>
      </c>
    </row>
    <row spans="1:4" r="4">
      <c s="4" r="A4" t="s">
        <v>506</v>
      </c>
      <c s="5" r="B4" t="n">
        <v>-1917</v>
      </c>
      <c s="5" r="C4" t="n">
        <v>-1824</v>
      </c>
      <c s="5" r="D4" t="n">
        <v>-1569</v>
      </c>
    </row>
    <row spans="1:4" r="5">
      <c s="4" r="A5" t="s">
        <v>509</v>
      </c>
      <c s="5" r="B5" t="n">
        <v>810376</v>
      </c>
      <c s="5" r="C5" t="n">
        <v>790321</v>
      </c>
      <c s="5" r="D5" t="n">
        <v>703166</v>
      </c>
    </row>
    <row spans="1:4" r="6">
      <c s="4" r="A6" t="s">
        <v>590</v>
      </c>
    </row>
    <row spans="1:4" r="7">
      <c s="3" r="A7" t="s">
        <v>589</v>
      </c>
    </row>
    <row spans="1:4" r="8">
      <c s="4" r="A8" t="s">
        <v>505</v>
      </c>
      <c s="5" r="B8" t="n">
        <v>740378</v>
      </c>
      <c s="5" r="C8" t="n">
        <v>718691</v>
      </c>
      <c s="5" r="D8" t="n">
        <v>643552</v>
      </c>
    </row>
    <row spans="1:4" r="9">
      <c s="4" r="A9" t="s">
        <v>591</v>
      </c>
    </row>
    <row spans="1:4" r="10">
      <c s="3" r="A10" t="s">
        <v>589</v>
      </c>
    </row>
    <row spans="1:4" r="11">
      <c s="4" r="A11" t="s">
        <v>505</v>
      </c>
      <c s="5" r="C11" t="n">
        <v>719578</v>
      </c>
    </row>
    <row spans="1:4" r="12">
      <c s="4" r="A12" t="s">
        <v>592</v>
      </c>
    </row>
    <row spans="1:4" r="13">
      <c s="3" r="A13" t="s">
        <v>589</v>
      </c>
    </row>
    <row spans="1:4" r="14">
      <c s="4" r="A14" t="s">
        <v>505</v>
      </c>
      <c s="5" r="B14" t="n">
        <v>36410</v>
      </c>
      <c s="5" r="C14" t="n">
        <v>28702</v>
      </c>
      <c s="5" r="D14" t="n">
        <v>21327</v>
      </c>
    </row>
    <row spans="1:4" r="15">
      <c s="4" r="A15" t="s">
        <v>593</v>
      </c>
    </row>
    <row spans="1:4" r="16">
      <c s="3" r="A16" t="s">
        <v>589</v>
      </c>
    </row>
    <row spans="1:4" r="17">
      <c s="4" r="A17" t="s">
        <v>505</v>
      </c>
      <c s="5" r="B17" t="n">
        <v>35505</v>
      </c>
      <c s="5" r="C17" t="n">
        <v>44752</v>
      </c>
      <c s="5" r="D17" t="n">
        <v>39856</v>
      </c>
    </row>
    <row spans="1:4" r="18">
      <c s="4" r="A18" t="s">
        <v>594</v>
      </c>
    </row>
    <row spans="1:4" r="19">
      <c s="3" r="A19" t="s">
        <v>589</v>
      </c>
    </row>
    <row spans="1:4" r="20">
      <c s="4" r="A20" t="s">
        <v>505</v>
      </c>
      <c s="5" r="C20" t="n">
        <v>43865</v>
      </c>
    </row>
    <row spans="1:4" r="21">
      <c s="4" r="A21" t="s">
        <v>595</v>
      </c>
    </row>
    <row spans="1:4" r="22">
      <c s="3" r="A22" t="s">
        <v>589</v>
      </c>
    </row>
    <row spans="1:4" r="23">
      <c s="4" r="A23" t="s">
        <v>505</v>
      </c>
      <c s="5" r="B23" t="n">
        <v>0</v>
      </c>
      <c s="5" r="C23" t="n">
        <v>0</v>
      </c>
      <c s="5" r="D23" t="n">
        <v>0</v>
      </c>
    </row>
    <row spans="1:4" r="24">
      <c s="4" r="A24" t="s">
        <v>510</v>
      </c>
    </row>
    <row spans="1:4" r="25">
      <c s="3" r="A25" t="s">
        <v>589</v>
      </c>
    </row>
    <row spans="1:4" r="26">
      <c s="4" r="A26" t="s">
        <v>505</v>
      </c>
      <c s="5" r="B26" t="n">
        <v>522527</v>
      </c>
      <c s="5" r="C26" t="n">
        <v>526537</v>
      </c>
      <c s="5" r="D26" t="n">
        <v>510982</v>
      </c>
    </row>
    <row spans="1:4" r="27">
      <c s="4" r="A27" t="s">
        <v>596</v>
      </c>
    </row>
    <row spans="1:4" r="28">
      <c s="3" r="A28" t="s">
        <v>589</v>
      </c>
    </row>
    <row spans="1:4" r="29">
      <c s="4" r="A29" t="s">
        <v>505</v>
      </c>
      <c s="5" r="B29" t="n">
        <v>464153</v>
      </c>
      <c s="5" r="C29" t="n">
        <v>467232</v>
      </c>
      <c s="5" r="D29" t="n">
        <v>451416</v>
      </c>
    </row>
    <row spans="1:4" r="30">
      <c s="4" r="A30" t="s">
        <v>597</v>
      </c>
    </row>
    <row spans="1:4" r="31">
      <c s="3" r="A31" t="s">
        <v>589</v>
      </c>
    </row>
    <row spans="1:4" r="32">
      <c s="4" r="A32" t="s">
        <v>505</v>
      </c>
      <c s="5" r="C32" t="n">
        <v>467474</v>
      </c>
    </row>
    <row spans="1:4" r="33">
      <c s="4" r="A33" t="s">
        <v>598</v>
      </c>
    </row>
    <row spans="1:4" r="34">
      <c s="3" r="A34" t="s">
        <v>589</v>
      </c>
    </row>
    <row spans="1:4" r="35">
      <c s="4" r="A35" t="s">
        <v>505</v>
      </c>
      <c s="5" r="B35" t="n">
        <v>27752</v>
      </c>
      <c s="5" r="C35" t="n">
        <v>19961</v>
      </c>
      <c s="5" r="D35" t="n">
        <v>20607</v>
      </c>
    </row>
    <row spans="1:4" r="36">
      <c s="4" r="A36" t="s">
        <v>599</v>
      </c>
    </row>
    <row spans="1:4" r="37">
      <c s="3" r="A37" t="s">
        <v>589</v>
      </c>
    </row>
    <row spans="1:4" r="38">
      <c s="4" r="A38" t="s">
        <v>505</v>
      </c>
      <c s="5" r="B38" t="n">
        <v>30622</v>
      </c>
      <c s="5" r="C38" t="n">
        <v>39344</v>
      </c>
      <c s="5" r="D38" t="n">
        <v>38959</v>
      </c>
    </row>
    <row spans="1:4" r="39">
      <c s="4" r="A39" t="s">
        <v>600</v>
      </c>
    </row>
    <row spans="1:4" r="40">
      <c s="3" r="A40" t="s">
        <v>589</v>
      </c>
    </row>
    <row spans="1:4" r="41">
      <c s="4" r="A41" t="s">
        <v>505</v>
      </c>
      <c s="5" r="C41" t="n">
        <v>39102</v>
      </c>
    </row>
    <row spans="1:4" r="42">
      <c s="4" r="A42" t="s">
        <v>601</v>
      </c>
    </row>
    <row spans="1:4" r="43">
      <c s="3" r="A43" t="s">
        <v>589</v>
      </c>
    </row>
    <row spans="1:4" r="44">
      <c s="4" r="A44" t="s">
        <v>505</v>
      </c>
      <c s="5" r="B44" t="n">
        <v>0</v>
      </c>
      <c s="5" r="C44" t="n">
        <v>0</v>
      </c>
      <c s="5" r="D44" t="n">
        <v>0</v>
      </c>
    </row>
    <row spans="1:4" r="45">
      <c s="4" r="A45" t="s">
        <v>514</v>
      </c>
    </row>
    <row spans="1:4" r="46">
      <c s="3" r="A46" t="s">
        <v>589</v>
      </c>
    </row>
    <row spans="1:4" r="47">
      <c s="4" r="A47" t="s">
        <v>505</v>
      </c>
      <c s="5" r="B47" t="n">
        <v>54847</v>
      </c>
      <c s="5" r="C47" t="n">
        <v>52094</v>
      </c>
      <c s="5" r="D47" t="n">
        <v>47550</v>
      </c>
    </row>
    <row spans="1:4" r="48">
      <c s="4" r="A48" t="s">
        <v>602</v>
      </c>
    </row>
    <row spans="1:4" r="49">
      <c s="3" r="A49" t="s">
        <v>589</v>
      </c>
    </row>
    <row spans="1:4" r="50">
      <c s="4" r="A50" t="s">
        <v>505</v>
      </c>
      <c s="5" r="B50" t="n">
        <v>49662</v>
      </c>
      <c s="5" r="C50" t="n">
        <v>46451</v>
      </c>
      <c s="5" r="D50" t="n">
        <v>40286</v>
      </c>
    </row>
    <row spans="1:4" r="51">
      <c s="4" r="A51" t="s">
        <v>603</v>
      </c>
    </row>
    <row spans="1:4" r="52">
      <c s="3" r="A52" t="s">
        <v>589</v>
      </c>
    </row>
    <row spans="1:4" r="53">
      <c s="4" r="A53" t="s">
        <v>505</v>
      </c>
      <c s="5" r="B53" t="n">
        <v>3357</v>
      </c>
      <c s="5" r="C53" t="n">
        <v>559</v>
      </c>
      <c s="5" r="D53" t="n">
        <v>1330</v>
      </c>
    </row>
    <row spans="1:4" r="54">
      <c s="4" r="A54" t="s">
        <v>604</v>
      </c>
    </row>
    <row spans="1:4" r="55">
      <c s="3" r="A55" t="s">
        <v>589</v>
      </c>
    </row>
    <row spans="1:4" r="56">
      <c s="4" r="A56" t="s">
        <v>505</v>
      </c>
      <c s="5" r="B56" t="n">
        <v>1828</v>
      </c>
      <c s="5" r="C56" t="n">
        <v>5084</v>
      </c>
      <c s="5" r="D56" t="n">
        <v>5934</v>
      </c>
    </row>
    <row spans="1:4" r="57">
      <c s="4" r="A57" t="s">
        <v>605</v>
      </c>
    </row>
    <row spans="1:4" r="58">
      <c s="3" r="A58" t="s">
        <v>589</v>
      </c>
    </row>
    <row spans="1:4" r="59">
      <c s="4" r="A59" t="s">
        <v>505</v>
      </c>
      <c s="5" r="B59" t="n">
        <v>0</v>
      </c>
      <c s="5" r="C59" t="n">
        <v>0</v>
      </c>
      <c s="5" r="D59" t="n">
        <v>0</v>
      </c>
    </row>
    <row spans="1:4" r="60">
      <c s="4" r="A60" t="s">
        <v>518</v>
      </c>
    </row>
    <row spans="1:4" r="61">
      <c s="3" r="A61" t="s">
        <v>589</v>
      </c>
    </row>
    <row spans="1:4" r="62">
      <c s="4" r="A62" t="s">
        <v>505</v>
      </c>
      <c s="5" r="B62" t="n">
        <v>14997</v>
      </c>
      <c s="5" r="C62" t="n">
        <v>13539</v>
      </c>
      <c s="5" r="D62" t="n">
        <v>9826</v>
      </c>
    </row>
    <row spans="1:4" r="63">
      <c s="4" r="A63" t="s">
        <v>606</v>
      </c>
    </row>
    <row spans="1:4" r="64">
      <c s="3" r="A64" t="s">
        <v>589</v>
      </c>
    </row>
    <row spans="1:4" r="65">
      <c s="4" r="A65" t="s">
        <v>505</v>
      </c>
      <c s="5" r="B65" t="n">
        <v>14832</v>
      </c>
      <c s="5" r="C65" t="n">
        <v>13299</v>
      </c>
      <c s="5" r="D65" t="n">
        <v>9631</v>
      </c>
    </row>
    <row spans="1:4" r="66">
      <c s="4" r="A66" t="s">
        <v>607</v>
      </c>
    </row>
    <row spans="1:4" r="67">
      <c s="3" r="A67" t="s">
        <v>589</v>
      </c>
    </row>
    <row spans="1:4" r="68">
      <c s="4" r="A68" t="s">
        <v>505</v>
      </c>
      <c s="5" r="C68" t="n">
        <v>13384</v>
      </c>
    </row>
    <row spans="1:4" r="69">
      <c s="4" r="A69" t="s">
        <v>608</v>
      </c>
    </row>
    <row spans="1:4" r="70">
      <c s="3" r="A70" t="s">
        <v>589</v>
      </c>
    </row>
    <row spans="1:4" r="71">
      <c s="4" r="A71" t="s">
        <v>505</v>
      </c>
      <c s="5" r="B71" t="n">
        <v>19</v>
      </c>
      <c s="5" r="C71" t="n">
        <v>87</v>
      </c>
      <c s="5" r="D71" t="n">
        <v>85</v>
      </c>
    </row>
    <row spans="1:4" r="72">
      <c s="4" r="A72" t="s">
        <v>609</v>
      </c>
    </row>
    <row spans="1:4" r="73">
      <c s="3" r="A73" t="s">
        <v>589</v>
      </c>
    </row>
    <row spans="1:4" r="74">
      <c s="4" r="A74" t="s">
        <v>505</v>
      </c>
      <c s="5" r="B74" t="n">
        <v>146</v>
      </c>
      <c s="5" r="C74" t="n">
        <v>153</v>
      </c>
      <c s="5" r="D74" t="n">
        <v>110</v>
      </c>
    </row>
    <row spans="1:4" r="75">
      <c s="4" r="A75" t="s">
        <v>610</v>
      </c>
    </row>
    <row spans="1:4" r="76">
      <c s="3" r="A76" t="s">
        <v>589</v>
      </c>
    </row>
    <row spans="1:4" r="77">
      <c s="4" r="A77" t="s">
        <v>505</v>
      </c>
      <c s="5" r="C77" t="n">
        <v>68</v>
      </c>
    </row>
    <row spans="1:4" r="78">
      <c s="4" r="A78" t="s">
        <v>611</v>
      </c>
    </row>
    <row spans="1:4" r="79">
      <c s="3" r="A79" t="s">
        <v>589</v>
      </c>
    </row>
    <row spans="1:4" r="80">
      <c s="4" r="A80" t="s">
        <v>505</v>
      </c>
      <c s="5" r="B80" t="n">
        <v>0</v>
      </c>
      <c s="5" r="C80" t="n">
        <v>0</v>
      </c>
      <c s="5" r="D80" t="n">
        <v>0</v>
      </c>
    </row>
    <row spans="1:4" r="81">
      <c s="4" r="A81" t="s">
        <v>522</v>
      </c>
    </row>
    <row spans="1:4" r="82">
      <c s="3" r="A82" t="s">
        <v>589</v>
      </c>
    </row>
    <row spans="1:4" r="83">
      <c s="4" r="A83" t="s">
        <v>505</v>
      </c>
      <c s="5" r="B83" t="n">
        <v>127844</v>
      </c>
      <c s="5" r="C83" t="n">
        <v>118181</v>
      </c>
      <c s="5" r="D83" t="n">
        <v>103764</v>
      </c>
    </row>
    <row spans="1:4" r="84">
      <c s="4" r="A84" t="s">
        <v>612</v>
      </c>
    </row>
    <row spans="1:4" r="85">
      <c s="3" r="A85" t="s">
        <v>589</v>
      </c>
    </row>
    <row spans="1:4" r="86">
      <c s="4" r="A86" t="s">
        <v>505</v>
      </c>
      <c s="5" r="B86" t="n">
        <v>114842</v>
      </c>
      <c s="5" r="C86" t="n">
        <v>103582</v>
      </c>
      <c s="5" r="D86" t="n">
        <v>89623</v>
      </c>
    </row>
    <row spans="1:4" r="87">
      <c s="4" r="A87" t="s">
        <v>613</v>
      </c>
    </row>
    <row spans="1:4" r="88">
      <c s="3" r="A88" t="s">
        <v>589</v>
      </c>
    </row>
    <row spans="1:4" r="89">
      <c s="4" r="A89" t="s">
        <v>505</v>
      </c>
      <c s="5" r="C89" t="n">
        <v>103628</v>
      </c>
    </row>
    <row spans="1:4" r="90">
      <c s="4" r="A90" t="s">
        <v>614</v>
      </c>
    </row>
    <row spans="1:4" r="91">
      <c s="3" r="A91" t="s">
        <v>589</v>
      </c>
    </row>
    <row spans="1:4" r="92">
      <c s="4" r="A92" t="s">
        <v>505</v>
      </c>
      <c s="5" r="B92" t="n">
        <v>5625</v>
      </c>
      <c s="5" r="C92" t="n">
        <v>6113</v>
      </c>
      <c s="5" r="D92" t="n">
        <v>4060</v>
      </c>
    </row>
    <row spans="1:4" r="93">
      <c s="4" r="A93" t="s">
        <v>615</v>
      </c>
    </row>
    <row spans="1:4" r="94">
      <c s="3" r="A94" t="s">
        <v>589</v>
      </c>
    </row>
    <row spans="1:4" r="95">
      <c s="4" r="A95" t="s">
        <v>505</v>
      </c>
      <c s="5" r="B95" t="n">
        <v>7377</v>
      </c>
      <c s="5" r="C95" t="n">
        <v>8486</v>
      </c>
      <c s="5" r="D95" t="n">
        <v>10081</v>
      </c>
    </row>
    <row spans="1:4" r="96">
      <c s="4" r="A96" t="s">
        <v>616</v>
      </c>
    </row>
    <row spans="1:4" r="97">
      <c s="3" r="A97" t="s">
        <v>589</v>
      </c>
    </row>
    <row spans="1:4" r="98">
      <c s="4" r="A98" t="s">
        <v>505</v>
      </c>
      <c s="5" r="C98" t="n">
        <v>8440</v>
      </c>
    </row>
    <row spans="1:4" r="99">
      <c s="4" r="A99" t="s">
        <v>617</v>
      </c>
    </row>
    <row spans="1:4" r="100">
      <c s="3" r="A100" t="s">
        <v>589</v>
      </c>
    </row>
    <row spans="1:4" r="101">
      <c s="4" r="A101" t="s">
        <v>505</v>
      </c>
      <c s="5" r="B101" t="n">
        <v>0</v>
      </c>
      <c s="5" r="C101" t="n">
        <v>0</v>
      </c>
      <c s="5" r="D101" t="n">
        <v>0</v>
      </c>
    </row>
    <row spans="1:4" r="102">
      <c s="4" r="A102" t="s">
        <v>526</v>
      </c>
    </row>
    <row spans="1:4" r="103">
      <c s="3" r="A103" t="s">
        <v>589</v>
      </c>
    </row>
    <row spans="1:4" r="104">
      <c s="4" r="A104" t="s">
        <v>505</v>
      </c>
      <c s="5" r="B104" t="n">
        <v>14235</v>
      </c>
      <c s="5" r="C104" t="n">
        <v>14323</v>
      </c>
      <c s="5" r="D104" t="n">
        <v>13771</v>
      </c>
    </row>
    <row spans="1:4" r="105">
      <c s="4" r="A105" t="s">
        <v>618</v>
      </c>
    </row>
    <row spans="1:4" r="106">
      <c s="3" r="A106" t="s">
        <v>589</v>
      </c>
    </row>
    <row spans="1:4" r="107">
      <c s="4" r="A107" t="s">
        <v>505</v>
      </c>
      <c s="5" r="B107" t="n">
        <v>4047</v>
      </c>
      <c s="5" r="C107" t="n">
        <v>3581</v>
      </c>
      <c s="5" r="D107" t="n">
        <v>5884</v>
      </c>
    </row>
    <row spans="1:4" r="108">
      <c s="4" r="A108" t="s">
        <v>619</v>
      </c>
    </row>
    <row spans="1:4" r="109">
      <c s="3" r="A109" t="s">
        <v>589</v>
      </c>
    </row>
    <row spans="1:4" r="110">
      <c s="4" r="A110" t="s">
        <v>505</v>
      </c>
      <c s="5" r="B110" t="n">
        <v>5863</v>
      </c>
      <c s="5" r="C110" t="n">
        <v>6414</v>
      </c>
      <c s="5" r="D110" t="n">
        <v>5936</v>
      </c>
    </row>
    <row spans="1:4" r="111">
      <c s="4" r="A111" t="s">
        <v>620</v>
      </c>
    </row>
    <row spans="1:4" r="112">
      <c s="3" r="A112" t="s">
        <v>589</v>
      </c>
    </row>
    <row spans="1:4" r="113">
      <c s="4" r="A113" t="s">
        <v>505</v>
      </c>
      <c s="5" r="B113" t="n">
        <v>4325</v>
      </c>
      <c s="5" r="C113" t="n">
        <v>4328</v>
      </c>
      <c s="5" r="D113" t="n">
        <v>1951</v>
      </c>
    </row>
    <row spans="1:4" r="114">
      <c s="4" r="A114" t="s">
        <v>621</v>
      </c>
    </row>
    <row spans="1:4" r="115">
      <c s="3" r="A115" t="s">
        <v>589</v>
      </c>
    </row>
    <row spans="1:4" r="116">
      <c s="4" r="A116" t="s">
        <v>505</v>
      </c>
      <c s="5" r="B116" t="n">
        <v>0</v>
      </c>
      <c s="5" r="C116" t="n">
        <v>0</v>
      </c>
      <c s="5" r="D116" t="n">
        <v>0</v>
      </c>
    </row>
    <row spans="1:4" r="117">
      <c s="4" r="A117" t="s">
        <v>528</v>
      </c>
    </row>
    <row spans="1:4" r="118">
      <c s="3" r="A118" t="s">
        <v>589</v>
      </c>
    </row>
    <row spans="1:4" r="119">
      <c s="4" r="A119" t="s">
        <v>505</v>
      </c>
      <c s="5" r="B119" t="n">
        <v>310604</v>
      </c>
      <c s="5" r="C119" t="n">
        <v>328400</v>
      </c>
      <c s="5" r="D119" t="n">
        <v>336071</v>
      </c>
    </row>
    <row spans="1:4" r="120">
      <c s="4" r="A120" t="s">
        <v>622</v>
      </c>
    </row>
    <row spans="1:4" r="121">
      <c s="3" r="A121" t="s">
        <v>589</v>
      </c>
    </row>
    <row spans="1:4" r="122">
      <c s="4" r="A122" t="s">
        <v>505</v>
      </c>
      <c s="5" r="B122" t="n">
        <v>280770</v>
      </c>
      <c s="5" r="C122" t="n">
        <v>300319</v>
      </c>
      <c s="5" r="D122" t="n">
        <v>305992</v>
      </c>
    </row>
    <row spans="1:4" r="123">
      <c s="4" r="A123" t="s">
        <v>623</v>
      </c>
    </row>
    <row spans="1:4" r="124">
      <c s="3" r="A124" t="s">
        <v>589</v>
      </c>
    </row>
    <row spans="1:4" r="125">
      <c s="4" r="A125" t="s">
        <v>505</v>
      </c>
      <c s="5" r="C125" t="n">
        <v>300430</v>
      </c>
    </row>
    <row spans="1:4" r="126">
      <c s="4" r="A126" t="s">
        <v>624</v>
      </c>
    </row>
    <row spans="1:4" r="127">
      <c s="3" r="A127" t="s">
        <v>589</v>
      </c>
    </row>
    <row spans="1:4" r="128">
      <c s="4" r="A128" t="s">
        <v>505</v>
      </c>
      <c s="5" r="B128" t="n">
        <v>12888</v>
      </c>
      <c s="5" r="C128" t="n">
        <v>6788</v>
      </c>
      <c s="5" r="D128" t="n">
        <v>9196</v>
      </c>
    </row>
    <row spans="1:4" r="129">
      <c s="4" r="A129" t="s">
        <v>625</v>
      </c>
    </row>
    <row spans="1:4" r="130">
      <c s="3" r="A130" t="s">
        <v>589</v>
      </c>
    </row>
    <row spans="1:4" r="131">
      <c s="4" r="A131" t="s">
        <v>505</v>
      </c>
      <c s="5" r="B131" t="n">
        <v>16946</v>
      </c>
      <c s="5" r="C131" t="n">
        <v>21293</v>
      </c>
      <c s="5" r="D131" t="n">
        <v>20883</v>
      </c>
    </row>
    <row spans="1:4" r="132">
      <c s="4" r="A132" t="s">
        <v>626</v>
      </c>
    </row>
    <row spans="1:4" r="133">
      <c s="3" r="A133" t="s">
        <v>589</v>
      </c>
    </row>
    <row spans="1:4" r="134">
      <c s="4" r="A134" t="s">
        <v>505</v>
      </c>
      <c s="5" r="C134" t="n">
        <v>21182</v>
      </c>
    </row>
    <row spans="1:4" r="135">
      <c s="4" r="A135" t="s">
        <v>627</v>
      </c>
    </row>
    <row spans="1:4" r="136">
      <c s="3" r="A136" t="s">
        <v>589</v>
      </c>
    </row>
    <row spans="1:4" r="137">
      <c s="4" r="A137" t="s">
        <v>505</v>
      </c>
      <c s="5" r="B137" t="n">
        <v>0</v>
      </c>
      <c s="5" r="C137" t="n">
        <v>0</v>
      </c>
      <c s="5" r="D137" t="n">
        <v>0</v>
      </c>
    </row>
    <row spans="1:4" r="138">
      <c s="4" r="A138" t="s">
        <v>532</v>
      </c>
    </row>
    <row spans="1:4" r="139">
      <c s="3" r="A139" t="s">
        <v>589</v>
      </c>
    </row>
    <row spans="1:4" r="140">
      <c s="4" r="A140" t="s">
        <v>505</v>
      </c>
      <c s="5" r="B140" t="n">
        <v>289766</v>
      </c>
      <c s="5" r="C140" t="n">
        <v>265608</v>
      </c>
      <c s="5" r="D140" t="n">
        <v>193753</v>
      </c>
    </row>
    <row spans="1:4" r="141">
      <c s="4" r="A141" t="s">
        <v>628</v>
      </c>
    </row>
    <row spans="1:4" r="142">
      <c s="3" r="A142" t="s">
        <v>589</v>
      </c>
    </row>
    <row spans="1:4" r="143">
      <c s="4" r="A143" t="s">
        <v>505</v>
      </c>
      <c s="5" r="B143" t="n">
        <v>276225</v>
      </c>
      <c s="5" r="C143" t="n">
        <v>251459</v>
      </c>
      <c s="5" r="D143" t="n">
        <v>192136</v>
      </c>
    </row>
    <row spans="1:4" r="144">
      <c s="4" r="A144" t="s">
        <v>629</v>
      </c>
    </row>
    <row spans="1:4" r="145">
      <c s="3" r="A145" t="s">
        <v>589</v>
      </c>
    </row>
    <row spans="1:4" r="146">
      <c s="4" r="A146" t="s">
        <v>505</v>
      </c>
      <c s="5" r="C146" t="n">
        <v>252104</v>
      </c>
    </row>
    <row spans="1:4" r="147">
      <c s="4" r="A147" t="s">
        <v>630</v>
      </c>
    </row>
    <row spans="1:4" r="148">
      <c s="3" r="A148" t="s">
        <v>589</v>
      </c>
    </row>
    <row spans="1:4" r="149">
      <c s="4" r="A149" t="s">
        <v>505</v>
      </c>
      <c s="5" r="B149" t="n">
        <v>8658</v>
      </c>
      <c s="5" r="C149" t="n">
        <v>8741</v>
      </c>
      <c s="5" r="D149" t="n">
        <v>720</v>
      </c>
    </row>
    <row spans="1:4" r="150">
      <c s="4" r="A150" t="s">
        <v>631</v>
      </c>
    </row>
    <row spans="1:4" r="151">
      <c s="3" r="A151" t="s">
        <v>589</v>
      </c>
    </row>
    <row spans="1:4" r="152">
      <c s="4" r="A152" t="s">
        <v>505</v>
      </c>
      <c s="5" r="B152" t="n">
        <v>4883</v>
      </c>
      <c s="5" r="C152" t="n">
        <v>5408</v>
      </c>
      <c s="5" r="D152" t="n">
        <v>897</v>
      </c>
    </row>
    <row spans="1:4" r="153">
      <c s="4" r="A153" t="s">
        <v>632</v>
      </c>
    </row>
    <row spans="1:4" r="154">
      <c s="3" r="A154" t="s">
        <v>589</v>
      </c>
    </row>
    <row spans="1:4" r="155">
      <c s="4" r="A155" t="s">
        <v>505</v>
      </c>
      <c s="5" r="C155" t="n">
        <v>4763</v>
      </c>
    </row>
    <row spans="1:4" r="156">
      <c s="4" r="A156" t="s">
        <v>633</v>
      </c>
    </row>
    <row spans="1:4" r="157">
      <c s="3" r="A157" t="s">
        <v>589</v>
      </c>
    </row>
    <row spans="1:4" r="158">
      <c s="4" r="A158" t="s">
        <v>505</v>
      </c>
      <c s="5" r="B158" t="n">
        <v>0</v>
      </c>
      <c s="5" r="C158" t="n">
        <v>0</v>
      </c>
      <c s="5" r="D158" t="n">
        <v>0</v>
      </c>
    </row>
    <row spans="1:4" r="159">
      <c s="4" r="A159" t="s">
        <v>536</v>
      </c>
    </row>
    <row spans="1:4" r="160">
      <c s="3" r="A160" t="s">
        <v>589</v>
      </c>
    </row>
    <row spans="1:4" r="161">
      <c s="4" r="A161" t="s">
        <v>505</v>
      </c>
      <c s="5" r="B161" t="n">
        <v>27939</v>
      </c>
      <c s="5" r="C161" t="n">
        <v>26278</v>
      </c>
      <c s="5" r="D161" t="n">
        <v>21749</v>
      </c>
    </row>
    <row spans="1:4" r="162">
      <c s="4" r="A162" t="s">
        <v>634</v>
      </c>
    </row>
    <row spans="1:4" r="163">
      <c s="3" r="A163" t="s">
        <v>589</v>
      </c>
    </row>
    <row spans="1:4" r="164">
      <c s="4" r="A164" t="s">
        <v>505</v>
      </c>
      <c s="5" r="B164" t="n">
        <v>24866</v>
      </c>
      <c s="5" r="C164" t="n">
        <v>22789</v>
      </c>
      <c s="5" r="D164" t="n">
        <v>21486</v>
      </c>
    </row>
    <row spans="1:4" r="165">
      <c s="4" r="A165" t="s">
        <v>635</v>
      </c>
    </row>
    <row spans="1:4" r="166">
      <c s="3" r="A166" t="s">
        <v>589</v>
      </c>
    </row>
    <row spans="1:4" r="167">
      <c s="4" r="A167" t="s">
        <v>505</v>
      </c>
      <c s="5" r="C167" t="n">
        <v>23434</v>
      </c>
    </row>
    <row spans="1:4" r="168">
      <c s="4" r="A168" t="s">
        <v>636</v>
      </c>
    </row>
    <row spans="1:4" r="169">
      <c s="3" r="A169" t="s">
        <v>589</v>
      </c>
    </row>
    <row spans="1:4" r="170">
      <c s="4" r="A170" t="s">
        <v>505</v>
      </c>
      <c s="5" r="B170" t="n">
        <v>6</v>
      </c>
      <c s="5" r="C170" t="n">
        <v>7</v>
      </c>
      <c s="5" r="D170" t="n">
        <v>11</v>
      </c>
    </row>
    <row spans="1:4" r="171">
      <c s="4" r="A171" t="s">
        <v>637</v>
      </c>
    </row>
    <row spans="1:4" r="172">
      <c s="3" r="A172" t="s">
        <v>589</v>
      </c>
    </row>
    <row spans="1:4" r="173">
      <c s="4" r="A173" t="s">
        <v>505</v>
      </c>
      <c s="5" r="B173" t="n">
        <v>3067</v>
      </c>
      <c s="5" r="C173" t="n">
        <v>3482</v>
      </c>
      <c s="5" r="D173" t="n">
        <v>252</v>
      </c>
    </row>
    <row spans="1:4" r="174">
      <c s="4" r="A174" t="s">
        <v>638</v>
      </c>
    </row>
    <row spans="1:4" r="175">
      <c s="3" r="A175" t="s">
        <v>589</v>
      </c>
    </row>
    <row spans="1:4" r="176">
      <c s="4" r="A176" t="s">
        <v>505</v>
      </c>
      <c s="5" r="C176" t="n">
        <v>2837</v>
      </c>
    </row>
    <row spans="1:4" r="177">
      <c s="4" r="A177" t="s">
        <v>639</v>
      </c>
    </row>
    <row spans="1:4" r="178">
      <c s="3" r="A178" t="s">
        <v>589</v>
      </c>
    </row>
    <row spans="1:4" r="179">
      <c s="4" r="A179" t="s">
        <v>505</v>
      </c>
      <c s="5" r="B179" t="n">
        <v>0</v>
      </c>
      <c s="5" r="C179" t="n">
        <v>0</v>
      </c>
      <c s="5" r="D179" t="n">
        <v>0</v>
      </c>
    </row>
    <row spans="1:4" r="180">
      <c s="4" r="A180" t="s">
        <v>540</v>
      </c>
    </row>
    <row spans="1:4" r="181">
      <c s="3" r="A181" t="s">
        <v>589</v>
      </c>
    </row>
    <row spans="1:4" r="182">
      <c s="4" r="A182" t="s">
        <v>505</v>
      </c>
      <c s="5" r="B182" t="n">
        <v>220379</v>
      </c>
      <c s="5" r="C182" t="n">
        <v>196339</v>
      </c>
      <c s="5" r="D182" t="n">
        <v>151087</v>
      </c>
    </row>
    <row spans="1:4" r="183">
      <c s="4" r="A183" t="s">
        <v>640</v>
      </c>
    </row>
    <row spans="1:4" r="184">
      <c s="3" r="A184" t="s">
        <v>589</v>
      </c>
    </row>
    <row spans="1:4" r="185">
      <c s="4" r="A185" t="s">
        <v>505</v>
      </c>
      <c s="5" r="B185" t="n">
        <v>210196</v>
      </c>
      <c s="5" r="C185" t="n">
        <v>185839</v>
      </c>
      <c s="5" r="D185" t="n">
        <v>149930</v>
      </c>
    </row>
    <row spans="1:4" r="186">
      <c s="4" r="A186" t="s">
        <v>641</v>
      </c>
    </row>
    <row spans="1:4" r="187">
      <c s="3" r="A187" t="s">
        <v>589</v>
      </c>
    </row>
    <row spans="1:4" r="188">
      <c s="4" r="A188" t="s">
        <v>505</v>
      </c>
      <c s="5" r="B188" t="n">
        <v>8405</v>
      </c>
      <c s="5" r="C188" t="n">
        <v>8611</v>
      </c>
      <c s="5" r="D188" t="n">
        <v>592</v>
      </c>
    </row>
    <row spans="1:4" r="189">
      <c s="4" r="A189" t="s">
        <v>642</v>
      </c>
    </row>
    <row spans="1:4" r="190">
      <c s="3" r="A190" t="s">
        <v>589</v>
      </c>
    </row>
    <row spans="1:4" r="191">
      <c s="4" r="A191" t="s">
        <v>505</v>
      </c>
      <c s="5" r="B191" t="n">
        <v>1778</v>
      </c>
      <c s="5" r="C191" t="n">
        <v>1889</v>
      </c>
      <c s="5" r="D191" t="n">
        <v>565</v>
      </c>
    </row>
    <row spans="1:4" r="192">
      <c s="4" r="A192" t="s">
        <v>643</v>
      </c>
    </row>
    <row spans="1:4" r="193">
      <c s="3" r="A193" t="s">
        <v>589</v>
      </c>
    </row>
    <row spans="1:4" r="194">
      <c s="4" r="A194" t="s">
        <v>505</v>
      </c>
      <c s="5" r="B194" t="n">
        <v>0</v>
      </c>
      <c s="5" r="C194" t="n">
        <v>0</v>
      </c>
      <c s="5" r="D194" t="n">
        <v>0</v>
      </c>
    </row>
    <row spans="1:4" r="195">
      <c s="4" r="A195" t="s">
        <v>544</v>
      </c>
    </row>
    <row spans="1:4" r="196">
      <c s="3" r="A196" t="s">
        <v>589</v>
      </c>
    </row>
    <row spans="1:4" r="197">
      <c s="4" r="A197" t="s">
        <v>505</v>
      </c>
      <c s="5" r="B197" t="n">
        <v>41448</v>
      </c>
      <c s="5" r="C197" t="n">
        <v>42991</v>
      </c>
      <c s="5" r="D197" t="n">
        <v>20917</v>
      </c>
    </row>
    <row spans="1:4" r="198">
      <c s="4" r="A198" t="s">
        <v>644</v>
      </c>
    </row>
    <row spans="1:4" r="199">
      <c s="3" r="A199" t="s">
        <v>589</v>
      </c>
    </row>
    <row spans="1:4" r="200">
      <c s="4" r="A200" t="s">
        <v>505</v>
      </c>
      <c s="5" r="B200" t="n">
        <v>41163</v>
      </c>
      <c s="5" r="C200" t="n">
        <v>42831</v>
      </c>
      <c s="5" r="D200" t="n">
        <v>20720</v>
      </c>
    </row>
    <row spans="1:4" r="201">
      <c s="4" r="A201" t="s">
        <v>645</v>
      </c>
    </row>
    <row spans="1:4" r="202">
      <c s="3" r="A202" t="s">
        <v>589</v>
      </c>
    </row>
    <row spans="1:4" r="203">
      <c s="4" r="A203" t="s">
        <v>505</v>
      </c>
      <c s="5" r="B203" t="n">
        <v>247</v>
      </c>
      <c s="5" r="C203" t="n">
        <v>123</v>
      </c>
      <c s="5" r="D203" t="n">
        <v>117</v>
      </c>
    </row>
    <row spans="1:4" r="204">
      <c s="4" r="A204" t="s">
        <v>646</v>
      </c>
    </row>
    <row spans="1:4" r="205">
      <c s="3" r="A205" t="s">
        <v>589</v>
      </c>
    </row>
    <row spans="1:4" r="206">
      <c s="4" r="A206" t="s">
        <v>505</v>
      </c>
      <c s="5" r="B206" t="n">
        <v>38</v>
      </c>
      <c s="5" r="C206" t="n">
        <v>37</v>
      </c>
      <c s="5" r="D206" t="n">
        <v>80</v>
      </c>
    </row>
    <row spans="1:4" r="207">
      <c s="4" r="A207" t="s">
        <v>647</v>
      </c>
    </row>
    <row spans="1:4" r="208">
      <c s="3" r="A208" t="s">
        <v>589</v>
      </c>
    </row>
    <row spans="1:4" r="209">
      <c s="4" r="A209" t="s">
        <v>505</v>
      </c>
      <c s="6" r="B209" t="n">
        <v>0</v>
      </c>
      <c s="6" r="C209" t="n">
        <v>0</v>
      </c>
      <c s="6" r="D209"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58"/>
    <col customWidth="1" max="5" min="5" width="29"/>
    <col customWidth="1" max="6" min="6" width="17"/>
    <col customWidth="1" max="7" min="7" width="24"/>
    <col customWidth="1" max="8" min="8" width="27"/>
    <col customWidth="1" max="9" min="9" width="56"/>
  </cols>
  <sheetData>
    <row spans="1:9" r="1">
      <c s="1" r="A1" t="s">
        <v>123</v>
      </c>
      <c s="2" r="C1" t="s">
        <v>124</v>
      </c>
      <c s="2" r="D1" t="s">
        <v>125</v>
      </c>
      <c s="2" r="E1" t="s">
        <v>126</v>
      </c>
      <c s="2" r="F1" t="s">
        <v>127</v>
      </c>
      <c s="2" r="G1" t="s">
        <v>128</v>
      </c>
      <c s="2" r="H1" t="s">
        <v>129</v>
      </c>
      <c s="2" r="I1" t="s">
        <v>130</v>
      </c>
    </row>
    <row spans="1:9" r="2">
      <c s="4" r="A2" t="s">
        <v>131</v>
      </c>
      <c s="6" r="C2" t="n">
        <v>126602</v>
      </c>
      <c s="6" r="D2" t="n">
        <v>39435</v>
      </c>
      <c s="6" r="E2" t="n">
        <v>6294</v>
      </c>
      <c s="6" r="F2" t="n">
        <v>39387</v>
      </c>
      <c s="6" r="G2" t="n">
        <v>0</v>
      </c>
      <c s="6" r="H2" t="n">
        <v>37019</v>
      </c>
      <c s="6" r="I2" t="n">
        <v>4467</v>
      </c>
    </row>
    <row spans="1:9" r="3">
      <c s="3" r="A3" t="s">
        <v>132</v>
      </c>
    </row>
    <row spans="1:9" r="4">
      <c s="4" r="A4" t="s">
        <v>115</v>
      </c>
      <c s="5" r="C4" t="n">
        <v>12059</v>
      </c>
      <c s="5" r="D4" t="n">
        <v>0</v>
      </c>
      <c s="5" r="E4" t="n">
        <v>0</v>
      </c>
      <c s="5" r="F4" t="n">
        <v>0</v>
      </c>
      <c s="5" r="G4" t="n">
        <v>0</v>
      </c>
      <c s="5" r="H4" t="n">
        <v>12059</v>
      </c>
      <c s="5" r="I4" t="n">
        <v>0</v>
      </c>
    </row>
    <row spans="1:9" r="5">
      <c s="4" r="A5" t="s">
        <v>133</v>
      </c>
      <c s="5" r="C5" t="n">
        <v>1581</v>
      </c>
      <c s="5" r="D5" t="n">
        <v>0</v>
      </c>
      <c s="5" r="E5" t="n">
        <v>0</v>
      </c>
      <c s="5" r="F5" t="n">
        <v>0</v>
      </c>
      <c s="5" r="G5" t="n">
        <v>0</v>
      </c>
      <c s="5" r="H5" t="n">
        <v>0</v>
      </c>
      <c s="5" r="I5" t="n">
        <v>1581</v>
      </c>
    </row>
    <row spans="1:9" r="6">
      <c s="4" r="A6" t="s">
        <v>134</v>
      </c>
      <c s="5" r="C6" t="n">
        <v>1581</v>
      </c>
    </row>
    <row spans="1:9" r="7">
      <c s="4" r="A7" t="s">
        <v>135</v>
      </c>
      <c s="5" r="C7" t="n">
        <v>-54</v>
      </c>
      <c s="5" r="D7" t="n">
        <v>0</v>
      </c>
      <c s="5" r="E7" t="n">
        <v>0</v>
      </c>
      <c s="5" r="F7" t="n">
        <v>0</v>
      </c>
      <c s="5" r="G7" t="n">
        <v>-54</v>
      </c>
      <c s="5" r="H7" t="n">
        <v>0</v>
      </c>
      <c s="5" r="I7" t="n">
        <v>0</v>
      </c>
    </row>
    <row spans="1:9" r="8">
      <c s="4" r="A8" t="s">
        <v>136</v>
      </c>
      <c s="5" r="C8" t="n">
        <v>-4035</v>
      </c>
      <c s="5" r="D8" t="n">
        <v>0</v>
      </c>
      <c s="5" r="E8" t="n">
        <v>0</v>
      </c>
      <c s="5" r="F8" t="n">
        <v>0</v>
      </c>
      <c s="5" r="G8" t="n">
        <v>0</v>
      </c>
      <c s="5" r="H8" t="n">
        <v>-4035</v>
      </c>
      <c s="5" r="I8" t="n">
        <v>0</v>
      </c>
    </row>
    <row spans="1:9" r="9">
      <c s="4" r="A9" t="s">
        <v>107</v>
      </c>
      <c s="5" r="C9" t="n">
        <v>-1972</v>
      </c>
      <c s="5" r="D9" t="n">
        <v>0</v>
      </c>
      <c s="5" r="E9" t="n">
        <v>0</v>
      </c>
      <c s="5" r="F9" t="n">
        <v>0</v>
      </c>
      <c s="5" r="G9" t="n">
        <v>0</v>
      </c>
      <c s="5" r="H9" t="n">
        <v>-1972</v>
      </c>
      <c s="5" r="I9" t="n">
        <v>0</v>
      </c>
    </row>
    <row spans="1:9" r="10">
      <c s="4" r="A10" t="s">
        <v>137</v>
      </c>
      <c s="5" r="C10" t="n">
        <v>134181</v>
      </c>
      <c s="5" r="D10" t="n">
        <v>39435</v>
      </c>
      <c s="5" r="E10" t="n">
        <v>6294</v>
      </c>
      <c s="5" r="F10" t="n">
        <v>39387</v>
      </c>
      <c s="5" r="G10" t="n">
        <v>-54</v>
      </c>
      <c s="5" r="H10" t="n">
        <v>43071</v>
      </c>
      <c s="5" r="I10" t="n">
        <v>6048</v>
      </c>
    </row>
    <row spans="1:9" r="11">
      <c s="3" r="A11" t="s">
        <v>132</v>
      </c>
    </row>
    <row spans="1:9" r="12">
      <c s="4" r="A12" t="s">
        <v>115</v>
      </c>
      <c s="5" r="C12" t="n">
        <v>9146</v>
      </c>
      <c s="5" r="D12" t="n">
        <v>0</v>
      </c>
      <c s="5" r="E12" t="n">
        <v>0</v>
      </c>
      <c s="5" r="F12" t="n">
        <v>0</v>
      </c>
      <c s="5" r="G12" t="n">
        <v>0</v>
      </c>
      <c s="5" r="H12" t="n">
        <v>9146</v>
      </c>
      <c s="5" r="I12" t="n">
        <v>0</v>
      </c>
    </row>
    <row spans="1:9" r="13">
      <c s="4" r="A13" t="s">
        <v>133</v>
      </c>
      <c s="5" r="C13" t="n">
        <v>-15182</v>
      </c>
      <c s="5" r="D13" t="n">
        <v>0</v>
      </c>
      <c s="5" r="E13" t="n">
        <v>0</v>
      </c>
      <c s="5" r="F13" t="n">
        <v>0</v>
      </c>
      <c s="5" r="G13" t="n">
        <v>0</v>
      </c>
      <c s="5" r="H13" t="n">
        <v>0</v>
      </c>
      <c s="5" r="I13" t="n">
        <v>-15182</v>
      </c>
    </row>
    <row spans="1:9" r="14">
      <c s="4" r="A14" t="s">
        <v>134</v>
      </c>
      <c s="5" r="C14" t="n">
        <v>-15182</v>
      </c>
    </row>
    <row spans="1:9" r="15">
      <c s="4" r="A15" t="s">
        <v>136</v>
      </c>
      <c s="5" r="C15" t="n">
        <v>-4027</v>
      </c>
      <c s="5" r="D15" t="n">
        <v>0</v>
      </c>
      <c s="5" r="E15" t="n">
        <v>0</v>
      </c>
      <c s="5" r="F15" t="n">
        <v>0</v>
      </c>
      <c s="5" r="G15" t="n">
        <v>0</v>
      </c>
      <c s="5" r="H15" t="n">
        <v>-4027</v>
      </c>
      <c s="5" r="I15" t="n">
        <v>0</v>
      </c>
    </row>
    <row spans="1:9" r="16">
      <c s="4" r="A16" t="s">
        <v>107</v>
      </c>
      <c s="5" r="C16" t="n">
        <v>-713</v>
      </c>
      <c s="5" r="D16" t="n">
        <v>0</v>
      </c>
      <c s="5" r="E16" t="n">
        <v>0</v>
      </c>
      <c s="5" r="F16" t="n">
        <v>0</v>
      </c>
      <c s="5" r="G16" t="n">
        <v>0</v>
      </c>
      <c s="5" r="H16" t="n">
        <v>-713</v>
      </c>
      <c s="5" r="I16" t="n">
        <v>0</v>
      </c>
    </row>
    <row spans="1:9" r="17">
      <c s="4" r="A17" t="s">
        <v>138</v>
      </c>
      <c s="5" r="C17" t="n">
        <v>123405</v>
      </c>
      <c s="5" r="D17" t="n">
        <v>39435</v>
      </c>
      <c s="5" r="E17" t="n">
        <v>6294</v>
      </c>
      <c s="5" r="F17" t="n">
        <v>39387</v>
      </c>
      <c s="5" r="G17" t="n">
        <v>-54</v>
      </c>
      <c s="5" r="H17" t="n">
        <v>47477</v>
      </c>
      <c s="5" r="I17" t="n">
        <v>-9134</v>
      </c>
    </row>
    <row spans="1:9" r="18">
      <c s="3" r="A18" t="s">
        <v>132</v>
      </c>
    </row>
    <row spans="1:9" r="19">
      <c s="4" r="A19" t="s">
        <v>115</v>
      </c>
      <c s="5" r="C19" t="n">
        <v>5455</v>
      </c>
      <c s="5" r="H19" t="n">
        <v>5455</v>
      </c>
    </row>
    <row spans="1:9" r="20">
      <c s="4" r="A20" t="s">
        <v>134</v>
      </c>
      <c s="5" r="C20" t="n">
        <v>8576</v>
      </c>
      <c s="5" r="I20" t="n">
        <v>8576</v>
      </c>
    </row>
    <row spans="1:9" r="21">
      <c s="4" r="A21" t="s">
        <v>136</v>
      </c>
      <c s="5" r="C21" t="n">
        <v>-2013</v>
      </c>
      <c s="5" r="H21" t="n">
        <v>-2013</v>
      </c>
    </row>
    <row spans="1:9" r="22">
      <c s="4" r="A22" t="s">
        <v>107</v>
      </c>
      <c s="5" r="C22" t="n">
        <v>-197</v>
      </c>
      <c s="5" r="H22" t="n">
        <v>-197</v>
      </c>
    </row>
    <row spans="1:9" r="23">
      <c s="4" r="A23" t="s">
        <v>139</v>
      </c>
      <c s="5" r="C23" t="n">
        <v>135226</v>
      </c>
      <c s="5" r="D23" t="n">
        <v>39435</v>
      </c>
      <c s="5" r="E23" t="n">
        <v>6294</v>
      </c>
      <c s="5" r="F23" t="n">
        <v>39387</v>
      </c>
      <c s="5" r="G23" t="n">
        <v>-54</v>
      </c>
      <c s="5" r="H23" t="n">
        <v>50722</v>
      </c>
      <c s="5" r="I23" t="n">
        <v>-558</v>
      </c>
    </row>
    <row spans="1:9" r="24">
      <c s="4" r="A24" t="s">
        <v>138</v>
      </c>
      <c s="5" r="C24" t="n">
        <v>123405</v>
      </c>
      <c s="5" r="D24" t="n">
        <v>39435</v>
      </c>
      <c s="5" r="E24" t="n">
        <v>6294</v>
      </c>
      <c s="5" r="F24" t="n">
        <v>39387</v>
      </c>
      <c s="5" r="G24" t="n">
        <v>-54</v>
      </c>
      <c s="5" r="H24" t="n">
        <v>47477</v>
      </c>
      <c s="5" r="I24" t="n">
        <v>-9134</v>
      </c>
    </row>
    <row spans="1:9" r="25">
      <c s="3" r="A25" t="s">
        <v>132</v>
      </c>
    </row>
    <row spans="1:9" r="26">
      <c s="4" r="A26" t="s">
        <v>115</v>
      </c>
      <c s="5" r="C26" t="n">
        <v>11224</v>
      </c>
      <c s="5" r="D26" t="n">
        <v>0</v>
      </c>
      <c s="5" r="E26" t="n">
        <v>0</v>
      </c>
      <c s="5" r="F26" t="n">
        <v>0</v>
      </c>
      <c s="5" r="G26" t="n">
        <v>0</v>
      </c>
      <c s="5" r="H26" t="n">
        <v>11224</v>
      </c>
      <c s="5" r="I26" t="n">
        <v>0</v>
      </c>
    </row>
    <row spans="1:9" r="27">
      <c s="4" r="A27" t="s">
        <v>133</v>
      </c>
      <c s="5" r="C27" t="n">
        <v>9375</v>
      </c>
      <c s="5" r="D27" t="n">
        <v>0</v>
      </c>
      <c s="5" r="E27" t="n">
        <v>0</v>
      </c>
      <c s="5" r="F27" t="n">
        <v>0</v>
      </c>
      <c s="5" r="G27" t="n">
        <v>0</v>
      </c>
      <c s="5" r="H27" t="n">
        <v>0</v>
      </c>
      <c s="5" r="I27" t="n">
        <v>9375</v>
      </c>
    </row>
    <row spans="1:9" r="28">
      <c s="4" r="A28" t="s">
        <v>134</v>
      </c>
      <c s="5" r="C28" t="n">
        <v>9375</v>
      </c>
    </row>
    <row spans="1:9" r="29">
      <c s="4" r="A29" t="s">
        <v>136</v>
      </c>
      <c s="5" r="C29" t="n">
        <v>-4027</v>
      </c>
      <c s="5" r="D29" t="n">
        <v>0</v>
      </c>
      <c s="5" r="E29" t="n">
        <v>0</v>
      </c>
      <c s="5" r="F29" t="n">
        <v>0</v>
      </c>
      <c s="5" r="G29" t="n">
        <v>0</v>
      </c>
      <c s="5" r="H29" t="n">
        <v>-4027</v>
      </c>
      <c s="5" r="I29" t="n">
        <v>0</v>
      </c>
    </row>
    <row spans="1:9" r="30">
      <c s="4" r="A30" t="s">
        <v>107</v>
      </c>
      <c s="5" r="C30" t="n">
        <v>-394</v>
      </c>
      <c s="5" r="D30" t="n">
        <v>0</v>
      </c>
      <c s="5" r="E30" t="n">
        <v>0</v>
      </c>
      <c s="5" r="F30" t="n">
        <v>0</v>
      </c>
      <c s="5" r="G30" t="n">
        <v>0</v>
      </c>
      <c s="5" r="H30" t="n">
        <v>-394</v>
      </c>
      <c s="5" r="I30" t="n">
        <v>0</v>
      </c>
    </row>
    <row spans="1:9" r="31">
      <c s="4" r="A31" t="s">
        <v>140</v>
      </c>
      <c s="5" r="C31" t="n">
        <v>139583</v>
      </c>
      <c s="5" r="D31" t="n">
        <v>39435</v>
      </c>
      <c s="5" r="E31" t="n">
        <v>6294</v>
      </c>
      <c s="5" r="F31" t="n">
        <v>39387</v>
      </c>
      <c s="5" r="G31" t="n">
        <v>-54</v>
      </c>
      <c s="5" r="H31" t="n">
        <v>54280</v>
      </c>
      <c s="5" r="I31" t="n">
        <v>241</v>
      </c>
    </row>
    <row spans="1:9" r="32">
      <c s="3" r="A32" t="s">
        <v>132</v>
      </c>
    </row>
    <row spans="1:9" r="33">
      <c s="4" r="A33" t="s">
        <v>115</v>
      </c>
      <c s="5" r="C33" t="n">
        <v>7256</v>
      </c>
      <c s="5" r="H33" t="n">
        <v>7256</v>
      </c>
    </row>
    <row spans="1:9" r="34">
      <c s="4" r="A34" t="s">
        <v>141</v>
      </c>
      <c s="4" r="B34" t="s">
        <v>142</v>
      </c>
      <c s="5" r="E34" t="n">
        <v>-3</v>
      </c>
      <c s="6" r="G34" t="n">
        <v>54</v>
      </c>
      <c s="5" r="H34" t="n">
        <v>-51</v>
      </c>
    </row>
    <row spans="1:9" r="35">
      <c s="4" r="A35" t="s">
        <v>134</v>
      </c>
      <c s="5" r="C35" t="n">
        <v>1123</v>
      </c>
      <c s="5" r="I35" t="n">
        <v>1123</v>
      </c>
    </row>
    <row spans="1:9" r="36">
      <c s="4" r="A36" t="s">
        <v>136</v>
      </c>
      <c s="5" r="C36" t="n">
        <v>-2013</v>
      </c>
      <c s="5" r="H36" t="n">
        <v>-2013</v>
      </c>
    </row>
    <row spans="1:9" r="37">
      <c s="4" r="A37" t="s">
        <v>107</v>
      </c>
      <c s="5" r="C37" t="n">
        <v>-197</v>
      </c>
      <c s="5" r="H37" t="n">
        <v>-197</v>
      </c>
    </row>
    <row spans="1:9" r="38">
      <c s="4" r="A38" t="s">
        <v>143</v>
      </c>
      <c s="6" r="C38" t="n">
        <v>145752</v>
      </c>
      <c s="6" r="D38" t="n">
        <v>39435</v>
      </c>
      <c s="6" r="E38" t="n">
        <v>6291</v>
      </c>
      <c s="6" r="F38" t="n">
        <v>39387</v>
      </c>
      <c s="6" r="H38" t="n">
        <v>59275</v>
      </c>
      <c s="6" r="I38" t="n">
        <v>1364</v>
      </c>
    </row>
    <row spans="1:9" r="39">
      <c r="A39" t="n"/>
    </row>
    <row spans="1:9" r="40">
      <c s="4" r="A40" t="s">
        <v>142</v>
      </c>
      <c s="4" r="B40" t="s">
        <v>144</v>
      </c>
    </row>
  </sheetData>
  <mergeCells count="3">
    <mergeCell ref="A1:B1"/>
    <mergeCell ref="A39:H39"/>
    <mergeCell ref="B40:H4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648</v>
      </c>
      <c s="2" r="B1" t="s">
        <v>1</v>
      </c>
      <c s="2" r="D1" t="s">
        <v>75</v>
      </c>
    </row>
    <row spans="1:6" r="2">
      <c s="2" r="B2" t="s">
        <v>2</v>
      </c>
      <c s="2" r="C2" t="s">
        <v>76</v>
      </c>
      <c s="2" r="D2" t="s">
        <v>18</v>
      </c>
      <c s="2" r="E2" t="s">
        <v>19</v>
      </c>
      <c s="2" r="F2" t="s">
        <v>77</v>
      </c>
    </row>
    <row spans="1:6" r="3">
      <c s="3" r="A3" t="s">
        <v>649</v>
      </c>
    </row>
    <row spans="1:6" r="4">
      <c s="4" r="A4" t="s">
        <v>650</v>
      </c>
      <c s="6" r="B4" t="n">
        <v>9105</v>
      </c>
      <c s="6" r="C4" t="n">
        <v>10355</v>
      </c>
      <c s="6" r="D4" t="n">
        <v>10355</v>
      </c>
      <c s="6" r="E4" t="n">
        <v>10342</v>
      </c>
      <c s="6" r="F4" t="n">
        <v>8879</v>
      </c>
    </row>
    <row spans="1:6" r="5">
      <c s="4" r="A5" t="s">
        <v>651</v>
      </c>
      <c s="5" r="B5" t="n">
        <v>-783</v>
      </c>
      <c s="5" r="C5" t="n">
        <v>-2786</v>
      </c>
      <c s="5" r="D5" t="n">
        <v>-3693</v>
      </c>
      <c s="5" r="E5" t="n">
        <v>-3033</v>
      </c>
      <c s="5" r="F5" t="n">
        <v>-3451</v>
      </c>
    </row>
    <row spans="1:6" r="6">
      <c s="4" r="A6" t="s">
        <v>652</v>
      </c>
      <c s="5" r="B6" t="n">
        <v>173</v>
      </c>
      <c s="5" r="C6" t="n">
        <v>189</v>
      </c>
      <c s="5" r="D6" t="n">
        <v>481</v>
      </c>
      <c s="5" r="E6" t="n">
        <v>526</v>
      </c>
      <c s="5" r="F6" t="n">
        <v>780</v>
      </c>
    </row>
    <row spans="1:6" r="7">
      <c s="4" r="A7" t="s">
        <v>653</v>
      </c>
      <c s="5" r="B7" t="n">
        <v>1010</v>
      </c>
      <c s="5" r="C7" t="n">
        <v>657</v>
      </c>
      <c s="5" r="D7" t="n">
        <v>1962</v>
      </c>
      <c s="5" r="E7" t="n">
        <v>2520</v>
      </c>
      <c s="5" r="F7" t="n">
        <v>4134</v>
      </c>
    </row>
    <row spans="1:6" r="8">
      <c s="4" r="A8" t="s">
        <v>654</v>
      </c>
      <c s="5" r="B8" t="n">
        <v>9505</v>
      </c>
      <c s="5" r="C8" t="n">
        <v>8415</v>
      </c>
      <c s="5" r="D8" t="n">
        <v>9105</v>
      </c>
      <c s="5" r="E8" t="n">
        <v>10355</v>
      </c>
      <c s="5" r="F8" t="n">
        <v>10342</v>
      </c>
    </row>
    <row spans="1:6" r="9">
      <c s="4" r="A9" t="s">
        <v>510</v>
      </c>
    </row>
    <row spans="1:6" r="10">
      <c s="3" r="A10" t="s">
        <v>649</v>
      </c>
    </row>
    <row spans="1:6" r="11">
      <c s="4" r="A11" t="s">
        <v>650</v>
      </c>
      <c s="5" r="B11" t="n">
        <v>6380</v>
      </c>
      <c s="5" r="C11" t="n">
        <v>7504</v>
      </c>
      <c s="5" r="D11" t="n">
        <v>7504</v>
      </c>
      <c s="5" r="E11" t="n">
        <v>7337</v>
      </c>
      <c s="5" r="F11" t="n">
        <v>6744</v>
      </c>
    </row>
    <row spans="1:6" r="12">
      <c s="4" r="A12" t="s">
        <v>651</v>
      </c>
      <c s="5" r="B12" t="n">
        <v>-284</v>
      </c>
      <c s="5" r="C12" t="n">
        <v>-2478</v>
      </c>
      <c s="5" r="D12" t="n">
        <v>-3136</v>
      </c>
      <c s="5" r="E12" t="n">
        <v>-1632</v>
      </c>
      <c s="5" r="F12" t="n">
        <v>-2120</v>
      </c>
    </row>
    <row spans="1:6" r="13">
      <c s="4" r="A13" t="s">
        <v>652</v>
      </c>
      <c s="5" r="B13" t="n">
        <v>84</v>
      </c>
      <c s="5" r="C13" t="n">
        <v>76</v>
      </c>
      <c s="5" r="D13" t="n">
        <v>163</v>
      </c>
      <c s="5" r="E13" t="n">
        <v>207</v>
      </c>
      <c s="5" r="F13" t="n">
        <v>167</v>
      </c>
    </row>
    <row spans="1:6" r="14">
      <c s="4" r="A14" t="s">
        <v>653</v>
      </c>
      <c s="5" r="B14" t="n">
        <v>392</v>
      </c>
      <c s="5" r="C14" t="n">
        <v>631</v>
      </c>
      <c s="5" r="D14" t="n">
        <v>1849</v>
      </c>
      <c s="5" r="E14" t="n">
        <v>1592</v>
      </c>
      <c s="5" r="F14" t="n">
        <v>2546</v>
      </c>
    </row>
    <row spans="1:6" r="15">
      <c s="4" r="A15" t="s">
        <v>654</v>
      </c>
      <c s="5" r="B15" t="n">
        <v>6572</v>
      </c>
      <c s="5" r="C15" t="n">
        <v>5733</v>
      </c>
      <c s="5" r="D15" t="n">
        <v>6380</v>
      </c>
      <c s="5" r="E15" t="n">
        <v>7504</v>
      </c>
      <c s="5" r="F15" t="n">
        <v>7337</v>
      </c>
    </row>
    <row spans="1:6" r="16">
      <c s="4" r="A16" t="s">
        <v>514</v>
      </c>
    </row>
    <row spans="1:6" r="17">
      <c s="3" r="A17" t="s">
        <v>649</v>
      </c>
    </row>
    <row spans="1:6" r="18">
      <c s="4" r="A18" t="s">
        <v>650</v>
      </c>
      <c s="5" r="B18" t="n">
        <v>702</v>
      </c>
      <c s="5" r="C18" t="n">
        <v>1530</v>
      </c>
      <c s="5" r="D18" t="n">
        <v>1530</v>
      </c>
      <c s="5" r="E18" t="n">
        <v>1098</v>
      </c>
      <c s="5" r="F18" t="n">
        <v>1002</v>
      </c>
    </row>
    <row spans="1:6" r="19">
      <c s="4" r="A19" t="s">
        <v>651</v>
      </c>
      <c s="5" r="B19" t="n">
        <v>-97</v>
      </c>
      <c s="5" r="C19" t="n">
        <v>-1032</v>
      </c>
      <c s="5" r="D19" t="n">
        <v>-1032</v>
      </c>
      <c s="5" r="E19" t="n">
        <v>-233</v>
      </c>
      <c s="5" r="F19" t="n">
        <v>-65</v>
      </c>
    </row>
    <row spans="1:6" r="20">
      <c s="4" r="A20" t="s">
        <v>652</v>
      </c>
      <c s="5" r="B20" t="n">
        <v>3</v>
      </c>
      <c s="5" r="C20" t="n">
        <v>2</v>
      </c>
      <c s="5" r="D20" t="n">
        <v>6</v>
      </c>
      <c s="5" r="E20" t="n">
        <v>10</v>
      </c>
      <c s="5" r="F20" t="n">
        <v>15</v>
      </c>
    </row>
    <row spans="1:6" r="21">
      <c s="4" r="A21" t="s">
        <v>653</v>
      </c>
      <c s="5" r="B21" t="n">
        <v>281</v>
      </c>
      <c s="5" r="C21" t="n">
        <v>-59</v>
      </c>
      <c s="5" r="D21" t="n">
        <v>198</v>
      </c>
      <c s="5" r="E21" t="n">
        <v>655</v>
      </c>
      <c s="5" r="F21" t="n">
        <v>146</v>
      </c>
    </row>
    <row spans="1:6" r="22">
      <c s="4" r="A22" t="s">
        <v>654</v>
      </c>
      <c s="5" r="B22" t="n">
        <v>889</v>
      </c>
      <c s="5" r="C22" t="n">
        <v>441</v>
      </c>
      <c s="5" r="D22" t="n">
        <v>702</v>
      </c>
      <c s="5" r="E22" t="n">
        <v>1530</v>
      </c>
      <c s="5" r="F22" t="n">
        <v>1098</v>
      </c>
    </row>
    <row spans="1:6" r="23">
      <c s="4" r="A23" t="s">
        <v>518</v>
      </c>
    </row>
    <row spans="1:6" r="24">
      <c s="3" r="A24" t="s">
        <v>649</v>
      </c>
    </row>
    <row spans="1:6" r="25">
      <c s="4" r="A25" t="s">
        <v>650</v>
      </c>
      <c s="5" r="B25" t="n">
        <v>21</v>
      </c>
      <c s="5" r="C25" t="n">
        <v>17</v>
      </c>
      <c s="5" r="D25" t="n">
        <v>17</v>
      </c>
      <c s="5" r="E25" t="n">
        <v>50</v>
      </c>
      <c s="5" r="F25" t="n">
        <v>65</v>
      </c>
    </row>
    <row spans="1:6" r="26">
      <c s="4" r="A26" t="s">
        <v>651</v>
      </c>
      <c s="5" r="B26" t="n">
        <v>0</v>
      </c>
      <c s="5" r="C26" t="n">
        <v>0</v>
      </c>
      <c s="5" r="D26" t="n">
        <v>0</v>
      </c>
      <c s="5" r="E26" t="n">
        <v>-31</v>
      </c>
      <c s="5" r="F26" t="n">
        <v>0</v>
      </c>
    </row>
    <row spans="1:6" r="27">
      <c s="4" r="A27" t="s">
        <v>652</v>
      </c>
      <c s="5" r="B27" t="n">
        <v>0</v>
      </c>
      <c s="5" r="C27" t="n">
        <v>0</v>
      </c>
      <c s="5" r="D27" t="n">
        <v>0</v>
      </c>
      <c s="5" r="E27" t="n">
        <v>140</v>
      </c>
      <c s="5" r="F27" t="n">
        <v>1</v>
      </c>
    </row>
    <row spans="1:6" r="28">
      <c s="4" r="A28" t="s">
        <v>653</v>
      </c>
      <c s="5" r="B28" t="n">
        <v>-15</v>
      </c>
      <c s="5" r="C28" t="n">
        <v>3</v>
      </c>
      <c s="5" r="D28" t="n">
        <v>4</v>
      </c>
      <c s="5" r="E28" t="n">
        <v>-142</v>
      </c>
      <c s="5" r="F28" t="n">
        <v>-16</v>
      </c>
    </row>
    <row spans="1:6" r="29">
      <c s="4" r="A29" t="s">
        <v>654</v>
      </c>
      <c s="5" r="B29" t="n">
        <v>6</v>
      </c>
      <c s="5" r="C29" t="n">
        <v>20</v>
      </c>
      <c s="5" r="D29" t="n">
        <v>21</v>
      </c>
      <c s="5" r="E29" t="n">
        <v>17</v>
      </c>
      <c s="5" r="F29" t="n">
        <v>50</v>
      </c>
    </row>
    <row spans="1:6" r="30">
      <c s="4" r="A30" t="s">
        <v>522</v>
      </c>
    </row>
    <row spans="1:6" r="31">
      <c s="3" r="A31" t="s">
        <v>649</v>
      </c>
    </row>
    <row spans="1:6" r="32">
      <c s="4" r="A32" t="s">
        <v>650</v>
      </c>
      <c s="5" r="B32" t="n">
        <v>2131</v>
      </c>
      <c s="5" r="C32" t="n">
        <v>1974</v>
      </c>
      <c s="5" r="D32" t="n">
        <v>1974</v>
      </c>
      <c s="5" r="E32" t="n">
        <v>2239</v>
      </c>
      <c s="5" r="F32" t="n">
        <v>1917</v>
      </c>
    </row>
    <row spans="1:6" r="33">
      <c s="4" r="A33" t="s">
        <v>651</v>
      </c>
      <c s="5" r="B33" t="n">
        <v>-159</v>
      </c>
      <c s="5" r="C33" t="n">
        <v>-182</v>
      </c>
      <c s="5" r="D33" t="n">
        <v>-589</v>
      </c>
      <c s="5" r="E33" t="n">
        <v>-220</v>
      </c>
      <c s="5" r="F33" t="n">
        <v>-1409</v>
      </c>
    </row>
    <row spans="1:6" r="34">
      <c s="4" r="A34" t="s">
        <v>652</v>
      </c>
      <c s="5" r="B34" t="n">
        <v>57</v>
      </c>
      <c s="5" r="C34" t="n">
        <v>38</v>
      </c>
      <c s="5" r="D34" t="n">
        <v>99</v>
      </c>
      <c s="5" r="E34" t="n">
        <v>49</v>
      </c>
      <c s="5" r="F34" t="n">
        <v>35</v>
      </c>
    </row>
    <row spans="1:6" r="35">
      <c s="4" r="A35" t="s">
        <v>653</v>
      </c>
      <c s="5" r="B35" t="n">
        <v>447</v>
      </c>
      <c s="5" r="C35" t="n">
        <v>-254</v>
      </c>
      <c s="5" r="D35" t="n">
        <v>647</v>
      </c>
      <c s="5" r="E35" t="n">
        <v>-94</v>
      </c>
      <c s="5" r="F35" t="n">
        <v>1696</v>
      </c>
    </row>
    <row spans="1:6" r="36">
      <c s="4" r="A36" t="s">
        <v>654</v>
      </c>
      <c s="5" r="B36" t="n">
        <v>2476</v>
      </c>
      <c s="5" r="C36" t="n">
        <v>1576</v>
      </c>
      <c s="5" r="D36" t="n">
        <v>2131</v>
      </c>
      <c s="5" r="E36" t="n">
        <v>1974</v>
      </c>
      <c s="5" r="F36" t="n">
        <v>2239</v>
      </c>
    </row>
    <row spans="1:6" r="37">
      <c s="4" r="A37" t="s">
        <v>526</v>
      </c>
    </row>
    <row spans="1:6" r="38">
      <c s="3" r="A38" t="s">
        <v>649</v>
      </c>
    </row>
    <row spans="1:6" r="39">
      <c s="4" r="A39" t="s">
        <v>650</v>
      </c>
      <c s="5" r="B39" t="n">
        <v>813</v>
      </c>
      <c s="5" r="C39" t="n">
        <v>376</v>
      </c>
      <c s="5" r="D39" t="n">
        <v>376</v>
      </c>
      <c s="5" r="E39" t="n">
        <v>284</v>
      </c>
      <c s="5" r="F39" t="n">
        <v>780</v>
      </c>
    </row>
    <row spans="1:6" r="40">
      <c s="4" r="A40" t="s">
        <v>651</v>
      </c>
      <c s="5" r="B40" t="n">
        <v>0</v>
      </c>
      <c s="5" r="C40" t="n">
        <v>0</v>
      </c>
      <c s="5" r="D40" t="n">
        <v>0</v>
      </c>
      <c s="5" r="E40" t="n">
        <v>0</v>
      </c>
      <c s="5" r="F40" t="n">
        <v>-187</v>
      </c>
    </row>
    <row spans="1:6" r="41">
      <c s="4" r="A41" t="s">
        <v>652</v>
      </c>
      <c s="5" r="B41" t="n">
        <v>20</v>
      </c>
      <c s="5" r="C41" t="n">
        <v>28</v>
      </c>
      <c s="5" r="D41" t="n">
        <v>49</v>
      </c>
      <c s="5" r="E41" t="n">
        <v>0</v>
      </c>
      <c s="5" r="F41" t="n">
        <v>0</v>
      </c>
    </row>
    <row spans="1:6" r="42">
      <c s="4" r="A42" t="s">
        <v>653</v>
      </c>
      <c s="5" r="B42" t="n">
        <v>-1</v>
      </c>
      <c s="5" r="C42" t="n">
        <v>20</v>
      </c>
      <c s="5" r="D42" t="n">
        <v>388</v>
      </c>
      <c s="5" r="E42" t="n">
        <v>92</v>
      </c>
      <c s="5" r="F42" t="n">
        <v>-309</v>
      </c>
    </row>
    <row spans="1:6" r="43">
      <c s="4" r="A43" t="s">
        <v>654</v>
      </c>
      <c s="5" r="B43" t="n">
        <v>832</v>
      </c>
      <c s="5" r="C43" t="n">
        <v>424</v>
      </c>
      <c s="5" r="D43" t="n">
        <v>813</v>
      </c>
      <c s="5" r="E43" t="n">
        <v>376</v>
      </c>
      <c s="5" r="F43" t="n">
        <v>284</v>
      </c>
    </row>
    <row spans="1:6" r="44">
      <c s="4" r="A44" t="s">
        <v>528</v>
      </c>
    </row>
    <row spans="1:6" r="45">
      <c s="3" r="A45" t="s">
        <v>649</v>
      </c>
    </row>
    <row spans="1:6" r="46">
      <c s="4" r="A46" t="s">
        <v>650</v>
      </c>
      <c s="5" r="B46" t="n">
        <v>2713</v>
      </c>
      <c s="5" r="C46" t="n">
        <v>3607</v>
      </c>
      <c s="5" r="D46" t="n">
        <v>3607</v>
      </c>
      <c s="5" r="E46" t="n">
        <v>3666</v>
      </c>
      <c s="5" r="F46" t="n">
        <v>2980</v>
      </c>
    </row>
    <row spans="1:6" r="47">
      <c s="4" r="A47" t="s">
        <v>651</v>
      </c>
      <c s="5" r="B47" t="n">
        <v>-28</v>
      </c>
      <c s="5" r="C47" t="n">
        <v>-1264</v>
      </c>
      <c s="5" r="D47" t="n">
        <v>-1515</v>
      </c>
      <c s="5" r="E47" t="n">
        <v>-1148</v>
      </c>
      <c s="5" r="F47" t="n">
        <v>-459</v>
      </c>
    </row>
    <row spans="1:6" r="48">
      <c s="4" r="A48" t="s">
        <v>652</v>
      </c>
      <c s="5" r="B48" t="n">
        <v>4</v>
      </c>
      <c s="5" r="C48" t="n">
        <v>8</v>
      </c>
      <c s="5" r="D48" t="n">
        <v>9</v>
      </c>
      <c s="5" r="E48" t="n">
        <v>8</v>
      </c>
      <c s="5" r="F48" t="n">
        <v>116</v>
      </c>
    </row>
    <row spans="1:6" r="49">
      <c s="4" r="A49" t="s">
        <v>653</v>
      </c>
      <c s="5" r="B49" t="n">
        <v>-320</v>
      </c>
      <c s="5" r="C49" t="n">
        <v>921</v>
      </c>
      <c s="5" r="D49" t="n">
        <v>612</v>
      </c>
      <c s="5" r="E49" t="n">
        <v>1081</v>
      </c>
      <c s="5" r="F49" t="n">
        <v>1029</v>
      </c>
    </row>
    <row spans="1:6" r="50">
      <c s="4" r="A50" t="s">
        <v>654</v>
      </c>
      <c s="5" r="B50" t="n">
        <v>2369</v>
      </c>
      <c s="5" r="C50" t="n">
        <v>3272</v>
      </c>
      <c s="5" r="D50" t="n">
        <v>2713</v>
      </c>
      <c s="5" r="E50" t="n">
        <v>3607</v>
      </c>
      <c s="5" r="F50" t="n">
        <v>3666</v>
      </c>
    </row>
    <row spans="1:6" r="51">
      <c s="4" r="A51" t="s">
        <v>532</v>
      </c>
    </row>
    <row spans="1:6" r="52">
      <c s="3" r="A52" t="s">
        <v>649</v>
      </c>
    </row>
    <row spans="1:6" r="53">
      <c s="4" r="A53" t="s">
        <v>650</v>
      </c>
      <c s="5" r="B53" t="n">
        <v>2725</v>
      </c>
      <c s="5" r="C53" t="n">
        <v>2851</v>
      </c>
      <c s="5" r="D53" t="n">
        <v>2851</v>
      </c>
      <c s="5" r="E53" t="n">
        <v>3005</v>
      </c>
      <c s="5" r="F53" t="n">
        <v>2135</v>
      </c>
    </row>
    <row spans="1:6" r="54">
      <c s="4" r="A54" t="s">
        <v>651</v>
      </c>
      <c s="5" r="B54" t="n">
        <v>-499</v>
      </c>
      <c s="5" r="C54" t="n">
        <v>-308</v>
      </c>
      <c s="5" r="D54" t="n">
        <v>-557</v>
      </c>
      <c s="5" r="E54" t="n">
        <v>-1401</v>
      </c>
      <c s="5" r="F54" t="n">
        <v>-1331</v>
      </c>
    </row>
    <row spans="1:6" r="55">
      <c s="4" r="A55" t="s">
        <v>652</v>
      </c>
      <c s="5" r="B55" t="n">
        <v>89</v>
      </c>
      <c s="5" r="C55" t="n">
        <v>113</v>
      </c>
      <c s="5" r="D55" t="n">
        <v>318</v>
      </c>
      <c s="5" r="E55" t="n">
        <v>319</v>
      </c>
      <c s="5" r="F55" t="n">
        <v>613</v>
      </c>
    </row>
    <row spans="1:6" r="56">
      <c s="4" r="A56" t="s">
        <v>653</v>
      </c>
      <c s="5" r="B56" t="n">
        <v>618</v>
      </c>
      <c s="5" r="C56" t="n">
        <v>26</v>
      </c>
      <c s="5" r="D56" t="n">
        <v>113</v>
      </c>
      <c s="5" r="E56" t="n">
        <v>928</v>
      </c>
      <c s="5" r="F56" t="n">
        <v>1588</v>
      </c>
    </row>
    <row spans="1:6" r="57">
      <c s="4" r="A57" t="s">
        <v>654</v>
      </c>
      <c s="5" r="B57" t="n">
        <v>2933</v>
      </c>
      <c s="5" r="C57" t="n">
        <v>2682</v>
      </c>
      <c s="5" r="D57" t="n">
        <v>2725</v>
      </c>
      <c s="5" r="E57" t="n">
        <v>2851</v>
      </c>
      <c s="5" r="F57" t="n">
        <v>3005</v>
      </c>
    </row>
    <row spans="1:6" r="58">
      <c s="4" r="A58" t="s">
        <v>536</v>
      </c>
    </row>
    <row spans="1:6" r="59">
      <c s="3" r="A59" t="s">
        <v>649</v>
      </c>
    </row>
    <row spans="1:6" r="60">
      <c s="4" r="A60" t="s">
        <v>650</v>
      </c>
      <c s="5" r="B60" t="n">
        <v>293</v>
      </c>
      <c s="5" r="C60" t="n">
        <v>46</v>
      </c>
      <c s="5" r="D60" t="n">
        <v>46</v>
      </c>
      <c s="5" r="E60" t="n">
        <v>64</v>
      </c>
      <c s="5" r="F60" t="n">
        <v>125</v>
      </c>
    </row>
    <row spans="1:6" r="61">
      <c s="4" r="A61" t="s">
        <v>651</v>
      </c>
      <c s="5" r="B61" t="n">
        <v>-336</v>
      </c>
      <c s="5" r="C61" t="n">
        <v>-2</v>
      </c>
      <c s="5" r="D61" t="n">
        <v>-2</v>
      </c>
      <c s="5" r="E61" t="n">
        <v>-41</v>
      </c>
      <c s="5" r="F61" t="n">
        <v>-49</v>
      </c>
    </row>
    <row spans="1:6" r="62">
      <c s="4" r="A62" t="s">
        <v>652</v>
      </c>
      <c s="5" r="B62" t="n">
        <v>2</v>
      </c>
      <c s="5" r="C62" t="n">
        <v>1</v>
      </c>
      <c s="5" r="D62" t="n">
        <v>1</v>
      </c>
      <c s="5" r="E62" t="n">
        <v>5</v>
      </c>
      <c s="5" r="F62" t="n">
        <v>1</v>
      </c>
    </row>
    <row spans="1:6" r="63">
      <c s="4" r="A63" t="s">
        <v>653</v>
      </c>
      <c s="5" r="B63" t="n">
        <v>68</v>
      </c>
      <c s="5" r="C63" t="n">
        <v>-7</v>
      </c>
      <c s="5" r="D63" t="n">
        <v>248</v>
      </c>
      <c s="5" r="E63" t="n">
        <v>18</v>
      </c>
      <c s="5" r="F63" t="n">
        <v>-13</v>
      </c>
    </row>
    <row spans="1:6" r="64">
      <c s="4" r="A64" t="s">
        <v>654</v>
      </c>
      <c s="5" r="B64" t="n">
        <v>27</v>
      </c>
      <c s="5" r="C64" t="n">
        <v>38</v>
      </c>
      <c s="5" r="D64" t="n">
        <v>293</v>
      </c>
      <c s="5" r="E64" t="n">
        <v>46</v>
      </c>
      <c s="5" r="F64" t="n">
        <v>64</v>
      </c>
    </row>
    <row spans="1:6" r="65">
      <c s="4" r="A65" t="s">
        <v>540</v>
      </c>
    </row>
    <row spans="1:6" r="66">
      <c s="3" r="A66" t="s">
        <v>649</v>
      </c>
    </row>
    <row spans="1:6" r="67">
      <c s="4" r="A67" t="s">
        <v>650</v>
      </c>
      <c s="5" r="B67" t="n">
        <v>1797</v>
      </c>
      <c s="5" r="C67" t="n">
        <v>2176</v>
      </c>
      <c s="5" r="D67" t="n">
        <v>2176</v>
      </c>
      <c s="5" r="E67" t="n">
        <v>2488</v>
      </c>
      <c s="5" r="F67" t="n">
        <v>1407</v>
      </c>
    </row>
    <row spans="1:6" r="68">
      <c s="4" r="A68" t="s">
        <v>651</v>
      </c>
      <c s="5" r="B68" t="n">
        <v>-18</v>
      </c>
      <c s="5" r="C68" t="n">
        <v>-149</v>
      </c>
      <c s="5" r="D68" t="n">
        <v>-266</v>
      </c>
      <c s="5" r="E68" t="n">
        <v>-1098</v>
      </c>
      <c s="5" r="F68" t="n">
        <v>-809</v>
      </c>
    </row>
    <row spans="1:6" r="69">
      <c s="4" r="A69" t="s">
        <v>652</v>
      </c>
      <c s="5" r="B69" t="n">
        <v>9</v>
      </c>
      <c s="5" r="C69" t="n">
        <v>10</v>
      </c>
      <c s="5" r="D69" t="n">
        <v>118</v>
      </c>
      <c s="5" r="E69" t="n">
        <v>71</v>
      </c>
      <c s="5" r="F69" t="n">
        <v>329</v>
      </c>
    </row>
    <row spans="1:6" r="70">
      <c s="4" r="A70" t="s">
        <v>653</v>
      </c>
      <c s="5" r="B70" t="n">
        <v>427</v>
      </c>
      <c s="5" r="C70" t="n">
        <v>-186</v>
      </c>
      <c s="5" r="D70" t="n">
        <v>-231</v>
      </c>
      <c s="5" r="E70" t="n">
        <v>715</v>
      </c>
      <c s="5" r="F70" t="n">
        <v>1561</v>
      </c>
    </row>
    <row spans="1:6" r="71">
      <c s="4" r="A71" t="s">
        <v>654</v>
      </c>
      <c s="5" r="B71" t="n">
        <v>2215</v>
      </c>
      <c s="5" r="C71" t="n">
        <v>1851</v>
      </c>
      <c s="5" r="D71" t="n">
        <v>1797</v>
      </c>
      <c s="5" r="E71" t="n">
        <v>2176</v>
      </c>
      <c s="5" r="F71" t="n">
        <v>2488</v>
      </c>
    </row>
    <row spans="1:6" r="72">
      <c s="4" r="A72" t="s">
        <v>544</v>
      </c>
    </row>
    <row spans="1:6" r="73">
      <c s="3" r="A73" t="s">
        <v>649</v>
      </c>
    </row>
    <row spans="1:6" r="74">
      <c s="4" r="A74" t="s">
        <v>650</v>
      </c>
      <c s="5" r="B74" t="n">
        <v>371</v>
      </c>
      <c s="5" r="C74" t="n">
        <v>208</v>
      </c>
      <c s="5" r="D74" t="n">
        <v>208</v>
      </c>
      <c s="5" r="E74" t="n">
        <v>233</v>
      </c>
      <c s="5" r="F74" t="n">
        <v>314</v>
      </c>
    </row>
    <row spans="1:6" r="75">
      <c s="4" r="A75" t="s">
        <v>651</v>
      </c>
      <c s="5" r="B75" t="n">
        <v>-145</v>
      </c>
      <c s="5" r="C75" t="n">
        <v>-157</v>
      </c>
      <c s="5" r="D75" t="n">
        <v>-289</v>
      </c>
      <c s="5" r="E75" t="n">
        <v>-262</v>
      </c>
      <c s="5" r="F75" t="n">
        <v>-473</v>
      </c>
    </row>
    <row spans="1:6" r="76">
      <c s="4" r="A76" t="s">
        <v>652</v>
      </c>
      <c s="5" r="B76" t="n">
        <v>78</v>
      </c>
      <c s="5" r="C76" t="n">
        <v>102</v>
      </c>
      <c s="5" r="D76" t="n">
        <v>199</v>
      </c>
      <c s="5" r="E76" t="n">
        <v>243</v>
      </c>
      <c s="5" r="F76" t="n">
        <v>283</v>
      </c>
    </row>
    <row spans="1:6" r="77">
      <c s="4" r="A77" t="s">
        <v>653</v>
      </c>
      <c s="5" r="B77" t="n">
        <v>136</v>
      </c>
      <c s="5" r="C77" t="n">
        <v>35</v>
      </c>
      <c s="5" r="D77" t="n">
        <v>253</v>
      </c>
      <c s="5" r="E77" t="n">
        <v>-6</v>
      </c>
      <c s="5" r="F77" t="n">
        <v>109</v>
      </c>
    </row>
    <row spans="1:6" r="78">
      <c s="4" r="A78" t="s">
        <v>654</v>
      </c>
      <c s="5" r="B78" t="n">
        <v>440</v>
      </c>
      <c s="5" r="C78" t="n">
        <v>188</v>
      </c>
      <c s="5" r="D78" t="n">
        <v>371</v>
      </c>
      <c s="5" r="E78" t="n">
        <v>208</v>
      </c>
      <c s="5" r="F78" t="n">
        <v>233</v>
      </c>
    </row>
    <row spans="1:6" r="79">
      <c s="4" r="A79" t="s">
        <v>655</v>
      </c>
    </row>
    <row spans="1:6" r="80">
      <c s="3" r="A80" t="s">
        <v>649</v>
      </c>
    </row>
    <row spans="1:6" r="81">
      <c s="4" r="A81" t="s">
        <v>650</v>
      </c>
      <c s="5" r="B81" t="n">
        <v>264</v>
      </c>
      <c s="5" r="C81" t="n">
        <v>421</v>
      </c>
      <c s="5" r="D81" t="n">
        <v>421</v>
      </c>
      <c s="5" r="E81" t="n">
        <v>220</v>
      </c>
      <c s="5" r="F81" t="n">
        <v>289</v>
      </c>
    </row>
    <row spans="1:6" r="82">
      <c s="4" r="A82" t="s">
        <v>651</v>
      </c>
      <c s="5" r="B82" t="n">
        <v>0</v>
      </c>
      <c s="5" r="C82" t="n">
        <v>0</v>
      </c>
      <c s="5" r="D82" t="n">
        <v>0</v>
      </c>
      <c s="5" r="E82" t="n">
        <v>0</v>
      </c>
      <c s="5" r="F82" t="n">
        <v>0</v>
      </c>
    </row>
    <row spans="1:6" r="83">
      <c s="4" r="A83" t="s">
        <v>652</v>
      </c>
      <c s="5" r="B83" t="n">
        <v>0</v>
      </c>
      <c s="5" r="C83" t="n">
        <v>0</v>
      </c>
      <c s="5" r="D83" t="n">
        <v>0</v>
      </c>
      <c s="5" r="E83" t="n">
        <v>0</v>
      </c>
      <c s="5" r="F83" t="n">
        <v>0</v>
      </c>
    </row>
    <row spans="1:6" r="84">
      <c s="4" r="A84" t="s">
        <v>653</v>
      </c>
      <c s="5" r="B84" t="n">
        <v>-13</v>
      </c>
      <c s="5" r="C84" t="n">
        <v>184</v>
      </c>
      <c s="5" r="D84" t="n">
        <v>-157</v>
      </c>
      <c s="5" r="E84" t="n">
        <v>201</v>
      </c>
      <c s="5" r="F84" t="n">
        <v>-69</v>
      </c>
    </row>
    <row spans="1:6" r="85">
      <c s="4" r="A85" t="s">
        <v>654</v>
      </c>
      <c s="6" r="B85" t="n">
        <v>251</v>
      </c>
      <c s="6" r="C85" t="n">
        <v>605</v>
      </c>
      <c s="6" r="D85" t="n">
        <v>264</v>
      </c>
      <c s="6" r="E85" t="n">
        <v>421</v>
      </c>
      <c s="6" r="F85" t="n">
        <v>22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656</v>
      </c>
      <c s="2" r="B1" t="s">
        <v>2</v>
      </c>
      <c s="2" r="C1" t="s">
        <v>18</v>
      </c>
      <c s="2" r="D1" t="s">
        <v>76</v>
      </c>
      <c s="2" r="E1" t="s">
        <v>19</v>
      </c>
      <c s="2" r="F1" t="s">
        <v>77</v>
      </c>
      <c s="2" r="G1" t="s">
        <v>657</v>
      </c>
    </row>
    <row spans="1:7" r="2">
      <c s="3" r="A2" t="s">
        <v>658</v>
      </c>
    </row>
    <row spans="1:7" r="3">
      <c s="4" r="A3" t="s">
        <v>659</v>
      </c>
      <c s="6" r="B3" t="n">
        <v>2145</v>
      </c>
      <c s="6" r="C3" t="n">
        <v>1910</v>
      </c>
      <c s="6" r="E3" t="n">
        <v>2576</v>
      </c>
    </row>
    <row spans="1:7" r="4">
      <c s="4" r="A4" t="s">
        <v>660</v>
      </c>
      <c s="5" r="B4" t="n">
        <v>7360</v>
      </c>
      <c s="5" r="C4" t="n">
        <v>7195</v>
      </c>
      <c s="5" r="E4" t="n">
        <v>7779</v>
      </c>
    </row>
    <row spans="1:7" r="5">
      <c s="4" r="A5" t="s">
        <v>661</v>
      </c>
      <c s="5" r="B5" t="n">
        <v>9505</v>
      </c>
      <c s="5" r="C5" t="n">
        <v>9105</v>
      </c>
      <c s="6" r="D5" t="n">
        <v>8415</v>
      </c>
      <c s="5" r="E5" t="n">
        <v>10355</v>
      </c>
      <c s="6" r="F5" t="n">
        <v>10342</v>
      </c>
      <c s="6" r="G5" t="n">
        <v>8879</v>
      </c>
    </row>
    <row spans="1:7" r="6">
      <c s="4" r="A6" t="s">
        <v>662</v>
      </c>
      <c s="5" r="B6" t="n">
        <v>27540</v>
      </c>
      <c s="5" r="C6" t="n">
        <v>35372</v>
      </c>
      <c s="5" r="E6" t="n">
        <v>35811</v>
      </c>
    </row>
    <row spans="1:7" r="7">
      <c s="4" r="A7" t="s">
        <v>663</v>
      </c>
      <c s="5" r="B7" t="n">
        <v>784753</v>
      </c>
      <c s="5" r="C7" t="n">
        <v>756773</v>
      </c>
      <c s="5" r="E7" t="n">
        <v>668924</v>
      </c>
    </row>
    <row spans="1:7" r="8">
      <c s="4" r="A8" t="s">
        <v>664</v>
      </c>
      <c s="5" r="B8" t="n">
        <v>812293</v>
      </c>
      <c s="5" r="C8" t="n">
        <v>792145</v>
      </c>
      <c s="5" r="E8" t="n">
        <v>704735</v>
      </c>
    </row>
    <row spans="1:7" r="9">
      <c s="4" r="A9" t="s">
        <v>505</v>
      </c>
      <c s="5" r="B9" t="n">
        <v>812293</v>
      </c>
      <c s="5" r="C9" t="n">
        <v>792145</v>
      </c>
      <c s="5" r="E9" t="n">
        <v>704735</v>
      </c>
    </row>
    <row spans="1:7" r="10">
      <c s="4" r="A10" t="s">
        <v>506</v>
      </c>
      <c s="5" r="B10" t="n">
        <v>-1917</v>
      </c>
      <c s="5" r="C10" t="n">
        <v>-1824</v>
      </c>
      <c s="5" r="E10" t="n">
        <v>-1569</v>
      </c>
    </row>
    <row spans="1:7" r="11">
      <c s="4" r="A11" t="s">
        <v>509</v>
      </c>
      <c s="5" r="B11" t="n">
        <v>810376</v>
      </c>
      <c s="5" r="C11" t="n">
        <v>790321</v>
      </c>
      <c s="5" r="E11" t="n">
        <v>703166</v>
      </c>
    </row>
    <row spans="1:7" r="12">
      <c s="4" r="A12" t="s">
        <v>510</v>
      </c>
    </row>
    <row spans="1:7" r="13">
      <c s="3" r="A13" t="s">
        <v>658</v>
      </c>
    </row>
    <row spans="1:7" r="14">
      <c s="4" r="A14" t="s">
        <v>659</v>
      </c>
      <c s="5" r="B14" t="n">
        <v>2145</v>
      </c>
      <c s="5" r="C14" t="n">
        <v>1629</v>
      </c>
      <c s="5" r="E14" t="n">
        <v>2576</v>
      </c>
    </row>
    <row spans="1:7" r="15">
      <c s="4" r="A15" t="s">
        <v>660</v>
      </c>
      <c s="5" r="B15" t="n">
        <v>4427</v>
      </c>
      <c s="5" r="C15" t="n">
        <v>4751</v>
      </c>
      <c s="5" r="E15" t="n">
        <v>4928</v>
      </c>
    </row>
    <row spans="1:7" r="16">
      <c s="4" r="A16" t="s">
        <v>661</v>
      </c>
      <c s="5" r="B16" t="n">
        <v>6572</v>
      </c>
      <c s="5" r="C16" t="n">
        <v>6380</v>
      </c>
      <c s="5" r="D16" t="n">
        <v>5733</v>
      </c>
      <c s="5" r="E16" t="n">
        <v>7504</v>
      </c>
      <c s="5" r="F16" t="n">
        <v>7337</v>
      </c>
      <c s="5" r="G16" t="n">
        <v>6744</v>
      </c>
    </row>
    <row spans="1:7" r="17">
      <c s="4" r="A17" t="s">
        <v>662</v>
      </c>
      <c s="5" r="B17" t="n">
        <v>23549</v>
      </c>
      <c s="5" r="C17" t="n">
        <v>31058</v>
      </c>
      <c s="5" r="E17" t="n">
        <v>35811</v>
      </c>
    </row>
    <row spans="1:7" r="18">
      <c s="4" r="A18" t="s">
        <v>663</v>
      </c>
      <c s="5" r="B18" t="n">
        <v>498978</v>
      </c>
      <c s="5" r="C18" t="n">
        <v>495479</v>
      </c>
      <c s="5" r="E18" t="n">
        <v>475171</v>
      </c>
    </row>
    <row spans="1:7" r="19">
      <c s="4" r="A19" t="s">
        <v>664</v>
      </c>
      <c s="5" r="B19" t="n">
        <v>522527</v>
      </c>
      <c s="5" r="C19" t="n">
        <v>526537</v>
      </c>
      <c s="5" r="E19" t="n">
        <v>510982</v>
      </c>
    </row>
    <row spans="1:7" r="20">
      <c s="4" r="A20" t="s">
        <v>505</v>
      </c>
      <c s="5" r="B20" t="n">
        <v>522527</v>
      </c>
      <c s="5" r="C20" t="n">
        <v>526537</v>
      </c>
      <c s="5" r="E20" t="n">
        <v>510982</v>
      </c>
    </row>
    <row spans="1:7" r="21">
      <c s="4" r="A21" t="s">
        <v>514</v>
      </c>
    </row>
    <row spans="1:7" r="22">
      <c s="3" r="A22" t="s">
        <v>658</v>
      </c>
    </row>
    <row spans="1:7" r="23">
      <c s="4" r="A23" t="s">
        <v>659</v>
      </c>
      <c s="5" r="B23" t="n">
        <v>222</v>
      </c>
      <c s="5" r="C23" t="n">
        <v>126</v>
      </c>
      <c s="5" r="E23" t="n">
        <v>1166</v>
      </c>
    </row>
    <row spans="1:7" r="24">
      <c s="4" r="A24" t="s">
        <v>660</v>
      </c>
      <c s="5" r="B24" t="n">
        <v>667</v>
      </c>
      <c s="5" r="C24" t="n">
        <v>576</v>
      </c>
      <c s="5" r="E24" t="n">
        <v>364</v>
      </c>
    </row>
    <row spans="1:7" r="25">
      <c s="4" r="A25" t="s">
        <v>661</v>
      </c>
      <c s="5" r="B25" t="n">
        <v>889</v>
      </c>
      <c s="5" r="C25" t="n">
        <v>702</v>
      </c>
      <c s="5" r="D25" t="n">
        <v>441</v>
      </c>
      <c s="5" r="E25" t="n">
        <v>1530</v>
      </c>
      <c s="5" r="F25" t="n">
        <v>1098</v>
      </c>
      <c s="5" r="G25" t="n">
        <v>1002</v>
      </c>
    </row>
    <row spans="1:7" r="26">
      <c s="4" r="A26" t="s">
        <v>662</v>
      </c>
      <c s="5" r="B26" t="n">
        <v>823</v>
      </c>
      <c s="5" r="C26" t="n">
        <v>4150</v>
      </c>
      <c s="5" r="E26" t="n">
        <v>5777</v>
      </c>
    </row>
    <row spans="1:7" r="27">
      <c s="4" r="A27" t="s">
        <v>663</v>
      </c>
      <c s="5" r="B27" t="n">
        <v>54024</v>
      </c>
      <c s="5" r="C27" t="n">
        <v>47944</v>
      </c>
      <c s="5" r="E27" t="n">
        <v>41773</v>
      </c>
    </row>
    <row spans="1:7" r="28">
      <c s="4" r="A28" t="s">
        <v>664</v>
      </c>
      <c s="5" r="B28" t="n">
        <v>54847</v>
      </c>
      <c s="5" r="C28" t="n">
        <v>52094</v>
      </c>
      <c s="5" r="E28" t="n">
        <v>47550</v>
      </c>
    </row>
    <row spans="1:7" r="29">
      <c s="4" r="A29" t="s">
        <v>505</v>
      </c>
      <c s="5" r="B29" t="n">
        <v>54847</v>
      </c>
      <c s="5" r="C29" t="n">
        <v>52094</v>
      </c>
      <c s="5" r="E29" t="n">
        <v>47550</v>
      </c>
    </row>
    <row spans="1:7" r="30">
      <c s="4" r="A30" t="s">
        <v>518</v>
      </c>
    </row>
    <row spans="1:7" r="31">
      <c s="3" r="A31" t="s">
        <v>658</v>
      </c>
    </row>
    <row spans="1:7" r="32">
      <c s="4" r="A32" t="s">
        <v>659</v>
      </c>
      <c s="5" r="B32" t="n">
        <v>0</v>
      </c>
      <c s="5" r="C32" t="n">
        <v>0</v>
      </c>
      <c s="5" r="E32" t="n">
        <v>0</v>
      </c>
    </row>
    <row spans="1:7" r="33">
      <c s="4" r="A33" t="s">
        <v>660</v>
      </c>
      <c s="5" r="B33" t="n">
        <v>6</v>
      </c>
      <c s="5" r="C33" t="n">
        <v>21</v>
      </c>
      <c s="5" r="E33" t="n">
        <v>17</v>
      </c>
    </row>
    <row spans="1:7" r="34">
      <c s="4" r="A34" t="s">
        <v>661</v>
      </c>
      <c s="5" r="B34" t="n">
        <v>6</v>
      </c>
      <c s="5" r="C34" t="n">
        <v>21</v>
      </c>
      <c s="5" r="D34" t="n">
        <v>20</v>
      </c>
      <c s="5" r="E34" t="n">
        <v>17</v>
      </c>
      <c s="5" r="F34" t="n">
        <v>50</v>
      </c>
      <c s="5" r="G34" t="n">
        <v>65</v>
      </c>
    </row>
    <row spans="1:7" r="35">
      <c s="4" r="A35" t="s">
        <v>662</v>
      </c>
      <c s="5" r="B35" t="n">
        <v>0</v>
      </c>
      <c s="5" r="C35" t="n">
        <v>0</v>
      </c>
      <c s="5" r="E35" t="n">
        <v>0</v>
      </c>
    </row>
    <row spans="1:7" r="36">
      <c s="4" r="A36" t="s">
        <v>663</v>
      </c>
      <c s="5" r="B36" t="n">
        <v>14997</v>
      </c>
      <c s="5" r="C36" t="n">
        <v>13539</v>
      </c>
      <c s="5" r="E36" t="n">
        <v>9826</v>
      </c>
    </row>
    <row spans="1:7" r="37">
      <c s="4" r="A37" t="s">
        <v>664</v>
      </c>
      <c s="5" r="B37" t="n">
        <v>14997</v>
      </c>
      <c s="5" r="C37" t="n">
        <v>13539</v>
      </c>
      <c s="5" r="E37" t="n">
        <v>9826</v>
      </c>
    </row>
    <row spans="1:7" r="38">
      <c s="4" r="A38" t="s">
        <v>505</v>
      </c>
      <c s="5" r="B38" t="n">
        <v>14997</v>
      </c>
      <c s="5" r="C38" t="n">
        <v>13539</v>
      </c>
      <c s="5" r="E38" t="n">
        <v>9826</v>
      </c>
    </row>
    <row spans="1:7" r="39">
      <c s="4" r="A39" t="s">
        <v>522</v>
      </c>
    </row>
    <row spans="1:7" r="40">
      <c s="3" r="A40" t="s">
        <v>658</v>
      </c>
    </row>
    <row spans="1:7" r="41">
      <c s="4" r="A41" t="s">
        <v>659</v>
      </c>
      <c s="5" r="B41" t="n">
        <v>699</v>
      </c>
      <c s="5" r="C41" t="n">
        <v>598</v>
      </c>
      <c s="5" r="E41" t="n">
        <v>25</v>
      </c>
    </row>
    <row spans="1:7" r="42">
      <c s="4" r="A42" t="s">
        <v>660</v>
      </c>
      <c s="5" r="B42" t="n">
        <v>1777</v>
      </c>
      <c s="5" r="C42" t="n">
        <v>1533</v>
      </c>
      <c s="5" r="E42" t="n">
        <v>1949</v>
      </c>
    </row>
    <row spans="1:7" r="43">
      <c s="4" r="A43" t="s">
        <v>661</v>
      </c>
      <c s="5" r="B43" t="n">
        <v>2476</v>
      </c>
      <c s="5" r="C43" t="n">
        <v>2131</v>
      </c>
      <c s="5" r="D43" t="n">
        <v>1576</v>
      </c>
      <c s="5" r="E43" t="n">
        <v>1974</v>
      </c>
      <c s="5" r="F43" t="n">
        <v>2239</v>
      </c>
      <c s="5" r="G43" t="n">
        <v>1917</v>
      </c>
    </row>
    <row spans="1:7" r="44">
      <c s="4" r="A44" t="s">
        <v>662</v>
      </c>
      <c s="5" r="B44" t="n">
        <v>3133</v>
      </c>
      <c s="5" r="C44" t="n">
        <v>3420</v>
      </c>
      <c s="5" r="E44" t="n">
        <v>2868</v>
      </c>
    </row>
    <row spans="1:7" r="45">
      <c s="4" r="A45" t="s">
        <v>663</v>
      </c>
      <c s="5" r="B45" t="n">
        <v>124711</v>
      </c>
      <c s="5" r="C45" t="n">
        <v>114761</v>
      </c>
      <c s="5" r="E45" t="n">
        <v>100896</v>
      </c>
    </row>
    <row spans="1:7" r="46">
      <c s="4" r="A46" t="s">
        <v>664</v>
      </c>
      <c s="5" r="B46" t="n">
        <v>127844</v>
      </c>
      <c s="5" r="C46" t="n">
        <v>118181</v>
      </c>
      <c s="5" r="E46" t="n">
        <v>103764</v>
      </c>
    </row>
    <row spans="1:7" r="47">
      <c s="4" r="A47" t="s">
        <v>505</v>
      </c>
      <c s="5" r="B47" t="n">
        <v>127844</v>
      </c>
      <c s="5" r="C47" t="n">
        <v>118181</v>
      </c>
      <c s="5" r="E47" t="n">
        <v>103764</v>
      </c>
    </row>
    <row spans="1:7" r="48">
      <c s="4" r="A48" t="s">
        <v>526</v>
      </c>
    </row>
    <row spans="1:7" r="49">
      <c s="3" r="A49" t="s">
        <v>658</v>
      </c>
    </row>
    <row spans="1:7" r="50">
      <c s="4" r="A50" t="s">
        <v>659</v>
      </c>
      <c s="5" r="B50" t="n">
        <v>518</v>
      </c>
      <c s="5" r="C50" t="n">
        <v>437</v>
      </c>
      <c s="5" r="E50" t="n">
        <v>332</v>
      </c>
    </row>
    <row spans="1:7" r="51">
      <c s="4" r="A51" t="s">
        <v>660</v>
      </c>
      <c s="5" r="B51" t="n">
        <v>314</v>
      </c>
      <c s="5" r="C51" t="n">
        <v>376</v>
      </c>
      <c s="5" r="E51" t="n">
        <v>44</v>
      </c>
    </row>
    <row spans="1:7" r="52">
      <c s="4" r="A52" t="s">
        <v>661</v>
      </c>
      <c s="5" r="B52" t="n">
        <v>832</v>
      </c>
      <c s="5" r="C52" t="n">
        <v>813</v>
      </c>
      <c s="5" r="D52" t="n">
        <v>424</v>
      </c>
      <c s="5" r="E52" t="n">
        <v>376</v>
      </c>
      <c s="5" r="F52" t="n">
        <v>284</v>
      </c>
      <c s="5" r="G52" t="n">
        <v>780</v>
      </c>
    </row>
    <row spans="1:7" r="53">
      <c s="4" r="A53" t="s">
        <v>662</v>
      </c>
      <c s="5" r="B53" t="n">
        <v>7201</v>
      </c>
      <c s="5" r="C53" t="n">
        <v>7201</v>
      </c>
      <c s="5" r="E53" t="n">
        <v>7887</v>
      </c>
    </row>
    <row spans="1:7" r="54">
      <c s="4" r="A54" t="s">
        <v>663</v>
      </c>
      <c s="5" r="B54" t="n">
        <v>7034</v>
      </c>
      <c s="5" r="C54" t="n">
        <v>7122</v>
      </c>
      <c s="5" r="E54" t="n">
        <v>5884</v>
      </c>
    </row>
    <row spans="1:7" r="55">
      <c s="4" r="A55" t="s">
        <v>664</v>
      </c>
      <c s="5" r="B55" t="n">
        <v>14235</v>
      </c>
      <c s="5" r="C55" t="n">
        <v>14323</v>
      </c>
      <c s="5" r="E55" t="n">
        <v>13771</v>
      </c>
    </row>
    <row spans="1:7" r="56">
      <c s="4" r="A56" t="s">
        <v>505</v>
      </c>
      <c s="5" r="B56" t="n">
        <v>14235</v>
      </c>
      <c s="5" r="C56" t="n">
        <v>14323</v>
      </c>
      <c s="5" r="E56" t="n">
        <v>13771</v>
      </c>
    </row>
    <row spans="1:7" r="57">
      <c s="4" r="A57" t="s">
        <v>528</v>
      </c>
    </row>
    <row spans="1:7" r="58">
      <c s="3" r="A58" t="s">
        <v>658</v>
      </c>
    </row>
    <row spans="1:7" r="59">
      <c s="4" r="A59" t="s">
        <v>659</v>
      </c>
      <c s="5" r="B59" t="n">
        <v>706</v>
      </c>
      <c s="5" r="C59" t="n">
        <v>468</v>
      </c>
      <c s="5" r="E59" t="n">
        <v>1053</v>
      </c>
    </row>
    <row spans="1:7" r="60">
      <c s="4" r="A60" t="s">
        <v>660</v>
      </c>
      <c s="5" r="B60" t="n">
        <v>1663</v>
      </c>
      <c s="5" r="C60" t="n">
        <v>2245</v>
      </c>
      <c s="5" r="E60" t="n">
        <v>2554</v>
      </c>
    </row>
    <row spans="1:7" r="61">
      <c s="4" r="A61" t="s">
        <v>661</v>
      </c>
      <c s="5" r="B61" t="n">
        <v>2369</v>
      </c>
      <c s="5" r="C61" t="n">
        <v>2713</v>
      </c>
      <c s="5" r="D61" t="n">
        <v>3272</v>
      </c>
      <c s="5" r="E61" t="n">
        <v>3607</v>
      </c>
      <c s="5" r="F61" t="n">
        <v>3666</v>
      </c>
      <c s="5" r="G61" t="n">
        <v>2980</v>
      </c>
    </row>
    <row spans="1:7" r="62">
      <c s="4" r="A62" t="s">
        <v>662</v>
      </c>
      <c s="5" r="B62" t="n">
        <v>12392</v>
      </c>
      <c s="5" r="C62" t="n">
        <v>16287</v>
      </c>
      <c s="5" r="E62" t="n">
        <v>19279</v>
      </c>
    </row>
    <row spans="1:7" r="63">
      <c s="4" r="A63" t="s">
        <v>663</v>
      </c>
      <c s="5" r="B63" t="n">
        <v>298212</v>
      </c>
      <c s="5" r="C63" t="n">
        <v>312113</v>
      </c>
      <c s="5" r="E63" t="n">
        <v>316792</v>
      </c>
    </row>
    <row spans="1:7" r="64">
      <c s="4" r="A64" t="s">
        <v>664</v>
      </c>
      <c s="5" r="B64" t="n">
        <v>310604</v>
      </c>
      <c s="5" r="C64" t="n">
        <v>328400</v>
      </c>
      <c s="5" r="E64" t="n">
        <v>336071</v>
      </c>
    </row>
    <row spans="1:7" r="65">
      <c s="4" r="A65" t="s">
        <v>505</v>
      </c>
      <c s="5" r="B65" t="n">
        <v>310604</v>
      </c>
      <c s="5" r="C65" t="n">
        <v>328400</v>
      </c>
      <c s="5" r="E65" t="n">
        <v>336071</v>
      </c>
    </row>
    <row spans="1:7" r="66">
      <c s="4" r="A66" t="s">
        <v>532</v>
      </c>
    </row>
    <row spans="1:7" r="67">
      <c s="3" r="A67" t="s">
        <v>658</v>
      </c>
    </row>
    <row spans="1:7" r="68">
      <c s="4" r="A68" t="s">
        <v>659</v>
      </c>
      <c s="5" r="B68" t="n">
        <v>0</v>
      </c>
      <c s="5" r="C68" t="n">
        <v>281</v>
      </c>
      <c s="5" r="E68" t="n">
        <v>0</v>
      </c>
    </row>
    <row spans="1:7" r="69">
      <c s="4" r="A69" t="s">
        <v>660</v>
      </c>
      <c s="5" r="B69" t="n">
        <v>2933</v>
      </c>
      <c s="5" r="C69" t="n">
        <v>2444</v>
      </c>
      <c s="5" r="E69" t="n">
        <v>2851</v>
      </c>
    </row>
    <row spans="1:7" r="70">
      <c s="4" r="A70" t="s">
        <v>661</v>
      </c>
      <c s="5" r="B70" t="n">
        <v>2933</v>
      </c>
      <c s="5" r="C70" t="n">
        <v>2725</v>
      </c>
      <c s="5" r="D70" t="n">
        <v>2682</v>
      </c>
      <c s="5" r="E70" t="n">
        <v>2851</v>
      </c>
      <c s="5" r="F70" t="n">
        <v>3005</v>
      </c>
      <c s="5" r="G70" t="n">
        <v>2135</v>
      </c>
    </row>
    <row spans="1:7" r="71">
      <c s="4" r="A71" t="s">
        <v>662</v>
      </c>
      <c s="5" r="B71" t="n">
        <v>3991</v>
      </c>
      <c s="5" r="C71" t="n">
        <v>4314</v>
      </c>
      <c s="5" r="E71" t="n">
        <v>0</v>
      </c>
    </row>
    <row spans="1:7" r="72">
      <c s="4" r="A72" t="s">
        <v>663</v>
      </c>
      <c s="5" r="B72" t="n">
        <v>285775</v>
      </c>
      <c s="5" r="C72" t="n">
        <v>261294</v>
      </c>
      <c s="5" r="E72" t="n">
        <v>193753</v>
      </c>
    </row>
    <row spans="1:7" r="73">
      <c s="4" r="A73" t="s">
        <v>664</v>
      </c>
      <c s="5" r="B73" t="n">
        <v>289766</v>
      </c>
      <c s="5" r="C73" t="n">
        <v>265608</v>
      </c>
      <c s="5" r="E73" t="n">
        <v>193753</v>
      </c>
    </row>
    <row spans="1:7" r="74">
      <c s="4" r="A74" t="s">
        <v>505</v>
      </c>
      <c s="5" r="B74" t="n">
        <v>289766</v>
      </c>
      <c s="5" r="C74" t="n">
        <v>265608</v>
      </c>
      <c s="5" r="E74" t="n">
        <v>193753</v>
      </c>
    </row>
    <row spans="1:7" r="75">
      <c s="4" r="A75" t="s">
        <v>536</v>
      </c>
    </row>
    <row spans="1:7" r="76">
      <c s="3" r="A76" t="s">
        <v>658</v>
      </c>
    </row>
    <row spans="1:7" r="77">
      <c s="4" r="A77" t="s">
        <v>659</v>
      </c>
      <c s="5" r="B77" t="n">
        <v>0</v>
      </c>
      <c s="5" r="C77" t="n">
        <v>262</v>
      </c>
      <c s="5" r="E77" t="n">
        <v>0</v>
      </c>
    </row>
    <row spans="1:7" r="78">
      <c s="4" r="A78" t="s">
        <v>660</v>
      </c>
      <c s="5" r="B78" t="n">
        <v>27</v>
      </c>
      <c s="5" r="C78" t="n">
        <v>31</v>
      </c>
      <c s="5" r="E78" t="n">
        <v>46</v>
      </c>
    </row>
    <row spans="1:7" r="79">
      <c s="4" r="A79" t="s">
        <v>661</v>
      </c>
      <c s="5" r="B79" t="n">
        <v>27</v>
      </c>
      <c s="5" r="C79" t="n">
        <v>293</v>
      </c>
      <c s="5" r="D79" t="n">
        <v>38</v>
      </c>
      <c s="5" r="E79" t="n">
        <v>46</v>
      </c>
      <c s="5" r="F79" t="n">
        <v>64</v>
      </c>
      <c s="5" r="G79" t="n">
        <v>125</v>
      </c>
    </row>
    <row spans="1:7" r="80">
      <c s="4" r="A80" t="s">
        <v>662</v>
      </c>
      <c s="5" r="B80" t="n">
        <v>2346</v>
      </c>
      <c s="5" r="C80" t="n">
        <v>2650</v>
      </c>
      <c s="5" r="E80" t="n">
        <v>0</v>
      </c>
    </row>
    <row spans="1:7" r="81">
      <c s="4" r="A81" t="s">
        <v>663</v>
      </c>
      <c s="5" r="B81" t="n">
        <v>25593</v>
      </c>
      <c s="5" r="C81" t="n">
        <v>23628</v>
      </c>
      <c s="5" r="E81" t="n">
        <v>21749</v>
      </c>
    </row>
    <row spans="1:7" r="82">
      <c s="4" r="A82" t="s">
        <v>664</v>
      </c>
      <c s="5" r="B82" t="n">
        <v>27939</v>
      </c>
      <c s="5" r="C82" t="n">
        <v>26278</v>
      </c>
      <c s="5" r="E82" t="n">
        <v>21749</v>
      </c>
    </row>
    <row spans="1:7" r="83">
      <c s="4" r="A83" t="s">
        <v>505</v>
      </c>
      <c s="5" r="B83" t="n">
        <v>27939</v>
      </c>
      <c s="5" r="C83" t="n">
        <v>26278</v>
      </c>
      <c s="5" r="E83" t="n">
        <v>21749</v>
      </c>
    </row>
    <row spans="1:7" r="84">
      <c s="4" r="A84" t="s">
        <v>540</v>
      </c>
    </row>
    <row spans="1:7" r="85">
      <c s="3" r="A85" t="s">
        <v>658</v>
      </c>
    </row>
    <row spans="1:7" r="86">
      <c s="4" r="A86" t="s">
        <v>659</v>
      </c>
      <c s="5" r="B86" t="n">
        <v>0</v>
      </c>
      <c s="5" r="C86" t="n">
        <v>19</v>
      </c>
      <c s="5" r="E86" t="n">
        <v>0</v>
      </c>
    </row>
    <row spans="1:7" r="87">
      <c s="4" r="A87" t="s">
        <v>660</v>
      </c>
      <c s="5" r="B87" t="n">
        <v>2215</v>
      </c>
      <c s="5" r="C87" t="n">
        <v>1778</v>
      </c>
      <c s="5" r="E87" t="n">
        <v>2176</v>
      </c>
    </row>
    <row spans="1:7" r="88">
      <c s="4" r="A88" t="s">
        <v>661</v>
      </c>
      <c s="5" r="B88" t="n">
        <v>2215</v>
      </c>
      <c s="5" r="C88" t="n">
        <v>1797</v>
      </c>
      <c s="5" r="D88" t="n">
        <v>1851</v>
      </c>
      <c s="5" r="E88" t="n">
        <v>2176</v>
      </c>
      <c s="5" r="F88" t="n">
        <v>2488</v>
      </c>
      <c s="5" r="G88" t="n">
        <v>1407</v>
      </c>
    </row>
    <row spans="1:7" r="89">
      <c s="4" r="A89" t="s">
        <v>662</v>
      </c>
      <c s="5" r="B89" t="n">
        <v>1645</v>
      </c>
      <c s="5" r="C89" t="n">
        <v>1664</v>
      </c>
      <c s="5" r="E89" t="n">
        <v>0</v>
      </c>
    </row>
    <row spans="1:7" r="90">
      <c s="4" r="A90" t="s">
        <v>663</v>
      </c>
      <c s="5" r="B90" t="n">
        <v>218734</v>
      </c>
      <c s="5" r="C90" t="n">
        <v>194675</v>
      </c>
      <c s="5" r="E90" t="n">
        <v>151087</v>
      </c>
    </row>
    <row spans="1:7" r="91">
      <c s="4" r="A91" t="s">
        <v>664</v>
      </c>
      <c s="5" r="B91" t="n">
        <v>220379</v>
      </c>
      <c s="5" r="C91" t="n">
        <v>196339</v>
      </c>
      <c s="5" r="E91" t="n">
        <v>151087</v>
      </c>
    </row>
    <row spans="1:7" r="92">
      <c s="4" r="A92" t="s">
        <v>505</v>
      </c>
      <c s="5" r="B92" t="n">
        <v>220379</v>
      </c>
      <c s="5" r="C92" t="n">
        <v>196339</v>
      </c>
      <c s="5" r="E92" t="n">
        <v>151087</v>
      </c>
    </row>
    <row spans="1:7" r="93">
      <c s="4" r="A93" t="s">
        <v>544</v>
      </c>
    </row>
    <row spans="1:7" r="94">
      <c s="3" r="A94" t="s">
        <v>658</v>
      </c>
    </row>
    <row spans="1:7" r="95">
      <c s="4" r="A95" t="s">
        <v>659</v>
      </c>
      <c s="5" r="B95" t="n">
        <v>0</v>
      </c>
      <c s="5" r="C95" t="n">
        <v>0</v>
      </c>
      <c s="5" r="E95" t="n">
        <v>0</v>
      </c>
    </row>
    <row spans="1:7" r="96">
      <c s="4" r="A96" t="s">
        <v>660</v>
      </c>
      <c s="5" r="B96" t="n">
        <v>440</v>
      </c>
      <c s="5" r="C96" t="n">
        <v>371</v>
      </c>
      <c s="5" r="E96" t="n">
        <v>208</v>
      </c>
    </row>
    <row spans="1:7" r="97">
      <c s="4" r="A97" t="s">
        <v>661</v>
      </c>
      <c s="5" r="B97" t="n">
        <v>440</v>
      </c>
      <c s="5" r="C97" t="n">
        <v>371</v>
      </c>
      <c s="5" r="D97" t="n">
        <v>188</v>
      </c>
      <c s="5" r="E97" t="n">
        <v>208</v>
      </c>
      <c s="5" r="F97" t="n">
        <v>233</v>
      </c>
      <c s="5" r="G97" t="n">
        <v>314</v>
      </c>
    </row>
    <row spans="1:7" r="98">
      <c s="4" r="A98" t="s">
        <v>662</v>
      </c>
      <c s="5" r="B98" t="n">
        <v>0</v>
      </c>
      <c s="5" r="C98" t="n">
        <v>0</v>
      </c>
      <c s="5" r="E98" t="n">
        <v>0</v>
      </c>
    </row>
    <row spans="1:7" r="99">
      <c s="4" r="A99" t="s">
        <v>663</v>
      </c>
      <c s="5" r="B99" t="n">
        <v>41448</v>
      </c>
      <c s="5" r="C99" t="n">
        <v>42991</v>
      </c>
      <c s="5" r="E99" t="n">
        <v>20917</v>
      </c>
    </row>
    <row spans="1:7" r="100">
      <c s="4" r="A100" t="s">
        <v>664</v>
      </c>
      <c s="5" r="B100" t="n">
        <v>41448</v>
      </c>
      <c s="5" r="C100" t="n">
        <v>42991</v>
      </c>
      <c s="5" r="E100" t="n">
        <v>20917</v>
      </c>
    </row>
    <row spans="1:7" r="101">
      <c s="4" r="A101" t="s">
        <v>505</v>
      </c>
      <c s="5" r="B101" t="n">
        <v>41448</v>
      </c>
      <c s="5" r="C101" t="n">
        <v>42991</v>
      </c>
      <c s="5" r="E101" t="n">
        <v>20917</v>
      </c>
    </row>
    <row spans="1:7" r="102">
      <c s="4" r="A102" t="s">
        <v>655</v>
      </c>
    </row>
    <row spans="1:7" r="103">
      <c s="3" r="A103" t="s">
        <v>658</v>
      </c>
    </row>
    <row spans="1:7" r="104">
      <c s="4" r="A104" t="s">
        <v>659</v>
      </c>
      <c s="5" r="B104" t="n">
        <v>0</v>
      </c>
      <c s="5" r="C104" t="n">
        <v>0</v>
      </c>
      <c s="5" r="E104" t="n">
        <v>0</v>
      </c>
    </row>
    <row spans="1:7" r="105">
      <c s="4" r="A105" t="s">
        <v>660</v>
      </c>
      <c s="5" r="B105" t="n">
        <v>251</v>
      </c>
      <c s="5" r="C105" t="n">
        <v>264</v>
      </c>
      <c s="5" r="E105" t="n">
        <v>421</v>
      </c>
    </row>
    <row spans="1:7" r="106">
      <c s="4" r="A106" t="s">
        <v>661</v>
      </c>
      <c s="5" r="B106" t="n">
        <v>251</v>
      </c>
      <c s="5" r="C106" t="n">
        <v>264</v>
      </c>
      <c s="6" r="D106" t="n">
        <v>605</v>
      </c>
      <c s="6" r="E106" t="n">
        <v>421</v>
      </c>
      <c s="6" r="F106" t="n">
        <v>220</v>
      </c>
      <c s="6" r="G106" t="n">
        <v>289</v>
      </c>
    </row>
    <row spans="1:7" r="107">
      <c s="4" r="A107" t="s">
        <v>662</v>
      </c>
      <c s="5" r="B107" t="n">
        <v>0</v>
      </c>
      <c s="5" r="C107" t="n">
        <v>0</v>
      </c>
    </row>
    <row spans="1:7" r="108">
      <c s="4" r="A108" t="s">
        <v>663</v>
      </c>
      <c s="5" r="B108" t="n">
        <v>0</v>
      </c>
      <c s="5" r="C108" t="n">
        <v>0</v>
      </c>
    </row>
    <row spans="1:7" r="109">
      <c s="4" r="A109" t="s">
        <v>664</v>
      </c>
      <c s="6" r="B109" t="n">
        <v>0</v>
      </c>
      <c s="6" r="C109"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50"/>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s>
  <sheetData>
    <row spans="1:4" r="1">
      <c s="1" r="A1" t="s">
        <v>665</v>
      </c>
      <c s="2" r="B1" t="s">
        <v>1</v>
      </c>
      <c s="2" r="C1" t="s">
        <v>75</v>
      </c>
    </row>
    <row spans="1:4" r="2">
      <c s="2" r="B2" t="s">
        <v>2</v>
      </c>
      <c s="2" r="C2" t="s">
        <v>18</v>
      </c>
      <c s="2" r="D2" t="s">
        <v>19</v>
      </c>
    </row>
    <row spans="1:4" r="3">
      <c s="3" r="A3" t="s">
        <v>666</v>
      </c>
    </row>
    <row spans="1:4" r="4">
      <c s="4" r="A4" t="s">
        <v>667</v>
      </c>
      <c s="6" r="B4" t="n">
        <v>250000</v>
      </c>
    </row>
    <row spans="1:4" r="5">
      <c s="4" r="A5" t="s">
        <v>668</v>
      </c>
      <c s="5" r="B5" t="n">
        <v>8270000</v>
      </c>
      <c s="6" r="C5" t="n">
        <v>12115000</v>
      </c>
      <c s="6" r="D5" t="n">
        <v>5770000</v>
      </c>
    </row>
    <row spans="1:4" r="6">
      <c s="4" r="A6" t="s">
        <v>669</v>
      </c>
      <c s="5" r="B6" t="n">
        <v>9549000</v>
      </c>
      <c s="5" r="C6" t="n">
        <v>15023000</v>
      </c>
      <c s="5" r="D6" t="n">
        <v>6504000</v>
      </c>
    </row>
    <row spans="1:4" r="7">
      <c s="4" r="A7" t="s">
        <v>670</v>
      </c>
      <c s="5" r="B7" t="n">
        <v>9193000</v>
      </c>
      <c s="5" r="C7" t="n">
        <v>12718000</v>
      </c>
      <c s="5" r="D7" t="n">
        <v>16012000</v>
      </c>
    </row>
    <row spans="1:4" r="8">
      <c s="4" r="A8" t="s">
        <v>671</v>
      </c>
      <c s="5" r="B8" t="n">
        <v>217000</v>
      </c>
      <c s="5" r="C8" t="n">
        <v>742000</v>
      </c>
      <c s="5" r="D8" t="n">
        <v>981000</v>
      </c>
    </row>
    <row spans="1:4" r="9">
      <c s="4" r="A9" t="s">
        <v>672</v>
      </c>
      <c s="5" r="B9" t="n">
        <v>201000</v>
      </c>
      <c s="5" r="C9" t="n">
        <v>576000</v>
      </c>
      <c s="5" r="D9" t="n">
        <v>1142000</v>
      </c>
    </row>
    <row spans="1:4" r="10">
      <c s="4" r="A10" t="s">
        <v>668</v>
      </c>
      <c s="5" r="B10" t="n">
        <v>13407000</v>
      </c>
      <c s="5" r="C10" t="n">
        <v>17394000</v>
      </c>
      <c s="5" r="D10" t="n">
        <v>24105000</v>
      </c>
    </row>
    <row spans="1:4" r="11">
      <c s="4" r="A11" t="s">
        <v>669</v>
      </c>
      <c s="5" r="B11" t="n">
        <v>13431000</v>
      </c>
      <c s="5" r="C11" t="n">
        <v>17664000</v>
      </c>
      <c s="5" r="D11" t="n">
        <v>27210000</v>
      </c>
    </row>
    <row spans="1:4" r="12">
      <c s="4" r="A12" t="s">
        <v>673</v>
      </c>
      <c s="5" r="B12" t="n">
        <v>2110000</v>
      </c>
      <c s="5" r="C12" t="n">
        <v>1871000</v>
      </c>
      <c s="5" r="D12" t="n">
        <v>2548000</v>
      </c>
    </row>
    <row spans="1:4" r="13">
      <c s="4" r="A13" t="s">
        <v>670</v>
      </c>
      <c s="5" r="B13" t="n">
        <v>13482000</v>
      </c>
      <c s="5" r="C13" t="n">
        <v>13179000</v>
      </c>
      <c s="5" r="D13" t="n">
        <v>24204000</v>
      </c>
    </row>
    <row spans="1:4" r="14">
      <c s="4" r="A14" t="s">
        <v>671</v>
      </c>
      <c s="5" r="B14" t="n">
        <v>343000</v>
      </c>
      <c s="5" r="C14" t="n">
        <v>522000</v>
      </c>
      <c s="5" r="D14" t="n">
        <v>1368000</v>
      </c>
    </row>
    <row spans="1:4" r="15">
      <c s="4" r="A15" t="s">
        <v>672</v>
      </c>
      <c s="5" r="B15" t="n">
        <v>302000</v>
      </c>
      <c s="5" r="C15" t="n">
        <v>512000</v>
      </c>
      <c s="5" r="D15" t="n">
        <v>1136000</v>
      </c>
    </row>
    <row spans="1:4" r="16">
      <c s="4" r="A16" t="s">
        <v>668</v>
      </c>
      <c s="5" r="B16" t="n">
        <v>21677000</v>
      </c>
      <c s="5" r="C16" t="n">
        <v>29509000</v>
      </c>
      <c s="5" r="D16" t="n">
        <v>29875000</v>
      </c>
    </row>
    <row spans="1:4" r="17">
      <c s="4" r="A17" t="s">
        <v>669</v>
      </c>
      <c s="5" r="B17" t="n">
        <v>22980000</v>
      </c>
      <c s="5" r="C17" t="n">
        <v>32687000</v>
      </c>
      <c s="5" r="D17" t="n">
        <v>33714000</v>
      </c>
    </row>
    <row spans="1:4" r="18">
      <c s="4" r="A18" t="s">
        <v>670</v>
      </c>
      <c s="5" r="B18" t="n">
        <v>22675000</v>
      </c>
      <c s="5" r="C18" t="n">
        <v>25897000</v>
      </c>
      <c s="5" r="D18" t="n">
        <v>40216000</v>
      </c>
    </row>
    <row spans="1:4" r="19">
      <c s="4" r="A19" t="s">
        <v>671</v>
      </c>
      <c s="5" r="B19" t="n">
        <v>560000</v>
      </c>
      <c s="5" r="C19" t="n">
        <v>1264000</v>
      </c>
      <c s="5" r="D19" t="n">
        <v>2349000</v>
      </c>
    </row>
    <row spans="1:4" r="20">
      <c s="4" r="A20" t="s">
        <v>672</v>
      </c>
      <c s="5" r="B20" t="n">
        <v>503000</v>
      </c>
      <c s="5" r="C20" t="n">
        <v>1088000</v>
      </c>
      <c s="5" r="D20" t="n">
        <v>2278000</v>
      </c>
    </row>
    <row spans="1:4" r="21">
      <c s="4" r="A21" t="s">
        <v>510</v>
      </c>
    </row>
    <row spans="1:4" r="22">
      <c s="3" r="A22" t="s">
        <v>666</v>
      </c>
    </row>
    <row spans="1:4" r="23">
      <c s="4" r="A23" t="s">
        <v>668</v>
      </c>
      <c s="5" r="B23" t="n">
        <v>4279000</v>
      </c>
      <c s="5" r="C23" t="n">
        <v>12115000</v>
      </c>
      <c s="5" r="D23" t="n">
        <v>5770000</v>
      </c>
    </row>
    <row spans="1:4" r="24">
      <c s="4" r="A24" t="s">
        <v>669</v>
      </c>
      <c s="5" r="B24" t="n">
        <v>5014000</v>
      </c>
      <c s="5" r="C24" t="n">
        <v>15023000</v>
      </c>
      <c s="5" r="D24" t="n">
        <v>6504000</v>
      </c>
    </row>
    <row spans="1:4" r="25">
      <c s="4" r="A25" t="s">
        <v>670</v>
      </c>
      <c s="5" r="B25" t="n">
        <v>5013000</v>
      </c>
      <c s="5" r="C25" t="n">
        <v>12718000</v>
      </c>
      <c s="5" r="D25" t="n">
        <v>14540000</v>
      </c>
    </row>
    <row spans="1:4" r="26">
      <c s="4" r="A26" t="s">
        <v>671</v>
      </c>
      <c s="5" r="B26" t="n">
        <v>107000</v>
      </c>
      <c s="5" r="C26" t="n">
        <v>742000</v>
      </c>
      <c s="5" r="D26" t="n">
        <v>847000</v>
      </c>
    </row>
    <row spans="1:4" r="27">
      <c s="4" r="A27" t="s">
        <v>672</v>
      </c>
      <c s="5" r="B27" t="n">
        <v>111000</v>
      </c>
      <c s="5" r="C27" t="n">
        <v>576000</v>
      </c>
      <c s="5" r="D27" t="n">
        <v>980000</v>
      </c>
    </row>
    <row spans="1:4" r="28">
      <c s="4" r="A28" t="s">
        <v>668</v>
      </c>
      <c s="5" r="B28" t="n">
        <v>13407000</v>
      </c>
      <c s="5" r="C28" t="n">
        <v>13080000</v>
      </c>
      <c s="5" r="D28" t="n">
        <v>24105000</v>
      </c>
    </row>
    <row spans="1:4" r="29">
      <c s="4" r="A29" t="s">
        <v>669</v>
      </c>
      <c s="5" r="B29" t="n">
        <v>13431000</v>
      </c>
      <c s="5" r="C29" t="n">
        <v>13160000</v>
      </c>
      <c s="5" r="D29" t="n">
        <v>27210000</v>
      </c>
    </row>
    <row spans="1:4" r="30">
      <c s="4" r="A30" t="s">
        <v>673</v>
      </c>
      <c s="5" r="B30" t="n">
        <v>2110000</v>
      </c>
      <c s="5" r="C30" t="n">
        <v>1590000</v>
      </c>
      <c s="5" r="D30" t="n">
        <v>2548000</v>
      </c>
    </row>
    <row spans="1:4" r="31">
      <c s="4" r="A31" t="s">
        <v>670</v>
      </c>
      <c s="5" r="B31" t="n">
        <v>13482000</v>
      </c>
      <c s="5" r="C31" t="n">
        <v>13179000</v>
      </c>
      <c s="5" r="D31" t="n">
        <v>24204000</v>
      </c>
    </row>
    <row spans="1:4" r="32">
      <c s="4" r="A32" t="s">
        <v>671</v>
      </c>
      <c s="5" r="B32" t="n">
        <v>343000</v>
      </c>
      <c s="5" r="C32" t="n">
        <v>522000</v>
      </c>
      <c s="5" r="D32" t="n">
        <v>1368000</v>
      </c>
    </row>
    <row spans="1:4" r="33">
      <c s="4" r="A33" t="s">
        <v>672</v>
      </c>
      <c s="5" r="B33" t="n">
        <v>302000</v>
      </c>
      <c s="5" r="C33" t="n">
        <v>512000</v>
      </c>
      <c s="5" r="D33" t="n">
        <v>1136000</v>
      </c>
    </row>
    <row spans="1:4" r="34">
      <c s="4" r="A34" t="s">
        <v>514</v>
      </c>
    </row>
    <row spans="1:4" r="35">
      <c s="3" r="A35" t="s">
        <v>666</v>
      </c>
    </row>
    <row spans="1:4" r="36">
      <c s="4" r="A36" t="s">
        <v>668</v>
      </c>
      <c s="5" r="B36" t="n">
        <v>0</v>
      </c>
      <c s="5" r="C36" t="n">
        <v>3308000</v>
      </c>
      <c s="5" r="D36" t="n">
        <v>0</v>
      </c>
    </row>
    <row spans="1:4" r="37">
      <c s="4" r="A37" t="s">
        <v>669</v>
      </c>
      <c s="5" r="B37" t="n">
        <v>0</v>
      </c>
      <c s="5" r="C37" t="n">
        <v>4359000</v>
      </c>
      <c s="5" r="D37" t="n">
        <v>0</v>
      </c>
    </row>
    <row spans="1:4" r="38">
      <c s="4" r="A38" t="s">
        <v>670</v>
      </c>
      <c s="5" r="B38" t="n">
        <v>0</v>
      </c>
      <c s="5" r="C38" t="n">
        <v>3479000</v>
      </c>
      <c s="5" r="D38" t="n">
        <v>599000</v>
      </c>
    </row>
    <row spans="1:4" r="39">
      <c s="4" r="A39" t="s">
        <v>671</v>
      </c>
      <c s="5" r="B39" t="n">
        <v>0</v>
      </c>
      <c s="5" r="C39" t="n">
        <v>217000</v>
      </c>
      <c s="5" r="D39" t="n">
        <v>35000</v>
      </c>
    </row>
    <row spans="1:4" r="40">
      <c s="4" r="A40" t="s">
        <v>672</v>
      </c>
      <c s="5" r="B40" t="n">
        <v>0</v>
      </c>
      <c s="5" r="C40" t="n">
        <v>224000</v>
      </c>
      <c s="5" r="D40" t="n">
        <v>36000</v>
      </c>
    </row>
    <row spans="1:4" r="41">
      <c s="4" r="A41" t="s">
        <v>668</v>
      </c>
      <c s="5" r="B41" t="n">
        <v>823000</v>
      </c>
      <c s="5" r="C41" t="n">
        <v>842000</v>
      </c>
      <c s="5" r="D41" t="n">
        <v>5777000</v>
      </c>
    </row>
    <row spans="1:4" r="42">
      <c s="4" r="A42" t="s">
        <v>669</v>
      </c>
      <c s="5" r="B42" t="n">
        <v>823000</v>
      </c>
      <c s="5" r="C42" t="n">
        <v>842000</v>
      </c>
      <c s="5" r="D42" t="n">
        <v>5777000</v>
      </c>
    </row>
    <row spans="1:4" r="43">
      <c s="4" r="A43" t="s">
        <v>673</v>
      </c>
      <c s="5" r="B43" t="n">
        <v>222000</v>
      </c>
      <c s="5" r="C43" t="n">
        <v>126000</v>
      </c>
      <c s="5" r="D43" t="n">
        <v>1166000</v>
      </c>
    </row>
    <row spans="1:4" r="44">
      <c s="4" r="A44" t="s">
        <v>670</v>
      </c>
      <c s="5" r="B44" t="n">
        <v>828000</v>
      </c>
      <c s="5" r="C44" t="n">
        <v>829000</v>
      </c>
      <c s="5" r="D44" t="n">
        <v>6345000</v>
      </c>
    </row>
    <row spans="1:4" r="45">
      <c s="4" r="A45" t="s">
        <v>671</v>
      </c>
      <c s="5" r="B45" t="n">
        <v>19000</v>
      </c>
      <c s="5" r="C45" t="n">
        <v>48000</v>
      </c>
      <c s="5" r="D45" t="n">
        <v>383000</v>
      </c>
    </row>
    <row spans="1:4" r="46">
      <c s="4" r="A46" t="s">
        <v>672</v>
      </c>
      <c s="5" r="B46" t="n">
        <v>25000</v>
      </c>
      <c s="5" r="C46" t="n">
        <v>43000</v>
      </c>
      <c s="5" r="D46" t="n">
        <v>360000</v>
      </c>
    </row>
    <row spans="1:4" r="47">
      <c s="4" r="A47" t="s">
        <v>518</v>
      </c>
    </row>
    <row spans="1:4" r="48">
      <c s="3" r="A48" t="s">
        <v>666</v>
      </c>
    </row>
    <row spans="1:4" r="49">
      <c s="4" r="A49" t="s">
        <v>668</v>
      </c>
      <c s="5" r="B49" t="n">
        <v>0</v>
      </c>
      <c s="5" r="C49" t="n">
        <v>0</v>
      </c>
      <c s="5" r="D49" t="n">
        <v>0</v>
      </c>
    </row>
    <row spans="1:4" r="50">
      <c s="4" r="A50" t="s">
        <v>669</v>
      </c>
      <c s="5" r="B50" t="n">
        <v>0</v>
      </c>
      <c s="5" r="C50" t="n">
        <v>0</v>
      </c>
      <c s="5" r="D50" t="n">
        <v>0</v>
      </c>
    </row>
    <row spans="1:4" r="51">
      <c s="4" r="A51" t="s">
        <v>670</v>
      </c>
      <c s="5" r="B51" t="n">
        <v>0</v>
      </c>
      <c s="5" r="C51" t="n">
        <v>0</v>
      </c>
      <c s="5" r="D51" t="n">
        <v>0</v>
      </c>
    </row>
    <row spans="1:4" r="52">
      <c s="4" r="A52" t="s">
        <v>671</v>
      </c>
      <c s="5" r="B52" t="n">
        <v>0</v>
      </c>
      <c s="5" r="C52" t="n">
        <v>0</v>
      </c>
      <c s="5" r="D52" t="n">
        <v>0</v>
      </c>
    </row>
    <row spans="1:4" r="53">
      <c s="4" r="A53" t="s">
        <v>672</v>
      </c>
      <c s="5" r="B53" t="n">
        <v>0</v>
      </c>
      <c s="5" r="C53" t="n">
        <v>0</v>
      </c>
      <c s="5" r="D53" t="n">
        <v>0</v>
      </c>
    </row>
    <row spans="1:4" r="54">
      <c s="4" r="A54" t="s">
        <v>668</v>
      </c>
      <c s="5" r="B54" t="n">
        <v>0</v>
      </c>
      <c s="5" r="C54" t="n">
        <v>0</v>
      </c>
      <c s="5" r="D54" t="n">
        <v>0</v>
      </c>
    </row>
    <row spans="1:4" r="55">
      <c s="4" r="A55" t="s">
        <v>669</v>
      </c>
      <c s="5" r="B55" t="n">
        <v>0</v>
      </c>
      <c s="5" r="C55" t="n">
        <v>0</v>
      </c>
      <c s="5" r="D55" t="n">
        <v>0</v>
      </c>
    </row>
    <row spans="1:4" r="56">
      <c s="4" r="A56" t="s">
        <v>673</v>
      </c>
      <c s="5" r="B56" t="n">
        <v>0</v>
      </c>
      <c s="5" r="C56" t="n">
        <v>0</v>
      </c>
      <c s="5" r="D56" t="n">
        <v>0</v>
      </c>
    </row>
    <row spans="1:4" r="57">
      <c s="4" r="A57" t="s">
        <v>670</v>
      </c>
      <c s="5" r="B57" t="n">
        <v>0</v>
      </c>
      <c s="5" r="C57" t="n">
        <v>0</v>
      </c>
      <c s="5" r="D57" t="n">
        <v>0</v>
      </c>
    </row>
    <row spans="1:4" r="58">
      <c s="4" r="A58" t="s">
        <v>671</v>
      </c>
      <c s="5" r="B58" t="n">
        <v>0</v>
      </c>
      <c s="5" r="C58" t="n">
        <v>0</v>
      </c>
      <c s="5" r="D58" t="n">
        <v>0</v>
      </c>
    </row>
    <row spans="1:4" r="59">
      <c s="4" r="A59" t="s">
        <v>672</v>
      </c>
      <c s="5" r="B59" t="n">
        <v>0</v>
      </c>
      <c s="5" r="C59" t="n">
        <v>0</v>
      </c>
      <c s="5" r="D59" t="n">
        <v>0</v>
      </c>
    </row>
    <row spans="1:4" r="60">
      <c s="4" r="A60" t="s">
        <v>522</v>
      </c>
    </row>
    <row spans="1:4" r="61">
      <c s="3" r="A61" t="s">
        <v>666</v>
      </c>
    </row>
    <row spans="1:4" r="62">
      <c s="4" r="A62" t="s">
        <v>668</v>
      </c>
      <c s="5" r="B62" t="n">
        <v>606000</v>
      </c>
      <c s="5" r="C62" t="n">
        <v>1368000</v>
      </c>
      <c s="5" r="D62" t="n">
        <v>441000</v>
      </c>
    </row>
    <row spans="1:4" r="63">
      <c s="4" r="A63" t="s">
        <v>669</v>
      </c>
      <c s="5" r="B63" t="n">
        <v>885000</v>
      </c>
      <c s="5" r="C63" t="n">
        <v>1656000</v>
      </c>
      <c s="5" r="D63" t="n">
        <v>441000</v>
      </c>
    </row>
    <row spans="1:4" r="64">
      <c s="4" r="A64" t="s">
        <v>670</v>
      </c>
      <c s="5" r="B64" t="n">
        <v>885000</v>
      </c>
      <c s="5" r="C64" t="n">
        <v>397000</v>
      </c>
      <c s="5" r="D64" t="n">
        <v>472000</v>
      </c>
    </row>
    <row spans="1:4" r="65">
      <c s="4" r="A65" t="s">
        <v>671</v>
      </c>
      <c s="5" r="B65" t="n">
        <v>25000</v>
      </c>
      <c s="5" r="C65" t="n">
        <v>72000</v>
      </c>
      <c s="5" r="D65" t="n">
        <v>28000</v>
      </c>
    </row>
    <row spans="1:4" r="66">
      <c s="4" r="A66" t="s">
        <v>672</v>
      </c>
      <c s="5" r="B66" t="n">
        <v>28000</v>
      </c>
      <c s="5" r="C66" t="n">
        <v>43000</v>
      </c>
      <c s="5" r="D66" t="n">
        <v>35000</v>
      </c>
    </row>
    <row spans="1:4" r="67">
      <c s="4" r="A67" t="s">
        <v>668</v>
      </c>
      <c s="5" r="B67" t="n">
        <v>2527000</v>
      </c>
      <c s="5" r="C67" t="n">
        <v>2052000</v>
      </c>
      <c s="5" r="D67" t="n">
        <v>2427000</v>
      </c>
    </row>
    <row spans="1:4" r="68">
      <c s="4" r="A68" t="s">
        <v>669</v>
      </c>
      <c s="5" r="B68" t="n">
        <v>2551000</v>
      </c>
      <c s="5" r="C68" t="n">
        <v>2068000</v>
      </c>
      <c s="5" r="D68" t="n">
        <v>2620000</v>
      </c>
    </row>
    <row spans="1:4" r="69">
      <c s="4" r="A69" t="s">
        <v>673</v>
      </c>
      <c s="5" r="B69" t="n">
        <v>699000</v>
      </c>
      <c s="5" r="C69" t="n">
        <v>598000</v>
      </c>
      <c s="5" r="D69" t="n">
        <v>25000</v>
      </c>
    </row>
    <row spans="1:4" r="70">
      <c s="4" r="A70" t="s">
        <v>670</v>
      </c>
      <c s="5" r="B70" t="n">
        <v>2527000</v>
      </c>
      <c s="5" r="C70" t="n">
        <v>2062000</v>
      </c>
      <c s="5" r="D70" t="n">
        <v>1643000</v>
      </c>
    </row>
    <row spans="1:4" r="71">
      <c s="4" r="A71" t="s">
        <v>671</v>
      </c>
      <c s="5" r="B71" t="n">
        <v>65000</v>
      </c>
      <c s="5" r="C71" t="n">
        <v>97000</v>
      </c>
      <c s="5" r="D71" t="n">
        <v>121000</v>
      </c>
    </row>
    <row spans="1:4" r="72">
      <c s="4" r="A72" t="s">
        <v>672</v>
      </c>
      <c s="5" r="B72" t="n">
        <v>29000</v>
      </c>
      <c s="5" r="C72" t="n">
        <v>87000</v>
      </c>
      <c s="5" r="D72" t="n">
        <v>107000</v>
      </c>
    </row>
    <row spans="1:4" r="73">
      <c s="4" r="A73" t="s">
        <v>526</v>
      </c>
    </row>
    <row spans="1:4" r="74">
      <c s="3" r="A74" t="s">
        <v>666</v>
      </c>
    </row>
    <row spans="1:4" r="75">
      <c s="4" r="A75" t="s">
        <v>668</v>
      </c>
      <c s="5" r="B75" t="n">
        <v>0</v>
      </c>
      <c s="5" r="C75" t="n">
        <v>0</v>
      </c>
      <c s="5" r="D75" t="n">
        <v>607000</v>
      </c>
    </row>
    <row spans="1:4" r="76">
      <c s="4" r="A76" t="s">
        <v>669</v>
      </c>
      <c s="5" r="B76" t="n">
        <v>0</v>
      </c>
      <c s="5" r="C76" t="n">
        <v>0</v>
      </c>
      <c s="5" r="D76" t="n">
        <v>607000</v>
      </c>
    </row>
    <row spans="1:4" r="77">
      <c s="4" r="A77" t="s">
        <v>670</v>
      </c>
      <c s="5" r="B77" t="n">
        <v>0</v>
      </c>
      <c s="5" r="C77" t="n">
        <v>148000</v>
      </c>
      <c s="5" r="D77" t="n">
        <v>5890000</v>
      </c>
    </row>
    <row spans="1:4" r="78">
      <c s="4" r="A78" t="s">
        <v>671</v>
      </c>
      <c s="5" r="B78" t="n">
        <v>0</v>
      </c>
      <c s="5" r="C78" t="n">
        <v>31000</v>
      </c>
      <c s="5" r="D78" t="n">
        <v>359000</v>
      </c>
    </row>
    <row spans="1:4" r="79">
      <c s="4" r="A79" t="s">
        <v>672</v>
      </c>
      <c s="5" r="B79" t="n">
        <v>0</v>
      </c>
      <c s="5" r="C79" t="n">
        <v>34000</v>
      </c>
      <c s="5" r="D79" t="n">
        <v>382000</v>
      </c>
    </row>
    <row spans="1:4" r="80">
      <c s="4" r="A80" t="s">
        <v>668</v>
      </c>
      <c s="5" r="B80" t="n">
        <v>1338000</v>
      </c>
      <c s="5" r="C80" t="n">
        <v>1338000</v>
      </c>
      <c s="5" r="D80" t="n">
        <v>1344000</v>
      </c>
    </row>
    <row spans="1:4" r="81">
      <c s="4" r="A81" t="s">
        <v>669</v>
      </c>
      <c s="5" r="B81" t="n">
        <v>1338000</v>
      </c>
      <c s="5" r="C81" t="n">
        <v>1337000</v>
      </c>
      <c s="5" r="D81" t="n">
        <v>1344000</v>
      </c>
    </row>
    <row spans="1:4" r="82">
      <c s="4" r="A82" t="s">
        <v>673</v>
      </c>
      <c s="5" r="B82" t="n">
        <v>483000</v>
      </c>
      <c s="5" r="C82" t="n">
        <v>398000</v>
      </c>
      <c s="5" r="D82" t="n">
        <v>304000</v>
      </c>
    </row>
    <row spans="1:4" r="83">
      <c s="4" r="A83" t="s">
        <v>670</v>
      </c>
      <c s="5" r="B83" t="n">
        <v>1337000</v>
      </c>
      <c s="5" r="C83" t="n">
        <v>1340000</v>
      </c>
      <c s="5" r="D83" t="n">
        <v>1348000</v>
      </c>
    </row>
    <row spans="1:4" r="84">
      <c s="4" r="A84" t="s">
        <v>671</v>
      </c>
      <c s="5" r="B84" t="n">
        <v>40000</v>
      </c>
      <c s="5" r="C84" t="n">
        <v>60000</v>
      </c>
      <c s="5" r="D84" t="n">
        <v>89000</v>
      </c>
    </row>
    <row spans="1:4" r="85">
      <c s="4" r="A85" t="s">
        <v>672</v>
      </c>
      <c s="5" r="B85" t="n">
        <v>45000</v>
      </c>
      <c s="5" r="C85" t="n">
        <v>55000</v>
      </c>
      <c s="5" r="D85" t="n">
        <v>96000</v>
      </c>
    </row>
    <row spans="1:4" r="86">
      <c s="4" r="A86" t="s">
        <v>528</v>
      </c>
    </row>
    <row spans="1:4" r="87">
      <c s="3" r="A87" t="s">
        <v>666</v>
      </c>
    </row>
    <row spans="1:4" r="88">
      <c s="4" r="A88" t="s">
        <v>668</v>
      </c>
      <c s="5" r="B88" t="n">
        <v>3673000</v>
      </c>
      <c s="5" r="C88" t="n">
        <v>7439000</v>
      </c>
      <c s="5" r="D88" t="n">
        <v>4722000</v>
      </c>
    </row>
    <row spans="1:4" r="89">
      <c s="4" r="A89" t="s">
        <v>669</v>
      </c>
      <c s="5" r="B89" t="n">
        <v>4129000</v>
      </c>
      <c s="5" r="C89" t="n">
        <v>9008000</v>
      </c>
      <c s="5" r="D89" t="n">
        <v>5456000</v>
      </c>
    </row>
    <row spans="1:4" r="90">
      <c s="4" r="A90" t="s">
        <v>670</v>
      </c>
      <c s="5" r="B90" t="n">
        <v>4128000</v>
      </c>
      <c s="5" r="C90" t="n">
        <v>8694000</v>
      </c>
      <c s="5" r="D90" t="n">
        <v>7579000</v>
      </c>
    </row>
    <row spans="1:4" r="91">
      <c s="4" r="A91" t="s">
        <v>671</v>
      </c>
      <c s="5" r="B91" t="n">
        <v>82000</v>
      </c>
      <c s="5" r="C91" t="n">
        <v>422000</v>
      </c>
      <c s="5" r="D91" t="n">
        <v>425000</v>
      </c>
    </row>
    <row spans="1:4" r="92">
      <c s="4" r="A92" t="s">
        <v>672</v>
      </c>
      <c s="5" r="B92" t="n">
        <v>83000</v>
      </c>
      <c s="5" r="C92" t="n">
        <v>275000</v>
      </c>
      <c s="5" r="D92" t="n">
        <v>527000</v>
      </c>
    </row>
    <row spans="1:4" r="93">
      <c s="4" r="A93" t="s">
        <v>668</v>
      </c>
      <c s="5" r="B93" t="n">
        <v>8719000</v>
      </c>
      <c s="5" r="C93" t="n">
        <v>8848000</v>
      </c>
      <c s="5" r="D93" t="n">
        <v>14557000</v>
      </c>
    </row>
    <row spans="1:4" r="94">
      <c s="4" r="A94" t="s">
        <v>669</v>
      </c>
      <c s="5" r="B94" t="n">
        <v>8719000</v>
      </c>
      <c s="5" r="C94" t="n">
        <v>8913000</v>
      </c>
      <c s="5" r="D94" t="n">
        <v>17469000</v>
      </c>
    </row>
    <row spans="1:4" r="95">
      <c s="4" r="A95" t="s">
        <v>673</v>
      </c>
      <c s="5" r="B95" t="n">
        <v>706000</v>
      </c>
      <c s="5" r="C95" t="n">
        <v>468000</v>
      </c>
      <c s="5" r="D95" t="n">
        <v>1053000</v>
      </c>
    </row>
    <row spans="1:4" r="96">
      <c s="4" r="A96" t="s">
        <v>670</v>
      </c>
      <c s="5" r="B96" t="n">
        <v>8790000</v>
      </c>
      <c s="5" r="C96" t="n">
        <v>8948000</v>
      </c>
      <c s="5" r="D96" t="n">
        <v>14868000</v>
      </c>
    </row>
    <row spans="1:4" r="97">
      <c s="4" r="A97" t="s">
        <v>671</v>
      </c>
      <c s="5" r="B97" t="n">
        <v>219000</v>
      </c>
      <c s="5" r="C97" t="n">
        <v>317000</v>
      </c>
      <c s="5" r="D97" t="n">
        <v>775000</v>
      </c>
    </row>
    <row spans="1:4" r="98">
      <c s="4" r="A98" t="s">
        <v>672</v>
      </c>
      <c s="5" r="B98" t="n">
        <v>203000</v>
      </c>
      <c s="5" r="C98" t="n">
        <v>327000</v>
      </c>
      <c s="5" r="D98" t="n">
        <v>573000</v>
      </c>
    </row>
    <row spans="1:4" r="99">
      <c s="4" r="A99" t="s">
        <v>532</v>
      </c>
    </row>
    <row spans="1:4" r="100">
      <c s="3" r="A100" t="s">
        <v>666</v>
      </c>
    </row>
    <row spans="1:4" r="101">
      <c s="4" r="A101" t="s">
        <v>668</v>
      </c>
      <c s="5" r="B101" t="n">
        <v>3991000</v>
      </c>
      <c s="5" r="C101" t="n">
        <v>0</v>
      </c>
      <c s="5" r="D101" t="n">
        <v>0</v>
      </c>
    </row>
    <row spans="1:4" r="102">
      <c s="4" r="A102" t="s">
        <v>669</v>
      </c>
      <c s="5" r="B102" t="n">
        <v>4535000</v>
      </c>
      <c s="5" r="C102" t="n">
        <v>0</v>
      </c>
      <c s="5" r="D102" t="n">
        <v>0</v>
      </c>
    </row>
    <row spans="1:4" r="103">
      <c s="4" r="A103" t="s">
        <v>670</v>
      </c>
      <c s="5" r="B103" t="n">
        <v>4180000</v>
      </c>
      <c s="5" r="C103" t="n">
        <v>0</v>
      </c>
      <c s="5" r="D103" t="n">
        <v>1472000</v>
      </c>
    </row>
    <row spans="1:4" r="104">
      <c s="4" r="A104" t="s">
        <v>671</v>
      </c>
      <c s="5" r="B104" t="n">
        <v>110000</v>
      </c>
      <c s="5" r="C104" t="n">
        <v>0</v>
      </c>
      <c s="5" r="D104" t="n">
        <v>134000</v>
      </c>
    </row>
    <row spans="1:4" r="105">
      <c s="4" r="A105" t="s">
        <v>672</v>
      </c>
      <c s="5" r="B105" t="n">
        <v>90000</v>
      </c>
      <c s="5" r="C105" t="n">
        <v>0</v>
      </c>
      <c s="5" r="D105" t="n">
        <v>162000</v>
      </c>
    </row>
    <row spans="1:4" r="106">
      <c s="4" r="A106" t="s">
        <v>668</v>
      </c>
      <c s="5" r="B106" t="n">
        <v>0</v>
      </c>
      <c s="5" r="C106" t="n">
        <v>4314000</v>
      </c>
      <c s="5" r="D106" t="n">
        <v>0</v>
      </c>
    </row>
    <row spans="1:4" r="107">
      <c s="4" r="A107" t="s">
        <v>669</v>
      </c>
      <c s="5" r="B107" t="n">
        <v>0</v>
      </c>
      <c s="5" r="C107" t="n">
        <v>4504000</v>
      </c>
      <c s="5" r="D107" t="n">
        <v>0</v>
      </c>
    </row>
    <row spans="1:4" r="108">
      <c s="4" r="A108" t="s">
        <v>673</v>
      </c>
      <c s="5" r="B108" t="n">
        <v>0</v>
      </c>
      <c s="5" r="C108" t="n">
        <v>281000</v>
      </c>
      <c s="5" r="D108" t="n">
        <v>0</v>
      </c>
    </row>
    <row spans="1:4" r="109">
      <c s="4" r="A109" t="s">
        <v>670</v>
      </c>
      <c s="5" r="B109" t="n">
        <v>0</v>
      </c>
      <c s="5" r="C109" t="n">
        <v>0</v>
      </c>
      <c s="5" r="D109" t="n">
        <v>0</v>
      </c>
    </row>
    <row spans="1:4" r="110">
      <c s="4" r="A110" t="s">
        <v>671</v>
      </c>
      <c s="5" r="B110" t="n">
        <v>0</v>
      </c>
      <c s="5" r="C110" t="n">
        <v>0</v>
      </c>
      <c s="5" r="D110" t="n">
        <v>0</v>
      </c>
    </row>
    <row spans="1:4" r="111">
      <c s="4" r="A111" t="s">
        <v>672</v>
      </c>
      <c s="5" r="B111" t="n">
        <v>0</v>
      </c>
      <c s="5" r="C111" t="n">
        <v>0</v>
      </c>
      <c s="5" r="D111" t="n">
        <v>0</v>
      </c>
    </row>
    <row spans="1:4" r="112">
      <c s="4" r="A112" t="s">
        <v>536</v>
      </c>
    </row>
    <row spans="1:4" r="113">
      <c s="3" r="A113" t="s">
        <v>666</v>
      </c>
    </row>
    <row spans="1:4" r="114">
      <c s="4" r="A114" t="s">
        <v>668</v>
      </c>
      <c s="5" r="B114" t="n">
        <v>2346000</v>
      </c>
      <c s="5" r="C114" t="n">
        <v>0</v>
      </c>
      <c s="5" r="D114" t="n">
        <v>0</v>
      </c>
    </row>
    <row spans="1:4" r="115">
      <c s="4" r="A115" t="s">
        <v>669</v>
      </c>
      <c s="5" r="B115" t="n">
        <v>2681000</v>
      </c>
      <c s="5" r="C115" t="n">
        <v>0</v>
      </c>
      <c s="5" r="D115" t="n">
        <v>0</v>
      </c>
    </row>
    <row spans="1:4" r="116">
      <c s="4" r="A116" t="s">
        <v>670</v>
      </c>
      <c s="5" r="B116" t="n">
        <v>2326000</v>
      </c>
      <c s="5" r="C116" t="n">
        <v>0</v>
      </c>
      <c s="5" r="D116" t="n">
        <v>0</v>
      </c>
    </row>
    <row spans="1:4" r="117">
      <c s="4" r="A117" t="s">
        <v>671</v>
      </c>
      <c s="5" r="B117" t="n">
        <v>70000</v>
      </c>
      <c s="5" r="C117" t="n">
        <v>0</v>
      </c>
      <c s="5" r="D117" t="n">
        <v>0</v>
      </c>
    </row>
    <row spans="1:4" r="118">
      <c s="4" r="A118" t="s">
        <v>672</v>
      </c>
      <c s="5" r="B118" t="n">
        <v>90000</v>
      </c>
      <c s="5" r="C118" t="n">
        <v>0</v>
      </c>
      <c s="5" r="D118" t="n">
        <v>0</v>
      </c>
    </row>
    <row spans="1:4" r="119">
      <c s="4" r="A119" t="s">
        <v>668</v>
      </c>
      <c s="5" r="B119" t="n">
        <v>0</v>
      </c>
      <c s="5" r="C119" t="n">
        <v>2650000</v>
      </c>
      <c s="5" r="D119" t="n">
        <v>0</v>
      </c>
    </row>
    <row spans="1:4" r="120">
      <c s="4" r="A120" t="s">
        <v>669</v>
      </c>
      <c s="5" r="B120" t="n">
        <v>0</v>
      </c>
      <c s="5" r="C120" t="n">
        <v>2650000</v>
      </c>
      <c s="5" r="D120" t="n">
        <v>0</v>
      </c>
    </row>
    <row spans="1:4" r="121">
      <c s="4" r="A121" t="s">
        <v>673</v>
      </c>
      <c s="5" r="B121" t="n">
        <v>0</v>
      </c>
      <c s="5" r="C121" t="n">
        <v>262000</v>
      </c>
      <c s="5" r="D121" t="n">
        <v>0</v>
      </c>
    </row>
    <row spans="1:4" r="122">
      <c s="4" r="A122" t="s">
        <v>670</v>
      </c>
      <c s="5" r="B122" t="n">
        <v>0</v>
      </c>
      <c s="5" r="C122" t="n">
        <v>0</v>
      </c>
      <c s="5" r="D122" t="n">
        <v>0</v>
      </c>
    </row>
    <row spans="1:4" r="123">
      <c s="4" r="A123" t="s">
        <v>671</v>
      </c>
      <c s="5" r="B123" t="n">
        <v>0</v>
      </c>
      <c s="5" r="C123" t="n">
        <v>0</v>
      </c>
      <c s="5" r="D123" t="n">
        <v>0</v>
      </c>
    </row>
    <row spans="1:4" r="124">
      <c s="4" r="A124" t="s">
        <v>672</v>
      </c>
      <c s="5" r="B124" t="n">
        <v>0</v>
      </c>
      <c s="5" r="C124" t="n">
        <v>0</v>
      </c>
      <c s="5" r="D124" t="n">
        <v>0</v>
      </c>
    </row>
    <row spans="1:4" r="125">
      <c s="4" r="A125" t="s">
        <v>540</v>
      </c>
    </row>
    <row spans="1:4" r="126">
      <c s="3" r="A126" t="s">
        <v>666</v>
      </c>
    </row>
    <row spans="1:4" r="127">
      <c s="4" r="A127" t="s">
        <v>668</v>
      </c>
      <c s="5" r="B127" t="n">
        <v>1645000</v>
      </c>
      <c s="5" r="C127" t="n">
        <v>0</v>
      </c>
      <c s="5" r="D127" t="n">
        <v>0</v>
      </c>
    </row>
    <row spans="1:4" r="128">
      <c s="4" r="A128" t="s">
        <v>669</v>
      </c>
      <c s="5" r="B128" t="n">
        <v>1854000</v>
      </c>
      <c s="5" r="C128" t="n">
        <v>0</v>
      </c>
      <c s="5" r="D128" t="n">
        <v>0</v>
      </c>
    </row>
    <row spans="1:4" r="129">
      <c s="4" r="A129" t="s">
        <v>670</v>
      </c>
      <c s="5" r="B129" t="n">
        <v>1854000</v>
      </c>
      <c s="5" r="C129" t="n">
        <v>0</v>
      </c>
      <c s="5" r="D129" t="n">
        <v>1472000</v>
      </c>
    </row>
    <row spans="1:4" r="130">
      <c s="4" r="A130" t="s">
        <v>671</v>
      </c>
      <c s="5" r="B130" t="n">
        <v>40000</v>
      </c>
      <c s="5" r="C130" t="n">
        <v>0</v>
      </c>
      <c s="5" r="D130" t="n">
        <v>134000</v>
      </c>
    </row>
    <row spans="1:4" r="131">
      <c s="4" r="A131" t="s">
        <v>672</v>
      </c>
      <c s="5" r="B131" t="n">
        <v>0</v>
      </c>
      <c s="5" r="C131" t="n">
        <v>0</v>
      </c>
      <c s="5" r="D131" t="n">
        <v>162000</v>
      </c>
    </row>
    <row spans="1:4" r="132">
      <c s="4" r="A132" t="s">
        <v>668</v>
      </c>
      <c s="5" r="B132" t="n">
        <v>0</v>
      </c>
      <c s="5" r="C132" t="n">
        <v>1664000</v>
      </c>
      <c s="5" r="D132" t="n">
        <v>0</v>
      </c>
    </row>
    <row spans="1:4" r="133">
      <c s="4" r="A133" t="s">
        <v>669</v>
      </c>
      <c s="5" r="B133" t="n">
        <v>0</v>
      </c>
      <c s="5" r="C133" t="n">
        <v>1854000</v>
      </c>
      <c s="5" r="D133" t="n">
        <v>0</v>
      </c>
    </row>
    <row spans="1:4" r="134">
      <c s="4" r="A134" t="s">
        <v>673</v>
      </c>
      <c s="5" r="B134" t="n">
        <v>0</v>
      </c>
      <c s="5" r="C134" t="n">
        <v>19000</v>
      </c>
      <c s="5" r="D134" t="n">
        <v>0</v>
      </c>
    </row>
    <row spans="1:4" r="135">
      <c s="4" r="A135" t="s">
        <v>670</v>
      </c>
      <c s="5" r="B135" t="n">
        <v>0</v>
      </c>
      <c s="5" r="C135" t="n">
        <v>0</v>
      </c>
      <c s="5" r="D135" t="n">
        <v>0</v>
      </c>
    </row>
    <row spans="1:4" r="136">
      <c s="4" r="A136" t="s">
        <v>671</v>
      </c>
      <c s="5" r="B136" t="n">
        <v>0</v>
      </c>
      <c s="5" r="C136" t="n">
        <v>0</v>
      </c>
      <c s="5" r="D136" t="n">
        <v>0</v>
      </c>
    </row>
    <row spans="1:4" r="137">
      <c s="4" r="A137" t="s">
        <v>672</v>
      </c>
      <c s="5" r="B137" t="n">
        <v>0</v>
      </c>
      <c s="5" r="C137" t="n">
        <v>0</v>
      </c>
      <c s="5" r="D137" t="n">
        <v>0</v>
      </c>
    </row>
    <row spans="1:4" r="138">
      <c s="4" r="A138" t="s">
        <v>544</v>
      </c>
    </row>
    <row spans="1:4" r="139">
      <c s="3" r="A139" t="s">
        <v>666</v>
      </c>
    </row>
    <row spans="1:4" r="140">
      <c s="4" r="A140" t="s">
        <v>668</v>
      </c>
      <c s="5" r="B140" t="n">
        <v>0</v>
      </c>
      <c s="5" r="C140" t="n">
        <v>0</v>
      </c>
      <c s="5" r="D140" t="n">
        <v>0</v>
      </c>
    </row>
    <row spans="1:4" r="141">
      <c s="4" r="A141" t="s">
        <v>669</v>
      </c>
      <c s="5" r="B141" t="n">
        <v>0</v>
      </c>
      <c s="5" r="C141" t="n">
        <v>0</v>
      </c>
      <c s="5" r="D141" t="n">
        <v>0</v>
      </c>
    </row>
    <row spans="1:4" r="142">
      <c s="4" r="A142" t="s">
        <v>670</v>
      </c>
      <c s="5" r="B142" t="n">
        <v>0</v>
      </c>
      <c s="5" r="C142" t="n">
        <v>0</v>
      </c>
      <c s="5" r="D142" t="n">
        <v>0</v>
      </c>
    </row>
    <row spans="1:4" r="143">
      <c s="4" r="A143" t="s">
        <v>671</v>
      </c>
      <c s="5" r="B143" t="n">
        <v>0</v>
      </c>
      <c s="5" r="C143" t="n">
        <v>0</v>
      </c>
    </row>
    <row spans="1:4" r="144">
      <c s="4" r="A144" t="s">
        <v>672</v>
      </c>
      <c s="5" r="B144" t="n">
        <v>0</v>
      </c>
      <c s="5" r="C144" t="n">
        <v>0</v>
      </c>
      <c s="5" r="D144" t="n">
        <v>0</v>
      </c>
    </row>
    <row spans="1:4" r="145">
      <c s="4" r="A145" t="s">
        <v>668</v>
      </c>
      <c s="5" r="B145" t="n">
        <v>0</v>
      </c>
      <c s="5" r="C145" t="n">
        <v>0</v>
      </c>
      <c s="5" r="D145" t="n">
        <v>0</v>
      </c>
    </row>
    <row spans="1:4" r="146">
      <c s="4" r="A146" t="s">
        <v>669</v>
      </c>
      <c s="5" r="B146" t="n">
        <v>0</v>
      </c>
      <c s="5" r="C146" t="n">
        <v>0</v>
      </c>
      <c s="5" r="D146" t="n">
        <v>0</v>
      </c>
    </row>
    <row spans="1:4" r="147">
      <c s="4" r="A147" t="s">
        <v>673</v>
      </c>
      <c s="5" r="B147" t="n">
        <v>0</v>
      </c>
      <c s="5" r="C147" t="n">
        <v>0</v>
      </c>
      <c s="5" r="D147" t="n">
        <v>0</v>
      </c>
    </row>
    <row spans="1:4" r="148">
      <c s="4" r="A148" t="s">
        <v>670</v>
      </c>
      <c s="5" r="B148" t="n">
        <v>0</v>
      </c>
      <c s="5" r="C148" t="n">
        <v>0</v>
      </c>
      <c s="5" r="D148" t="n">
        <v>0</v>
      </c>
    </row>
    <row spans="1:4" r="149">
      <c s="4" r="A149" t="s">
        <v>671</v>
      </c>
      <c s="5" r="B149" t="n">
        <v>0</v>
      </c>
      <c s="5" r="C149" t="n">
        <v>0</v>
      </c>
      <c s="5" r="D149" t="n">
        <v>0</v>
      </c>
    </row>
    <row spans="1:4" r="150">
      <c s="4" r="A150" t="s">
        <v>672</v>
      </c>
      <c s="6" r="B150" t="n">
        <v>0</v>
      </c>
      <c s="6" r="C150" t="n">
        <v>0</v>
      </c>
      <c s="6" r="D150" t="n">
        <v>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74</v>
      </c>
      <c s="2" r="B1" t="s">
        <v>2</v>
      </c>
      <c s="2" r="C1" t="s">
        <v>18</v>
      </c>
      <c s="2" r="D1" t="s">
        <v>19</v>
      </c>
    </row>
    <row spans="1:4" r="2">
      <c s="3" r="A2" t="s">
        <v>675</v>
      </c>
    </row>
    <row spans="1:4" r="3">
      <c s="4" r="A3" t="s">
        <v>676</v>
      </c>
      <c s="6" r="B3" t="n">
        <v>3443</v>
      </c>
      <c s="6" r="C3" t="n">
        <v>2998</v>
      </c>
      <c s="6" r="D3" t="n">
        <v>3006</v>
      </c>
    </row>
    <row spans="1:4" r="4">
      <c s="4" r="A4" t="s">
        <v>677</v>
      </c>
      <c s="5" r="B4" t="n">
        <v>0</v>
      </c>
      <c s="5" r="C4" t="n">
        <v>2204</v>
      </c>
      <c s="5" r="D4" t="n">
        <v>0</v>
      </c>
    </row>
    <row spans="1:4" r="5">
      <c s="4" r="A5" t="s">
        <v>678</v>
      </c>
      <c s="5" r="B5" t="n">
        <v>1975</v>
      </c>
      <c s="5" r="C5" t="n">
        <v>230</v>
      </c>
      <c s="5" r="D5" t="n">
        <v>230</v>
      </c>
    </row>
    <row spans="1:4" r="6">
      <c s="4" r="A6" t="s">
        <v>679</v>
      </c>
      <c s="5" r="B6" t="n">
        <v>5418</v>
      </c>
      <c s="5" r="C6" t="n">
        <v>5432</v>
      </c>
      <c s="5" r="D6" t="n">
        <v>3236</v>
      </c>
    </row>
    <row spans="1:4" r="7">
      <c s="4" r="A7" t="s">
        <v>510</v>
      </c>
    </row>
    <row spans="1:4" r="8">
      <c s="3" r="A8" t="s">
        <v>675</v>
      </c>
    </row>
    <row spans="1:4" r="9">
      <c s="4" r="A9" t="s">
        <v>676</v>
      </c>
      <c s="5" r="B9" t="n">
        <v>3443</v>
      </c>
      <c s="5" r="C9" t="n">
        <v>2998</v>
      </c>
      <c s="5" r="D9" t="n">
        <v>3006</v>
      </c>
    </row>
    <row spans="1:4" r="10">
      <c s="4" r="A10" t="s">
        <v>677</v>
      </c>
      <c s="5" r="B10" t="n">
        <v>0</v>
      </c>
      <c s="5" r="C10" t="n">
        <v>2204</v>
      </c>
      <c s="5" r="D10" t="n">
        <v>0</v>
      </c>
    </row>
    <row spans="1:4" r="11">
      <c s="4" r="A11" t="s">
        <v>678</v>
      </c>
      <c s="5" r="B11" t="n">
        <v>1975</v>
      </c>
      <c s="5" r="C11" t="n">
        <v>230</v>
      </c>
      <c s="5" r="D11" t="n">
        <v>230</v>
      </c>
    </row>
    <row spans="1:4" r="12">
      <c s="4" r="A12" t="s">
        <v>679</v>
      </c>
      <c s="5" r="B12" t="n">
        <v>5418</v>
      </c>
      <c s="5" r="C12" t="n">
        <v>5432</v>
      </c>
      <c s="5" r="D12" t="n">
        <v>3236</v>
      </c>
    </row>
    <row spans="1:4" r="13">
      <c s="4" r="A13" t="s">
        <v>514</v>
      </c>
    </row>
    <row spans="1:4" r="14">
      <c s="3" r="A14" t="s">
        <v>675</v>
      </c>
    </row>
    <row spans="1:4" r="15">
      <c s="4" r="A15" t="s">
        <v>676</v>
      </c>
      <c s="5" r="B15" t="n">
        <v>0</v>
      </c>
      <c s="5" r="C15" t="n">
        <v>0</v>
      </c>
      <c s="5" r="D15" t="n">
        <v>0</v>
      </c>
    </row>
    <row spans="1:4" r="16">
      <c s="4" r="A16" t="s">
        <v>677</v>
      </c>
      <c s="5" r="B16" t="n">
        <v>0</v>
      </c>
      <c s="5" r="C16" t="n">
        <v>0</v>
      </c>
      <c s="5" r="D16" t="n">
        <v>0</v>
      </c>
    </row>
    <row spans="1:4" r="17">
      <c s="4" r="A17" t="s">
        <v>678</v>
      </c>
      <c s="5" r="B17" t="n">
        <v>0</v>
      </c>
      <c s="5" r="C17" t="n">
        <v>0</v>
      </c>
      <c s="5" r="D17" t="n">
        <v>0</v>
      </c>
    </row>
    <row spans="1:4" r="18">
      <c s="4" r="A18" t="s">
        <v>679</v>
      </c>
      <c s="5" r="B18" t="n">
        <v>0</v>
      </c>
      <c s="5" r="C18" t="n">
        <v>0</v>
      </c>
      <c s="5" r="D18" t="n">
        <v>0</v>
      </c>
    </row>
    <row spans="1:4" r="19">
      <c s="4" r="A19" t="s">
        <v>518</v>
      </c>
    </row>
    <row spans="1:4" r="20">
      <c s="3" r="A20" t="s">
        <v>675</v>
      </c>
    </row>
    <row spans="1:4" r="21">
      <c s="4" r="A21" t="s">
        <v>676</v>
      </c>
      <c s="5" r="B21" t="n">
        <v>0</v>
      </c>
      <c s="5" r="C21" t="n">
        <v>0</v>
      </c>
      <c s="5" r="D21" t="n">
        <v>0</v>
      </c>
    </row>
    <row spans="1:4" r="22">
      <c s="4" r="A22" t="s">
        <v>677</v>
      </c>
      <c s="5" r="B22" t="n">
        <v>0</v>
      </c>
      <c s="5" r="C22" t="n">
        <v>0</v>
      </c>
      <c s="5" r="D22" t="n">
        <v>0</v>
      </c>
    </row>
    <row spans="1:4" r="23">
      <c s="4" r="A23" t="s">
        <v>678</v>
      </c>
      <c s="5" r="B23" t="n">
        <v>0</v>
      </c>
      <c s="5" r="C23" t="n">
        <v>0</v>
      </c>
      <c s="5" r="D23" t="n">
        <v>0</v>
      </c>
    </row>
    <row spans="1:4" r="24">
      <c s="4" r="A24" t="s">
        <v>679</v>
      </c>
      <c s="5" r="B24" t="n">
        <v>0</v>
      </c>
      <c s="5" r="C24" t="n">
        <v>0</v>
      </c>
      <c s="5" r="D24" t="n">
        <v>0</v>
      </c>
    </row>
    <row spans="1:4" r="25">
      <c s="4" r="A25" t="s">
        <v>522</v>
      </c>
    </row>
    <row spans="1:4" r="26">
      <c s="3" r="A26" t="s">
        <v>675</v>
      </c>
    </row>
    <row spans="1:4" r="27">
      <c s="4" r="A27" t="s">
        <v>676</v>
      </c>
      <c s="5" r="B27" t="n">
        <v>0</v>
      </c>
      <c s="5" r="C27" t="n">
        <v>0</v>
      </c>
      <c s="5" r="D27" t="n">
        <v>0</v>
      </c>
    </row>
    <row spans="1:4" r="28">
      <c s="4" r="A28" t="s">
        <v>677</v>
      </c>
      <c s="5" r="B28" t="n">
        <v>0</v>
      </c>
      <c s="5" r="C28" t="n">
        <v>1752</v>
      </c>
      <c s="5" r="D28" t="n">
        <v>0</v>
      </c>
    </row>
    <row spans="1:4" r="29">
      <c s="4" r="A29" t="s">
        <v>678</v>
      </c>
      <c s="5" r="B29" t="n">
        <v>1745</v>
      </c>
      <c s="5" r="C29" t="n">
        <v>0</v>
      </c>
      <c s="5" r="D29" t="n">
        <v>0</v>
      </c>
    </row>
    <row spans="1:4" r="30">
      <c s="4" r="A30" t="s">
        <v>679</v>
      </c>
      <c s="5" r="B30" t="n">
        <v>1745</v>
      </c>
      <c s="5" r="C30" t="n">
        <v>1752</v>
      </c>
      <c s="5" r="D30" t="n">
        <v>0</v>
      </c>
    </row>
    <row spans="1:4" r="31">
      <c s="4" r="A31" t="s">
        <v>526</v>
      </c>
    </row>
    <row spans="1:4" r="32">
      <c s="3" r="A32" t="s">
        <v>675</v>
      </c>
    </row>
    <row spans="1:4" r="33">
      <c s="4" r="A33" t="s">
        <v>676</v>
      </c>
      <c s="5" r="B33" t="n">
        <v>0</v>
      </c>
      <c s="5" r="C33" t="n">
        <v>0</v>
      </c>
      <c s="5" r="D33" t="n">
        <v>0</v>
      </c>
    </row>
    <row spans="1:4" r="34">
      <c s="4" r="A34" t="s">
        <v>677</v>
      </c>
      <c s="5" r="B34" t="n">
        <v>0</v>
      </c>
      <c s="5" r="C34" t="n">
        <v>0</v>
      </c>
      <c s="5" r="D34" t="n">
        <v>0</v>
      </c>
    </row>
    <row spans="1:4" r="35">
      <c s="4" r="A35" t="s">
        <v>678</v>
      </c>
      <c s="5" r="B35" t="n">
        <v>0</v>
      </c>
      <c s="5" r="C35" t="n">
        <v>0</v>
      </c>
      <c s="5" r="D35" t="n">
        <v>0</v>
      </c>
    </row>
    <row spans="1:4" r="36">
      <c s="4" r="A36" t="s">
        <v>679</v>
      </c>
      <c s="5" r="B36" t="n">
        <v>0</v>
      </c>
      <c s="5" r="C36" t="n">
        <v>0</v>
      </c>
      <c s="5" r="D36" t="n">
        <v>0</v>
      </c>
    </row>
    <row spans="1:4" r="37">
      <c s="4" r="A37" t="s">
        <v>528</v>
      </c>
    </row>
    <row spans="1:4" r="38">
      <c s="3" r="A38" t="s">
        <v>675</v>
      </c>
    </row>
    <row spans="1:4" r="39">
      <c s="4" r="A39" t="s">
        <v>676</v>
      </c>
      <c s="5" r="B39" t="n">
        <v>3443</v>
      </c>
      <c s="5" r="C39" t="n">
        <v>2998</v>
      </c>
      <c s="5" r="D39" t="n">
        <v>3006</v>
      </c>
    </row>
    <row spans="1:4" r="40">
      <c s="4" r="A40" t="s">
        <v>677</v>
      </c>
      <c s="5" r="B40" t="n">
        <v>0</v>
      </c>
      <c s="5" r="C40" t="n">
        <v>452</v>
      </c>
      <c s="5" r="D40" t="n">
        <v>0</v>
      </c>
    </row>
    <row spans="1:4" r="41">
      <c s="4" r="A41" t="s">
        <v>678</v>
      </c>
      <c s="5" r="B41" t="n">
        <v>230</v>
      </c>
      <c s="5" r="C41" t="n">
        <v>230</v>
      </c>
      <c s="5" r="D41" t="n">
        <v>230</v>
      </c>
    </row>
    <row spans="1:4" r="42">
      <c s="4" r="A42" t="s">
        <v>679</v>
      </c>
      <c s="5" r="B42" t="n">
        <v>3673</v>
      </c>
      <c s="5" r="C42" t="n">
        <v>3680</v>
      </c>
      <c s="5" r="D42" t="n">
        <v>3236</v>
      </c>
    </row>
    <row spans="1:4" r="43">
      <c s="4" r="A43" t="s">
        <v>532</v>
      </c>
    </row>
    <row spans="1:4" r="44">
      <c s="3" r="A44" t="s">
        <v>675</v>
      </c>
    </row>
    <row spans="1:4" r="45">
      <c s="4" r="A45" t="s">
        <v>676</v>
      </c>
      <c s="5" r="B45" t="n">
        <v>0</v>
      </c>
      <c s="5" r="C45" t="n">
        <v>0</v>
      </c>
      <c s="5" r="D45" t="n">
        <v>0</v>
      </c>
    </row>
    <row spans="1:4" r="46">
      <c s="4" r="A46" t="s">
        <v>677</v>
      </c>
      <c s="5" r="B46" t="n">
        <v>0</v>
      </c>
      <c s="5" r="C46" t="n">
        <v>0</v>
      </c>
      <c s="5" r="D46" t="n">
        <v>0</v>
      </c>
    </row>
    <row spans="1:4" r="47">
      <c s="4" r="A47" t="s">
        <v>678</v>
      </c>
      <c s="5" r="B47" t="n">
        <v>0</v>
      </c>
      <c s="5" r="C47" t="n">
        <v>0</v>
      </c>
      <c s="5" r="D47" t="n">
        <v>0</v>
      </c>
    </row>
    <row spans="1:4" r="48">
      <c s="4" r="A48" t="s">
        <v>679</v>
      </c>
      <c s="5" r="B48" t="n">
        <v>0</v>
      </c>
      <c s="5" r="C48" t="n">
        <v>0</v>
      </c>
      <c s="5" r="D48" t="n">
        <v>0</v>
      </c>
    </row>
    <row spans="1:4" r="49">
      <c s="4" r="A49" t="s">
        <v>536</v>
      </c>
    </row>
    <row spans="1:4" r="50">
      <c s="3" r="A50" t="s">
        <v>675</v>
      </c>
    </row>
    <row spans="1:4" r="51">
      <c s="4" r="A51" t="s">
        <v>676</v>
      </c>
      <c s="5" r="B51" t="n">
        <v>0</v>
      </c>
      <c s="5" r="C51" t="n">
        <v>0</v>
      </c>
      <c s="5" r="D51" t="n">
        <v>0</v>
      </c>
    </row>
    <row spans="1:4" r="52">
      <c s="4" r="A52" t="s">
        <v>677</v>
      </c>
      <c s="5" r="B52" t="n">
        <v>0</v>
      </c>
      <c s="5" r="C52" t="n">
        <v>0</v>
      </c>
      <c s="5" r="D52" t="n">
        <v>0</v>
      </c>
    </row>
    <row spans="1:4" r="53">
      <c s="4" r="A53" t="s">
        <v>678</v>
      </c>
      <c s="5" r="B53" t="n">
        <v>0</v>
      </c>
      <c s="5" r="C53" t="n">
        <v>0</v>
      </c>
      <c s="5" r="D53" t="n">
        <v>0</v>
      </c>
    </row>
    <row spans="1:4" r="54">
      <c s="4" r="A54" t="s">
        <v>679</v>
      </c>
      <c s="5" r="B54" t="n">
        <v>0</v>
      </c>
      <c s="5" r="C54" t="n">
        <v>0</v>
      </c>
      <c s="5" r="D54" t="n">
        <v>0</v>
      </c>
    </row>
    <row spans="1:4" r="55">
      <c s="4" r="A55" t="s">
        <v>540</v>
      </c>
    </row>
    <row spans="1:4" r="56">
      <c s="3" r="A56" t="s">
        <v>675</v>
      </c>
    </row>
    <row spans="1:4" r="57">
      <c s="4" r="A57" t="s">
        <v>676</v>
      </c>
      <c s="5" r="B57" t="n">
        <v>0</v>
      </c>
      <c s="5" r="C57" t="n">
        <v>0</v>
      </c>
      <c s="5" r="D57" t="n">
        <v>0</v>
      </c>
    </row>
    <row spans="1:4" r="58">
      <c s="4" r="A58" t="s">
        <v>677</v>
      </c>
      <c s="5" r="B58" t="n">
        <v>0</v>
      </c>
      <c s="5" r="C58" t="n">
        <v>0</v>
      </c>
      <c s="5" r="D58" t="n">
        <v>0</v>
      </c>
    </row>
    <row spans="1:4" r="59">
      <c s="4" r="A59" t="s">
        <v>678</v>
      </c>
      <c s="5" r="B59" t="n">
        <v>0</v>
      </c>
      <c s="5" r="C59" t="n">
        <v>0</v>
      </c>
      <c s="5" r="D59" t="n">
        <v>0</v>
      </c>
    </row>
    <row spans="1:4" r="60">
      <c s="4" r="A60" t="s">
        <v>679</v>
      </c>
      <c s="5" r="B60" t="n">
        <v>0</v>
      </c>
      <c s="5" r="C60" t="n">
        <v>0</v>
      </c>
      <c s="5" r="D60" t="n">
        <v>0</v>
      </c>
    </row>
    <row spans="1:4" r="61">
      <c s="4" r="A61" t="s">
        <v>544</v>
      </c>
    </row>
    <row spans="1:4" r="62">
      <c s="3" r="A62" t="s">
        <v>675</v>
      </c>
    </row>
    <row spans="1:4" r="63">
      <c s="4" r="A63" t="s">
        <v>676</v>
      </c>
      <c s="5" r="B63" t="n">
        <v>0</v>
      </c>
      <c s="5" r="C63" t="n">
        <v>0</v>
      </c>
      <c s="5" r="D63" t="n">
        <v>0</v>
      </c>
    </row>
    <row spans="1:4" r="64">
      <c s="4" r="A64" t="s">
        <v>677</v>
      </c>
      <c s="5" r="B64" t="n">
        <v>0</v>
      </c>
      <c s="5" r="C64" t="n">
        <v>0</v>
      </c>
      <c s="5" r="D64" t="n">
        <v>0</v>
      </c>
    </row>
    <row spans="1:4" r="65">
      <c s="4" r="A65" t="s">
        <v>678</v>
      </c>
      <c s="5" r="B65" t="n">
        <v>0</v>
      </c>
      <c s="5" r="C65" t="n">
        <v>0</v>
      </c>
      <c s="5" r="D65" t="n">
        <v>0</v>
      </c>
    </row>
    <row spans="1:4" r="66">
      <c s="4" r="A66" t="s">
        <v>679</v>
      </c>
      <c s="6" r="B66" t="n">
        <v>0</v>
      </c>
      <c s="6" r="C66" t="n">
        <v>0</v>
      </c>
      <c s="6" r="D66"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76"/>
    <col customWidth="1" max="2" min="2" width="26"/>
    <col customWidth="1" max="3" min="3" width="21"/>
  </cols>
  <sheetData>
    <row spans="1:3" r="1">
      <c s="1" r="A1" t="s">
        <v>680</v>
      </c>
      <c s="2" r="B1" t="s">
        <v>1</v>
      </c>
      <c s="2" r="C1" t="s">
        <v>75</v>
      </c>
    </row>
    <row spans="1:3" r="2">
      <c s="2" r="B2" t="s">
        <v>681</v>
      </c>
      <c s="2" r="C2" t="s">
        <v>682</v>
      </c>
    </row>
    <row spans="1:3" r="3">
      <c s="3" r="A3" t="s">
        <v>683</v>
      </c>
    </row>
    <row spans="1:3" r="4">
      <c s="4" r="A4" t="s">
        <v>684</v>
      </c>
      <c s="6" r="B4" t="n">
        <v>5432</v>
      </c>
      <c s="6" r="C4" t="n">
        <v>3236</v>
      </c>
    </row>
    <row spans="1:3" r="5">
      <c s="4" r="A5" t="s">
        <v>685</v>
      </c>
      <c s="5" r="B5" t="n">
        <v>0</v>
      </c>
      <c s="5" r="C5" t="n">
        <v>2204</v>
      </c>
    </row>
    <row spans="1:3" r="6">
      <c s="4" r="A6" t="s">
        <v>686</v>
      </c>
      <c s="5" r="B6" t="n">
        <v>0</v>
      </c>
      <c s="5" r="C6" t="n">
        <v>0</v>
      </c>
    </row>
    <row spans="1:3" r="7">
      <c s="4" r="A7" t="s">
        <v>687</v>
      </c>
      <c s="5" r="B7" t="n">
        <v>0</v>
      </c>
      <c s="5" r="C7" t="n">
        <v>0</v>
      </c>
    </row>
    <row spans="1:3" r="8">
      <c s="4" r="A8" t="s">
        <v>688</v>
      </c>
      <c s="5" r="B8" t="n">
        <v>-14</v>
      </c>
      <c s="5" r="C8" t="n">
        <v>-8</v>
      </c>
    </row>
    <row spans="1:3" r="9">
      <c s="4" r="A9" t="s">
        <v>689</v>
      </c>
      <c s="5" r="B9" t="n">
        <v>0</v>
      </c>
      <c s="5" r="C9" t="n">
        <v>0</v>
      </c>
    </row>
    <row spans="1:3" r="10">
      <c s="4" r="A10" t="s">
        <v>690</v>
      </c>
      <c s="5" r="B10" t="n">
        <v>0</v>
      </c>
      <c s="5" r="C10" t="n">
        <v>0</v>
      </c>
    </row>
    <row spans="1:3" r="11">
      <c s="4" r="A11" t="s">
        <v>691</v>
      </c>
      <c s="6" r="B11" t="n">
        <v>5418</v>
      </c>
      <c s="5" r="C11" t="n">
        <v>5432</v>
      </c>
    </row>
    <row spans="1:3" r="12">
      <c s="4" r="A12" t="s">
        <v>692</v>
      </c>
    </row>
    <row spans="1:3" r="13">
      <c s="3" r="A13" t="s">
        <v>683</v>
      </c>
    </row>
    <row spans="1:3" r="14">
      <c s="4" r="A14" t="s">
        <v>693</v>
      </c>
      <c s="5" r="B14" t="n">
        <v>1</v>
      </c>
    </row>
    <row spans="1:3" r="15">
      <c s="4" r="A15" t="s">
        <v>694</v>
      </c>
      <c s="6" r="B15" t="n">
        <v>1700</v>
      </c>
    </row>
    <row spans="1:3" r="16">
      <c s="4" r="A16" t="s">
        <v>510</v>
      </c>
    </row>
    <row spans="1:3" r="17">
      <c s="3" r="A17" t="s">
        <v>683</v>
      </c>
    </row>
    <row spans="1:3" r="18">
      <c s="4" r="A18" t="s">
        <v>684</v>
      </c>
      <c s="5" r="B18" t="n">
        <v>5432</v>
      </c>
      <c s="5" r="C18" t="n">
        <v>3236</v>
      </c>
    </row>
    <row spans="1:3" r="19">
      <c s="4" r="A19" t="s">
        <v>685</v>
      </c>
      <c s="5" r="B19" t="n">
        <v>0</v>
      </c>
      <c s="5" r="C19" t="n">
        <v>2204</v>
      </c>
    </row>
    <row spans="1:3" r="20">
      <c s="4" r="A20" t="s">
        <v>686</v>
      </c>
      <c s="5" r="B20" t="n">
        <v>0</v>
      </c>
      <c s="5" r="C20" t="n">
        <v>0</v>
      </c>
    </row>
    <row spans="1:3" r="21">
      <c s="4" r="A21" t="s">
        <v>687</v>
      </c>
      <c s="5" r="B21" t="n">
        <v>0</v>
      </c>
      <c s="5" r="C21" t="n">
        <v>0</v>
      </c>
    </row>
    <row spans="1:3" r="22">
      <c s="4" r="A22" t="s">
        <v>688</v>
      </c>
      <c s="5" r="B22" t="n">
        <v>-14</v>
      </c>
      <c s="5" r="C22" t="n">
        <v>-8</v>
      </c>
    </row>
    <row spans="1:3" r="23">
      <c s="4" r="A23" t="s">
        <v>689</v>
      </c>
      <c s="5" r="B23" t="n">
        <v>0</v>
      </c>
      <c s="5" r="C23" t="n">
        <v>0</v>
      </c>
    </row>
    <row spans="1:3" r="24">
      <c s="4" r="A24" t="s">
        <v>690</v>
      </c>
      <c s="5" r="B24" t="n">
        <v>0</v>
      </c>
      <c s="5" r="C24" t="n">
        <v>0</v>
      </c>
    </row>
    <row spans="1:3" r="25">
      <c s="4" r="A25" t="s">
        <v>691</v>
      </c>
      <c s="5" r="B25" t="n">
        <v>5418</v>
      </c>
      <c s="5" r="C25" t="n">
        <v>5432</v>
      </c>
    </row>
    <row spans="1:3" r="26">
      <c s="4" r="A26" t="s">
        <v>514</v>
      </c>
    </row>
    <row spans="1:3" r="27">
      <c s="3" r="A27" t="s">
        <v>683</v>
      </c>
    </row>
    <row spans="1:3" r="28">
      <c s="4" r="A28" t="s">
        <v>684</v>
      </c>
      <c s="5" r="B28" t="n">
        <v>0</v>
      </c>
      <c s="5" r="C28" t="n">
        <v>0</v>
      </c>
    </row>
    <row spans="1:3" r="29">
      <c s="4" r="A29" t="s">
        <v>685</v>
      </c>
      <c s="5" r="B29" t="n">
        <v>0</v>
      </c>
      <c s="5" r="C29" t="n">
        <v>0</v>
      </c>
    </row>
    <row spans="1:3" r="30">
      <c s="4" r="A30" t="s">
        <v>686</v>
      </c>
      <c s="5" r="B30" t="n">
        <v>0</v>
      </c>
      <c s="5" r="C30" t="n">
        <v>0</v>
      </c>
    </row>
    <row spans="1:3" r="31">
      <c s="4" r="A31" t="s">
        <v>687</v>
      </c>
      <c s="5" r="B31" t="n">
        <v>0</v>
      </c>
      <c s="5" r="C31" t="n">
        <v>0</v>
      </c>
    </row>
    <row spans="1:3" r="32">
      <c s="4" r="A32" t="s">
        <v>688</v>
      </c>
      <c s="5" r="B32" t="n">
        <v>0</v>
      </c>
      <c s="5" r="C32" t="n">
        <v>0</v>
      </c>
    </row>
    <row spans="1:3" r="33">
      <c s="4" r="A33" t="s">
        <v>689</v>
      </c>
      <c s="5" r="B33" t="n">
        <v>0</v>
      </c>
      <c s="5" r="C33" t="n">
        <v>0</v>
      </c>
    </row>
    <row spans="1:3" r="34">
      <c s="4" r="A34" t="s">
        <v>690</v>
      </c>
      <c s="5" r="B34" t="n">
        <v>0</v>
      </c>
      <c s="5" r="C34" t="n">
        <v>0</v>
      </c>
    </row>
    <row spans="1:3" r="35">
      <c s="4" r="A35" t="s">
        <v>691</v>
      </c>
      <c s="5" r="B35" t="n">
        <v>0</v>
      </c>
      <c s="5" r="C35" t="n">
        <v>0</v>
      </c>
    </row>
    <row spans="1:3" r="36">
      <c s="4" r="A36" t="s">
        <v>518</v>
      </c>
    </row>
    <row spans="1:3" r="37">
      <c s="3" r="A37" t="s">
        <v>683</v>
      </c>
    </row>
    <row spans="1:3" r="38">
      <c s="4" r="A38" t="s">
        <v>684</v>
      </c>
      <c s="5" r="B38" t="n">
        <v>0</v>
      </c>
      <c s="5" r="C38" t="n">
        <v>0</v>
      </c>
    </row>
    <row spans="1:3" r="39">
      <c s="4" r="A39" t="s">
        <v>685</v>
      </c>
      <c s="5" r="B39" t="n">
        <v>0</v>
      </c>
      <c s="5" r="C39" t="n">
        <v>0</v>
      </c>
    </row>
    <row spans="1:3" r="40">
      <c s="4" r="A40" t="s">
        <v>686</v>
      </c>
      <c s="5" r="B40" t="n">
        <v>0</v>
      </c>
      <c s="5" r="C40" t="n">
        <v>0</v>
      </c>
    </row>
    <row spans="1:3" r="41">
      <c s="4" r="A41" t="s">
        <v>687</v>
      </c>
      <c s="5" r="B41" t="n">
        <v>0</v>
      </c>
      <c s="5" r="C41" t="n">
        <v>0</v>
      </c>
    </row>
    <row spans="1:3" r="42">
      <c s="4" r="A42" t="s">
        <v>688</v>
      </c>
      <c s="5" r="B42" t="n">
        <v>0</v>
      </c>
      <c s="5" r="C42" t="n">
        <v>0</v>
      </c>
    </row>
    <row spans="1:3" r="43">
      <c s="4" r="A43" t="s">
        <v>689</v>
      </c>
      <c s="5" r="B43" t="n">
        <v>0</v>
      </c>
      <c s="5" r="C43" t="n">
        <v>0</v>
      </c>
    </row>
    <row spans="1:3" r="44">
      <c s="4" r="A44" t="s">
        <v>690</v>
      </c>
      <c s="5" r="B44" t="n">
        <v>0</v>
      </c>
      <c s="5" r="C44" t="n">
        <v>0</v>
      </c>
    </row>
    <row spans="1:3" r="45">
      <c s="4" r="A45" t="s">
        <v>691</v>
      </c>
      <c s="5" r="B45" t="n">
        <v>0</v>
      </c>
      <c s="5" r="C45" t="n">
        <v>0</v>
      </c>
    </row>
    <row spans="1:3" r="46">
      <c s="4" r="A46" t="s">
        <v>522</v>
      </c>
    </row>
    <row spans="1:3" r="47">
      <c s="3" r="A47" t="s">
        <v>683</v>
      </c>
    </row>
    <row spans="1:3" r="48">
      <c s="4" r="A48" t="s">
        <v>684</v>
      </c>
      <c s="5" r="B48" t="n">
        <v>1752</v>
      </c>
      <c s="5" r="C48" t="n">
        <v>0</v>
      </c>
    </row>
    <row spans="1:3" r="49">
      <c s="4" r="A49" t="s">
        <v>685</v>
      </c>
      <c s="5" r="B49" t="n">
        <v>0</v>
      </c>
      <c s="5" r="C49" t="n">
        <v>1752</v>
      </c>
    </row>
    <row spans="1:3" r="50">
      <c s="4" r="A50" t="s">
        <v>686</v>
      </c>
      <c s="5" r="B50" t="n">
        <v>0</v>
      </c>
      <c s="5" r="C50" t="n">
        <v>0</v>
      </c>
    </row>
    <row spans="1:3" r="51">
      <c s="4" r="A51" t="s">
        <v>687</v>
      </c>
      <c s="5" r="B51" t="n">
        <v>0</v>
      </c>
      <c s="5" r="C51" t="n">
        <v>0</v>
      </c>
    </row>
    <row spans="1:3" r="52">
      <c s="4" r="A52" t="s">
        <v>688</v>
      </c>
      <c s="5" r="B52" t="n">
        <v>-7</v>
      </c>
      <c s="5" r="C52" t="n">
        <v>0</v>
      </c>
    </row>
    <row spans="1:3" r="53">
      <c s="4" r="A53" t="s">
        <v>689</v>
      </c>
      <c s="5" r="B53" t="n">
        <v>0</v>
      </c>
      <c s="5" r="C53" t="n">
        <v>0</v>
      </c>
    </row>
    <row spans="1:3" r="54">
      <c s="4" r="A54" t="s">
        <v>690</v>
      </c>
      <c s="5" r="B54" t="n">
        <v>0</v>
      </c>
      <c s="5" r="C54" t="n">
        <v>0</v>
      </c>
    </row>
    <row spans="1:3" r="55">
      <c s="4" r="A55" t="s">
        <v>691</v>
      </c>
      <c s="5" r="B55" t="n">
        <v>1745</v>
      </c>
      <c s="5" r="C55" t="n">
        <v>1752</v>
      </c>
    </row>
    <row spans="1:3" r="56">
      <c s="4" r="A56" t="s">
        <v>526</v>
      </c>
    </row>
    <row spans="1:3" r="57">
      <c s="3" r="A57" t="s">
        <v>683</v>
      </c>
    </row>
    <row spans="1:3" r="58">
      <c s="4" r="A58" t="s">
        <v>684</v>
      </c>
      <c s="5" r="B58" t="n">
        <v>0</v>
      </c>
      <c s="5" r="C58" t="n">
        <v>0</v>
      </c>
    </row>
    <row spans="1:3" r="59">
      <c s="4" r="A59" t="s">
        <v>685</v>
      </c>
      <c s="5" r="B59" t="n">
        <v>0</v>
      </c>
      <c s="5" r="C59" t="n">
        <v>0</v>
      </c>
    </row>
    <row spans="1:3" r="60">
      <c s="4" r="A60" t="s">
        <v>686</v>
      </c>
      <c s="5" r="B60" t="n">
        <v>0</v>
      </c>
      <c s="5" r="C60" t="n">
        <v>0</v>
      </c>
    </row>
    <row spans="1:3" r="61">
      <c s="4" r="A61" t="s">
        <v>687</v>
      </c>
      <c s="5" r="B61" t="n">
        <v>0</v>
      </c>
      <c s="5" r="C61" t="n">
        <v>0</v>
      </c>
    </row>
    <row spans="1:3" r="62">
      <c s="4" r="A62" t="s">
        <v>688</v>
      </c>
      <c s="5" r="B62" t="n">
        <v>0</v>
      </c>
      <c s="5" r="C62" t="n">
        <v>0</v>
      </c>
    </row>
    <row spans="1:3" r="63">
      <c s="4" r="A63" t="s">
        <v>689</v>
      </c>
      <c s="5" r="B63" t="n">
        <v>0</v>
      </c>
      <c s="5" r="C63" t="n">
        <v>0</v>
      </c>
    </row>
    <row spans="1:3" r="64">
      <c s="4" r="A64" t="s">
        <v>690</v>
      </c>
      <c s="5" r="B64" t="n">
        <v>0</v>
      </c>
      <c s="5" r="C64" t="n">
        <v>0</v>
      </c>
    </row>
    <row spans="1:3" r="65">
      <c s="4" r="A65" t="s">
        <v>691</v>
      </c>
      <c s="5" r="B65" t="n">
        <v>0</v>
      </c>
      <c s="5" r="C65" t="n">
        <v>0</v>
      </c>
    </row>
    <row spans="1:3" r="66">
      <c s="4" r="A66" t="s">
        <v>528</v>
      </c>
    </row>
    <row spans="1:3" r="67">
      <c s="3" r="A67" t="s">
        <v>683</v>
      </c>
    </row>
    <row spans="1:3" r="68">
      <c s="4" r="A68" t="s">
        <v>684</v>
      </c>
      <c s="5" r="B68" t="n">
        <v>3680</v>
      </c>
      <c s="5" r="C68" t="n">
        <v>3236</v>
      </c>
    </row>
    <row spans="1:3" r="69">
      <c s="4" r="A69" t="s">
        <v>685</v>
      </c>
      <c s="5" r="B69" t="n">
        <v>0</v>
      </c>
      <c s="5" r="C69" t="n">
        <v>452</v>
      </c>
    </row>
    <row spans="1:3" r="70">
      <c s="4" r="A70" t="s">
        <v>686</v>
      </c>
      <c s="5" r="B70" t="n">
        <v>0</v>
      </c>
      <c s="5" r="C70" t="n">
        <v>0</v>
      </c>
    </row>
    <row spans="1:3" r="71">
      <c s="4" r="A71" t="s">
        <v>687</v>
      </c>
      <c s="5" r="B71" t="n">
        <v>0</v>
      </c>
      <c s="5" r="C71" t="n">
        <v>0</v>
      </c>
    </row>
    <row spans="1:3" r="72">
      <c s="4" r="A72" t="s">
        <v>688</v>
      </c>
      <c s="5" r="B72" t="n">
        <v>-7</v>
      </c>
      <c s="5" r="C72" t="n">
        <v>-8</v>
      </c>
    </row>
    <row spans="1:3" r="73">
      <c s="4" r="A73" t="s">
        <v>689</v>
      </c>
      <c s="5" r="B73" t="n">
        <v>0</v>
      </c>
      <c s="5" r="C73" t="n">
        <v>0</v>
      </c>
    </row>
    <row spans="1:3" r="74">
      <c s="4" r="A74" t="s">
        <v>690</v>
      </c>
      <c s="5" r="B74" t="n">
        <v>0</v>
      </c>
      <c s="5" r="C74" t="n">
        <v>0</v>
      </c>
    </row>
    <row spans="1:3" r="75">
      <c s="4" r="A75" t="s">
        <v>691</v>
      </c>
      <c s="5" r="B75" t="n">
        <v>3673</v>
      </c>
      <c s="5" r="C75" t="n">
        <v>3680</v>
      </c>
    </row>
    <row spans="1:3" r="76">
      <c s="4" r="A76" t="s">
        <v>532</v>
      </c>
    </row>
    <row spans="1:3" r="77">
      <c s="3" r="A77" t="s">
        <v>683</v>
      </c>
    </row>
    <row spans="1:3" r="78">
      <c s="4" r="A78" t="s">
        <v>684</v>
      </c>
      <c s="5" r="B78" t="n">
        <v>0</v>
      </c>
      <c s="5" r="C78" t="n">
        <v>0</v>
      </c>
    </row>
    <row spans="1:3" r="79">
      <c s="4" r="A79" t="s">
        <v>685</v>
      </c>
      <c s="5" r="B79" t="n">
        <v>0</v>
      </c>
      <c s="5" r="C79" t="n">
        <v>0</v>
      </c>
    </row>
    <row spans="1:3" r="80">
      <c s="4" r="A80" t="s">
        <v>686</v>
      </c>
      <c s="5" r="B80" t="n">
        <v>0</v>
      </c>
      <c s="5" r="C80" t="n">
        <v>0</v>
      </c>
    </row>
    <row spans="1:3" r="81">
      <c s="4" r="A81" t="s">
        <v>687</v>
      </c>
      <c s="5" r="B81" t="n">
        <v>0</v>
      </c>
      <c s="5" r="C81" t="n">
        <v>0</v>
      </c>
    </row>
    <row spans="1:3" r="82">
      <c s="4" r="A82" t="s">
        <v>688</v>
      </c>
      <c s="5" r="B82" t="n">
        <v>0</v>
      </c>
      <c s="5" r="C82" t="n">
        <v>0</v>
      </c>
    </row>
    <row spans="1:3" r="83">
      <c s="4" r="A83" t="s">
        <v>689</v>
      </c>
      <c s="5" r="B83" t="n">
        <v>0</v>
      </c>
      <c s="5" r="C83" t="n">
        <v>0</v>
      </c>
    </row>
    <row spans="1:3" r="84">
      <c s="4" r="A84" t="s">
        <v>690</v>
      </c>
      <c s="5" r="B84" t="n">
        <v>0</v>
      </c>
      <c s="5" r="C84" t="n">
        <v>0</v>
      </c>
    </row>
    <row spans="1:3" r="85">
      <c s="4" r="A85" t="s">
        <v>691</v>
      </c>
      <c s="5" r="B85" t="n">
        <v>0</v>
      </c>
      <c s="5" r="C85" t="n">
        <v>0</v>
      </c>
    </row>
    <row spans="1:3" r="86">
      <c s="4" r="A86" t="s">
        <v>536</v>
      </c>
    </row>
    <row spans="1:3" r="87">
      <c s="3" r="A87" t="s">
        <v>683</v>
      </c>
    </row>
    <row spans="1:3" r="88">
      <c s="4" r="A88" t="s">
        <v>684</v>
      </c>
      <c s="5" r="B88" t="n">
        <v>0</v>
      </c>
      <c s="5" r="C88" t="n">
        <v>0</v>
      </c>
    </row>
    <row spans="1:3" r="89">
      <c s="4" r="A89" t="s">
        <v>685</v>
      </c>
      <c s="5" r="B89" t="n">
        <v>0</v>
      </c>
      <c s="5" r="C89" t="n">
        <v>0</v>
      </c>
    </row>
    <row spans="1:3" r="90">
      <c s="4" r="A90" t="s">
        <v>686</v>
      </c>
      <c s="5" r="B90" t="n">
        <v>0</v>
      </c>
      <c s="5" r="C90" t="n">
        <v>0</v>
      </c>
    </row>
    <row spans="1:3" r="91">
      <c s="4" r="A91" t="s">
        <v>687</v>
      </c>
      <c s="5" r="B91" t="n">
        <v>0</v>
      </c>
      <c s="5" r="C91" t="n">
        <v>0</v>
      </c>
    </row>
    <row spans="1:3" r="92">
      <c s="4" r="A92" t="s">
        <v>688</v>
      </c>
      <c s="5" r="B92" t="n">
        <v>0</v>
      </c>
      <c s="5" r="C92" t="n">
        <v>0</v>
      </c>
    </row>
    <row spans="1:3" r="93">
      <c s="4" r="A93" t="s">
        <v>689</v>
      </c>
      <c s="5" r="B93" t="n">
        <v>0</v>
      </c>
      <c s="5" r="C93" t="n">
        <v>0</v>
      </c>
    </row>
    <row spans="1:3" r="94">
      <c s="4" r="A94" t="s">
        <v>690</v>
      </c>
      <c s="5" r="B94" t="n">
        <v>0</v>
      </c>
      <c s="5" r="C94" t="n">
        <v>0</v>
      </c>
    </row>
    <row spans="1:3" r="95">
      <c s="4" r="A95" t="s">
        <v>691</v>
      </c>
      <c s="5" r="B95" t="n">
        <v>0</v>
      </c>
      <c s="5" r="C95" t="n">
        <v>0</v>
      </c>
    </row>
    <row spans="1:3" r="96">
      <c s="4" r="A96" t="s">
        <v>540</v>
      </c>
    </row>
    <row spans="1:3" r="97">
      <c s="3" r="A97" t="s">
        <v>683</v>
      </c>
    </row>
    <row spans="1:3" r="98">
      <c s="4" r="A98" t="s">
        <v>684</v>
      </c>
      <c s="5" r="B98" t="n">
        <v>0</v>
      </c>
      <c s="5" r="C98" t="n">
        <v>0</v>
      </c>
    </row>
    <row spans="1:3" r="99">
      <c s="4" r="A99" t="s">
        <v>685</v>
      </c>
      <c s="5" r="B99" t="n">
        <v>0</v>
      </c>
      <c s="5" r="C99" t="n">
        <v>0</v>
      </c>
    </row>
    <row spans="1:3" r="100">
      <c s="4" r="A100" t="s">
        <v>686</v>
      </c>
      <c s="5" r="B100" t="n">
        <v>0</v>
      </c>
      <c s="5" r="C100" t="n">
        <v>0</v>
      </c>
    </row>
    <row spans="1:3" r="101">
      <c s="4" r="A101" t="s">
        <v>687</v>
      </c>
      <c s="5" r="B101" t="n">
        <v>0</v>
      </c>
      <c s="5" r="C101" t="n">
        <v>0</v>
      </c>
    </row>
    <row spans="1:3" r="102">
      <c s="4" r="A102" t="s">
        <v>688</v>
      </c>
      <c s="5" r="B102" t="n">
        <v>0</v>
      </c>
      <c s="5" r="C102" t="n">
        <v>0</v>
      </c>
    </row>
    <row spans="1:3" r="103">
      <c s="4" r="A103" t="s">
        <v>689</v>
      </c>
      <c s="5" r="B103" t="n">
        <v>0</v>
      </c>
      <c s="5" r="C103" t="n">
        <v>0</v>
      </c>
    </row>
    <row spans="1:3" r="104">
      <c s="4" r="A104" t="s">
        <v>690</v>
      </c>
      <c s="5" r="B104" t="n">
        <v>0</v>
      </c>
      <c s="5" r="C104" t="n">
        <v>0</v>
      </c>
    </row>
    <row spans="1:3" r="105">
      <c s="4" r="A105" t="s">
        <v>691</v>
      </c>
      <c s="5" r="B105" t="n">
        <v>0</v>
      </c>
      <c s="5" r="C105" t="n">
        <v>0</v>
      </c>
    </row>
    <row spans="1:3" r="106">
      <c s="4" r="A106" t="s">
        <v>544</v>
      </c>
    </row>
    <row spans="1:3" r="107">
      <c s="3" r="A107" t="s">
        <v>683</v>
      </c>
    </row>
    <row spans="1:3" r="108">
      <c s="4" r="A108" t="s">
        <v>684</v>
      </c>
      <c s="5" r="B108" t="n">
        <v>0</v>
      </c>
      <c s="5" r="C108" t="n">
        <v>0</v>
      </c>
    </row>
    <row spans="1:3" r="109">
      <c s="4" r="A109" t="s">
        <v>685</v>
      </c>
      <c s="5" r="B109" t="n">
        <v>0</v>
      </c>
      <c s="5" r="C109" t="n">
        <v>0</v>
      </c>
    </row>
    <row spans="1:3" r="110">
      <c s="4" r="A110" t="s">
        <v>686</v>
      </c>
      <c s="5" r="B110" t="n">
        <v>0</v>
      </c>
      <c s="5" r="C110" t="n">
        <v>0</v>
      </c>
    </row>
    <row spans="1:3" r="111">
      <c s="4" r="A111" t="s">
        <v>687</v>
      </c>
      <c s="5" r="B111" t="n">
        <v>0</v>
      </c>
      <c s="5" r="C111" t="n">
        <v>0</v>
      </c>
    </row>
    <row spans="1:3" r="112">
      <c s="4" r="A112" t="s">
        <v>688</v>
      </c>
      <c s="5" r="B112" t="n">
        <v>0</v>
      </c>
      <c s="5" r="C112" t="n">
        <v>0</v>
      </c>
    </row>
    <row spans="1:3" r="113">
      <c s="4" r="A113" t="s">
        <v>689</v>
      </c>
      <c s="5" r="B113" t="n">
        <v>0</v>
      </c>
      <c s="5" r="C113" t="n">
        <v>0</v>
      </c>
    </row>
    <row spans="1:3" r="114">
      <c s="4" r="A114" t="s">
        <v>690</v>
      </c>
      <c s="5" r="B114" t="n">
        <v>0</v>
      </c>
      <c s="5" r="C114" t="n">
        <v>0</v>
      </c>
    </row>
    <row spans="1:3" r="115">
      <c s="4" r="A115" t="s">
        <v>691</v>
      </c>
      <c s="6" r="B115" t="n">
        <v>0</v>
      </c>
      <c s="6" r="C115"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 customWidth="1" max="5" min="5" width="14"/>
  </cols>
  <sheetData>
    <row spans="1:5" r="1">
      <c s="1" r="A1" t="s">
        <v>695</v>
      </c>
      <c s="2" r="B1" t="s">
        <v>1</v>
      </c>
      <c s="2" r="C1" t="s">
        <v>75</v>
      </c>
    </row>
    <row spans="1:5" r="2">
      <c s="2" r="B2" t="s">
        <v>2</v>
      </c>
      <c s="2" r="C2" t="s">
        <v>18</v>
      </c>
      <c s="2" r="D2" t="s">
        <v>19</v>
      </c>
      <c s="2" r="E2" t="s">
        <v>77</v>
      </c>
    </row>
    <row spans="1:5" r="3">
      <c s="3" r="A3" t="s">
        <v>696</v>
      </c>
    </row>
    <row spans="1:5" r="4">
      <c s="4" r="A4" t="s">
        <v>35</v>
      </c>
      <c s="6" r="B4" t="n">
        <v>1999</v>
      </c>
      <c s="6" r="C4" t="n">
        <v>1999</v>
      </c>
      <c s="6" r="D4" t="n">
        <v>1999</v>
      </c>
    </row>
    <row spans="1:5" r="5">
      <c s="4" r="A5" t="s">
        <v>697</v>
      </c>
      <c s="5" r="B5" t="n">
        <v>100</v>
      </c>
      <c s="5" r="C5" t="n">
        <v>100</v>
      </c>
    </row>
    <row spans="1:5" r="6">
      <c s="4" r="A6" t="s">
        <v>698</v>
      </c>
      <c s="6" r="B6" t="n">
        <v>0</v>
      </c>
      <c s="5" r="C6" t="n">
        <v>0</v>
      </c>
    </row>
    <row spans="1:5" r="7">
      <c s="4" r="A7" t="s">
        <v>699</v>
      </c>
      <c s="5" r="C7" t="n">
        <v>9617</v>
      </c>
      <c s="5" r="D7" t="n">
        <v>9617</v>
      </c>
    </row>
    <row spans="1:5" r="8">
      <c s="4" r="A8" t="s">
        <v>700</v>
      </c>
      <c s="5" r="C8" t="n">
        <v>7884</v>
      </c>
      <c s="5" r="D8" t="n">
        <v>7544</v>
      </c>
    </row>
    <row spans="1:5" r="9">
      <c s="4" r="A9" t="s">
        <v>701</v>
      </c>
      <c s="5" r="C9" t="n">
        <v>1733</v>
      </c>
      <c s="5" r="D9" t="n">
        <v>2073</v>
      </c>
    </row>
    <row spans="1:5" r="10">
      <c s="4" r="A10" t="s">
        <v>702</v>
      </c>
      <c s="5" r="C10" t="n">
        <v>300</v>
      </c>
      <c s="5" r="D10" t="n">
        <v>300</v>
      </c>
      <c s="6" r="E10" t="n">
        <v>400</v>
      </c>
    </row>
    <row spans="1:5" r="11">
      <c s="3" r="A11" t="s">
        <v>703</v>
      </c>
    </row>
    <row spans="1:5" r="12">
      <c s="4" r="A12" t="s">
        <v>704</v>
      </c>
      <c s="5" r="C12" t="n">
        <v>320</v>
      </c>
    </row>
    <row spans="1:5" r="13">
      <c s="4" r="A13" t="s">
        <v>705</v>
      </c>
      <c s="5" r="C13" t="n">
        <v>320</v>
      </c>
    </row>
    <row spans="1:5" r="14">
      <c s="4" r="A14" t="s">
        <v>706</v>
      </c>
      <c s="5" r="C14" t="n">
        <v>320</v>
      </c>
    </row>
    <row spans="1:5" r="15">
      <c s="4" r="A15" t="s">
        <v>707</v>
      </c>
      <c s="5" r="C15" t="n">
        <v>320</v>
      </c>
    </row>
    <row spans="1:5" r="16">
      <c s="4" r="A16" t="s">
        <v>708</v>
      </c>
      <c s="6" r="C16" t="n">
        <v>135</v>
      </c>
    </row>
    <row spans="1:5" r="17">
      <c s="4" r="A17" t="s">
        <v>709</v>
      </c>
    </row>
    <row spans="1:5" r="18">
      <c s="3" r="A18" t="s">
        <v>696</v>
      </c>
    </row>
    <row spans="1:5" r="19">
      <c s="4" r="A19" t="s">
        <v>710</v>
      </c>
      <c s="4" r="B19" t="s">
        <v>711</v>
      </c>
      <c s="4" r="C19" t="s">
        <v>712</v>
      </c>
    </row>
    <row spans="1:5" r="20">
      <c s="4" r="A20" t="s">
        <v>699</v>
      </c>
      <c s="6" r="C20" t="n">
        <v>9350</v>
      </c>
      <c s="5" r="D20" t="n">
        <v>9350</v>
      </c>
    </row>
    <row spans="1:5" r="21">
      <c s="4" r="A21" t="s">
        <v>700</v>
      </c>
      <c s="5" r="C21" t="n">
        <v>7732</v>
      </c>
      <c s="5" r="D21" t="n">
        <v>7412</v>
      </c>
    </row>
    <row spans="1:5" r="22">
      <c s="4" r="A22" t="s">
        <v>701</v>
      </c>
      <c s="5" r="C22" t="n">
        <v>1618</v>
      </c>
      <c s="5" r="D22" t="n">
        <v>1938</v>
      </c>
    </row>
    <row spans="1:5" r="23">
      <c s="4" r="A23" t="s">
        <v>713</v>
      </c>
    </row>
    <row spans="1:5" r="24">
      <c s="3" r="A24" t="s">
        <v>696</v>
      </c>
    </row>
    <row spans="1:5" r="25">
      <c s="4" r="A25" t="s">
        <v>699</v>
      </c>
      <c s="5" r="C25" t="n">
        <v>267</v>
      </c>
      <c s="5" r="D25" t="n">
        <v>267</v>
      </c>
    </row>
    <row spans="1:5" r="26">
      <c s="4" r="A26" t="s">
        <v>700</v>
      </c>
      <c s="5" r="C26" t="n">
        <v>152</v>
      </c>
      <c s="5" r="D26" t="n">
        <v>132</v>
      </c>
    </row>
    <row spans="1:5" r="27">
      <c s="4" r="A27" t="s">
        <v>701</v>
      </c>
      <c s="6" r="C27" t="n">
        <v>115</v>
      </c>
      <c s="6" r="D27" t="n">
        <v>135</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14</v>
      </c>
      <c s="2" r="B1" t="s">
        <v>2</v>
      </c>
      <c s="2" r="C1" t="s">
        <v>18</v>
      </c>
      <c s="2" r="D1" t="s">
        <v>19</v>
      </c>
    </row>
    <row spans="1:4" r="2">
      <c s="3" r="A2" t="s">
        <v>715</v>
      </c>
    </row>
    <row spans="1:4" r="3">
      <c s="4" r="A3" t="s">
        <v>716</v>
      </c>
      <c s="6" r="B3" t="n">
        <v>1227</v>
      </c>
      <c s="6" r="C3" t="n">
        <v>1121</v>
      </c>
      <c s="6" r="D3" t="n">
        <v>1803</v>
      </c>
    </row>
    <row spans="1:4" r="4">
      <c s="4" r="A4" t="s">
        <v>717</v>
      </c>
      <c s="5" r="B4" t="n">
        <v>106</v>
      </c>
      <c s="5" r="C4" t="n">
        <v>127</v>
      </c>
      <c s="5" r="D4" t="n">
        <v>754</v>
      </c>
    </row>
    <row spans="1:4" r="5">
      <c s="4" r="A5" t="s">
        <v>718</v>
      </c>
      <c s="5" r="B5" t="n">
        <v>1149</v>
      </c>
      <c s="5" r="C5" t="n">
        <v>950</v>
      </c>
      <c s="5" r="D5" t="n">
        <v>800</v>
      </c>
    </row>
    <row spans="1:4" r="6">
      <c s="4" r="A6" t="s">
        <v>719</v>
      </c>
      <c s="5" r="B6" t="n">
        <v>2482</v>
      </c>
      <c s="6" r="C6" t="n">
        <v>2198</v>
      </c>
      <c s="6" r="D6" t="n">
        <v>3357</v>
      </c>
    </row>
    <row spans="1:4" r="7">
      <c s="4" r="A7" t="s">
        <v>720</v>
      </c>
      <c s="6" r="B7" t="n">
        <v>5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721</v>
      </c>
      <c s="2" r="B1" t="s">
        <v>75</v>
      </c>
    </row>
    <row spans="1:4" r="2">
      <c s="2" r="B2" t="s">
        <v>18</v>
      </c>
      <c s="2" r="C2" t="s">
        <v>2</v>
      </c>
      <c s="2" r="D2" t="s">
        <v>19</v>
      </c>
    </row>
    <row spans="1:4" r="3">
      <c s="3" r="A3" t="s">
        <v>722</v>
      </c>
    </row>
    <row spans="1:4" r="4">
      <c s="4" r="A4" t="s">
        <v>723</v>
      </c>
      <c s="4" r="B4" t="s">
        <v>724</v>
      </c>
    </row>
    <row spans="1:4" r="5">
      <c s="4" r="A5" t="s">
        <v>725</v>
      </c>
      <c s="4" r="B5" t="s">
        <v>726</v>
      </c>
    </row>
    <row spans="1:4" r="6">
      <c s="4" r="A6" t="s">
        <v>727</v>
      </c>
    </row>
    <row spans="1:4" r="7">
      <c s="3" r="A7" t="s">
        <v>722</v>
      </c>
    </row>
    <row spans="1:4" r="8">
      <c s="4" r="A8" t="s">
        <v>728</v>
      </c>
      <c s="6" r="B8" t="n">
        <v>59675</v>
      </c>
      <c s="6" r="C8" t="n">
        <v>83826</v>
      </c>
      <c s="6" r="D8" t="n">
        <v>30516</v>
      </c>
    </row>
    <row spans="1:4" r="9">
      <c s="4" r="A9" t="s">
        <v>729</v>
      </c>
    </row>
    <row spans="1:4" r="10">
      <c s="3" r="A10" t="s">
        <v>722</v>
      </c>
    </row>
    <row spans="1:4" r="11">
      <c s="4" r="A11" t="s">
        <v>728</v>
      </c>
      <c s="5" r="B11" t="n">
        <v>111247</v>
      </c>
      <c s="5" r="C11" t="n">
        <v>112689</v>
      </c>
      <c s="5" r="D11" t="n">
        <v>115311</v>
      </c>
    </row>
    <row spans="1:4" r="12">
      <c s="4" r="A12" t="s">
        <v>730</v>
      </c>
    </row>
    <row spans="1:4" r="13">
      <c s="3" r="A13" t="s">
        <v>722</v>
      </c>
    </row>
    <row spans="1:4" r="14">
      <c s="4" r="A14" t="s">
        <v>728</v>
      </c>
      <c s="6" r="B14" t="n">
        <v>7743</v>
      </c>
      <c s="6" r="C14" t="n">
        <v>6954</v>
      </c>
      <c s="6" r="D14" t="n">
        <v>76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731</v>
      </c>
      <c s="2" r="B1" t="s">
        <v>1</v>
      </c>
      <c s="2" r="D1" t="s">
        <v>75</v>
      </c>
    </row>
    <row spans="1:6" r="2">
      <c s="2" r="B2" t="s">
        <v>2</v>
      </c>
      <c s="2" r="C2" t="s">
        <v>76</v>
      </c>
      <c s="2" r="D2" t="s">
        <v>18</v>
      </c>
      <c s="2" r="E2" t="s">
        <v>19</v>
      </c>
      <c s="2" r="F2" t="s">
        <v>77</v>
      </c>
    </row>
    <row spans="1:6" r="3">
      <c s="3" r="A3" t="s">
        <v>732</v>
      </c>
    </row>
    <row spans="1:6" r="4">
      <c s="4" r="A4" t="s">
        <v>733</v>
      </c>
      <c s="6" r="B4" t="n">
        <v>241</v>
      </c>
      <c s="6" r="C4" t="n">
        <v>-9134</v>
      </c>
      <c s="6" r="D4" t="n">
        <v>-9134</v>
      </c>
    </row>
    <row spans="1:6" r="5">
      <c s="3" r="A5" t="s">
        <v>734</v>
      </c>
    </row>
    <row spans="1:6" r="6">
      <c s="4" r="A6" t="s">
        <v>735</v>
      </c>
      <c s="5" r="B6" t="n">
        <v>939</v>
      </c>
      <c s="5" r="C6" t="n">
        <v>209</v>
      </c>
      <c s="5" r="D6" t="n">
        <v>295</v>
      </c>
      <c s="6" r="E6" t="n">
        <v>1571</v>
      </c>
      <c s="6" r="F6" t="n">
        <v>4868</v>
      </c>
    </row>
    <row spans="1:6" r="7">
      <c s="4" r="A7" t="s">
        <v>405</v>
      </c>
      <c s="5" r="B7" t="n">
        <v>-3663</v>
      </c>
      <c s="5" r="C7" t="n">
        <v>-2786</v>
      </c>
      <c s="5" r="D7" t="n">
        <v>-5492</v>
      </c>
      <c s="5" r="E7" t="n">
        <v>-4577</v>
      </c>
      <c s="5" r="F7" t="n">
        <v>-5861</v>
      </c>
    </row>
    <row spans="1:6" r="8">
      <c s="4" r="A8" t="s">
        <v>733</v>
      </c>
      <c s="5" r="B8" t="n">
        <v>1364</v>
      </c>
      <c s="5" r="D8" t="n">
        <v>241</v>
      </c>
      <c s="5" r="E8" t="n">
        <v>-9134</v>
      </c>
    </row>
    <row spans="1:6" r="9">
      <c s="4" r="A9" t="s">
        <v>736</v>
      </c>
    </row>
    <row spans="1:6" r="10">
      <c s="3" r="A10" t="s">
        <v>732</v>
      </c>
    </row>
    <row spans="1:6" r="11">
      <c s="4" r="A11" t="s">
        <v>733</v>
      </c>
      <c s="5" r="B11" t="n">
        <v>241</v>
      </c>
      <c s="5" r="C11" t="n">
        <v>-9134</v>
      </c>
      <c s="5" r="D11" t="n">
        <v>-9134</v>
      </c>
      <c s="5" r="E11" t="n">
        <v>6048</v>
      </c>
      <c s="5" r="F11" t="n">
        <v>4467</v>
      </c>
    </row>
    <row spans="1:6" r="12">
      <c s="3" r="A12" t="s">
        <v>734</v>
      </c>
    </row>
    <row spans="1:6" r="13">
      <c s="4" r="A13" t="s">
        <v>735</v>
      </c>
      <c s="5" r="B13" t="n">
        <v>-939</v>
      </c>
      <c s="5" r="C13" t="n">
        <v>-209</v>
      </c>
      <c s="5" r="D13" t="n">
        <v>-295</v>
      </c>
      <c s="5" r="E13" t="n">
        <v>-1571</v>
      </c>
      <c s="5" r="F13" t="n">
        <v>-4868</v>
      </c>
    </row>
    <row spans="1:6" r="14">
      <c s="4" r="A14" t="s">
        <v>405</v>
      </c>
      <c s="5" r="B14" t="n">
        <v>319</v>
      </c>
      <c s="5" r="C14" t="n">
        <v>71</v>
      </c>
      <c s="5" r="D14" t="n">
        <v>100</v>
      </c>
      <c s="5" r="E14" t="n">
        <v>534</v>
      </c>
      <c s="5" r="F14" t="n">
        <v>1655</v>
      </c>
    </row>
    <row spans="1:6" r="15">
      <c s="4" r="A15" t="s">
        <v>737</v>
      </c>
      <c s="5" r="B15" t="n">
        <v>1743</v>
      </c>
      <c s="5" r="C15" t="n">
        <v>8714</v>
      </c>
      <c s="5" r="D15" t="n">
        <v>9570</v>
      </c>
      <c s="5" r="E15" t="n">
        <v>-14145</v>
      </c>
      <c s="5" r="F15" t="n">
        <v>4794</v>
      </c>
    </row>
    <row spans="1:6" r="16">
      <c s="4" r="A16" t="s">
        <v>733</v>
      </c>
      <c s="6" r="B16" t="n">
        <v>1364</v>
      </c>
      <c s="6" r="C16" t="n">
        <v>-558</v>
      </c>
      <c s="6" r="D16" t="n">
        <v>241</v>
      </c>
      <c s="6" r="E16" t="n">
        <v>-9134</v>
      </c>
      <c s="6" r="F16" t="n">
        <v>6048</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8</v>
      </c>
      <c s="2" r="B1" t="s">
        <v>75</v>
      </c>
    </row>
    <row spans="1:4" r="2">
      <c s="2" r="B2" t="s">
        <v>18</v>
      </c>
      <c s="2" r="C2" t="s">
        <v>19</v>
      </c>
      <c s="2" r="D2" t="s">
        <v>2</v>
      </c>
    </row>
    <row spans="1:4" r="3">
      <c s="3" r="A3" t="s">
        <v>739</v>
      </c>
    </row>
    <row spans="1:4" r="4">
      <c s="4" r="A4" t="s">
        <v>740</v>
      </c>
      <c s="6" r="B4" t="n">
        <v>499808</v>
      </c>
      <c s="6" r="C4" t="n">
        <v>484211</v>
      </c>
      <c s="6" r="D4" t="n">
        <v>464083</v>
      </c>
    </row>
    <row spans="1:4" r="5">
      <c s="3" r="A5" t="s">
        <v>741</v>
      </c>
    </row>
    <row spans="1:4" r="6">
      <c s="4" r="A6" t="s">
        <v>742</v>
      </c>
      <c s="5" r="C6" t="n">
        <v>3800</v>
      </c>
    </row>
    <row spans="1:4" r="7">
      <c s="3" r="A7" t="s">
        <v>743</v>
      </c>
    </row>
    <row spans="1:4" r="8">
      <c s="4" r="A8" t="s">
        <v>744</v>
      </c>
      <c s="5" r="B8" t="n">
        <v>5834</v>
      </c>
      <c s="5" r="C8" t="n">
        <v>6707</v>
      </c>
    </row>
    <row spans="1:4" r="9">
      <c s="3" r="A9" t="s">
        <v>745</v>
      </c>
    </row>
    <row spans="1:4" r="10">
      <c s="4" r="A10" t="s">
        <v>746</v>
      </c>
      <c s="5" r="B10" t="n">
        <v>0</v>
      </c>
      <c s="5" r="C10" t="n">
        <v>0</v>
      </c>
    </row>
    <row spans="1:4" r="11">
      <c s="4" r="A11" t="s">
        <v>747</v>
      </c>
      <c s="5" r="B11" t="n">
        <v>0</v>
      </c>
      <c s="5" r="C11" t="n">
        <v>0</v>
      </c>
    </row>
    <row spans="1:4" r="12">
      <c s="4" r="A12" t="s">
        <v>748</v>
      </c>
      <c s="5" r="B12" t="n">
        <v>2946</v>
      </c>
      <c s="5" r="C12" t="n">
        <v>-873</v>
      </c>
    </row>
    <row spans="1:4" r="13">
      <c s="4" r="A13" t="s">
        <v>749</v>
      </c>
      <c s="5" r="B13" t="n">
        <v>0</v>
      </c>
      <c s="5" r="C13" t="n">
        <v>0</v>
      </c>
    </row>
    <row spans="1:4" r="14">
      <c s="4" r="A14" t="s">
        <v>750</v>
      </c>
      <c s="5" r="B14" t="n">
        <v>8780</v>
      </c>
      <c s="5" r="C14" t="n">
        <v>5834</v>
      </c>
    </row>
    <row spans="1:4" r="15">
      <c s="4" r="A15" t="s">
        <v>491</v>
      </c>
    </row>
    <row spans="1:4" r="16">
      <c s="3" r="A16" t="s">
        <v>741</v>
      </c>
    </row>
    <row spans="1:4" r="17">
      <c s="4" r="A17" t="s">
        <v>742</v>
      </c>
      <c s="5" r="B17" t="n">
        <v>36000</v>
      </c>
    </row>
    <row spans="1:4" r="18">
      <c s="4" r="A18" t="s">
        <v>751</v>
      </c>
    </row>
    <row spans="1:4" r="19">
      <c s="3" r="A19" t="s">
        <v>739</v>
      </c>
    </row>
    <row spans="1:4" r="20">
      <c s="4" r="A20" t="s">
        <v>740</v>
      </c>
      <c s="5" r="B20" t="n">
        <v>499808</v>
      </c>
      <c s="5" r="C20" t="n">
        <v>484211</v>
      </c>
      <c s="5" r="D20" t="n">
        <v>464083</v>
      </c>
    </row>
    <row spans="1:4" r="21">
      <c s="4" r="A21" t="s">
        <v>752</v>
      </c>
    </row>
    <row spans="1:4" r="22">
      <c s="3" r="A22" t="s">
        <v>739</v>
      </c>
    </row>
    <row spans="1:4" r="23">
      <c s="4" r="A23" t="s">
        <v>740</v>
      </c>
      <c s="5" r="B23" t="n">
        <v>36504</v>
      </c>
      <c s="5" r="C23" t="n">
        <v>36492</v>
      </c>
      <c s="5" r="D23" t="n">
        <v>502</v>
      </c>
    </row>
    <row spans="1:4" r="24">
      <c s="4" r="A24" t="s">
        <v>753</v>
      </c>
    </row>
    <row spans="1:4" r="25">
      <c s="3" r="A25" t="s">
        <v>739</v>
      </c>
    </row>
    <row spans="1:4" r="26">
      <c s="4" r="A26" t="s">
        <v>740</v>
      </c>
      <c s="5" r="B26" t="n">
        <v>454524</v>
      </c>
      <c s="5" r="C26" t="n">
        <v>441885</v>
      </c>
      <c s="5" r="D26" t="n">
        <v>452582</v>
      </c>
    </row>
    <row spans="1:4" r="27">
      <c s="4" r="A27" t="s">
        <v>754</v>
      </c>
    </row>
    <row spans="1:4" r="28">
      <c s="3" r="A28" t="s">
        <v>739</v>
      </c>
    </row>
    <row spans="1:4" r="29">
      <c s="4" r="A29" t="s">
        <v>740</v>
      </c>
      <c s="5" r="B29" t="n">
        <v>8780</v>
      </c>
      <c s="5" r="C29" t="n">
        <v>5834</v>
      </c>
      <c s="5" r="D29" t="n">
        <v>10999</v>
      </c>
    </row>
    <row spans="1:4" r="30">
      <c s="4" r="A30" t="s">
        <v>755</v>
      </c>
    </row>
    <row spans="1:4" r="31">
      <c s="3" r="A31" t="s">
        <v>741</v>
      </c>
    </row>
    <row spans="1:4" r="32">
      <c s="4" r="A32" t="s">
        <v>756</v>
      </c>
      <c s="5" r="B32" t="n">
        <v>20862</v>
      </c>
      <c s="5" r="C32" t="n">
        <v>24105</v>
      </c>
      <c s="5" r="D32" t="n">
        <v>11848</v>
      </c>
    </row>
    <row spans="1:4" r="33">
      <c s="4" r="A33" t="s">
        <v>757</v>
      </c>
      <c s="5" r="B33" t="n">
        <v>2198</v>
      </c>
      <c s="5" r="C33" t="n">
        <v>3357</v>
      </c>
      <c s="5" r="D33" t="n">
        <v>2482</v>
      </c>
    </row>
    <row spans="1:4" r="34">
      <c s="4" r="A34" t="s">
        <v>758</v>
      </c>
    </row>
    <row spans="1:4" r="35">
      <c s="3" r="A35" t="s">
        <v>741</v>
      </c>
    </row>
    <row spans="1:4" r="36">
      <c s="4" r="A36" t="s">
        <v>756</v>
      </c>
      <c s="5" r="B36" t="n">
        <v>0</v>
      </c>
      <c s="5" r="C36" t="n">
        <v>0</v>
      </c>
      <c s="5" r="D36" t="n">
        <v>0</v>
      </c>
    </row>
    <row spans="1:4" r="37">
      <c s="4" r="A37" t="s">
        <v>757</v>
      </c>
      <c s="5" r="B37" t="n">
        <v>0</v>
      </c>
      <c s="5" r="C37" t="n">
        <v>0</v>
      </c>
      <c s="5" r="D37" t="n">
        <v>0</v>
      </c>
    </row>
    <row spans="1:4" r="38">
      <c s="4" r="A38" t="s">
        <v>759</v>
      </c>
    </row>
    <row spans="1:4" r="39">
      <c s="3" r="A39" t="s">
        <v>741</v>
      </c>
    </row>
    <row spans="1:4" r="40">
      <c s="4" r="A40" t="s">
        <v>756</v>
      </c>
      <c s="5" r="B40" t="n">
        <v>5244</v>
      </c>
      <c s="5" r="C40" t="n">
        <v>4558</v>
      </c>
      <c s="5" r="D40" t="n">
        <v>2660</v>
      </c>
    </row>
    <row spans="1:4" r="41">
      <c s="4" r="A41" t="s">
        <v>757</v>
      </c>
      <c s="5" r="B41" t="n">
        <v>1847</v>
      </c>
      <c s="5" r="C41" t="n">
        <v>3357</v>
      </c>
      <c s="5" r="D41" t="n">
        <v>1943</v>
      </c>
    </row>
    <row spans="1:4" r="42">
      <c s="4" r="A42" t="s">
        <v>760</v>
      </c>
    </row>
    <row spans="1:4" r="43">
      <c s="3" r="A43" t="s">
        <v>741</v>
      </c>
    </row>
    <row spans="1:4" r="44">
      <c s="4" r="A44" t="s">
        <v>756</v>
      </c>
      <c s="5" r="B44" t="n">
        <v>15618</v>
      </c>
      <c s="5" r="C44" t="n">
        <v>19547</v>
      </c>
      <c s="5" r="D44" t="n">
        <v>9188</v>
      </c>
    </row>
    <row spans="1:4" r="45">
      <c s="4" r="A45" t="s">
        <v>757</v>
      </c>
      <c s="6" r="B45" t="n">
        <v>351</v>
      </c>
      <c s="6" r="C45" t="n">
        <v>0</v>
      </c>
      <c s="6" r="D45" t="n">
        <v>5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s="1" r="A1" t="s">
        <v>145</v>
      </c>
      <c s="2" r="B1" t="s">
        <v>75</v>
      </c>
    </row>
    <row spans="1:2" r="2">
      <c s="2" r="B2" t="s">
        <v>77</v>
      </c>
    </row>
    <row spans="1:2" r="3">
      <c s="4" r="A3" t="s">
        <v>65</v>
      </c>
      <c s="6" r="B3" t="n">
        <v>1</v>
      </c>
    </row>
    <row spans="1:2" r="4">
      <c s="4" r="A4" t="s">
        <v>146</v>
      </c>
      <c s="5" r="B4" t="n">
        <v>2895</v>
      </c>
    </row>
    <row spans="1:2" r="5">
      <c s="4" r="A5" t="s">
        <v>147</v>
      </c>
      <c s="7" r="B5" t="n">
        <v>0.64</v>
      </c>
    </row>
    <row spans="1:2" r="6">
      <c s="4" r="A6" t="s">
        <v>148</v>
      </c>
    </row>
    <row spans="1:2" r="7">
      <c s="4" r="A7" t="s">
        <v>70</v>
      </c>
      <c s="6" r="B7" t="n">
        <v>1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r="A1" t="s">
        <v>761</v>
      </c>
      <c s="2" r="B1" t="s">
        <v>2</v>
      </c>
      <c s="2" r="C1" t="s">
        <v>18</v>
      </c>
      <c s="2" r="D1" t="s">
        <v>19</v>
      </c>
    </row>
    <row spans="1:4" r="2">
      <c s="3" r="A2" t="s">
        <v>762</v>
      </c>
    </row>
    <row spans="1:4" r="3">
      <c s="4" r="A3" t="s">
        <v>740</v>
      </c>
      <c s="6" r="B3" t="n">
        <v>464083</v>
      </c>
      <c s="6" r="C3" t="n">
        <v>499808</v>
      </c>
      <c s="6" r="D3" t="n">
        <v>484211</v>
      </c>
    </row>
    <row spans="1:4" r="4">
      <c s="4" r="A4" t="s">
        <v>763</v>
      </c>
      <c s="5" r="B4" t="n">
        <v>182935</v>
      </c>
      <c s="5" r="C4" t="n">
        <v>139688</v>
      </c>
      <c s="5" r="D4" t="n">
        <v>141642</v>
      </c>
    </row>
    <row spans="1:4" r="5">
      <c s="4" r="A5" t="s">
        <v>38</v>
      </c>
      <c s="5" r="B5" t="n">
        <v>7208</v>
      </c>
      <c s="5" r="C5" t="n">
        <v>6384</v>
      </c>
      <c s="5" r="D5" t="n">
        <v>6258</v>
      </c>
    </row>
    <row spans="1:4" r="6">
      <c s="4" r="A6" t="s">
        <v>764</v>
      </c>
    </row>
    <row spans="1:4" r="7">
      <c s="3" r="A7" t="s">
        <v>762</v>
      </c>
    </row>
    <row spans="1:4" r="8">
      <c s="4" r="A8" t="s">
        <v>23</v>
      </c>
      <c s="5" r="B8" t="n">
        <v>17279</v>
      </c>
      <c s="5" r="C8" t="n">
        <v>44575</v>
      </c>
      <c s="5" r="D8" t="n">
        <v>61484</v>
      </c>
    </row>
    <row spans="1:4" r="9">
      <c s="4" r="A9" t="s">
        <v>740</v>
      </c>
      <c s="5" r="B9" t="n">
        <v>464083</v>
      </c>
      <c s="5" r="C9" t="n">
        <v>499808</v>
      </c>
      <c s="5" r="D9" t="n">
        <v>484211</v>
      </c>
    </row>
    <row spans="1:4" r="10">
      <c s="4" r="A10" t="s">
        <v>763</v>
      </c>
      <c s="5" r="B10" t="n">
        <v>185160</v>
      </c>
      <c s="5" r="C10" t="n">
        <v>141795</v>
      </c>
      <c s="5" r="D10" t="n">
        <v>150293</v>
      </c>
    </row>
    <row spans="1:4" r="11">
      <c s="4" r="A11" t="s">
        <v>765</v>
      </c>
      <c s="5" r="B11" t="n">
        <v>1468</v>
      </c>
      <c s="5" r="C11" t="n">
        <v>1621</v>
      </c>
      <c s="5" r="D11" t="n">
        <v>1835</v>
      </c>
    </row>
    <row spans="1:4" r="12">
      <c s="4" r="A12" t="s">
        <v>766</v>
      </c>
      <c s="5" r="B12" t="n">
        <v>800871</v>
      </c>
      <c s="5" r="C12" t="n">
        <v>781216</v>
      </c>
      <c s="5" r="D12" t="n">
        <v>703166</v>
      </c>
    </row>
    <row spans="1:4" r="13">
      <c s="4" r="A13" t="s">
        <v>38</v>
      </c>
      <c s="5" r="B13" t="n">
        <v>7208</v>
      </c>
      <c s="5" r="C13" t="n">
        <v>6384</v>
      </c>
      <c s="5" r="D13" t="n">
        <v>6258</v>
      </c>
    </row>
    <row spans="1:4" r="14">
      <c s="3" r="A14" t="s">
        <v>767</v>
      </c>
    </row>
    <row spans="1:4" r="15">
      <c s="4" r="A15" t="s">
        <v>242</v>
      </c>
      <c s="5" r="B15" t="n">
        <v>1347298</v>
      </c>
      <c s="5" r="C15" t="n">
        <v>1371839</v>
      </c>
      <c s="5" r="D15" t="n">
        <v>1303099</v>
      </c>
    </row>
    <row spans="1:4" r="16">
      <c s="4" r="A16" t="s">
        <v>87</v>
      </c>
      <c s="5" r="B16" t="n">
        <v>14955</v>
      </c>
      <c s="5" r="C16" t="n">
        <v>3255</v>
      </c>
      <c s="5" r="D16" t="n">
        <v>6288</v>
      </c>
    </row>
    <row spans="1:4" r="17">
      <c s="4" r="A17" t="s">
        <v>48</v>
      </c>
      <c s="5" r="B17" t="n">
        <v>1997</v>
      </c>
      <c s="5" r="C17" t="n">
        <v>1997</v>
      </c>
      <c s="5" r="D17" t="n">
        <v>2364</v>
      </c>
    </row>
    <row spans="1:4" r="18">
      <c s="4" r="A18" t="s">
        <v>768</v>
      </c>
    </row>
    <row spans="1:4" r="19">
      <c s="3" r="A19" t="s">
        <v>762</v>
      </c>
    </row>
    <row spans="1:4" r="20">
      <c s="4" r="A20" t="s">
        <v>766</v>
      </c>
      <c s="5" r="C20" t="n">
        <v>790321</v>
      </c>
    </row>
    <row spans="1:4" r="21">
      <c s="4" r="A21" t="s">
        <v>769</v>
      </c>
    </row>
    <row spans="1:4" r="22">
      <c s="3" r="A22" t="s">
        <v>762</v>
      </c>
    </row>
    <row spans="1:4" r="23">
      <c s="4" r="A23" t="s">
        <v>23</v>
      </c>
      <c s="5" r="B23" t="n">
        <v>17279</v>
      </c>
      <c s="5" r="C23" t="n">
        <v>44575</v>
      </c>
      <c s="5" r="D23" t="n">
        <v>61484</v>
      </c>
    </row>
    <row spans="1:4" r="24">
      <c s="4" r="A24" t="s">
        <v>740</v>
      </c>
      <c s="5" r="B24" t="n">
        <v>464083</v>
      </c>
      <c s="5" r="C24" t="n">
        <v>499808</v>
      </c>
      <c s="5" r="D24" t="n">
        <v>484211</v>
      </c>
    </row>
    <row spans="1:4" r="25">
      <c s="4" r="A25" t="s">
        <v>763</v>
      </c>
      <c s="5" r="B25" t="n">
        <v>182935</v>
      </c>
      <c s="5" r="C25" t="n">
        <v>139688</v>
      </c>
      <c s="5" r="D25" t="n">
        <v>141642</v>
      </c>
    </row>
    <row spans="1:4" r="26">
      <c s="4" r="A26" t="s">
        <v>765</v>
      </c>
      <c s="5" r="B26" t="n">
        <v>1468</v>
      </c>
      <c s="5" r="C26" t="n">
        <v>1621</v>
      </c>
      <c s="5" r="D26" t="n">
        <v>1835</v>
      </c>
    </row>
    <row spans="1:4" r="27">
      <c s="4" r="A27" t="s">
        <v>766</v>
      </c>
      <c s="5" r="B27" t="n">
        <v>799531</v>
      </c>
      <c s="5" r="C27" t="n">
        <v>780470</v>
      </c>
      <c s="5" r="D27" t="n">
        <v>703025</v>
      </c>
    </row>
    <row spans="1:4" r="28">
      <c s="4" r="A28" t="s">
        <v>38</v>
      </c>
      <c s="5" r="B28" t="n">
        <v>7208</v>
      </c>
      <c s="5" r="C28" t="n">
        <v>6384</v>
      </c>
      <c s="5" r="D28" t="n">
        <v>6258</v>
      </c>
    </row>
    <row spans="1:4" r="29">
      <c s="3" r="A29" t="s">
        <v>767</v>
      </c>
    </row>
    <row spans="1:4" r="30">
      <c s="4" r="A30" t="s">
        <v>242</v>
      </c>
      <c s="5" r="B30" t="n">
        <v>1348190</v>
      </c>
      <c s="5" r="C30" t="n">
        <v>1373537</v>
      </c>
      <c s="5" r="D30" t="n">
        <v>1265898</v>
      </c>
    </row>
    <row spans="1:4" r="31">
      <c s="4" r="A31" t="s">
        <v>87</v>
      </c>
      <c s="5" r="B31" t="n">
        <v>14955</v>
      </c>
      <c s="5" r="C31" t="n">
        <v>3255</v>
      </c>
      <c s="5" r="D31" t="n">
        <v>6288</v>
      </c>
    </row>
    <row spans="1:4" r="32">
      <c s="4" r="A32" t="s">
        <v>48</v>
      </c>
      <c s="6" r="B32" t="n">
        <v>1997</v>
      </c>
      <c s="5" r="C32" t="n">
        <v>1997</v>
      </c>
      <c s="6" r="D32" t="n">
        <v>2364</v>
      </c>
    </row>
    <row spans="1:4" r="33">
      <c s="4" r="A33" t="s">
        <v>770</v>
      </c>
    </row>
    <row spans="1:4" r="34">
      <c s="3" r="A34" t="s">
        <v>762</v>
      </c>
    </row>
    <row spans="1:4" r="35">
      <c s="4" r="A35" t="s">
        <v>766</v>
      </c>
      <c s="5" r="C35" t="n">
        <v>789575</v>
      </c>
    </row>
    <row spans="1:4" r="36">
      <c s="3" r="A36" t="s">
        <v>767</v>
      </c>
    </row>
    <row spans="1:4" r="37">
      <c s="4" r="A37" t="s">
        <v>242</v>
      </c>
      <c s="6" r="C37" t="n">
        <v>133957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2"/>
  </cols>
  <sheetData>
    <row spans="1:2" r="1">
      <c s="1" r="A1" t="s">
        <v>771</v>
      </c>
      <c s="2" r="B1" t="s">
        <v>772</v>
      </c>
    </row>
    <row spans="1:2" r="2">
      <c s="3" r="A2" t="s">
        <v>773</v>
      </c>
    </row>
    <row spans="1:2" r="3">
      <c s="4" r="A3" t="s">
        <v>774</v>
      </c>
      <c s="5" r="B3" t="n">
        <v>21</v>
      </c>
    </row>
    <row spans="1:2" r="4">
      <c s="4" r="A4" t="s">
        <v>775</v>
      </c>
      <c s="5" r="B4" t="n">
        <v>1</v>
      </c>
    </row>
    <row spans="1:2" r="5">
      <c s="4" r="A5" t="s">
        <v>776</v>
      </c>
      <c s="5" r="B5" t="n">
        <v>27</v>
      </c>
    </row>
    <row spans="1:2" r="6">
      <c s="4" r="A6" t="s">
        <v>777</v>
      </c>
      <c s="4" r="B6" t="s">
        <v>724</v>
      </c>
    </row>
    <row spans="1:2" r="7">
      <c s="3" r="A7" t="s">
        <v>778</v>
      </c>
    </row>
    <row spans="1:2" r="8">
      <c s="4" r="A8" t="s">
        <v>779</v>
      </c>
      <c s="5" r="B8" t="n">
        <v>2</v>
      </c>
    </row>
    <row spans="1:2" r="9">
      <c s="4" r="A9" t="s">
        <v>780</v>
      </c>
      <c s="6" r="B9" t="n">
        <v>250000</v>
      </c>
    </row>
    <row spans="1:2" r="10">
      <c s="3" r="A10" t="s">
        <v>781</v>
      </c>
    </row>
    <row spans="1:2" r="11">
      <c s="4" r="A11" t="s">
        <v>782</v>
      </c>
      <c s="4" r="B11" t="s">
        <v>783</v>
      </c>
    </row>
    <row spans="1:2" r="12">
      <c s="3" r="A12" t="s">
        <v>784</v>
      </c>
    </row>
    <row spans="1:2" r="13">
      <c s="4" r="A13" t="s">
        <v>785</v>
      </c>
      <c s="4" r="B13" t="s">
        <v>786</v>
      </c>
    </row>
    <row spans="1:2" r="14">
      <c s="4" r="A14" t="s">
        <v>787</v>
      </c>
    </row>
    <row spans="1:2" r="15">
      <c s="3" r="A15" t="s">
        <v>788</v>
      </c>
    </row>
    <row spans="1:2" r="16">
      <c s="4" r="A16" t="s">
        <v>789</v>
      </c>
      <c s="4" r="B16" t="s">
        <v>790</v>
      </c>
    </row>
    <row spans="1:2" r="17">
      <c s="4" r="A17" t="s">
        <v>791</v>
      </c>
    </row>
    <row spans="1:2" r="18">
      <c s="3" r="A18" t="s">
        <v>788</v>
      </c>
    </row>
    <row spans="1:2" r="19">
      <c s="4" r="A19" t="s">
        <v>789</v>
      </c>
      <c s="4" r="B19" t="s">
        <v>726</v>
      </c>
    </row>
    <row spans="1:2" r="20">
      <c s="4" r="A20" t="s">
        <v>792</v>
      </c>
    </row>
    <row spans="1:2" r="21">
      <c s="3" r="A21" t="s">
        <v>788</v>
      </c>
    </row>
    <row spans="1:2" r="22">
      <c s="4" r="A22" t="s">
        <v>789</v>
      </c>
      <c s="4" r="B22" t="s">
        <v>793</v>
      </c>
    </row>
    <row spans="1:2" r="23">
      <c s="4" r="A23" t="s">
        <v>794</v>
      </c>
    </row>
    <row spans="1:2" r="24">
      <c s="3" r="A24" t="s">
        <v>788</v>
      </c>
    </row>
    <row spans="1:2" r="25">
      <c s="4" r="A25" t="s">
        <v>789</v>
      </c>
      <c s="4" r="B25" t="s">
        <v>790</v>
      </c>
    </row>
    <row spans="1:2" r="26">
      <c s="4" r="A26" t="s">
        <v>795</v>
      </c>
    </row>
    <row spans="1:2" r="27">
      <c s="3" r="A27" t="s">
        <v>696</v>
      </c>
    </row>
    <row spans="1:2" r="28">
      <c s="4" r="A28" t="s">
        <v>796</v>
      </c>
      <c s="4" r="B28" t="s">
        <v>797</v>
      </c>
    </row>
    <row spans="1:2" r="29">
      <c s="4" r="A29" t="s">
        <v>798</v>
      </c>
    </row>
    <row spans="1:2" r="30">
      <c s="3" r="A30" t="s">
        <v>696</v>
      </c>
    </row>
    <row spans="1:2" r="31">
      <c s="4" r="A31" t="s">
        <v>796</v>
      </c>
      <c s="4" r="B31" t="s">
        <v>79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800</v>
      </c>
      <c s="2" r="B1" t="s">
        <v>18</v>
      </c>
      <c s="2" r="C1" t="s">
        <v>19</v>
      </c>
    </row>
    <row spans="1:3" r="2">
      <c s="3" r="A2" t="s">
        <v>801</v>
      </c>
    </row>
    <row spans="1:3" r="3">
      <c s="4" r="A3" t="s">
        <v>802</v>
      </c>
      <c s="6" r="B3" t="n">
        <v>0</v>
      </c>
      <c s="6" r="C3" t="n">
        <v>32000000</v>
      </c>
    </row>
    <row spans="1:3" r="4">
      <c s="4" r="A4" t="s">
        <v>803</v>
      </c>
      <c s="5" r="B4" t="n">
        <v>250000</v>
      </c>
      <c s="6" r="C4" t="n">
        <v>250000</v>
      </c>
    </row>
    <row spans="1:3" r="5">
      <c s="4" r="A5" t="s">
        <v>804</v>
      </c>
      <c s="6" r="B5" t="n">
        <v>1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05</v>
      </c>
      <c s="2" r="B1" t="s">
        <v>2</v>
      </c>
      <c s="2" r="C1" t="s">
        <v>18</v>
      </c>
      <c s="2" r="D1" t="s">
        <v>19</v>
      </c>
      <c s="2" r="E1" t="s">
        <v>77</v>
      </c>
    </row>
    <row spans="1:5" r="2">
      <c s="3" r="A2" t="s">
        <v>649</v>
      </c>
    </row>
    <row spans="1:5" r="3">
      <c s="4" r="A3" t="s">
        <v>806</v>
      </c>
      <c s="6" r="C3" t="n">
        <v>12200</v>
      </c>
      <c s="6" r="D3" t="n">
        <v>14500</v>
      </c>
      <c s="6" r="E3" t="n">
        <v>20700</v>
      </c>
    </row>
    <row spans="1:5" r="4">
      <c s="4" r="A4" t="s">
        <v>807</v>
      </c>
      <c s="6" r="B4" t="n">
        <v>3361</v>
      </c>
      <c s="5" r="C4" t="n">
        <v>599</v>
      </c>
      <c s="5" r="D4" t="n">
        <v>414</v>
      </c>
      <c s="5" r="E4" t="n">
        <v>599</v>
      </c>
    </row>
    <row spans="1:5" r="5">
      <c s="4" r="A5" t="s">
        <v>808</v>
      </c>
      <c s="5" r="C5" t="n">
        <v>13800</v>
      </c>
      <c s="5" r="D5" t="n">
        <v>17300</v>
      </c>
      <c s="6" r="E5" t="n">
        <v>22100</v>
      </c>
    </row>
    <row spans="1:5" r="6">
      <c s="4" r="A6" t="s">
        <v>809</v>
      </c>
      <c s="6" r="C6" t="n">
        <v>5900</v>
      </c>
      <c s="6" r="D6" t="n">
        <v>59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 customWidth="1" max="5" min="5" width="14"/>
  </cols>
  <sheetData>
    <row spans="1:5" r="1">
      <c s="1" r="A1" t="s">
        <v>810</v>
      </c>
      <c s="2" r="B1" t="s">
        <v>75</v>
      </c>
    </row>
    <row spans="1:5" r="2">
      <c s="2" r="B2" t="s">
        <v>18</v>
      </c>
      <c s="2" r="C2" t="s">
        <v>19</v>
      </c>
      <c s="2" r="D2" t="s">
        <v>77</v>
      </c>
      <c s="2" r="E2" t="s">
        <v>2</v>
      </c>
    </row>
    <row spans="1:5" r="3">
      <c s="3" r="A3" t="s">
        <v>811</v>
      </c>
    </row>
    <row spans="1:5" r="4">
      <c s="4" r="A4" t="s">
        <v>812</v>
      </c>
      <c s="6" r="B4" t="n">
        <v>45506</v>
      </c>
      <c s="6" r="C4" t="n">
        <v>44250</v>
      </c>
    </row>
    <row spans="1:5" r="5">
      <c s="4" r="A5" t="s">
        <v>813</v>
      </c>
      <c s="5" r="B5" t="n">
        <v>26295</v>
      </c>
      <c s="5" r="C5" t="n">
        <v>24638</v>
      </c>
    </row>
    <row spans="1:5" r="6">
      <c s="4" r="A6" t="s">
        <v>814</v>
      </c>
      <c s="5" r="B6" t="n">
        <v>19211</v>
      </c>
      <c s="5" r="C6" t="n">
        <v>19612</v>
      </c>
      <c s="6" r="E6" t="n">
        <v>20181</v>
      </c>
    </row>
    <row spans="1:5" r="7">
      <c s="4" r="A7" t="s">
        <v>815</v>
      </c>
      <c s="5" r="B7" t="n">
        <v>1700</v>
      </c>
      <c s="5" r="C7" t="n">
        <v>1700</v>
      </c>
      <c s="6" r="D7" t="n">
        <v>1600</v>
      </c>
    </row>
    <row spans="1:5" r="8">
      <c s="4" r="A8" t="s">
        <v>816</v>
      </c>
    </row>
    <row spans="1:5" r="9">
      <c s="3" r="A9" t="s">
        <v>811</v>
      </c>
    </row>
    <row spans="1:5" r="10">
      <c s="4" r="A10" t="s">
        <v>812</v>
      </c>
      <c s="5" r="B10" t="n">
        <v>6933</v>
      </c>
      <c s="5" r="C10" t="n">
        <v>6251</v>
      </c>
    </row>
    <row spans="1:5" r="11">
      <c s="4" r="A11" t="s">
        <v>817</v>
      </c>
    </row>
    <row spans="1:5" r="12">
      <c s="3" r="A12" t="s">
        <v>811</v>
      </c>
    </row>
    <row spans="1:5" r="13">
      <c s="4" r="A13" t="s">
        <v>812</v>
      </c>
      <c s="5" r="B13" t="n">
        <v>18324</v>
      </c>
      <c s="5" r="C13" t="n">
        <v>18051</v>
      </c>
    </row>
    <row spans="1:5" r="14">
      <c s="4" r="A14" t="s">
        <v>818</v>
      </c>
    </row>
    <row spans="1:5" r="15">
      <c s="3" r="A15" t="s">
        <v>811</v>
      </c>
    </row>
    <row spans="1:5" r="16">
      <c s="4" r="A16" t="s">
        <v>812</v>
      </c>
      <c s="5" r="B16" t="n">
        <v>19995</v>
      </c>
      <c s="5" r="C16" t="n">
        <v>19753</v>
      </c>
    </row>
    <row spans="1:5" r="17">
      <c s="4" r="A17" t="s">
        <v>819</v>
      </c>
    </row>
    <row spans="1:5" r="18">
      <c s="3" r="A18" t="s">
        <v>811</v>
      </c>
    </row>
    <row spans="1:5" r="19">
      <c s="4" r="A19" t="s">
        <v>812</v>
      </c>
      <c s="6" r="B19" t="n">
        <v>254</v>
      </c>
      <c s="6" r="C19" t="n">
        <v>19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r="A1" t="s">
        <v>820</v>
      </c>
      <c s="2" r="B1" t="s">
        <v>2</v>
      </c>
      <c s="2" r="C1" t="s">
        <v>18</v>
      </c>
      <c s="2" r="D1" t="s">
        <v>19</v>
      </c>
    </row>
    <row spans="1:4" r="2">
      <c s="3" r="A2" t="s">
        <v>821</v>
      </c>
    </row>
    <row spans="1:4" r="3">
      <c s="5" r="A3" t="n">
        <v>2015</v>
      </c>
      <c s="6" r="C3" t="n">
        <v>392738</v>
      </c>
    </row>
    <row spans="1:4" r="4">
      <c s="5" r="A4" t="n">
        <v>2016</v>
      </c>
      <c s="5" r="C4" t="n">
        <v>145628</v>
      </c>
    </row>
    <row spans="1:4" r="5">
      <c s="5" r="A5" t="n">
        <v>2017</v>
      </c>
      <c s="5" r="C5" t="n">
        <v>67578</v>
      </c>
    </row>
    <row spans="1:4" r="6">
      <c s="5" r="A6" t="n">
        <v>2018</v>
      </c>
      <c s="5" r="C6" t="n">
        <v>12107</v>
      </c>
    </row>
    <row spans="1:4" r="7">
      <c s="4" r="A7" t="s">
        <v>822</v>
      </c>
      <c s="5" r="C7" t="n">
        <v>38975</v>
      </c>
    </row>
    <row spans="1:4" r="8">
      <c s="4" r="A8" t="s">
        <v>124</v>
      </c>
      <c s="6" r="B8" t="n">
        <v>643540</v>
      </c>
      <c s="5" r="C8" t="n">
        <v>657026</v>
      </c>
      <c s="6" r="D8" t="n">
        <v>642013</v>
      </c>
    </row>
    <row spans="1:4" r="9">
      <c s="4" r="A9" t="s">
        <v>823</v>
      </c>
      <c s="5" r="C9" t="n">
        <v>27300</v>
      </c>
    </row>
    <row spans="1:4" r="10">
      <c s="4" r="A10" t="s">
        <v>824</v>
      </c>
      <c s="6" r="C10" t="n">
        <v>323700</v>
      </c>
      <c s="6" r="D10" t="n">
        <v>2703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3"/>
    <col customWidth="1" max="2" min="2" width="26"/>
    <col customWidth="1" max="3" min="3" width="14"/>
    <col customWidth="1" max="4" min="4" width="14"/>
    <col customWidth="1" max="5" min="5" width="14"/>
  </cols>
  <sheetData>
    <row spans="1:5" r="1">
      <c s="1" r="A1" t="s">
        <v>825</v>
      </c>
      <c s="2" r="B1" t="s">
        <v>75</v>
      </c>
    </row>
    <row spans="1:5" r="2">
      <c s="2" r="B2" t="s">
        <v>18</v>
      </c>
      <c s="2" r="C2" t="s">
        <v>19</v>
      </c>
      <c s="2" r="D2" t="s">
        <v>77</v>
      </c>
      <c s="2" r="E2" t="s">
        <v>2</v>
      </c>
    </row>
    <row spans="1:5" r="3">
      <c s="3" r="A3" t="s">
        <v>826</v>
      </c>
    </row>
    <row spans="1:5" r="4">
      <c s="4" r="A4" t="s">
        <v>827</v>
      </c>
      <c s="6" r="B4" t="n">
        <v>0</v>
      </c>
      <c s="6" r="C4" t="n">
        <v>3988000</v>
      </c>
    </row>
    <row spans="1:5" r="5">
      <c s="4" r="A5" t="s">
        <v>828</v>
      </c>
      <c s="5" r="B5" t="n">
        <v>1800000</v>
      </c>
      <c s="5" r="C5" t="n">
        <v>1800000</v>
      </c>
    </row>
    <row spans="1:5" r="6">
      <c s="4" r="A6" t="s">
        <v>829</v>
      </c>
      <c s="6" r="B6" t="n">
        <v>1800000</v>
      </c>
      <c s="5" r="C6" t="n">
        <v>5788000</v>
      </c>
      <c s="6" r="D6" t="n">
        <v>14746000</v>
      </c>
      <c s="6" r="E6" t="n">
        <v>13800000</v>
      </c>
    </row>
    <row spans="1:5" r="7">
      <c s="4" r="A7" t="s">
        <v>830</v>
      </c>
      <c s="4" r="B7" t="s">
        <v>831</v>
      </c>
    </row>
    <row spans="1:5" r="8">
      <c s="4" r="A8" t="s">
        <v>832</v>
      </c>
      <c s="6" r="B8" t="n">
        <v>266700000</v>
      </c>
      <c s="5" r="C8" t="n">
        <v>210600000</v>
      </c>
    </row>
    <row spans="1:5" r="9">
      <c s="3" r="A9" t="s">
        <v>833</v>
      </c>
    </row>
    <row spans="1:5" r="10">
      <c s="4" r="A10" t="s">
        <v>834</v>
      </c>
      <c s="5" r="B10" t="n">
        <v>1800000</v>
      </c>
      <c s="5" r="C10" t="n">
        <v>5788000</v>
      </c>
      <c s="5" r="D10" t="n">
        <v>14746000</v>
      </c>
      <c s="5" r="E10" t="n">
        <v>13800000</v>
      </c>
    </row>
    <row spans="1:5" r="11">
      <c s="4" r="A11" t="s">
        <v>835</v>
      </c>
      <c s="5" r="B11" t="n">
        <v>22356000</v>
      </c>
      <c s="5" r="C11" t="n">
        <v>57302000</v>
      </c>
      <c s="5" r="D11" t="n">
        <v>31850000</v>
      </c>
    </row>
    <row spans="1:5" r="12">
      <c s="4" r="A12" t="s">
        <v>836</v>
      </c>
      <c s="6" r="B12" t="n">
        <v>6960000</v>
      </c>
      <c s="6" r="C12" t="n">
        <v>21387000</v>
      </c>
      <c s="6" r="D12" t="n">
        <v>14560000</v>
      </c>
    </row>
    <row spans="1:5" r="13">
      <c s="4" r="A13" t="s">
        <v>837</v>
      </c>
      <c s="4" r="B13" t="s">
        <v>838</v>
      </c>
      <c s="4" r="C13" t="s">
        <v>839</v>
      </c>
      <c s="4" r="D13" t="s">
        <v>840</v>
      </c>
    </row>
    <row spans="1:5" r="14">
      <c s="4" r="A14" t="s">
        <v>841</v>
      </c>
      <c s="4" r="B14" t="s">
        <v>842</v>
      </c>
      <c s="4" r="C14" t="s">
        <v>843</v>
      </c>
      <c s="4" r="D14" t="s">
        <v>844</v>
      </c>
    </row>
    <row spans="1:5" r="15">
      <c s="4" r="A15" t="s">
        <v>845</v>
      </c>
      <c s="6" r="B15" t="n">
        <v>266700000</v>
      </c>
      <c s="6" r="C15" t="n">
        <v>210600000</v>
      </c>
    </row>
    <row spans="1:5" r="16">
      <c s="4" r="A16" t="s">
        <v>846</v>
      </c>
      <c s="4" r="B16" t="s">
        <v>842</v>
      </c>
    </row>
    <row spans="1:5" r="17">
      <c s="4" r="A17" t="s">
        <v>847</v>
      </c>
      <c s="6" r="B17" t="n">
        <v>150000000</v>
      </c>
      <c s="5" r="C17" t="n">
        <v>90000000</v>
      </c>
    </row>
    <row spans="1:5" r="18">
      <c s="4" r="A18" t="s">
        <v>848</v>
      </c>
      <c s="5" r="B18" t="n">
        <v>1455000</v>
      </c>
      <c s="5" r="C18" t="n">
        <v>500000</v>
      </c>
      <c s="5" r="E18" t="n">
        <v>1155000</v>
      </c>
    </row>
    <row spans="1:5" r="19">
      <c s="3" r="A19" t="s">
        <v>849</v>
      </c>
    </row>
    <row spans="1:5" r="20">
      <c s="5" r="A20" t="n">
        <v>2015</v>
      </c>
      <c s="5" r="B20" t="n">
        <v>0</v>
      </c>
    </row>
    <row spans="1:5" r="21">
      <c s="5" r="A21" t="n">
        <v>2016</v>
      </c>
      <c s="5" r="B21" t="n">
        <v>0</v>
      </c>
    </row>
    <row spans="1:5" r="22">
      <c s="5" r="A22" t="n">
        <v>2017</v>
      </c>
      <c s="5" r="B22" t="n">
        <v>1455000</v>
      </c>
    </row>
    <row spans="1:5" r="23">
      <c s="5" r="A23" t="n">
        <v>2018</v>
      </c>
      <c s="5" r="B23" t="n">
        <v>0</v>
      </c>
    </row>
    <row spans="1:5" r="24">
      <c s="4" r="A24" t="s">
        <v>822</v>
      </c>
      <c s="5" r="B24" t="n">
        <v>0</v>
      </c>
    </row>
    <row spans="1:5" r="25">
      <c s="4" r="A25" t="s">
        <v>124</v>
      </c>
      <c s="6" r="B25" t="n">
        <v>1455000</v>
      </c>
      <c s="6" r="C25" t="n">
        <v>500000</v>
      </c>
      <c s="6" r="E25" t="n">
        <v>1155000</v>
      </c>
    </row>
    <row spans="1:5" r="26">
      <c s="4" r="A26" t="s">
        <v>850</v>
      </c>
    </row>
    <row spans="1:5" r="27">
      <c s="3" r="A27" t="s">
        <v>833</v>
      </c>
    </row>
    <row spans="1:5" r="28">
      <c s="4" r="A28" t="s">
        <v>851</v>
      </c>
      <c s="4" r="B28" t="s">
        <v>852</v>
      </c>
    </row>
    <row spans="1:5" r="29">
      <c s="4" r="A29" t="s">
        <v>853</v>
      </c>
      <c s="4" r="B29" t="s">
        <v>844</v>
      </c>
    </row>
    <row spans="1:5" r="30">
      <c s="4" r="A30" t="s">
        <v>854</v>
      </c>
      <c s="4" r="B30" t="s">
        <v>855</v>
      </c>
    </row>
    <row spans="1:5" r="31">
      <c s="4" r="A31" t="s">
        <v>848</v>
      </c>
      <c s="6" r="B31" t="n">
        <v>1455000</v>
      </c>
    </row>
    <row spans="1:5" r="32">
      <c s="4" r="A32" t="s">
        <v>856</v>
      </c>
      <c s="6" r="B32" t="n">
        <v>50000</v>
      </c>
    </row>
    <row spans="1:5" r="33">
      <c s="4" r="A33" t="s">
        <v>857</v>
      </c>
      <c s="4" r="B33" t="s">
        <v>858</v>
      </c>
    </row>
    <row spans="1:5" r="34">
      <c s="4" r="A34" t="s">
        <v>859</v>
      </c>
      <c s="4" r="B34" t="s">
        <v>860</v>
      </c>
    </row>
    <row spans="1:5" r="35">
      <c s="4" r="A35" t="s">
        <v>861</v>
      </c>
      <c s="4" r="B35" t="s">
        <v>862</v>
      </c>
    </row>
    <row spans="1:5" r="36">
      <c s="4" r="A36" t="s">
        <v>863</v>
      </c>
      <c s="5" r="B36" t="n">
        <v>735745</v>
      </c>
    </row>
    <row spans="1:5" r="37">
      <c s="3" r="A37" t="s">
        <v>849</v>
      </c>
    </row>
    <row spans="1:5" r="38">
      <c s="4" r="A38" t="s">
        <v>124</v>
      </c>
      <c s="6" r="B38" t="n">
        <v>1455000</v>
      </c>
    </row>
    <row spans="1:5" r="39">
      <c s="4" r="A39" t="s">
        <v>864</v>
      </c>
    </row>
    <row spans="1:5" r="40">
      <c s="3" r="A40" t="s">
        <v>826</v>
      </c>
    </row>
    <row spans="1:5" r="41">
      <c s="4" r="A41" t="s">
        <v>832</v>
      </c>
      <c s="5" r="B41" t="n">
        <v>700000</v>
      </c>
    </row>
    <row spans="1:5" r="42">
      <c s="3" r="A42" t="s">
        <v>833</v>
      </c>
    </row>
    <row spans="1:5" r="43">
      <c s="4" r="A43" t="s">
        <v>865</v>
      </c>
      <c s="5" r="B43" t="n">
        <v>2500000</v>
      </c>
    </row>
    <row spans="1:5" r="44">
      <c s="4" r="A44" t="s">
        <v>845</v>
      </c>
      <c s="6" r="B44" t="n">
        <v>7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7"/>
    <col customWidth="1" max="6" min="6" width="14"/>
    <col customWidth="1" max="7" min="7" width="14"/>
  </cols>
  <sheetData>
    <row spans="1:7" r="1">
      <c s="1" r="A1" t="s">
        <v>866</v>
      </c>
      <c s="2" r="B1" t="s">
        <v>867</v>
      </c>
      <c s="2" r="C1" t="s">
        <v>2</v>
      </c>
      <c s="2" r="D1" t="s">
        <v>76</v>
      </c>
      <c s="2" r="E1" t="s">
        <v>18</v>
      </c>
      <c s="2" r="F1" t="s">
        <v>19</v>
      </c>
      <c s="2" r="G1" t="s">
        <v>77</v>
      </c>
    </row>
    <row spans="1:7" r="2">
      <c s="3" r="A2" t="s">
        <v>868</v>
      </c>
    </row>
    <row spans="1:7" r="3">
      <c s="4" r="A3" t="s">
        <v>869</v>
      </c>
      <c s="6" r="B3" t="n">
        <v>39400</v>
      </c>
    </row>
    <row spans="1:7" r="4">
      <c s="4" r="A4" t="s">
        <v>870</v>
      </c>
      <c s="6" r="C4" t="n">
        <v>197</v>
      </c>
      <c s="6" r="D4" t="n">
        <v>197</v>
      </c>
      <c s="6" r="E4" t="n">
        <v>394</v>
      </c>
      <c s="6" r="F4" t="n">
        <v>713</v>
      </c>
      <c s="6" r="G4" t="n">
        <v>1972</v>
      </c>
    </row>
    <row spans="1:7" r="5">
      <c s="4" r="A5" t="s">
        <v>871</v>
      </c>
      <c s="4" r="E5" t="s">
        <v>872</v>
      </c>
    </row>
    <row spans="1:7" r="6">
      <c s="4" r="A6" t="s">
        <v>873</v>
      </c>
    </row>
    <row spans="1:7" r="7">
      <c s="3" r="A7" t="s">
        <v>868</v>
      </c>
    </row>
    <row spans="1:7" r="8">
      <c s="4" r="A8" t="s">
        <v>874</v>
      </c>
      <c s="6" r="E8" t="n">
        <v>21100</v>
      </c>
    </row>
    <row spans="1:7" r="9">
      <c s="4" r="A9" t="s">
        <v>875</v>
      </c>
    </row>
    <row spans="1:7" r="10">
      <c s="3" r="A10" t="s">
        <v>868</v>
      </c>
    </row>
    <row spans="1:7" r="11">
      <c s="4" r="A11" t="s">
        <v>874</v>
      </c>
      <c s="6" r="E11" t="n">
        <v>21100</v>
      </c>
    </row>
    <row spans="1:7" r="12">
      <c s="4" r="A12" t="s">
        <v>69</v>
      </c>
    </row>
    <row spans="1:7" r="13">
      <c s="3" r="A13" t="s">
        <v>868</v>
      </c>
    </row>
    <row spans="1:7" r="14">
      <c s="4" r="A14" t="s">
        <v>876</v>
      </c>
      <c s="4" r="E14" t="s">
        <v>877</v>
      </c>
    </row>
    <row spans="1:7" r="15">
      <c s="4" r="A15" t="s">
        <v>878</v>
      </c>
    </row>
    <row spans="1:7" r="16">
      <c s="3" r="A16" t="s">
        <v>868</v>
      </c>
    </row>
    <row spans="1:7" r="17">
      <c s="4" r="A17" t="s">
        <v>879</v>
      </c>
      <c s="4" r="E17" t="s">
        <v>880</v>
      </c>
    </row>
    <row spans="1:7" r="18">
      <c s="4" r="A18" t="s">
        <v>881</v>
      </c>
    </row>
    <row spans="1:7" r="19">
      <c s="3" r="A19" t="s">
        <v>868</v>
      </c>
    </row>
    <row spans="1:7" r="20">
      <c s="4" r="A20" t="s">
        <v>879</v>
      </c>
      <c s="4" r="E20" t="s">
        <v>88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83</v>
      </c>
      <c s="2" r="B1" t="s">
        <v>18</v>
      </c>
      <c s="2" r="C1" t="s">
        <v>19</v>
      </c>
    </row>
    <row spans="1:3" r="2">
      <c s="3" r="A2" t="s">
        <v>884</v>
      </c>
    </row>
    <row spans="1:3" r="3">
      <c s="4" r="A3" t="s">
        <v>885</v>
      </c>
      <c s="6" r="B3" t="n">
        <v>144834</v>
      </c>
      <c s="6" r="C3" t="n">
        <v>138958</v>
      </c>
    </row>
    <row spans="1:3" r="4">
      <c s="4" r="A4" t="s">
        <v>886</v>
      </c>
      <c s="5" r="B4" t="n">
        <v>135727</v>
      </c>
      <c s="5" r="C4" t="n">
        <v>128603</v>
      </c>
    </row>
    <row spans="1:3" r="5">
      <c s="4" r="A5" t="s">
        <v>887</v>
      </c>
      <c s="6" r="B5" t="n">
        <v>135737</v>
      </c>
      <c s="6" r="C5" t="n">
        <v>128603</v>
      </c>
    </row>
    <row spans="1:3" r="6">
      <c s="4" r="A6" t="s">
        <v>888</v>
      </c>
      <c s="4" r="B6" t="s">
        <v>889</v>
      </c>
      <c s="4" r="C6" t="s">
        <v>890</v>
      </c>
    </row>
    <row spans="1:3" r="7">
      <c s="4" r="A7" t="s">
        <v>891</v>
      </c>
      <c s="4" r="B7" t="s">
        <v>892</v>
      </c>
      <c s="4" r="C7" t="s">
        <v>893</v>
      </c>
    </row>
    <row spans="1:3" r="8">
      <c s="4" r="A8" t="s">
        <v>894</v>
      </c>
      <c s="4" r="B8" t="s">
        <v>895</v>
      </c>
      <c s="4" r="C8" t="s">
        <v>896</v>
      </c>
    </row>
    <row spans="1:3" r="9">
      <c s="4" r="A9" t="s">
        <v>897</v>
      </c>
      <c s="6" r="B9" t="n">
        <v>82486</v>
      </c>
      <c s="6" r="C9" t="n">
        <v>75594</v>
      </c>
    </row>
    <row spans="1:3" r="10">
      <c s="4" r="A10" t="s">
        <v>898</v>
      </c>
      <c s="5" r="B10" t="n">
        <v>41243</v>
      </c>
      <c s="5" r="C10" t="n">
        <v>37797</v>
      </c>
    </row>
    <row spans="1:3" r="11">
      <c s="4" r="A11" t="s">
        <v>899</v>
      </c>
      <c s="6" r="B11" t="n">
        <v>58173</v>
      </c>
      <c s="6" r="C11" t="n">
        <v>56307</v>
      </c>
    </row>
    <row spans="1:3" r="12">
      <c s="4" r="A12" t="s">
        <v>900</v>
      </c>
      <c s="4" r="B12" t="s">
        <v>901</v>
      </c>
      <c s="4" r="C12" t="s">
        <v>901</v>
      </c>
    </row>
    <row spans="1:3" r="13">
      <c s="4" r="A13" t="s">
        <v>902</v>
      </c>
      <c s="4" r="B13" t="s">
        <v>855</v>
      </c>
      <c s="4" r="C13" t="s">
        <v>855</v>
      </c>
    </row>
    <row spans="1:3" r="14">
      <c s="4" r="A14" t="s">
        <v>903</v>
      </c>
      <c s="4" r="B14" t="s">
        <v>855</v>
      </c>
      <c s="4" r="C14" t="s">
        <v>855</v>
      </c>
    </row>
    <row spans="1:3" r="15">
      <c s="4" r="A15" t="s">
        <v>904</v>
      </c>
    </row>
    <row spans="1:3" r="16">
      <c s="3" r="A16" t="s">
        <v>884</v>
      </c>
    </row>
    <row spans="1:3" r="17">
      <c s="4" r="A17" t="s">
        <v>885</v>
      </c>
      <c s="6" r="B17" t="n">
        <v>143426</v>
      </c>
      <c s="6" r="C17" t="n">
        <v>139234</v>
      </c>
    </row>
    <row spans="1:3" r="18">
      <c s="4" r="A18" t="s">
        <v>886</v>
      </c>
      <c s="5" r="B18" t="n">
        <v>134319</v>
      </c>
      <c s="5" r="C18" t="n">
        <v>128879</v>
      </c>
    </row>
    <row spans="1:3" r="19">
      <c s="4" r="A19" t="s">
        <v>887</v>
      </c>
      <c s="6" r="B19" t="n">
        <v>134319</v>
      </c>
      <c s="6" r="C19" t="n">
        <v>128879</v>
      </c>
    </row>
    <row spans="1:3" r="20">
      <c s="4" r="A20" t="s">
        <v>888</v>
      </c>
      <c s="4" r="B20" t="s">
        <v>905</v>
      </c>
      <c s="4" r="C20" t="s">
        <v>906</v>
      </c>
    </row>
    <row spans="1:3" r="21">
      <c s="4" r="A21" t="s">
        <v>891</v>
      </c>
      <c s="4" r="B21" t="s">
        <v>907</v>
      </c>
      <c s="4" r="C21" t="s">
        <v>908</v>
      </c>
    </row>
    <row spans="1:3" r="22">
      <c s="4" r="A22" t="s">
        <v>894</v>
      </c>
      <c s="4" r="B22" t="s">
        <v>909</v>
      </c>
      <c s="4" r="C22" t="s">
        <v>910</v>
      </c>
    </row>
    <row spans="1:3" r="23">
      <c s="4" r="A23" t="s">
        <v>897</v>
      </c>
      <c s="6" r="B23" t="n">
        <v>82170</v>
      </c>
      <c s="6" r="C23" t="n">
        <v>75462</v>
      </c>
    </row>
    <row spans="1:3" r="24">
      <c s="4" r="A24" t="s">
        <v>898</v>
      </c>
      <c s="5" r="B24" t="n">
        <v>41085</v>
      </c>
      <c s="5" r="C24" t="n">
        <v>37731</v>
      </c>
    </row>
    <row spans="1:3" r="25">
      <c s="4" r="A25" t="s">
        <v>899</v>
      </c>
      <c s="6" r="B25" t="n">
        <v>58025</v>
      </c>
      <c s="6" r="C25" t="n">
        <v>56236</v>
      </c>
    </row>
    <row spans="1:3" r="26">
      <c s="4" r="A26" t="s">
        <v>900</v>
      </c>
      <c s="4" r="B26" t="s">
        <v>901</v>
      </c>
      <c s="4" r="C26" t="s">
        <v>901</v>
      </c>
    </row>
    <row spans="1:3" r="27">
      <c s="4" r="A27" t="s">
        <v>902</v>
      </c>
      <c s="4" r="B27" t="s">
        <v>855</v>
      </c>
      <c s="4" r="C27" t="s">
        <v>855</v>
      </c>
    </row>
    <row spans="1:3" r="28">
      <c s="4" r="A28" t="s">
        <v>903</v>
      </c>
      <c s="4" r="B28" t="s">
        <v>855</v>
      </c>
      <c s="4" r="C28" t="s">
        <v>855</v>
      </c>
    </row>
    <row spans="1:3" r="29">
      <c s="4" r="A29" t="s">
        <v>911</v>
      </c>
      <c s="6" r="B29" t="n">
        <v>102712</v>
      </c>
      <c s="6" r="C29" t="n">
        <v>94328</v>
      </c>
    </row>
    <row spans="1:3" r="30">
      <c s="4" r="A30" t="s">
        <v>912</v>
      </c>
      <c s="5" r="B30" t="n">
        <v>61627</v>
      </c>
      <c s="5" r="C30" t="n">
        <v>56597</v>
      </c>
    </row>
    <row spans="1:3" r="31">
      <c s="4" r="A31" t="s">
        <v>913</v>
      </c>
      <c s="6" r="B31" t="n">
        <v>72532</v>
      </c>
      <c s="6" r="C31" t="n">
        <v>70295</v>
      </c>
    </row>
    <row spans="1:3" r="32">
      <c s="4" r="A32" t="s">
        <v>914</v>
      </c>
      <c s="4" r="B32" t="s">
        <v>786</v>
      </c>
      <c s="4" r="C32" t="s">
        <v>786</v>
      </c>
    </row>
    <row spans="1:3" r="33">
      <c s="4" r="A33" t="s">
        <v>915</v>
      </c>
      <c s="4" r="B33" t="s">
        <v>916</v>
      </c>
      <c s="4" r="C33" t="s">
        <v>916</v>
      </c>
    </row>
    <row spans="1:3" r="34">
      <c s="4" r="A34" t="s">
        <v>917</v>
      </c>
      <c s="4" r="B34" t="s">
        <v>882</v>
      </c>
      <c s="4" r="C34" t="s">
        <v>88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918</v>
      </c>
      <c s="2" r="B1" t="s">
        <v>124</v>
      </c>
    </row>
    <row spans="1:2" r="2">
      <c s="3" r="A2" t="s">
        <v>919</v>
      </c>
    </row>
    <row spans="1:2" r="3">
      <c s="4" r="A3" t="s">
        <v>920</v>
      </c>
      <c s="4" r="B3" t="s">
        <v>921</v>
      </c>
    </row>
    <row spans="1:2" r="4">
      <c s="4" r="A4" t="s">
        <v>922</v>
      </c>
      <c s="8" r="B4" t="n">
        <v>5.1</v>
      </c>
    </row>
    <row spans="1:2" r="5">
      <c s="4" r="A5" t="s">
        <v>923</v>
      </c>
      <c s="8" r="B5" t="n">
        <v>133.1</v>
      </c>
    </row>
    <row spans="1:2" r="6">
      <c s="4" r="A6" t="s">
        <v>924</v>
      </c>
      <c s="4" r="B6" t="s">
        <v>925</v>
      </c>
    </row>
    <row spans="1:2" r="7">
      <c s="4" r="A7" t="s">
        <v>926</v>
      </c>
      <c s="4" r="B7" t="s">
        <v>927</v>
      </c>
    </row>
    <row spans="1:2" r="8">
      <c s="4" r="A8" t="s">
        <v>928</v>
      </c>
      <c s="4" r="B8" t="s">
        <v>786</v>
      </c>
    </row>
    <row spans="1:2" r="9">
      <c s="4" r="A9" t="s">
        <v>929</v>
      </c>
      <c s="4" r="B9" t="s">
        <v>88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149</v>
      </c>
      <c s="2" r="B1" t="s">
        <v>1</v>
      </c>
      <c s="2" r="D1" t="s">
        <v>75</v>
      </c>
    </row>
    <row spans="1:6" r="2">
      <c s="2" r="B2" t="s">
        <v>2</v>
      </c>
      <c s="2" r="C2" t="s">
        <v>76</v>
      </c>
      <c s="2" r="D2" t="s">
        <v>18</v>
      </c>
      <c s="2" r="E2" t="s">
        <v>19</v>
      </c>
      <c s="2" r="F2" t="s">
        <v>77</v>
      </c>
    </row>
    <row spans="1:6" r="3">
      <c s="3" r="A3" t="s">
        <v>150</v>
      </c>
    </row>
    <row spans="1:6" r="4">
      <c s="4" r="A4" t="s">
        <v>115</v>
      </c>
      <c s="6" r="B4" t="n">
        <v>7256</v>
      </c>
      <c s="6" r="C4" t="n">
        <v>5455</v>
      </c>
      <c s="6" r="D4" t="n">
        <v>11224</v>
      </c>
      <c s="6" r="E4" t="n">
        <v>9146</v>
      </c>
      <c s="6" r="F4" t="n">
        <v>12059</v>
      </c>
    </row>
    <row spans="1:6" r="5">
      <c s="3" r="A5" t="s">
        <v>151</v>
      </c>
    </row>
    <row spans="1:6" r="6">
      <c s="4" r="A6" t="s">
        <v>152</v>
      </c>
      <c s="5" r="B6" t="n">
        <v>1010</v>
      </c>
      <c s="5" r="C6" t="n">
        <v>657</v>
      </c>
      <c s="5" r="D6" t="n">
        <v>1962</v>
      </c>
      <c s="5" r="E6" t="n">
        <v>2520</v>
      </c>
      <c s="5" r="F6" t="n">
        <v>4134</v>
      </c>
    </row>
    <row spans="1:6" r="7">
      <c s="4" r="A7" t="s">
        <v>153</v>
      </c>
      <c s="5" r="B7" t="n">
        <v>1031</v>
      </c>
      <c s="5" r="C7" t="n">
        <v>1086</v>
      </c>
      <c s="5" r="D7" t="n">
        <v>2143</v>
      </c>
      <c s="5" r="E7" t="n">
        <v>2111</v>
      </c>
      <c s="5" r="F7" t="n">
        <v>2096</v>
      </c>
    </row>
    <row spans="1:6" r="8">
      <c s="4" r="A8" t="s">
        <v>154</v>
      </c>
      <c s="5" r="B8" t="n">
        <v>1099</v>
      </c>
      <c s="5" r="C8" t="n">
        <v>983</v>
      </c>
      <c s="5" r="D8" t="n">
        <v>2164</v>
      </c>
      <c s="5" r="E8" t="n">
        <v>2141</v>
      </c>
      <c s="5" r="F8" t="n">
        <v>1962</v>
      </c>
    </row>
    <row spans="1:6" r="9">
      <c s="4" r="A9" t="s">
        <v>155</v>
      </c>
      <c s="5" r="B9" t="n">
        <v>-939</v>
      </c>
      <c s="5" r="C9" t="n">
        <v>-209</v>
      </c>
      <c s="5" r="D9" t="n">
        <v>-295</v>
      </c>
      <c s="5" r="E9" t="n">
        <v>-1571</v>
      </c>
      <c s="5" r="F9" t="n">
        <v>-4868</v>
      </c>
    </row>
    <row spans="1:6" r="10">
      <c s="4" r="A10" t="s">
        <v>156</v>
      </c>
      <c s="5" r="B10" t="n">
        <v>-10</v>
      </c>
      <c s="5" r="C10" t="n">
        <v>-10</v>
      </c>
      <c s="5" r="D10" t="n">
        <v>-17</v>
      </c>
      <c s="5" r="E10" t="n">
        <v>61</v>
      </c>
      <c s="5" r="F10" t="n">
        <v>259</v>
      </c>
    </row>
    <row spans="1:6" r="11">
      <c s="4" r="A11" t="s">
        <v>157</v>
      </c>
      <c s="5" r="B11" t="n">
        <v>137</v>
      </c>
      <c s="5" r="C11" t="n">
        <v>469</v>
      </c>
      <c s="5" r="D11" t="n">
        <v>665</v>
      </c>
      <c s="5" r="E11" t="n">
        <v>335</v>
      </c>
      <c s="5" r="F11" t="n">
        <v>1480</v>
      </c>
    </row>
    <row spans="1:6" r="12">
      <c s="4" r="A12" t="s">
        <v>158</v>
      </c>
      <c s="5" r="B12" t="n">
        <v>-2</v>
      </c>
      <c s="5" r="C12" t="n">
        <v>-2</v>
      </c>
      <c s="5" r="D12" t="n">
        <v>-4</v>
      </c>
      <c s="5" r="E12" t="n">
        <v>-4</v>
      </c>
      <c s="5" r="F12" t="n">
        <v>-4</v>
      </c>
    </row>
    <row spans="1:6" r="13">
      <c s="4" r="A13" t="s">
        <v>159</v>
      </c>
      <c s="5" r="B13" t="n">
        <v>0</v>
      </c>
      <c s="5" r="C13" t="n">
        <v>8</v>
      </c>
      <c s="5" r="D13" t="n">
        <v>88</v>
      </c>
      <c s="5" r="E13" t="n">
        <v>469</v>
      </c>
      <c s="5" r="F13" t="n">
        <v>-557</v>
      </c>
    </row>
    <row spans="1:6" r="14">
      <c s="4" r="A14" t="s">
        <v>160</v>
      </c>
      <c s="5" r="B14" t="n">
        <v>-997</v>
      </c>
      <c s="5" r="C14" t="n">
        <v>1133</v>
      </c>
      <c s="5" r="D14" t="n">
        <v>-1140</v>
      </c>
      <c s="5" r="E14" t="n">
        <v>1958</v>
      </c>
      <c s="5" r="F14" t="n">
        <v>338</v>
      </c>
    </row>
    <row spans="1:6" r="15">
      <c s="4" r="A15" t="s">
        <v>161</v>
      </c>
      <c s="5" r="B15" t="n">
        <v>8585</v>
      </c>
      <c s="5" r="C15" t="n">
        <v>9570</v>
      </c>
      <c s="5" r="D15" t="n">
        <v>16790</v>
      </c>
      <c s="5" r="E15" t="n">
        <v>17166</v>
      </c>
      <c s="5" r="F15" t="n">
        <v>16899</v>
      </c>
    </row>
    <row spans="1:6" r="16">
      <c s="3" r="A16" t="s">
        <v>162</v>
      </c>
    </row>
    <row spans="1:6" r="17">
      <c s="4" r="A17" t="s">
        <v>163</v>
      </c>
      <c s="5" r="B17" t="n">
        <v>8366</v>
      </c>
      <c s="5" r="C17" t="n">
        <v>5141</v>
      </c>
      <c s="5" r="D17" t="n">
        <v>8279</v>
      </c>
      <c s="5" r="E17" t="n">
        <v>16184</v>
      </c>
      <c s="5" r="F17" t="n">
        <v>144640</v>
      </c>
    </row>
    <row spans="1:6" r="18">
      <c s="4" r="A18" t="s">
        <v>164</v>
      </c>
      <c s="5" r="B18" t="n">
        <v>371267</v>
      </c>
      <c s="5" r="C18" t="n">
        <v>438922</v>
      </c>
      <c s="5" r="D18" t="n">
        <v>535167</v>
      </c>
      <c s="5" r="E18" t="n">
        <v>626433</v>
      </c>
      <c s="5" r="F18" t="n">
        <v>782706</v>
      </c>
    </row>
    <row spans="1:6" r="19">
      <c s="4" r="A19" t="s">
        <v>165</v>
      </c>
      <c s="5" r="D19" t="n">
        <v>0</v>
      </c>
      <c s="5" r="E19" t="n">
        <v>-107616</v>
      </c>
      <c s="5" r="F19" t="n">
        <v>-65873</v>
      </c>
    </row>
    <row spans="1:6" r="20">
      <c s="4" r="A20" t="s">
        <v>166</v>
      </c>
      <c s="5" r="B20" t="n">
        <v>-384235</v>
      </c>
      <c s="5" r="C20" t="n">
        <v>-471466</v>
      </c>
      <c s="5" r="D20" t="n">
        <v>-538209</v>
      </c>
      <c s="5" r="E20" t="n">
        <v>-533320</v>
      </c>
      <c s="5" r="F20" t="n">
        <v>-884258</v>
      </c>
    </row>
    <row spans="1:6" r="21">
      <c s="4" r="A21" t="s">
        <v>167</v>
      </c>
      <c s="5" r="B21" t="n">
        <v>1868</v>
      </c>
      <c s="5" r="C21" t="n">
        <v>1248</v>
      </c>
      <c s="5" r="D21" t="n">
        <v>4169</v>
      </c>
      <c s="5" r="E21" t="n">
        <v>3268</v>
      </c>
      <c s="5" r="F21" t="n">
        <v>4030</v>
      </c>
    </row>
    <row spans="1:6" r="22">
      <c s="4" r="A22" t="s">
        <v>168</v>
      </c>
      <c s="5" r="B22" t="n">
        <v>-1713</v>
      </c>
      <c s="5" r="C22" t="n">
        <v>0</v>
      </c>
      <c s="5" r="D22" t="n">
        <v>-3950</v>
      </c>
      <c s="5" r="E22" t="n">
        <v>-3825</v>
      </c>
      <c s="5" r="F22" t="n">
        <v>-4658</v>
      </c>
    </row>
    <row spans="1:6" r="23">
      <c s="4" r="A23" t="s">
        <v>169</v>
      </c>
      <c s="5" r="B23" t="n">
        <v>0</v>
      </c>
      <c s="5" r="C23" t="n">
        <v>-7250</v>
      </c>
      <c s="5" r="D23" t="n">
        <v>-10000</v>
      </c>
      <c s="5" r="E23" t="n">
        <v>0</v>
      </c>
      <c s="5" r="F23" t="n">
        <v>-747</v>
      </c>
    </row>
    <row spans="1:6" r="24">
      <c s="4" r="A24" t="s">
        <v>170</v>
      </c>
      <c s="5" r="B24" t="n">
        <v>6500</v>
      </c>
      <c s="5" r="C24" t="n">
        <v>0</v>
      </c>
      <c s="5" r="D24" t="n">
        <v>500</v>
      </c>
    </row>
    <row spans="1:6" r="25">
      <c s="4" r="A25" t="s">
        <v>171</v>
      </c>
      <c s="5" r="B25" t="n">
        <v>-21160</v>
      </c>
      <c s="5" r="C25" t="n">
        <v>-36323</v>
      </c>
      <c s="5" r="D25" t="n">
        <v>-92697</v>
      </c>
      <c s="5" r="E25" t="n">
        <v>-78777</v>
      </c>
      <c s="5" r="F25" t="n">
        <v>-63864</v>
      </c>
    </row>
    <row spans="1:6" r="26">
      <c s="4" r="A26" t="s">
        <v>172</v>
      </c>
      <c s="5" r="B26" t="n">
        <v>-1801</v>
      </c>
      <c s="5" r="C26" t="n">
        <v>-1608</v>
      </c>
      <c s="5" r="D26" t="n">
        <v>-1668</v>
      </c>
      <c s="5" r="E26" t="n">
        <v>-1757</v>
      </c>
      <c s="5" r="F26" t="n">
        <v>-1566</v>
      </c>
    </row>
    <row spans="1:6" r="27">
      <c s="4" r="A27" t="s">
        <v>173</v>
      </c>
      <c s="5" r="B27" t="n">
        <v>4</v>
      </c>
      <c s="5" r="C27" t="n">
        <v>52</v>
      </c>
      <c s="5" r="D27" t="n">
        <v>375</v>
      </c>
      <c s="5" r="E27" t="n">
        <v>0</v>
      </c>
      <c s="5" r="F27" t="n">
        <v>178</v>
      </c>
    </row>
    <row spans="1:6" r="28">
      <c s="4" r="A28" t="s">
        <v>174</v>
      </c>
      <c s="5" r="B28" t="n">
        <v>74</v>
      </c>
      <c s="5" r="C28" t="n">
        <v>2700</v>
      </c>
      <c s="5" r="D28" t="n">
        <v>3049</v>
      </c>
      <c s="5" r="E28" t="n">
        <v>1306</v>
      </c>
      <c s="5" r="F28" t="n">
        <v>6632</v>
      </c>
    </row>
    <row spans="1:6" r="29">
      <c s="4" r="A29" t="s">
        <v>175</v>
      </c>
      <c s="5" r="B29" t="n">
        <v>-20830</v>
      </c>
      <c s="5" r="C29" t="n">
        <v>-68584</v>
      </c>
      <c s="5" r="D29" t="n">
        <v>-94985</v>
      </c>
      <c s="5" r="E29" t="n">
        <v>-78104</v>
      </c>
      <c s="5" r="F29" t="n">
        <v>-82780</v>
      </c>
    </row>
    <row spans="1:6" r="30">
      <c s="3" r="A30" t="s">
        <v>176</v>
      </c>
    </row>
    <row spans="1:6" r="31">
      <c s="4" r="A31" t="s">
        <v>177</v>
      </c>
      <c s="5" r="B31" t="n">
        <v>-24541</v>
      </c>
      <c s="5" r="C31" t="n">
        <v>24982</v>
      </c>
      <c s="5" r="D31" t="n">
        <v>68740</v>
      </c>
      <c s="5" r="E31" t="n">
        <v>50487</v>
      </c>
      <c s="5" r="F31" t="n">
        <v>45310</v>
      </c>
    </row>
    <row spans="1:6" r="32">
      <c s="4" r="A32" t="s">
        <v>178</v>
      </c>
      <c s="5" r="B32" t="n">
        <v>12000</v>
      </c>
      <c s="5" r="C32" t="n">
        <v>-3988</v>
      </c>
      <c s="5" r="D32" t="n">
        <v>-3988</v>
      </c>
      <c s="5" r="E32" t="n">
        <v>-8958</v>
      </c>
      <c s="5" r="F32" t="n">
        <v>2523</v>
      </c>
    </row>
    <row spans="1:6" r="33">
      <c s="4" r="A33" t="s">
        <v>179</v>
      </c>
      <c s="5" r="B33" t="n">
        <v>0</v>
      </c>
      <c s="5" r="C33" t="n">
        <v>1555</v>
      </c>
      <c s="5" r="D33" t="n">
        <v>1555</v>
      </c>
      <c s="5" r="E33" t="n">
        <v>0</v>
      </c>
      <c s="5" r="F33" t="n">
        <v>0</v>
      </c>
    </row>
    <row spans="1:6" r="34">
      <c s="4" r="A34" t="s">
        <v>180</v>
      </c>
      <c s="5" r="B34" t="n">
        <v>-300</v>
      </c>
      <c s="5" r="C34" t="n">
        <v>-300</v>
      </c>
      <c s="5" r="D34" t="n">
        <v>-600</v>
      </c>
      <c s="5" r="E34" t="n">
        <v>-600</v>
      </c>
      <c s="5" r="F34" t="n">
        <v>-2100</v>
      </c>
    </row>
    <row spans="1:6" r="35">
      <c s="4" r="A35" t="s">
        <v>181</v>
      </c>
      <c s="5" r="D35" t="n">
        <v>0</v>
      </c>
      <c s="5" r="E35" t="n">
        <v>0</v>
      </c>
      <c s="5" r="F35" t="n">
        <v>-54</v>
      </c>
    </row>
    <row spans="1:6" r="36">
      <c s="4" r="A36" t="s">
        <v>182</v>
      </c>
      <c s="5" r="B36" t="n">
        <v>-2210</v>
      </c>
      <c s="5" r="C36" t="n">
        <v>-2210</v>
      </c>
      <c s="5" r="D36" t="n">
        <v>-4421</v>
      </c>
      <c s="5" r="E36" t="n">
        <v>-4740</v>
      </c>
      <c s="5" r="F36" t="n">
        <v>-6007</v>
      </c>
    </row>
    <row spans="1:6" r="37">
      <c s="4" r="A37" t="s">
        <v>183</v>
      </c>
      <c s="5" r="B37" t="n">
        <v>-15051</v>
      </c>
      <c s="5" r="C37" t="n">
        <v>20039</v>
      </c>
      <c s="5" r="D37" t="n">
        <v>61286</v>
      </c>
      <c s="5" r="E37" t="n">
        <v>36189</v>
      </c>
      <c s="5" r="F37" t="n">
        <v>39672</v>
      </c>
    </row>
    <row spans="1:6" r="38">
      <c s="4" r="A38" t="s">
        <v>184</v>
      </c>
      <c s="5" r="B38" t="n">
        <v>-27296</v>
      </c>
      <c s="5" r="C38" t="n">
        <v>-38975</v>
      </c>
      <c s="5" r="D38" t="n">
        <v>-16909</v>
      </c>
      <c s="5" r="E38" t="n">
        <v>-24749</v>
      </c>
      <c s="5" r="F38" t="n">
        <v>-26209</v>
      </c>
    </row>
    <row spans="1:6" r="39">
      <c s="4" r="A39" t="s">
        <v>185</v>
      </c>
      <c s="5" r="B39" t="n">
        <v>44575</v>
      </c>
      <c s="5" r="C39" t="n">
        <v>61484</v>
      </c>
      <c s="5" r="D39" t="n">
        <v>61484</v>
      </c>
      <c s="5" r="E39" t="n">
        <v>86233</v>
      </c>
      <c s="5" r="F39" t="n">
        <v>112442</v>
      </c>
    </row>
    <row spans="1:6" r="40">
      <c s="4" r="A40" t="s">
        <v>186</v>
      </c>
      <c s="5" r="B40" t="n">
        <v>17279</v>
      </c>
      <c s="5" r="C40" t="n">
        <v>22509</v>
      </c>
      <c s="5" r="D40" t="n">
        <v>44575</v>
      </c>
      <c s="5" r="E40" t="n">
        <v>61484</v>
      </c>
      <c s="5" r="F40" t="n">
        <v>86233</v>
      </c>
    </row>
    <row spans="1:6" r="41">
      <c s="3" r="A41" t="s">
        <v>187</v>
      </c>
    </row>
    <row spans="1:6" r="42">
      <c s="4" r="A42" t="s">
        <v>188</v>
      </c>
      <c s="5" r="B42" t="n">
        <v>495</v>
      </c>
      <c s="5" r="C42" t="n">
        <v>672</v>
      </c>
      <c s="5" r="D42" t="n">
        <v>2330</v>
      </c>
      <c s="5" r="E42" t="n">
        <v>2604</v>
      </c>
      <c s="5" r="F42" t="n">
        <v>4793</v>
      </c>
    </row>
    <row spans="1:6" r="43">
      <c s="3" r="A43" t="s">
        <v>189</v>
      </c>
    </row>
    <row spans="1:6" r="44">
      <c s="4" r="A44" t="s">
        <v>190</v>
      </c>
      <c s="5" r="B44" t="n">
        <v>4432</v>
      </c>
      <c s="5" r="C44" t="n">
        <v>4765</v>
      </c>
      <c s="5" r="D44" t="n">
        <v>9569</v>
      </c>
      <c s="5" r="E44" t="n">
        <v>11610</v>
      </c>
      <c s="5" r="F44" t="n">
        <v>13789</v>
      </c>
    </row>
    <row spans="1:6" r="45">
      <c s="4" r="A45" t="s">
        <v>191</v>
      </c>
      <c s="6" r="B45" t="n">
        <v>4300</v>
      </c>
      <c s="6" r="C45" t="n">
        <v>2800</v>
      </c>
      <c s="6" r="D45" t="n">
        <v>4500</v>
      </c>
      <c s="6" r="E45" t="n">
        <v>2850</v>
      </c>
      <c s="6" r="F45" t="n">
        <v>5800</v>
      </c>
    </row>
  </sheetData>
  <mergeCells count="3">
    <mergeCell ref="A1:A2"/>
    <mergeCell ref="B1:C1"/>
    <mergeCell ref="D1:F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s>
  <sheetData>
    <row spans="1:5" r="1">
      <c s="1" r="A1" t="s">
        <v>930</v>
      </c>
      <c s="2" r="B1" t="s">
        <v>75</v>
      </c>
    </row>
    <row spans="1:5" r="2">
      <c s="2" r="B2" t="s">
        <v>18</v>
      </c>
      <c s="2" r="C2" t="s">
        <v>19</v>
      </c>
      <c s="2" r="D2" t="s">
        <v>77</v>
      </c>
      <c s="2" r="E2" t="s">
        <v>931</v>
      </c>
    </row>
    <row spans="1:5" r="3">
      <c s="3" r="A3" t="s">
        <v>932</v>
      </c>
    </row>
    <row spans="1:5" r="4">
      <c s="4" r="A4" t="s">
        <v>744</v>
      </c>
      <c s="6" r="B4" t="n">
        <v>49951000</v>
      </c>
      <c s="6" r="C4" t="n">
        <v>33148000</v>
      </c>
    </row>
    <row spans="1:5" r="5">
      <c s="4" r="A5" t="s">
        <v>933</v>
      </c>
      <c s="5" r="B5" t="n">
        <v>3857000</v>
      </c>
      <c s="5" r="C5" t="n">
        <v>16803000</v>
      </c>
    </row>
    <row spans="1:5" r="6">
      <c s="4" r="A6" t="s">
        <v>934</v>
      </c>
      <c s="5" r="B6" t="n">
        <v>53808000</v>
      </c>
      <c s="5" r="C6" t="n">
        <v>49951000</v>
      </c>
      <c s="6" r="D6" t="n">
        <v>33148000</v>
      </c>
    </row>
    <row spans="1:5" r="7">
      <c s="4" r="A7" t="s">
        <v>935</v>
      </c>
      <c s="5" r="B7" t="n">
        <v>19700000</v>
      </c>
      <c s="5" r="C7" t="n">
        <v>17900000</v>
      </c>
    </row>
    <row spans="1:5" r="8">
      <c s="4" r="A8" t="s">
        <v>936</v>
      </c>
      <c s="5" r="B8" t="n">
        <v>2300000</v>
      </c>
      <c s="5" r="C8" t="n">
        <v>2400000</v>
      </c>
      <c s="5" r="D8" t="n">
        <v>1700000</v>
      </c>
    </row>
    <row spans="1:5" r="9">
      <c s="4" r="A9" t="s">
        <v>937</v>
      </c>
      <c s="5" r="B9" t="n">
        <v>0</v>
      </c>
      <c s="5" r="C9" t="n">
        <v>49000</v>
      </c>
      <c s="5" r="D9" t="n">
        <v>200000</v>
      </c>
    </row>
    <row spans="1:5" r="10">
      <c s="4" r="A10" t="s">
        <v>938</v>
      </c>
    </row>
    <row spans="1:5" r="11">
      <c s="3" r="A11" t="s">
        <v>932</v>
      </c>
    </row>
    <row spans="1:5" r="12">
      <c s="4" r="A12" t="s">
        <v>939</v>
      </c>
      <c s="5" r="B12" t="n">
        <v>20300000</v>
      </c>
    </row>
    <row spans="1:5" r="13">
      <c s="4" r="A13" t="s">
        <v>940</v>
      </c>
    </row>
    <row spans="1:5" r="14">
      <c s="3" r="A14" t="s">
        <v>932</v>
      </c>
    </row>
    <row spans="1:5" r="15">
      <c s="4" r="A15" t="s">
        <v>941</v>
      </c>
      <c s="6" r="B15" t="n">
        <v>200000</v>
      </c>
      <c s="6" r="C15" t="n">
        <v>500000</v>
      </c>
      <c s="6" r="D15" t="n">
        <v>600000</v>
      </c>
    </row>
    <row spans="1:5" r="16">
      <c s="4" r="A16" t="s">
        <v>942</v>
      </c>
    </row>
    <row spans="1:5" r="17">
      <c s="3" r="A17" t="s">
        <v>932</v>
      </c>
    </row>
    <row spans="1:5" r="18">
      <c s="4" r="A18" t="s">
        <v>943</v>
      </c>
      <c s="4" r="E18" t="s">
        <v>94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945</v>
      </c>
      <c s="2" r="B1" t="s">
        <v>75</v>
      </c>
    </row>
    <row spans="1:4" r="2">
      <c s="2" r="B2" t="s">
        <v>18</v>
      </c>
      <c s="2" r="C2" t="s">
        <v>19</v>
      </c>
      <c s="2" r="D2" t="s">
        <v>77</v>
      </c>
    </row>
    <row spans="1:4" r="3">
      <c s="3" r="A3" t="s">
        <v>946</v>
      </c>
    </row>
    <row spans="1:4" r="4">
      <c s="4" r="A4" t="s">
        <v>947</v>
      </c>
      <c s="4" r="B4" t="s">
        <v>880</v>
      </c>
    </row>
    <row spans="1:4" r="5">
      <c s="4" r="A5" t="s">
        <v>948</v>
      </c>
      <c s="4" r="B5" t="s">
        <v>949</v>
      </c>
    </row>
    <row spans="1:4" r="6">
      <c s="4" r="A6" t="s">
        <v>950</v>
      </c>
      <c s="4" r="B6" t="s">
        <v>916</v>
      </c>
    </row>
    <row spans="1:4" r="7">
      <c s="4" r="A7" t="s">
        <v>951</v>
      </c>
      <c s="4" r="B7" t="s">
        <v>508</v>
      </c>
    </row>
    <row spans="1:4" r="8">
      <c s="4" r="A8" t="s">
        <v>952</v>
      </c>
      <c s="6" r="B8" t="n">
        <v>87000</v>
      </c>
      <c s="6" r="C8" t="n">
        <v>81000</v>
      </c>
      <c s="6" r="D8" t="n">
        <v>67000</v>
      </c>
    </row>
    <row spans="1:4" r="9">
      <c s="4" r="A9" t="s">
        <v>953</v>
      </c>
      <c s="6" r="B9" t="n">
        <v>0</v>
      </c>
      <c s="6" r="C9" t="n">
        <v>0</v>
      </c>
      <c s="6" r="D9" t="n">
        <v>0</v>
      </c>
    </row>
    <row spans="1:4" r="10">
      <c s="4" r="A10" t="s">
        <v>954</v>
      </c>
      <c s="5" r="B10" t="n">
        <v>1642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 customWidth="1" max="5" min="5" width="14"/>
    <col customWidth="1" max="6" min="6" width="14"/>
  </cols>
  <sheetData>
    <row spans="1:6" r="1">
      <c s="1" r="A1" t="s">
        <v>955</v>
      </c>
      <c s="2" r="B1" t="s">
        <v>1</v>
      </c>
      <c s="2" r="D1" t="s">
        <v>75</v>
      </c>
    </row>
    <row spans="1:6" r="2">
      <c s="2" r="B2" t="s">
        <v>2</v>
      </c>
      <c s="2" r="C2" t="s">
        <v>76</v>
      </c>
      <c s="2" r="D2" t="s">
        <v>18</v>
      </c>
      <c s="2" r="E2" t="s">
        <v>19</v>
      </c>
      <c s="2" r="F2" t="s">
        <v>77</v>
      </c>
    </row>
    <row spans="1:6" r="3">
      <c s="3" r="A3" t="s">
        <v>956</v>
      </c>
    </row>
    <row spans="1:6" r="4">
      <c s="4" r="A4" t="s">
        <v>957</v>
      </c>
      <c s="6" r="D4" t="n">
        <v>1982</v>
      </c>
      <c s="6" r="E4" t="n">
        <v>2347</v>
      </c>
      <c s="6" r="F4" t="n">
        <v>1990</v>
      </c>
    </row>
    <row spans="1:6" r="5">
      <c s="4" r="A5" t="s">
        <v>958</v>
      </c>
      <c s="5" r="D5" t="n">
        <v>1153</v>
      </c>
      <c s="5" r="E5" t="n">
        <v>1269</v>
      </c>
      <c s="5" r="F5" t="n">
        <v>1225</v>
      </c>
    </row>
    <row spans="1:6" r="6">
      <c s="4" r="A6" t="s">
        <v>959</v>
      </c>
      <c s="5" r="D6" t="n">
        <v>700</v>
      </c>
      <c s="5" r="E6" t="n">
        <v>638</v>
      </c>
      <c s="5" r="F6" t="n">
        <v>697</v>
      </c>
    </row>
    <row spans="1:6" r="7">
      <c s="4" r="A7" t="s">
        <v>960</v>
      </c>
      <c s="5" r="D7" t="n">
        <v>605</v>
      </c>
      <c s="5" r="E7" t="n">
        <v>584</v>
      </c>
      <c s="5" r="F7" t="n">
        <v>661</v>
      </c>
    </row>
    <row spans="1:6" r="8">
      <c s="4" r="A8" t="s">
        <v>961</v>
      </c>
      <c s="5" r="D8" t="n">
        <v>410</v>
      </c>
      <c s="5" r="E8" t="n">
        <v>487</v>
      </c>
      <c s="5" r="F8" t="n">
        <v>581</v>
      </c>
    </row>
    <row spans="1:6" r="9">
      <c s="4" r="A9" t="s">
        <v>962</v>
      </c>
      <c s="5" r="D9" t="n">
        <v>566</v>
      </c>
      <c s="5" r="E9" t="n">
        <v>563</v>
      </c>
      <c s="5" r="F9" t="n">
        <v>523</v>
      </c>
    </row>
    <row spans="1:6" r="10">
      <c s="4" r="A10" t="s">
        <v>963</v>
      </c>
      <c s="5" r="D10" t="n">
        <v>242</v>
      </c>
      <c s="5" r="E10" t="n">
        <v>206</v>
      </c>
      <c s="5" r="F10" t="n">
        <v>220</v>
      </c>
    </row>
    <row spans="1:6" r="11">
      <c s="4" r="A11" t="s">
        <v>964</v>
      </c>
      <c s="5" r="D11" t="n">
        <v>320</v>
      </c>
      <c s="5" r="E11" t="n">
        <v>320</v>
      </c>
      <c s="5" r="F11" t="n">
        <v>350</v>
      </c>
    </row>
    <row spans="1:6" r="12">
      <c s="4" r="A12" t="s">
        <v>965</v>
      </c>
      <c s="5" r="D12" t="n">
        <v>150</v>
      </c>
      <c s="5" r="E12" t="n">
        <v>294</v>
      </c>
      <c s="5" r="F12" t="n">
        <v>195</v>
      </c>
    </row>
    <row spans="1:6" r="13">
      <c s="4" r="A13" t="s">
        <v>966</v>
      </c>
      <c s="5" r="D13" t="n">
        <v>1374</v>
      </c>
      <c s="5" r="E13" t="n">
        <v>941</v>
      </c>
      <c s="5" r="F13" t="n">
        <v>2083</v>
      </c>
    </row>
    <row spans="1:6" r="14">
      <c s="4" r="A14" t="s">
        <v>967</v>
      </c>
      <c s="5" r="D14" t="n">
        <v>1181</v>
      </c>
      <c s="5" r="E14" t="n">
        <v>1784</v>
      </c>
      <c s="5" r="F14" t="n">
        <v>1471</v>
      </c>
    </row>
    <row spans="1:6" r="15">
      <c s="4" r="A15" t="s">
        <v>98</v>
      </c>
      <c s="5" r="D15" t="n">
        <v>3143</v>
      </c>
      <c s="5" r="E15" t="n">
        <v>3237</v>
      </c>
      <c s="5" r="F15" t="n">
        <v>3784</v>
      </c>
    </row>
    <row spans="1:6" r="16">
      <c s="4" r="A16" t="s">
        <v>968</v>
      </c>
      <c s="6" r="B16" t="n">
        <v>5739</v>
      </c>
      <c s="6" r="C16" t="n">
        <v>5940</v>
      </c>
      <c s="5" r="D16" t="n">
        <v>11826</v>
      </c>
      <c s="5" r="E16" t="n">
        <v>12670</v>
      </c>
      <c s="5" r="F16" t="n">
        <v>13780</v>
      </c>
    </row>
    <row spans="1:6" r="17">
      <c s="4" r="A17" t="s">
        <v>969</v>
      </c>
      <c s="6" r="D17" t="n">
        <v>400</v>
      </c>
      <c s="6" r="E17" t="n">
        <v>400</v>
      </c>
      <c s="6" r="F17" t="n">
        <v>400</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970</v>
      </c>
      <c s="2" r="B1" t="s">
        <v>1</v>
      </c>
      <c s="2" r="D1" t="s">
        <v>75</v>
      </c>
    </row>
    <row spans="1:6" r="2">
      <c s="2" r="B2" t="s">
        <v>2</v>
      </c>
      <c s="2" r="C2" t="s">
        <v>76</v>
      </c>
      <c s="2" r="D2" t="s">
        <v>18</v>
      </c>
      <c s="2" r="E2" t="s">
        <v>19</v>
      </c>
      <c s="2" r="F2" t="s">
        <v>77</v>
      </c>
    </row>
    <row spans="1:6" r="3">
      <c s="3" r="A3" t="s">
        <v>971</v>
      </c>
    </row>
    <row spans="1:6" r="4">
      <c s="4" r="A4" t="s">
        <v>562</v>
      </c>
      <c s="6" r="D4" t="n">
        <v>4898000</v>
      </c>
      <c s="6" r="E4" t="n">
        <v>4748000</v>
      </c>
      <c s="6" r="F4" t="n">
        <v>6366000</v>
      </c>
    </row>
    <row spans="1:6" r="5">
      <c s="4" r="A5" t="s">
        <v>972</v>
      </c>
      <c s="5" r="D5" t="n">
        <v>594000</v>
      </c>
      <c s="5" r="E5" t="n">
        <v>-171000</v>
      </c>
      <c s="5" r="F5" t="n">
        <v>-505000</v>
      </c>
    </row>
    <row spans="1:6" r="6">
      <c s="4" r="A6" t="s">
        <v>124</v>
      </c>
      <c s="6" r="B6" t="n">
        <v>3663000</v>
      </c>
      <c s="6" r="C6" t="n">
        <v>2786000</v>
      </c>
      <c s="6" r="D6" t="n">
        <v>5492000</v>
      </c>
      <c s="6" r="E6" t="n">
        <v>4577000</v>
      </c>
      <c s="6" r="F6" t="n">
        <v>5861000</v>
      </c>
    </row>
    <row spans="1:6" r="7">
      <c s="3" r="A7" t="s">
        <v>973</v>
      </c>
    </row>
    <row spans="1:6" r="8">
      <c s="4" r="A8" t="s">
        <v>974</v>
      </c>
      <c s="4" r="D8" t="s">
        <v>975</v>
      </c>
      <c s="4" r="E8" t="s">
        <v>975</v>
      </c>
      <c s="4" r="F8" t="s">
        <v>975</v>
      </c>
    </row>
    <row spans="1:6" r="9">
      <c s="4" r="A9" t="s">
        <v>976</v>
      </c>
      <c s="6" r="D9" t="n">
        <v>5851000</v>
      </c>
      <c s="6" r="E9" t="n">
        <v>4803000</v>
      </c>
      <c s="6" r="F9" t="n">
        <v>6272000</v>
      </c>
    </row>
    <row spans="1:6" r="10">
      <c s="4" r="A10" t="s">
        <v>977</v>
      </c>
      <c s="5" r="D10" t="n">
        <v>-284000</v>
      </c>
      <c s="5" r="E10" t="n">
        <v>-133000</v>
      </c>
      <c s="5" r="F10" t="n">
        <v>-156000</v>
      </c>
    </row>
    <row spans="1:6" r="11">
      <c s="4" r="A11" t="s">
        <v>98</v>
      </c>
      <c s="5" r="D11" t="n">
        <v>-75000</v>
      </c>
      <c s="5" r="E11" t="n">
        <v>-93000</v>
      </c>
      <c s="5" r="F11" t="n">
        <v>-255000</v>
      </c>
    </row>
    <row spans="1:6" r="12">
      <c s="4" r="A12" t="s">
        <v>124</v>
      </c>
      <c s="6" r="B12" t="n">
        <v>3663000</v>
      </c>
      <c s="6" r="C12" t="n">
        <v>2786000</v>
      </c>
      <c s="5" r="D12" t="n">
        <v>5492000</v>
      </c>
      <c s="5" r="E12" t="n">
        <v>4577000</v>
      </c>
      <c s="5" r="F12" t="n">
        <v>5861000</v>
      </c>
    </row>
    <row spans="1:6" r="13">
      <c s="3" r="A13" t="s">
        <v>978</v>
      </c>
    </row>
    <row spans="1:6" r="14">
      <c s="4" r="A14" t="s">
        <v>291</v>
      </c>
      <c s="5" r="D14" t="n">
        <v>3096000</v>
      </c>
      <c s="5" r="E14" t="n">
        <v>3521000</v>
      </c>
    </row>
    <row spans="1:6" r="15">
      <c s="4" r="A15" t="s">
        <v>979</v>
      </c>
      <c s="5" r="D15" t="n">
        <v>148000</v>
      </c>
      <c s="5" r="E15" t="n">
        <v>485000</v>
      </c>
    </row>
    <row spans="1:6" r="16">
      <c s="4" r="A16" t="s">
        <v>980</v>
      </c>
      <c s="5" r="D16" t="n">
        <v>0</v>
      </c>
      <c s="5" r="E16" t="n">
        <v>4706000</v>
      </c>
    </row>
    <row spans="1:6" r="17">
      <c s="4" r="A17" t="s">
        <v>98</v>
      </c>
      <c s="5" r="D17" t="n">
        <v>407000</v>
      </c>
      <c s="5" r="E17" t="n">
        <v>425000</v>
      </c>
    </row>
    <row spans="1:6" r="18">
      <c s="4" r="A18" t="s">
        <v>981</v>
      </c>
      <c s="5" r="D18" t="n">
        <v>3651000</v>
      </c>
      <c s="5" r="E18" t="n">
        <v>9137000</v>
      </c>
    </row>
    <row spans="1:6" r="19">
      <c s="3" r="A19" t="s">
        <v>982</v>
      </c>
    </row>
    <row spans="1:6" r="20">
      <c s="4" r="A20" t="s">
        <v>153</v>
      </c>
      <c s="5" r="D20" t="n">
        <v>-1779000</v>
      </c>
      <c s="5" r="E20" t="n">
        <v>-1858000</v>
      </c>
    </row>
    <row spans="1:6" r="21">
      <c s="4" r="A21" t="s">
        <v>983</v>
      </c>
      <c s="5" r="D21" t="n">
        <v>-550000</v>
      </c>
      <c s="5" r="E21" t="n">
        <v>-659000</v>
      </c>
    </row>
    <row spans="1:6" r="22">
      <c s="4" r="A22" t="s">
        <v>984</v>
      </c>
      <c s="5" r="D22" t="n">
        <v>-124000</v>
      </c>
      <c s="5" r="E22" t="n">
        <v>0</v>
      </c>
    </row>
    <row spans="1:6" r="23">
      <c s="4" r="A23" t="s">
        <v>98</v>
      </c>
      <c s="5" r="D23" t="n">
        <v>-359000</v>
      </c>
      <c s="5" r="E23" t="n">
        <v>-328000</v>
      </c>
    </row>
    <row spans="1:6" r="24">
      <c s="4" r="A24" t="s">
        <v>985</v>
      </c>
      <c s="5" r="D24" t="n">
        <v>-2812000</v>
      </c>
      <c s="5" r="E24" t="n">
        <v>-2845000</v>
      </c>
    </row>
    <row spans="1:6" r="25">
      <c s="4" r="A25" t="s">
        <v>986</v>
      </c>
      <c s="5" r="D25" t="n">
        <v>839000</v>
      </c>
      <c s="5" r="E25" t="n">
        <v>6292000</v>
      </c>
    </row>
    <row spans="1:6" r="26">
      <c s="4" r="A26" t="s">
        <v>987</v>
      </c>
      <c s="5" r="D26" t="n">
        <v>0</v>
      </c>
      <c s="5" r="E26" t="n">
        <v>0</v>
      </c>
    </row>
    <row spans="1:6" r="27">
      <c s="4" r="A27" t="s">
        <v>988</v>
      </c>
      <c s="5" r="D27" t="n">
        <v>0</v>
      </c>
      <c s="5" r="E27" t="n">
        <v>0</v>
      </c>
      <c s="5" r="F27" t="n">
        <v>0</v>
      </c>
    </row>
    <row spans="1:6" r="28">
      <c s="4" r="A28" t="s">
        <v>989</v>
      </c>
      <c s="5" r="D28" t="n">
        <v>0</v>
      </c>
      <c s="5" r="E28" t="n">
        <v>0</v>
      </c>
      <c s="5" r="F28" t="n">
        <v>0</v>
      </c>
    </row>
    <row spans="1:6" r="29">
      <c s="4" r="A29" t="s">
        <v>990</v>
      </c>
      <c s="5" r="D29" t="n">
        <v>0</v>
      </c>
      <c s="5" r="E29" t="n">
        <v>0</v>
      </c>
      <c s="5" r="F29" t="n">
        <v>0</v>
      </c>
    </row>
    <row spans="1:6" r="30">
      <c s="4" r="A30" t="s">
        <v>991</v>
      </c>
      <c s="6" r="D30" t="n">
        <v>0</v>
      </c>
      <c s="6" r="E30" t="n">
        <v>0</v>
      </c>
      <c s="6" r="F30" t="n">
        <v>0</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s="1" r="A1" t="s">
        <v>992</v>
      </c>
      <c s="2" r="B1" t="s">
        <v>993</v>
      </c>
    </row>
    <row spans="1:2" r="2">
      <c s="3" r="A2" t="s">
        <v>994</v>
      </c>
    </row>
    <row spans="1:2" r="3">
      <c s="4" r="A3" t="s">
        <v>995</v>
      </c>
      <c s="6" r="B3" t="n">
        <v>10</v>
      </c>
    </row>
    <row spans="1:2" r="4">
      <c s="4" r="A4" t="s">
        <v>996</v>
      </c>
      <c s="4" r="B4" t="s">
        <v>997</v>
      </c>
    </row>
    <row spans="1:2" r="5">
      <c s="4" r="A5" t="s">
        <v>998</v>
      </c>
      <c s="5" r="B5" t="n">
        <v>1</v>
      </c>
    </row>
    <row spans="1:2" r="6">
      <c s="4" r="A6" t="s">
        <v>999</v>
      </c>
      <c s="8" r="B6" t="n">
        <v>601.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s="1" r="A1" t="s">
        <v>1000</v>
      </c>
      <c s="2" r="B1" t="s">
        <v>1</v>
      </c>
      <c s="2" r="D1" t="s">
        <v>75</v>
      </c>
    </row>
    <row spans="1:7" r="2">
      <c s="2" r="B2" t="s">
        <v>2</v>
      </c>
      <c s="2" r="C2" t="s">
        <v>76</v>
      </c>
      <c s="2" r="D2" t="s">
        <v>18</v>
      </c>
      <c s="2" r="E2" t="s">
        <v>19</v>
      </c>
      <c s="2" r="F2" t="s">
        <v>77</v>
      </c>
      <c s="2" r="G2" t="s">
        <v>657</v>
      </c>
    </row>
    <row spans="1:7" r="3">
      <c s="3" r="A3" t="s">
        <v>762</v>
      </c>
    </row>
    <row spans="1:7" r="4">
      <c s="4" r="A4" t="s">
        <v>1001</v>
      </c>
      <c s="6" r="B4" t="n">
        <v>464083</v>
      </c>
      <c s="6" r="D4" t="n">
        <v>499808</v>
      </c>
      <c s="6" r="E4" t="n">
        <v>484211</v>
      </c>
    </row>
    <row spans="1:7" r="5">
      <c s="4" r="A5" t="s">
        <v>39</v>
      </c>
      <c s="5" r="B5" t="n">
        <v>6673</v>
      </c>
      <c s="5" r="D5" t="n">
        <v>8089</v>
      </c>
      <c s="5" r="E5" t="n">
        <v>11673</v>
      </c>
    </row>
    <row spans="1:7" r="6">
      <c s="4" r="A6" t="s">
        <v>40</v>
      </c>
      <c s="5" r="B6" t="n">
        <v>1512713</v>
      </c>
      <c s="5" r="D6" t="n">
        <v>1518876</v>
      </c>
      <c s="5" r="E6" t="n">
        <v>1436441</v>
      </c>
    </row>
    <row spans="1:7" r="7">
      <c s="3" r="A7" t="s">
        <v>1002</v>
      </c>
    </row>
    <row spans="1:7" r="8">
      <c s="4" r="A8" t="s">
        <v>1003</v>
      </c>
      <c s="5" r="B8" t="n">
        <v>13800</v>
      </c>
      <c s="5" r="D8" t="n">
        <v>1800</v>
      </c>
      <c s="5" r="E8" t="n">
        <v>5788</v>
      </c>
      <c s="6" r="F8" t="n">
        <v>14746</v>
      </c>
    </row>
    <row spans="1:7" r="9">
      <c s="4" r="A9" t="s">
        <v>1004</v>
      </c>
      <c s="5" r="B9" t="n">
        <v>1155</v>
      </c>
      <c s="5" r="D9" t="n">
        <v>1455</v>
      </c>
      <c s="5" r="E9" t="n">
        <v>500</v>
      </c>
    </row>
    <row spans="1:7" r="10">
      <c s="4" r="A10" t="s">
        <v>50</v>
      </c>
      <c s="5" r="B10" t="n">
        <v>2711</v>
      </c>
      <c s="5" r="D10" t="n">
        <v>2202</v>
      </c>
      <c s="5" r="E10" t="n">
        <v>1285</v>
      </c>
    </row>
    <row spans="1:7" r="11">
      <c s="4" r="A11" t="s">
        <v>51</v>
      </c>
      <c s="5" r="B11" t="n">
        <v>1366961</v>
      </c>
      <c s="5" r="D11" t="n">
        <v>1379293</v>
      </c>
      <c s="5" r="E11" t="n">
        <v>1313036</v>
      </c>
    </row>
    <row spans="1:7" r="12">
      <c s="4" r="A12" t="s">
        <v>52</v>
      </c>
      <c s="5" r="B12" t="n">
        <v>145752</v>
      </c>
      <c s="6" r="C12" t="n">
        <v>135226</v>
      </c>
      <c s="5" r="D12" t="n">
        <v>139583</v>
      </c>
      <c s="5" r="E12" t="n">
        <v>123405</v>
      </c>
      <c s="5" r="F12" t="n">
        <v>134181</v>
      </c>
      <c s="6" r="G12" t="n">
        <v>126602</v>
      </c>
    </row>
    <row spans="1:7" r="13">
      <c s="4" r="A13" t="s">
        <v>62</v>
      </c>
      <c s="5" r="B13" t="n">
        <v>1512713</v>
      </c>
      <c s="5" r="D13" t="n">
        <v>1518876</v>
      </c>
      <c s="5" r="E13" t="n">
        <v>1436441</v>
      </c>
    </row>
    <row spans="1:7" r="14">
      <c s="3" r="A14" t="s">
        <v>1005</v>
      </c>
    </row>
    <row spans="1:7" r="15">
      <c s="4" r="A15" t="s">
        <v>1006</v>
      </c>
      <c s="5" r="B15" t="n">
        <v>4432</v>
      </c>
      <c s="5" r="C15" t="n">
        <v>4682</v>
      </c>
      <c s="5" r="D15" t="n">
        <v>9202</v>
      </c>
      <c s="5" r="E15" t="n">
        <v>11134</v>
      </c>
      <c s="5" r="F15" t="n">
        <v>13120</v>
      </c>
    </row>
    <row spans="1:7" r="16">
      <c s="4" r="A16" t="s">
        <v>1007</v>
      </c>
      <c s="5" r="B16" t="n">
        <v>7905</v>
      </c>
      <c s="5" r="C16" t="n">
        <v>7784</v>
      </c>
      <c s="5" r="D16" t="n">
        <v>15840</v>
      </c>
      <c s="5" r="E16" t="n">
        <v>14368</v>
      </c>
      <c s="5" r="F16" t="n">
        <v>13668</v>
      </c>
    </row>
    <row spans="1:7" r="17">
      <c s="4" r="A17" t="s">
        <v>104</v>
      </c>
      <c s="5" r="B17" t="n">
        <v>10919</v>
      </c>
      <c s="5" r="C17" t="n">
        <v>8241</v>
      </c>
      <c s="5" r="D17" t="n">
        <v>16716</v>
      </c>
      <c s="5" r="E17" t="n">
        <v>13723</v>
      </c>
      <c s="5" r="F17" t="n">
        <v>17920</v>
      </c>
    </row>
    <row spans="1:7" r="18">
      <c s="4" r="A18" t="s">
        <v>1008</v>
      </c>
      <c s="5" r="B18" t="n">
        <v>-3663</v>
      </c>
      <c s="5" r="C18" t="n">
        <v>-2786</v>
      </c>
      <c s="5" r="D18" t="n">
        <v>-5492</v>
      </c>
      <c s="5" r="E18" t="n">
        <v>-4577</v>
      </c>
      <c s="5" r="F18" t="n">
        <v>-5861</v>
      </c>
    </row>
    <row spans="1:7" r="19">
      <c s="4" r="A19" t="s">
        <v>106</v>
      </c>
      <c s="5" r="B19" t="n">
        <v>7256</v>
      </c>
      <c s="5" r="C19" t="n">
        <v>5455</v>
      </c>
      <c s="5" r="D19" t="n">
        <v>11224</v>
      </c>
      <c s="5" r="E19" t="n">
        <v>9146</v>
      </c>
      <c s="5" r="F19" t="n">
        <v>12059</v>
      </c>
    </row>
    <row spans="1:7" r="20">
      <c s="4" r="A20" t="s">
        <v>1009</v>
      </c>
      <c s="5" r="B20" t="n">
        <v>-197</v>
      </c>
      <c s="5" r="C20" t="n">
        <v>-197</v>
      </c>
      <c s="5" r="D20" t="n">
        <v>-394</v>
      </c>
      <c s="5" r="E20" t="n">
        <v>-713</v>
      </c>
      <c s="5" r="F20" t="n">
        <v>-1972</v>
      </c>
    </row>
    <row spans="1:7" r="21">
      <c s="4" r="A21" t="s">
        <v>108</v>
      </c>
      <c s="5" r="B21" t="n">
        <v>7059</v>
      </c>
      <c s="5" r="C21" t="n">
        <v>5258</v>
      </c>
      <c s="5" r="D21" t="n">
        <v>10830</v>
      </c>
      <c s="5" r="E21" t="n">
        <v>8433</v>
      </c>
      <c s="5" r="F21" t="n">
        <v>10087</v>
      </c>
    </row>
    <row spans="1:7" r="22">
      <c s="3" r="A22" t="s">
        <v>1010</v>
      </c>
    </row>
    <row spans="1:7" r="23">
      <c s="4" r="A23" t="s">
        <v>115</v>
      </c>
      <c s="5" r="B23" t="n">
        <v>7256</v>
      </c>
      <c s="5" r="C23" t="n">
        <v>5455</v>
      </c>
      <c s="5" r="D23" t="n">
        <v>11224</v>
      </c>
      <c s="5" r="E23" t="n">
        <v>9146</v>
      </c>
      <c s="5" r="F23" t="n">
        <v>12059</v>
      </c>
    </row>
    <row spans="1:7" r="24">
      <c s="3" r="A24" t="s">
        <v>1011</v>
      </c>
    </row>
    <row spans="1:7" r="25">
      <c s="4" r="A25" t="s">
        <v>1012</v>
      </c>
      <c s="5" r="B25" t="n">
        <v>-939</v>
      </c>
      <c s="5" r="C25" t="n">
        <v>-209</v>
      </c>
      <c s="5" r="D25" t="n">
        <v>-295</v>
      </c>
      <c s="5" r="E25" t="n">
        <v>-1571</v>
      </c>
      <c s="5" r="F25" t="n">
        <v>-4868</v>
      </c>
    </row>
    <row spans="1:7" r="26">
      <c s="4" r="A26" t="s">
        <v>161</v>
      </c>
      <c s="5" r="B26" t="n">
        <v>8585</v>
      </c>
      <c s="5" r="C26" t="n">
        <v>9570</v>
      </c>
      <c s="5" r="D26" t="n">
        <v>16790</v>
      </c>
      <c s="5" r="E26" t="n">
        <v>17166</v>
      </c>
      <c s="5" r="F26" t="n">
        <v>16899</v>
      </c>
    </row>
    <row spans="1:7" r="27">
      <c s="3" r="A27" t="s">
        <v>1013</v>
      </c>
    </row>
    <row spans="1:7" r="28">
      <c s="4" r="A28" t="s">
        <v>164</v>
      </c>
      <c s="5" r="B28" t="n">
        <v>371267</v>
      </c>
      <c s="5" r="C28" t="n">
        <v>438922</v>
      </c>
      <c s="5" r="D28" t="n">
        <v>535167</v>
      </c>
      <c s="5" r="E28" t="n">
        <v>626433</v>
      </c>
      <c s="5" r="F28" t="n">
        <v>782706</v>
      </c>
    </row>
    <row spans="1:7" r="29">
      <c s="4" r="A29" t="s">
        <v>166</v>
      </c>
      <c s="5" r="B29" t="n">
        <v>-384235</v>
      </c>
      <c s="5" r="C29" t="n">
        <v>-471466</v>
      </c>
      <c s="5" r="D29" t="n">
        <v>-538209</v>
      </c>
      <c s="5" r="E29" t="n">
        <v>-533320</v>
      </c>
      <c s="5" r="F29" t="n">
        <v>-884258</v>
      </c>
    </row>
    <row spans="1:7" r="30">
      <c s="4" r="A30" t="s">
        <v>175</v>
      </c>
      <c s="5" r="B30" t="n">
        <v>-20830</v>
      </c>
      <c s="5" r="C30" t="n">
        <v>-68584</v>
      </c>
      <c s="5" r="D30" t="n">
        <v>-94985</v>
      </c>
      <c s="5" r="E30" t="n">
        <v>-78104</v>
      </c>
      <c s="5" r="F30" t="n">
        <v>-82780</v>
      </c>
    </row>
    <row spans="1:7" r="31">
      <c s="3" r="A31" t="s">
        <v>1014</v>
      </c>
    </row>
    <row spans="1:7" r="32">
      <c s="4" r="A32" t="s">
        <v>1015</v>
      </c>
      <c s="5" r="B32" t="n">
        <v>0</v>
      </c>
      <c s="5" r="C32" t="n">
        <v>1555</v>
      </c>
      <c s="5" r="D32" t="n">
        <v>1555</v>
      </c>
      <c s="5" r="E32" t="n">
        <v>0</v>
      </c>
      <c s="5" r="F32" t="n">
        <v>0</v>
      </c>
    </row>
    <row spans="1:7" r="33">
      <c s="4" r="A33" t="s">
        <v>1016</v>
      </c>
      <c s="5" r="B33" t="n">
        <v>-300</v>
      </c>
      <c s="5" r="C33" t="n">
        <v>-300</v>
      </c>
      <c s="5" r="D33" t="n">
        <v>-600</v>
      </c>
      <c s="5" r="E33" t="n">
        <v>-600</v>
      </c>
      <c s="5" r="F33" t="n">
        <v>-2100</v>
      </c>
    </row>
    <row spans="1:7" r="34">
      <c s="4" r="A34" t="s">
        <v>181</v>
      </c>
      <c s="5" r="D34" t="n">
        <v>0</v>
      </c>
      <c s="5" r="E34" t="n">
        <v>0</v>
      </c>
      <c s="5" r="F34" t="n">
        <v>-54</v>
      </c>
    </row>
    <row spans="1:7" r="35">
      <c s="4" r="A35" t="s">
        <v>182</v>
      </c>
      <c s="5" r="B35" t="n">
        <v>-2210</v>
      </c>
      <c s="5" r="C35" t="n">
        <v>-2210</v>
      </c>
      <c s="5" r="D35" t="n">
        <v>-4421</v>
      </c>
      <c s="5" r="E35" t="n">
        <v>-4740</v>
      </c>
      <c s="5" r="F35" t="n">
        <v>-6007</v>
      </c>
    </row>
    <row spans="1:7" r="36">
      <c s="4" r="A36" t="s">
        <v>183</v>
      </c>
      <c s="5" r="B36" t="n">
        <v>-15051</v>
      </c>
      <c s="5" r="C36" t="n">
        <v>20039</v>
      </c>
      <c s="5" r="D36" t="n">
        <v>61286</v>
      </c>
      <c s="5" r="E36" t="n">
        <v>36189</v>
      </c>
      <c s="5" r="F36" t="n">
        <v>39672</v>
      </c>
    </row>
    <row spans="1:7" r="37">
      <c s="4" r="A37" t="s">
        <v>185</v>
      </c>
      <c s="5" r="B37" t="n">
        <v>44575</v>
      </c>
      <c s="5" r="C37" t="n">
        <v>61484</v>
      </c>
      <c s="5" r="D37" t="n">
        <v>61484</v>
      </c>
      <c s="5" r="E37" t="n">
        <v>86233</v>
      </c>
      <c s="5" r="F37" t="n">
        <v>112442</v>
      </c>
    </row>
    <row spans="1:7" r="38">
      <c s="4" r="A38" t="s">
        <v>186</v>
      </c>
      <c s="5" r="B38" t="n">
        <v>17279</v>
      </c>
      <c s="5" r="C38" t="n">
        <v>22509</v>
      </c>
      <c s="5" r="D38" t="n">
        <v>44575</v>
      </c>
      <c s="5" r="E38" t="n">
        <v>61484</v>
      </c>
      <c s="5" r="F38" t="n">
        <v>86233</v>
      </c>
    </row>
    <row spans="1:7" r="39">
      <c s="4" r="A39" t="s">
        <v>1017</v>
      </c>
    </row>
    <row spans="1:7" r="40">
      <c s="3" r="A40" t="s">
        <v>762</v>
      </c>
    </row>
    <row spans="1:7" r="41">
      <c s="4" r="A41" t="s">
        <v>1018</v>
      </c>
      <c s="5" r="D41" t="n">
        <v>723</v>
      </c>
      <c s="5" r="E41" t="n">
        <v>433</v>
      </c>
    </row>
    <row spans="1:7" r="42">
      <c s="4" r="A42" t="s">
        <v>1019</v>
      </c>
      <c s="5" r="D42" t="n">
        <v>138176</v>
      </c>
      <c s="5" r="E42" t="n">
        <v>123681</v>
      </c>
    </row>
    <row spans="1:7" r="43">
      <c s="4" r="A43" t="s">
        <v>1001</v>
      </c>
      <c s="5" r="D43" t="n">
        <v>70</v>
      </c>
      <c s="5" r="E43" t="n">
        <v>64</v>
      </c>
    </row>
    <row spans="1:7" r="44">
      <c s="4" r="A44" t="s">
        <v>39</v>
      </c>
      <c s="5" r="D44" t="n">
        <v>5129</v>
      </c>
      <c s="5" r="E44" t="n">
        <v>1748</v>
      </c>
    </row>
    <row spans="1:7" r="45">
      <c s="4" r="A45" t="s">
        <v>40</v>
      </c>
      <c s="5" r="D45" t="n">
        <v>144098</v>
      </c>
      <c s="5" r="E45" t="n">
        <v>125926</v>
      </c>
    </row>
    <row spans="1:7" r="46">
      <c s="3" r="A46" t="s">
        <v>1002</v>
      </c>
    </row>
    <row spans="1:7" r="47">
      <c s="4" r="A47" t="s">
        <v>1003</v>
      </c>
      <c s="5" r="D47" t="n">
        <v>1800</v>
      </c>
      <c s="5" r="E47" t="n">
        <v>1800</v>
      </c>
    </row>
    <row spans="1:7" r="48">
      <c s="4" r="A48" t="s">
        <v>1004</v>
      </c>
      <c s="5" r="D48" t="n">
        <v>2439</v>
      </c>
      <c s="5" r="E48" t="n">
        <v>500</v>
      </c>
    </row>
    <row spans="1:7" r="49">
      <c s="4" r="A49" t="s">
        <v>50</v>
      </c>
      <c s="5" r="D49" t="n">
        <v>276</v>
      </c>
      <c s="5" r="E49" t="n">
        <v>221</v>
      </c>
    </row>
    <row spans="1:7" r="50">
      <c s="4" r="A50" t="s">
        <v>51</v>
      </c>
      <c s="5" r="D50" t="n">
        <v>4515</v>
      </c>
      <c s="5" r="E50" t="n">
        <v>2521</v>
      </c>
    </row>
    <row spans="1:7" r="51">
      <c s="4" r="A51" t="s">
        <v>52</v>
      </c>
      <c s="5" r="D51" t="n">
        <v>139583</v>
      </c>
      <c s="5" r="E51" t="n">
        <v>123405</v>
      </c>
    </row>
    <row spans="1:7" r="52">
      <c s="4" r="A52" t="s">
        <v>62</v>
      </c>
      <c s="5" r="D52" t="n">
        <v>144098</v>
      </c>
      <c s="5" r="E52" t="n">
        <v>125926</v>
      </c>
    </row>
    <row spans="1:7" r="53">
      <c s="3" r="A53" t="s">
        <v>1020</v>
      </c>
    </row>
    <row spans="1:7" r="54">
      <c s="4" r="A54" t="s">
        <v>1021</v>
      </c>
      <c s="5" r="D54" t="n">
        <v>6448</v>
      </c>
      <c s="5" r="E54" t="n">
        <v>4669</v>
      </c>
      <c s="5" r="F54" t="n">
        <v>6400</v>
      </c>
    </row>
    <row spans="1:7" r="55">
      <c s="4" r="A55" t="s">
        <v>1022</v>
      </c>
      <c s="5" r="D55" t="n">
        <v>162</v>
      </c>
      <c s="5" r="E55" t="n">
        <v>90</v>
      </c>
      <c s="5" r="F55" t="n">
        <v>1</v>
      </c>
    </row>
    <row spans="1:7" r="56">
      <c s="4" r="A56" t="s">
        <v>1023</v>
      </c>
      <c s="5" r="D56" t="n">
        <v>6610</v>
      </c>
      <c s="5" r="E56" t="n">
        <v>4759</v>
      </c>
      <c s="5" r="F56" t="n">
        <v>6401</v>
      </c>
    </row>
    <row spans="1:7" r="57">
      <c s="3" r="A57" t="s">
        <v>1005</v>
      </c>
    </row>
    <row spans="1:7" r="58">
      <c s="4" r="A58" t="s">
        <v>1006</v>
      </c>
      <c s="5" r="D58" t="n">
        <v>130</v>
      </c>
      <c s="5" r="E58" t="n">
        <v>115</v>
      </c>
      <c s="5" r="F58" t="n">
        <v>91</v>
      </c>
    </row>
    <row spans="1:7" r="59">
      <c s="4" r="A59" t="s">
        <v>1007</v>
      </c>
      <c s="5" r="D59" t="n">
        <v>140</v>
      </c>
      <c s="5" r="E59" t="n">
        <v>88</v>
      </c>
      <c s="5" r="F59" t="n">
        <v>101</v>
      </c>
    </row>
    <row spans="1:7" r="60">
      <c s="4" r="A60" t="s">
        <v>259</v>
      </c>
      <c s="5" r="D60" t="n">
        <v>464</v>
      </c>
      <c s="5" r="E60" t="n">
        <v>449</v>
      </c>
      <c s="5" r="F60" t="n">
        <v>667</v>
      </c>
    </row>
    <row spans="1:7" r="61">
      <c s="4" r="A61" t="s">
        <v>1024</v>
      </c>
      <c s="5" r="D61" t="n">
        <v>734</v>
      </c>
      <c s="5" r="E61" t="n">
        <v>652</v>
      </c>
      <c s="5" r="F61" t="n">
        <v>859</v>
      </c>
    </row>
    <row spans="1:7" r="62">
      <c s="4" r="A62" t="s">
        <v>104</v>
      </c>
      <c s="5" r="D62" t="n">
        <v>5876</v>
      </c>
      <c s="5" r="E62" t="n">
        <v>4107</v>
      </c>
      <c s="5" r="F62" t="n">
        <v>5542</v>
      </c>
    </row>
    <row spans="1:7" r="63">
      <c s="4" r="A63" t="s">
        <v>1008</v>
      </c>
      <c s="5" r="D63" t="n">
        <v>229</v>
      </c>
      <c s="5" r="E63" t="n">
        <v>212</v>
      </c>
      <c s="5" r="F63" t="n">
        <v>373</v>
      </c>
    </row>
    <row spans="1:7" r="64">
      <c s="4" r="A64" t="s">
        <v>1025</v>
      </c>
      <c s="5" r="D64" t="n">
        <v>6105</v>
      </c>
      <c s="5" r="E64" t="n">
        <v>4319</v>
      </c>
      <c s="5" r="F64" t="n">
        <v>5915</v>
      </c>
    </row>
    <row spans="1:7" r="65">
      <c s="4" r="A65" t="s">
        <v>1026</v>
      </c>
      <c s="5" r="D65" t="n">
        <v>5119</v>
      </c>
      <c s="5" r="E65" t="n">
        <v>4827</v>
      </c>
      <c s="5" r="F65" t="n">
        <v>6144</v>
      </c>
    </row>
    <row spans="1:7" r="66">
      <c s="4" r="A66" t="s">
        <v>106</v>
      </c>
      <c s="5" r="D66" t="n">
        <v>11224</v>
      </c>
      <c s="5" r="E66" t="n">
        <v>9146</v>
      </c>
      <c s="5" r="F66" t="n">
        <v>12059</v>
      </c>
    </row>
    <row spans="1:7" r="67">
      <c s="4" r="A67" t="s">
        <v>1009</v>
      </c>
      <c s="5" r="D67" t="n">
        <v>-394</v>
      </c>
      <c s="5" r="E67" t="n">
        <v>-713</v>
      </c>
      <c s="5" r="F67" t="n">
        <v>-1972</v>
      </c>
    </row>
    <row spans="1:7" r="68">
      <c s="4" r="A68" t="s">
        <v>108</v>
      </c>
      <c s="5" r="D68" t="n">
        <v>10830</v>
      </c>
      <c s="5" r="E68" t="n">
        <v>8433</v>
      </c>
      <c s="5" r="F68" t="n">
        <v>10087</v>
      </c>
    </row>
    <row spans="1:7" r="69">
      <c s="3" r="A69" t="s">
        <v>1010</v>
      </c>
    </row>
    <row spans="1:7" r="70">
      <c s="4" r="A70" t="s">
        <v>115</v>
      </c>
      <c s="5" r="D70" t="n">
        <v>11224</v>
      </c>
      <c s="5" r="E70" t="n">
        <v>9146</v>
      </c>
      <c s="5" r="F70" t="n">
        <v>12059</v>
      </c>
    </row>
    <row spans="1:7" r="71">
      <c s="3" r="A71" t="s">
        <v>1011</v>
      </c>
    </row>
    <row spans="1:7" r="72">
      <c s="4" r="A72" t="s">
        <v>1027</v>
      </c>
      <c s="5" r="D72" t="n">
        <v>-5119</v>
      </c>
      <c s="5" r="E72" t="n">
        <v>-4827</v>
      </c>
      <c s="5" r="F72" t="n">
        <v>-6144</v>
      </c>
    </row>
    <row spans="1:7" r="73">
      <c s="4" r="A73" t="s">
        <v>1012</v>
      </c>
      <c s="5" r="D73" t="n">
        <v>0</v>
      </c>
      <c s="5" r="E73" t="n">
        <v>0</v>
      </c>
      <c s="5" r="F73" t="n">
        <v>2</v>
      </c>
    </row>
    <row spans="1:7" r="74">
      <c s="4" r="A74" t="s">
        <v>1028</v>
      </c>
      <c s="5" r="D74" t="n">
        <v>55</v>
      </c>
      <c s="5" r="E74" t="n">
        <v>2</v>
      </c>
      <c s="5" r="F74" t="n">
        <v>32</v>
      </c>
    </row>
    <row spans="1:7" r="75">
      <c s="4" r="A75" t="s">
        <v>1029</v>
      </c>
      <c s="5" r="D75" t="n">
        <v>-3383</v>
      </c>
      <c s="5" r="E75" t="n">
        <v>161</v>
      </c>
      <c s="5" r="F75" t="n">
        <v>-122</v>
      </c>
    </row>
    <row spans="1:7" r="76">
      <c s="4" r="A76" t="s">
        <v>161</v>
      </c>
      <c s="5" r="D76" t="n">
        <v>2777</v>
      </c>
      <c s="5" r="E76" t="n">
        <v>4482</v>
      </c>
      <c s="5" r="F76" t="n">
        <v>5827</v>
      </c>
    </row>
    <row spans="1:7" r="77">
      <c s="3" r="A77" t="s">
        <v>1013</v>
      </c>
    </row>
    <row spans="1:7" r="78">
      <c s="4" r="A78" t="s">
        <v>164</v>
      </c>
      <c s="5" r="D78" t="n">
        <v>0</v>
      </c>
      <c s="5" r="E78" t="n">
        <v>0</v>
      </c>
      <c s="5" r="F78" t="n">
        <v>248</v>
      </c>
    </row>
    <row spans="1:7" r="79">
      <c s="4" r="A79" t="s">
        <v>166</v>
      </c>
      <c s="5" r="D79" t="n">
        <v>-5</v>
      </c>
      <c s="5" r="E79" t="n">
        <v>0</v>
      </c>
      <c s="5" r="F79" t="n">
        <v>-41</v>
      </c>
    </row>
    <row spans="1:7" r="80">
      <c s="4" r="A80" t="s">
        <v>175</v>
      </c>
      <c s="5" r="D80" t="n">
        <v>-5</v>
      </c>
      <c s="5" r="E80" t="n">
        <v>0</v>
      </c>
      <c s="5" r="F80" t="n">
        <v>207</v>
      </c>
    </row>
    <row spans="1:7" r="81">
      <c s="3" r="A81" t="s">
        <v>1014</v>
      </c>
    </row>
    <row spans="1:7" r="82">
      <c s="4" r="A82" t="s">
        <v>1030</v>
      </c>
      <c s="5" r="D82" t="n">
        <v>0</v>
      </c>
      <c s="5" r="E82" t="n">
        <v>0</v>
      </c>
      <c s="5" r="F82" t="n">
        <v>1800</v>
      </c>
    </row>
    <row spans="1:7" r="83">
      <c s="4" r="A83" t="s">
        <v>1015</v>
      </c>
      <c s="5" r="D83" t="n">
        <v>2555</v>
      </c>
      <c s="5" r="E83" t="n">
        <v>0</v>
      </c>
      <c s="5" r="F83" t="n">
        <v>0</v>
      </c>
    </row>
    <row spans="1:7" r="84">
      <c s="4" r="A84" t="s">
        <v>1016</v>
      </c>
      <c s="5" r="D84" t="n">
        <v>-616</v>
      </c>
      <c s="5" r="E84" t="n">
        <v>-600</v>
      </c>
      <c s="5" r="F84" t="n">
        <v>-2100</v>
      </c>
    </row>
    <row spans="1:7" r="85">
      <c s="4" r="A85" t="s">
        <v>181</v>
      </c>
      <c s="5" r="D85" t="n">
        <v>0</v>
      </c>
      <c s="5" r="E85" t="n">
        <v>0</v>
      </c>
      <c s="5" r="F85" t="n">
        <v>-54</v>
      </c>
    </row>
    <row spans="1:7" r="86">
      <c s="4" r="A86" t="s">
        <v>182</v>
      </c>
      <c s="5" r="D86" t="n">
        <v>-4421</v>
      </c>
      <c s="5" r="E86" t="n">
        <v>-4740</v>
      </c>
      <c s="5" r="F86" t="n">
        <v>-6007</v>
      </c>
    </row>
    <row spans="1:7" r="87">
      <c s="4" r="A87" t="s">
        <v>183</v>
      </c>
      <c s="5" r="D87" t="n">
        <v>-2482</v>
      </c>
      <c s="5" r="E87" t="n">
        <v>-5340</v>
      </c>
      <c s="5" r="F87" t="n">
        <v>-6361</v>
      </c>
    </row>
    <row spans="1:7" r="88">
      <c s="4" r="A88" t="s">
        <v>184</v>
      </c>
      <c s="5" r="D88" t="n">
        <v>290</v>
      </c>
      <c s="5" r="E88" t="n">
        <v>-858</v>
      </c>
      <c s="5" r="F88" t="n">
        <v>-327</v>
      </c>
    </row>
    <row spans="1:7" r="89">
      <c s="4" r="A89" t="s">
        <v>185</v>
      </c>
      <c s="6" r="B89" t="n">
        <v>723</v>
      </c>
      <c s="6" r="C89" t="n">
        <v>433</v>
      </c>
      <c s="5" r="D89" t="n">
        <v>433</v>
      </c>
      <c s="5" r="E89" t="n">
        <v>1291</v>
      </c>
      <c s="5" r="F89" t="n">
        <v>1618</v>
      </c>
    </row>
    <row spans="1:7" r="90">
      <c s="4" r="A90" t="s">
        <v>186</v>
      </c>
      <c s="6" r="D90" t="n">
        <v>723</v>
      </c>
      <c s="6" r="E90" t="n">
        <v>433</v>
      </c>
      <c s="6" r="F90" t="n">
        <v>1291</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Recent Accounting Pronouncement</vt:lpstr>
      <vt:lpstr>Securities</vt:lpstr>
      <vt:lpstr>Loans</vt:lpstr>
      <vt:lpstr>Allowance for Loan Losses</vt:lpstr>
      <vt:lpstr>Goodwill and Other Intangible A</vt:lpstr>
      <vt:lpstr>Other Real Estate (ORE)</vt:lpstr>
      <vt:lpstr>Commitments and Contingencies</vt:lpstr>
      <vt:lpstr>Accumulated Other Comprehensive</vt:lpstr>
      <vt:lpstr>Fair Value</vt:lpstr>
      <vt:lpstr>Financial Instruments</vt:lpstr>
      <vt:lpstr>Business and Summary of Signifi</vt:lpstr>
      <vt:lpstr>Cash and Due from Banks</vt:lpstr>
      <vt:lpstr>Premises and Equipment</vt:lpstr>
      <vt:lpstr>Deposits</vt:lpstr>
      <vt:lpstr>Borrowings</vt:lpstr>
      <vt:lpstr>Preferred Stock</vt:lpstr>
      <vt:lpstr>Capital Requirements</vt:lpstr>
      <vt:lpstr>Dividend Restrictions</vt:lpstr>
      <vt:lpstr>Related Party Transactions</vt:lpstr>
      <vt:lpstr>Employee Benefit Plans</vt:lpstr>
      <vt:lpstr>Other Expenses</vt:lpstr>
      <vt:lpstr>Income Taxes</vt:lpstr>
      <vt:lpstr>Concentrations of Credit and Ot</vt:lpstr>
      <vt:lpstr>Litigation</vt:lpstr>
      <vt:lpstr>Condensed Parent Company Inform</vt:lpstr>
      <vt:lpstr>Business and Summary of Signi35</vt:lpstr>
      <vt:lpstr>Securities (Tables)</vt:lpstr>
      <vt:lpstr>Loans (Tables)</vt:lpstr>
      <vt:lpstr>Allowance for Loan Losses (Tabl</vt:lpstr>
      <vt:lpstr>Other Real Estate (ORE) (Tables</vt:lpstr>
      <vt:lpstr>Commitments and Contingencies (</vt:lpstr>
      <vt:lpstr>Accumulated Other Comprehensi41</vt:lpstr>
      <vt:lpstr>Fair Value (Tables)</vt:lpstr>
      <vt:lpstr>Financial Instruments (Tables)</vt:lpstr>
      <vt:lpstr>Premises and Equipment (Tables)</vt:lpstr>
      <vt:lpstr>Goodwill and Other Intangible45</vt:lpstr>
      <vt:lpstr>Deposits (Tables)</vt:lpstr>
      <vt:lpstr>Borrowings (Tables)</vt:lpstr>
      <vt:lpstr>Capital Requirements (Tables)</vt:lpstr>
      <vt:lpstr>Related Party Transactions (Tab</vt:lpstr>
      <vt:lpstr>Other Expenses (Tables)</vt:lpstr>
      <vt:lpstr>Income Taxes (Tables)</vt:lpstr>
      <vt:lpstr>Condensed Parent Company Info52</vt:lpstr>
      <vt:lpstr>Securities (Detail)</vt:lpstr>
      <vt:lpstr>Securities, Exposure to Bond Is</vt:lpstr>
      <vt:lpstr>Loans, Components of Loan Portf</vt:lpstr>
      <vt:lpstr>Loans, Fixed and Floating Rate </vt:lpstr>
      <vt:lpstr>Loans, Receivables Past Due (De</vt:lpstr>
      <vt:lpstr>Loans, Nonaccrual Loans (Detail</vt:lpstr>
      <vt:lpstr>Loans, Credit Exposure of Portf</vt:lpstr>
      <vt:lpstr>Allowance for Loan Losses, Summ</vt:lpstr>
      <vt:lpstr>Allowance for Loan Losses, Su61</vt:lpstr>
      <vt:lpstr>Allowance for Loan Losses, Impa</vt:lpstr>
      <vt:lpstr>Allowance for Loan Losses, Trou</vt:lpstr>
      <vt:lpstr>Allowance for Loan Losses, TDR </vt:lpstr>
      <vt:lpstr>Goodwill and Other Intangible65</vt:lpstr>
      <vt:lpstr>Other Real Estate (ORE) (Detail</vt:lpstr>
      <vt:lpstr>Commitments and Contingencies67</vt:lpstr>
      <vt:lpstr>Accumulated Other Comprehensi68</vt:lpstr>
      <vt:lpstr>Fair Value Measurements (Detail</vt:lpstr>
      <vt:lpstr>Financial Instruments (Detail)</vt:lpstr>
      <vt:lpstr>Business and Summary of Signi71</vt:lpstr>
      <vt:lpstr>Cash and Due from Banks (Detail</vt:lpstr>
      <vt:lpstr>Allowance for Loan Losses (Deta</vt:lpstr>
      <vt:lpstr>Premises and Equipment (Detail)</vt:lpstr>
      <vt:lpstr>Deposits (Detail)</vt:lpstr>
      <vt:lpstr>Borrowings (Detail)</vt:lpstr>
      <vt:lpstr>Preferred Stock (Detail)</vt:lpstr>
      <vt:lpstr>Capital Requirements (Detail)</vt:lpstr>
      <vt:lpstr>Dividend Restrictions (Detail)</vt:lpstr>
      <vt:lpstr>Related Party Transactions (Det</vt:lpstr>
      <vt:lpstr>Employee Benefit Plans (Detail)</vt:lpstr>
      <vt:lpstr>Other Expenses (Detail)</vt:lpstr>
      <vt:lpstr>Income Taxes (Detail)</vt:lpstr>
      <vt:lpstr>Concentrations of Credit and 84</vt:lpstr>
      <vt:lpstr>Condensed Parent Company Info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13:52:31Z</dcterms:created>
  <dcterms:modified xmlns:dcterms="http://purl.org/dc/terms/" xmlns:xsi="http://www.w3.org/2001/XMLSchema-instance" xsi:type="dcterms:W3CDTF">2015-09-11T13:52:31Z</dcterms:modified>
  <dc:title xmlns:dc="http://purl.org/dc/elements/1.1/">Untitled</dc:title>
  <dc:description xmlns:dc="http://purl.org/dc/elements/1.1/"/>
  <dc:subject xmlns:dc="http://purl.org/dc/elements/1.1/"/>
  <cp:keywords/>
  <cp:category/>
</cp:coreProperties>
</file>